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Description of Business and Bas" sheetId="13" state="visible" r:id="rId13"/>
    <sheet xmlns:r="http://schemas.openxmlformats.org/officeDocument/2006/relationships" name="Summary of Significant Accounti" sheetId="14" state="visible" r:id="rId14"/>
    <sheet xmlns:r="http://schemas.openxmlformats.org/officeDocument/2006/relationships" name="Segment Reporting" sheetId="15" state="visible" r:id="rId15"/>
    <sheet xmlns:r="http://schemas.openxmlformats.org/officeDocument/2006/relationships" name="Revenue Recognition" sheetId="16" state="visible" r:id="rId16"/>
    <sheet xmlns:r="http://schemas.openxmlformats.org/officeDocument/2006/relationships" name="Inventories, Net"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Prepaid Expenses and Other Curr" sheetId="20" state="visible" r:id="rId20"/>
    <sheet xmlns:r="http://schemas.openxmlformats.org/officeDocument/2006/relationships" name="Other Assets, Net" sheetId="21" state="visible" r:id="rId21"/>
    <sheet xmlns:r="http://schemas.openxmlformats.org/officeDocument/2006/relationships" name="Accrued Expenses and Other Curr" sheetId="22" state="visible" r:id="rId22"/>
    <sheet xmlns:r="http://schemas.openxmlformats.org/officeDocument/2006/relationships" name="Debt" sheetId="23" state="visible" r:id="rId23"/>
    <sheet xmlns:r="http://schemas.openxmlformats.org/officeDocument/2006/relationships" name="Warrants" sheetId="24" state="visible" r:id="rId24"/>
    <sheet xmlns:r="http://schemas.openxmlformats.org/officeDocument/2006/relationships" name="Fair Value Measurements"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ockholders' Equity (Deficit)" sheetId="28" state="visible" r:id="rId28"/>
    <sheet xmlns:r="http://schemas.openxmlformats.org/officeDocument/2006/relationships" name="Equity-Based Compensation" sheetId="29" state="visible" r:id="rId29"/>
    <sheet xmlns:r="http://schemas.openxmlformats.org/officeDocument/2006/relationships" name="Concentration of Credit Risk an" sheetId="30" state="visible" r:id="rId30"/>
    <sheet xmlns:r="http://schemas.openxmlformats.org/officeDocument/2006/relationships" name="Benefit Plans" sheetId="31" state="visible" r:id="rId31"/>
    <sheet xmlns:r="http://schemas.openxmlformats.org/officeDocument/2006/relationships" name="Income Taxes" sheetId="32" state="visible" r:id="rId32"/>
    <sheet xmlns:r="http://schemas.openxmlformats.org/officeDocument/2006/relationships" name="Loss Per Share" sheetId="33" state="visible" r:id="rId33"/>
    <sheet xmlns:r="http://schemas.openxmlformats.org/officeDocument/2006/relationships" name="Related Party" sheetId="34" state="visible" r:id="rId34"/>
    <sheet xmlns:r="http://schemas.openxmlformats.org/officeDocument/2006/relationships" name="Acquisi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egment Reporting (Tables)" sheetId="39" state="visible" r:id="rId39"/>
    <sheet xmlns:r="http://schemas.openxmlformats.org/officeDocument/2006/relationships" name="Revenue Recognition (Tables)" sheetId="40" state="visible" r:id="rId40"/>
    <sheet xmlns:r="http://schemas.openxmlformats.org/officeDocument/2006/relationships" name="Inventories, Net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Prepaid Expenses and Other Cu_2" sheetId="44" state="visible" r:id="rId44"/>
    <sheet xmlns:r="http://schemas.openxmlformats.org/officeDocument/2006/relationships" name="Other Assets, Net (Tables)" sheetId="45" state="visible" r:id="rId45"/>
    <sheet xmlns:r="http://schemas.openxmlformats.org/officeDocument/2006/relationships" name="Accrued Expenses and Other Cu_2" sheetId="46" state="visible" r:id="rId46"/>
    <sheet xmlns:r="http://schemas.openxmlformats.org/officeDocument/2006/relationships" name="Debt (Tables)" sheetId="47" state="visible" r:id="rId47"/>
    <sheet xmlns:r="http://schemas.openxmlformats.org/officeDocument/2006/relationships" name="Warrants (Tables)"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Equity-Based Compensation (Tabl" sheetId="51" state="visible" r:id="rId51"/>
    <sheet xmlns:r="http://schemas.openxmlformats.org/officeDocument/2006/relationships" name="Income Taxes (Tables)" sheetId="52" state="visible" r:id="rId52"/>
    <sheet xmlns:r="http://schemas.openxmlformats.org/officeDocument/2006/relationships" name="Loss Per Share (Tables)" sheetId="53" state="visible" r:id="rId53"/>
    <sheet xmlns:r="http://schemas.openxmlformats.org/officeDocument/2006/relationships" name="Related Party (Tables)" sheetId="54" state="visible" r:id="rId54"/>
    <sheet xmlns:r="http://schemas.openxmlformats.org/officeDocument/2006/relationships" name="Acquisition (Tables)" sheetId="55" state="visible" r:id="rId55"/>
    <sheet xmlns:r="http://schemas.openxmlformats.org/officeDocument/2006/relationships" name="Description of Business and B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egment Reporting - Additional " sheetId="60" state="visible" r:id="rId60"/>
    <sheet xmlns:r="http://schemas.openxmlformats.org/officeDocument/2006/relationships" name="Segment Reporting - Schedule of" sheetId="61" state="visible" r:id="rId61"/>
    <sheet xmlns:r="http://schemas.openxmlformats.org/officeDocument/2006/relationships" name="Revenue Recognition - Additiona" sheetId="62" state="visible" r:id="rId62"/>
    <sheet xmlns:r="http://schemas.openxmlformats.org/officeDocument/2006/relationships" name="Revenue Recognition - Schedule " sheetId="63" state="visible" r:id="rId63"/>
    <sheet xmlns:r="http://schemas.openxmlformats.org/officeDocument/2006/relationships" name="Inventories, Net - Schedule of "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Intangible Assets, Net - Schedu" sheetId="67" state="visible" r:id="rId67"/>
    <sheet xmlns:r="http://schemas.openxmlformats.org/officeDocument/2006/relationships" name="Intangible Assets, Net - Additi" sheetId="68" state="visible" r:id="rId68"/>
    <sheet xmlns:r="http://schemas.openxmlformats.org/officeDocument/2006/relationships" name="Intangible Assets, Net - Sche_2" sheetId="69" state="visible" r:id="rId69"/>
    <sheet xmlns:r="http://schemas.openxmlformats.org/officeDocument/2006/relationships" name="Intangible Assets, Net - Sche_3" sheetId="70" state="visible" r:id="rId70"/>
    <sheet xmlns:r="http://schemas.openxmlformats.org/officeDocument/2006/relationships" name="Prepaid Expenses and Other Cu_3" sheetId="71" state="visible" r:id="rId71"/>
    <sheet xmlns:r="http://schemas.openxmlformats.org/officeDocument/2006/relationships" name="Other Assets, Net - Schedule of" sheetId="72" state="visible" r:id="rId72"/>
    <sheet xmlns:r="http://schemas.openxmlformats.org/officeDocument/2006/relationships" name="Other Assets, Net - Additional "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Debt - Schedule of Debt (Detail" sheetId="76" state="visible" r:id="rId76"/>
    <sheet xmlns:r="http://schemas.openxmlformats.org/officeDocument/2006/relationships" name="Debt - Additional Information (" sheetId="77" state="visible" r:id="rId77"/>
    <sheet xmlns:r="http://schemas.openxmlformats.org/officeDocument/2006/relationships" name="Debt - Additional Information_2" sheetId="78" state="visible" r:id="rId78"/>
    <sheet xmlns:r="http://schemas.openxmlformats.org/officeDocument/2006/relationships" name="Debt - Summary of Carrying Valu" sheetId="79" state="visible" r:id="rId79"/>
    <sheet xmlns:r="http://schemas.openxmlformats.org/officeDocument/2006/relationships" name="Debt - Summary of Interest Expe" sheetId="80" state="visible" r:id="rId80"/>
    <sheet xmlns:r="http://schemas.openxmlformats.org/officeDocument/2006/relationships" name="Debt - Summary of Change in the" sheetId="81" state="visible" r:id="rId81"/>
    <sheet xmlns:r="http://schemas.openxmlformats.org/officeDocument/2006/relationships" name="Debt - Summary of Fair Value of" sheetId="82" state="visible" r:id="rId82"/>
    <sheet xmlns:r="http://schemas.openxmlformats.org/officeDocument/2006/relationships" name="Warrants - Schedule of Changes " sheetId="83" state="visible" r:id="rId83"/>
    <sheet xmlns:r="http://schemas.openxmlformats.org/officeDocument/2006/relationships" name="Warrants - Additional Informati" sheetId="84" state="visible" r:id="rId84"/>
    <sheet xmlns:r="http://schemas.openxmlformats.org/officeDocument/2006/relationships" name="Fair Value Measurements - Addit" sheetId="85" state="visible" r:id="rId85"/>
    <sheet xmlns:r="http://schemas.openxmlformats.org/officeDocument/2006/relationships" name="Fair Value Measurements - Sched" sheetId="86" state="visible" r:id="rId86"/>
    <sheet xmlns:r="http://schemas.openxmlformats.org/officeDocument/2006/relationships" name="Fair Value Measurements - Sch_2" sheetId="87" state="visible" r:id="rId87"/>
    <sheet xmlns:r="http://schemas.openxmlformats.org/officeDocument/2006/relationships" name="Fair Value Measurements - Sch_3" sheetId="88" state="visible" r:id="rId88"/>
    <sheet xmlns:r="http://schemas.openxmlformats.org/officeDocument/2006/relationships" name="Leases - Additional Information" sheetId="89" state="visible" r:id="rId89"/>
    <sheet xmlns:r="http://schemas.openxmlformats.org/officeDocument/2006/relationships" name="Leases - Schedule of Components" sheetId="90" state="visible" r:id="rId90"/>
    <sheet xmlns:r="http://schemas.openxmlformats.org/officeDocument/2006/relationships" name="Leases - Schedule of Future Min" sheetId="91" state="visible" r:id="rId91"/>
    <sheet xmlns:r="http://schemas.openxmlformats.org/officeDocument/2006/relationships" name="Commitments and Contingencies -" sheetId="92" state="visible" r:id="rId92"/>
    <sheet xmlns:r="http://schemas.openxmlformats.org/officeDocument/2006/relationships" name="Stockholders' Equity (Deficit) " sheetId="93" state="visible" r:id="rId93"/>
    <sheet xmlns:r="http://schemas.openxmlformats.org/officeDocument/2006/relationships" name="Equity-Based Compensation - Add" sheetId="94" state="visible" r:id="rId94"/>
    <sheet xmlns:r="http://schemas.openxmlformats.org/officeDocument/2006/relationships" name="Equity-Based Compensation - Sum" sheetId="95" state="visible" r:id="rId95"/>
    <sheet xmlns:r="http://schemas.openxmlformats.org/officeDocument/2006/relationships" name="Equity-Based Compensation - S_2" sheetId="96" state="visible" r:id="rId96"/>
    <sheet xmlns:r="http://schemas.openxmlformats.org/officeDocument/2006/relationships" name="Equity-Based Compensation - S_3" sheetId="97" state="visible" r:id="rId97"/>
    <sheet xmlns:r="http://schemas.openxmlformats.org/officeDocument/2006/relationships" name="Equity-Based Compensation - S_4" sheetId="98" state="visible" r:id="rId98"/>
    <sheet xmlns:r="http://schemas.openxmlformats.org/officeDocument/2006/relationships" name="Concentration of Credit Risk _2" sheetId="99" state="visible" r:id="rId99"/>
    <sheet xmlns:r="http://schemas.openxmlformats.org/officeDocument/2006/relationships" name="Benefit Plans - Additional Info" sheetId="100" state="visible" r:id="rId100"/>
    <sheet xmlns:r="http://schemas.openxmlformats.org/officeDocument/2006/relationships" name="Income Taxes - Schedule of Comp" sheetId="101" state="visible" r:id="rId101"/>
    <sheet xmlns:r="http://schemas.openxmlformats.org/officeDocument/2006/relationships" name="Income Taxes - Schedule of Co_2" sheetId="102" state="visible" r:id="rId102"/>
    <sheet xmlns:r="http://schemas.openxmlformats.org/officeDocument/2006/relationships" name="Income Taxes - Schedule of Reco" sheetId="103" state="visible" r:id="rId103"/>
    <sheet xmlns:r="http://schemas.openxmlformats.org/officeDocument/2006/relationships" name="Income Taxes - Schedule of Sign" sheetId="104" state="visible" r:id="rId104"/>
    <sheet xmlns:r="http://schemas.openxmlformats.org/officeDocument/2006/relationships" name="Income Taxes - Additional Infor" sheetId="105" state="visible" r:id="rId105"/>
    <sheet xmlns:r="http://schemas.openxmlformats.org/officeDocument/2006/relationships" name="Loss Per Share - Schedule of Lo" sheetId="106" state="visible" r:id="rId106"/>
    <sheet xmlns:r="http://schemas.openxmlformats.org/officeDocument/2006/relationships" name="Loss Per Share - Schedule of Po" sheetId="107" state="visible" r:id="rId107"/>
    <sheet xmlns:r="http://schemas.openxmlformats.org/officeDocument/2006/relationships" name="Related Party - Additional Info" sheetId="108" state="visible" r:id="rId108"/>
    <sheet xmlns:r="http://schemas.openxmlformats.org/officeDocument/2006/relationships" name="Related Party - Schedule of Loa" sheetId="109" state="visible" r:id="rId109"/>
    <sheet xmlns:r="http://schemas.openxmlformats.org/officeDocument/2006/relationships" name="Acquisition - Additional Inform" sheetId="110" state="visible" r:id="rId110"/>
    <sheet xmlns:r="http://schemas.openxmlformats.org/officeDocument/2006/relationships" name="Acquisition - Schedule of Consi" sheetId="111" state="visible" r:id="rId111"/>
    <sheet xmlns:r="http://schemas.openxmlformats.org/officeDocument/2006/relationships" name="Acquisition - Schedule of Chang" sheetId="112" state="visible" r:id="rId112"/>
    <sheet xmlns:r="http://schemas.openxmlformats.org/officeDocument/2006/relationships" name="Acquisition - Schedule of Con_2" sheetId="113" state="visible" r:id="rId113"/>
    <sheet xmlns:r="http://schemas.openxmlformats.org/officeDocument/2006/relationships" name="Acquisition - Schedule of Unaud" sheetId="114" state="visible" r:id="rId114"/>
    <sheet xmlns:r="http://schemas.openxmlformats.org/officeDocument/2006/relationships" name="Subsequent Events - Additional "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4,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610</t>
        </is>
      </c>
      <c r="C8" s="4" t="inlineStr">
        <is>
          <t xml:space="preserve"> </t>
        </is>
      </c>
      <c r="D8" s="4" t="inlineStr">
        <is>
          <t xml:space="preserve"> </t>
        </is>
      </c>
    </row>
    <row r="9">
      <c r="A9" s="4" t="inlineStr">
        <is>
          <t>Entity Registrant Name</t>
        </is>
      </c>
      <c r="B9" s="4" t="inlineStr">
        <is>
          <t>INTERACTIVE STRENGTH INC.</t>
        </is>
      </c>
      <c r="C9" s="4" t="inlineStr">
        <is>
          <t xml:space="preserve"> </t>
        </is>
      </c>
      <c r="D9" s="4" t="inlineStr">
        <is>
          <t xml:space="preserve"> </t>
        </is>
      </c>
    </row>
    <row r="10">
      <c r="A10" s="4" t="inlineStr">
        <is>
          <t>Entity Central Index Key</t>
        </is>
      </c>
      <c r="B10" s="4" t="inlineStr">
        <is>
          <t>0001785056</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1432916</t>
        </is>
      </c>
      <c r="C16" s="4" t="inlineStr">
        <is>
          <t xml:space="preserve"> </t>
        </is>
      </c>
      <c r="D16" s="4" t="inlineStr">
        <is>
          <t xml:space="preserve"> </t>
        </is>
      </c>
    </row>
    <row r="17">
      <c r="A17" s="4" t="inlineStr">
        <is>
          <t>Entity Address, Address Line One</t>
        </is>
      </c>
      <c r="B17" s="4" t="inlineStr">
        <is>
          <t>1005 Congress Ave</t>
        </is>
      </c>
      <c r="C17" s="4" t="inlineStr">
        <is>
          <t xml:space="preserve"> </t>
        </is>
      </c>
      <c r="D17" s="4" t="inlineStr">
        <is>
          <t xml:space="preserve"> </t>
        </is>
      </c>
    </row>
    <row r="18">
      <c r="A18" s="4" t="inlineStr">
        <is>
          <t>Entity Address, Address Line Two</t>
        </is>
      </c>
      <c r="B18" s="4" t="inlineStr">
        <is>
          <t>Suite 925</t>
        </is>
      </c>
      <c r="C18" s="4" t="inlineStr">
        <is>
          <t xml:space="preserve"> </t>
        </is>
      </c>
      <c r="D18" s="4" t="inlineStr">
        <is>
          <t xml:space="preserve"> </t>
        </is>
      </c>
    </row>
    <row r="19">
      <c r="A19" s="4" t="inlineStr">
        <is>
          <t>Entity Address, City or Town</t>
        </is>
      </c>
      <c r="B19" s="4" t="inlineStr">
        <is>
          <t>Austi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701</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885-0035</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TRNR</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611148</v>
      </c>
    </row>
    <row r="38">
      <c r="A38" s="4" t="inlineStr">
        <is>
          <t>Entity Common Stock, Shares Outstanding</t>
        </is>
      </c>
      <c r="B38" s="4" t="inlineStr">
        <is>
          <t xml:space="preserve"> </t>
        </is>
      </c>
      <c r="C38" s="6" t="n">
        <v>7953594</v>
      </c>
      <c r="D38" s="4" t="inlineStr">
        <is>
          <t xml:space="preserve"> </t>
        </is>
      </c>
    </row>
    <row r="39">
      <c r="A39" s="4" t="inlineStr">
        <is>
          <t>Documents Incorporated By Reference</t>
        </is>
      </c>
      <c r="B39" s="4" t="inlineStr">
        <is>
          <t>DOCUMENTS INCORPORATED BY REFERENCE Portions of the registrant’s definitive proxy statement to be filed with the Securities and Exchange Commission, or SEC, with respect to our 2025 Annual Meeting of Stockholders, which is expected to be filed no later than 120 days after the end of our last fiscal year ended December 31, 2024 are incorporated by reference in Part III of this Form 10-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Morristown, New Jersey</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Auditor Opinion [Text Block]</t>
        </is>
      </c>
      <c r="B44" s="4" t="inlineStr">
        <is>
          <t>Opinion on the Financial Statements We have audited the accompanying consolidated balance sheets of Interactive Strength Inc. and subsidiaries (the "Company") as of December 31, 2024 and 2023, the related consolidated statements of operations and comprehensive loss, redeemable convertible preferred stock and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enefit Plans - Additional Information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Benefit plans cost</t>
        </is>
      </c>
      <c r="B4" s="5" t="n">
        <v>0</v>
      </c>
      <c r="C4" s="5"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34523</v>
      </c>
      <c r="C4" s="5" t="n">
        <v>-51919</v>
      </c>
    </row>
    <row r="5">
      <c r="A5" s="4" t="inlineStr">
        <is>
          <t>Foreign</t>
        </is>
      </c>
      <c r="B5" s="6" t="n">
        <v>-411</v>
      </c>
      <c r="C5" s="6" t="n">
        <v>546</v>
      </c>
    </row>
    <row r="6">
      <c r="A6" s="4" t="inlineStr">
        <is>
          <t>Loss before provision for income taxes</t>
        </is>
      </c>
      <c r="B6" s="5" t="n">
        <v>-34934</v>
      </c>
      <c r="C6" s="5" t="n">
        <v>-51373</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9</v>
      </c>
      <c r="C5" s="6" t="n">
        <v>11</v>
      </c>
    </row>
    <row r="6">
      <c r="A6" s="4" t="inlineStr">
        <is>
          <t>Foreign</t>
        </is>
      </c>
      <c r="B6" s="6" t="n">
        <v>0</v>
      </c>
      <c r="C6" s="6" t="n">
        <v>0</v>
      </c>
    </row>
    <row r="7">
      <c r="A7" s="4" t="inlineStr">
        <is>
          <t>Total current expense:</t>
        </is>
      </c>
      <c r="B7" s="6" t="n">
        <v>9</v>
      </c>
      <c r="C7" s="6" t="n">
        <v>11</v>
      </c>
    </row>
    <row r="8">
      <c r="A8" s="3" t="inlineStr">
        <is>
          <t>Deferred expense :</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expense:</t>
        </is>
      </c>
      <c r="B12" s="5" t="n">
        <v>0</v>
      </c>
      <c r="C12" s="5" t="n">
        <v>0</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5" t="n">
        <v>-7336</v>
      </c>
      <c r="C4" s="5" t="n">
        <v>-10788</v>
      </c>
    </row>
    <row r="5">
      <c r="A5" s="4" t="inlineStr">
        <is>
          <t>Nondeductible expenses</t>
        </is>
      </c>
      <c r="B5" s="6" t="n">
        <v>98</v>
      </c>
      <c r="C5" s="6" t="n">
        <v>5</v>
      </c>
    </row>
    <row r="6">
      <c r="A6" s="4" t="inlineStr">
        <is>
          <t>Nontaxable changes in fair value of convertible notes</t>
        </is>
      </c>
      <c r="B6" s="6" t="n">
        <v>27</v>
      </c>
      <c r="C6" s="6" t="n">
        <v>64</v>
      </c>
    </row>
    <row r="7">
      <c r="A7" s="4" t="inlineStr">
        <is>
          <t>Research and development tax credits</t>
        </is>
      </c>
      <c r="B7" s="6" t="n">
        <v>-375</v>
      </c>
      <c r="C7" s="6" t="n">
        <v>-1820</v>
      </c>
    </row>
    <row r="8">
      <c r="A8" s="4" t="inlineStr">
        <is>
          <t>State taxes, net of federal benefit</t>
        </is>
      </c>
      <c r="B8" s="6" t="n">
        <v>-245</v>
      </c>
      <c r="C8" s="6" t="n">
        <v>-2165</v>
      </c>
    </row>
    <row r="9">
      <c r="A9" s="4" t="inlineStr">
        <is>
          <t>Foreign tax rate differential</t>
        </is>
      </c>
      <c r="B9" s="6" t="n">
        <v>-16</v>
      </c>
      <c r="C9" s="6" t="n">
        <v>-11</v>
      </c>
    </row>
    <row r="10">
      <c r="A10" s="4" t="inlineStr">
        <is>
          <t>Return to provision</t>
        </is>
      </c>
      <c r="B10" s="6" t="n">
        <v>0</v>
      </c>
      <c r="C10" s="6" t="n">
        <v>0</v>
      </c>
    </row>
    <row r="11">
      <c r="A11" s="4" t="inlineStr">
        <is>
          <t>Deferred tax true ups</t>
        </is>
      </c>
      <c r="B11" s="6" t="n">
        <v>174</v>
      </c>
      <c r="C11" s="6" t="n">
        <v>0</v>
      </c>
    </row>
    <row r="12">
      <c r="A12" s="4" t="inlineStr">
        <is>
          <t>Changes in federal tax rates</t>
        </is>
      </c>
      <c r="B12" s="6" t="n">
        <v>0</v>
      </c>
      <c r="C12" s="6" t="n">
        <v>648</v>
      </c>
    </row>
    <row r="13">
      <c r="A13" s="4" t="inlineStr">
        <is>
          <t>Other</t>
        </is>
      </c>
      <c r="B13" s="6" t="n">
        <v>0</v>
      </c>
      <c r="C13" s="6" t="n">
        <v>0</v>
      </c>
    </row>
    <row r="14">
      <c r="A14" s="4" t="inlineStr">
        <is>
          <t>Change in valuation allowance</t>
        </is>
      </c>
      <c r="B14" s="6" t="n">
        <v>6504</v>
      </c>
      <c r="C14" s="6" t="n">
        <v>10776</v>
      </c>
    </row>
    <row r="15">
      <c r="A15" s="4" t="inlineStr">
        <is>
          <t>Disqualified debt</t>
        </is>
      </c>
      <c r="B15" s="6" t="n">
        <v>-604</v>
      </c>
      <c r="C15" s="6" t="n">
        <v>-505</v>
      </c>
    </row>
    <row r="16">
      <c r="A16" s="4" t="inlineStr">
        <is>
          <t>Return to provision adjustments</t>
        </is>
      </c>
      <c r="B16" s="6" t="n">
        <v>0</v>
      </c>
      <c r="C16" s="6" t="n">
        <v>0</v>
      </c>
    </row>
    <row r="17">
      <c r="A17" s="4" t="inlineStr">
        <is>
          <t>Intangibles</t>
        </is>
      </c>
      <c r="B17" s="6" t="n">
        <v>0</v>
      </c>
      <c r="C17" s="6" t="n">
        <v>0</v>
      </c>
    </row>
    <row r="18">
      <c r="A18" s="4" t="inlineStr">
        <is>
          <t>Stock based compensation</t>
        </is>
      </c>
      <c r="B18" s="6" t="n">
        <v>1782</v>
      </c>
      <c r="C18" s="6" t="n">
        <v>3807</v>
      </c>
    </row>
    <row r="19">
      <c r="A19" s="4" t="inlineStr">
        <is>
          <t>Effective Income Tax Rate Reconciliation, Tax Credit, Amount, Total</t>
        </is>
      </c>
      <c r="B19" s="5" t="n">
        <v>9</v>
      </c>
      <c r="C19" s="5" t="n">
        <v>11</v>
      </c>
    </row>
    <row r="20">
      <c r="A20" s="4" t="inlineStr">
        <is>
          <t>Tax at Federal statutory rate, Percent</t>
        </is>
      </c>
      <c r="B20" s="9" t="n">
        <v>0.21</v>
      </c>
      <c r="C20" s="9" t="n">
        <v>0.21</v>
      </c>
    </row>
    <row r="21">
      <c r="A21" s="4" t="inlineStr">
        <is>
          <t>Nondeductible expenses, Percent</t>
        </is>
      </c>
      <c r="B21" s="4" t="inlineStr">
        <is>
          <t>(0.28%)</t>
        </is>
      </c>
      <c r="C21" s="4" t="inlineStr">
        <is>
          <t>(0.01%)</t>
        </is>
      </c>
    </row>
    <row r="22">
      <c r="A22" s="4" t="inlineStr">
        <is>
          <t>Nontaxable changes in fair value of convertible notes, Percent</t>
        </is>
      </c>
      <c r="B22" s="4" t="inlineStr">
        <is>
          <t>(0.08%)</t>
        </is>
      </c>
      <c r="C22" s="4" t="inlineStr">
        <is>
          <t>(0.12%)</t>
        </is>
      </c>
    </row>
    <row r="23">
      <c r="A23" s="4" t="inlineStr">
        <is>
          <t>Research and development tax credits, Percent</t>
        </is>
      </c>
      <c r="B23" s="11" t="n">
        <v>0.0107</v>
      </c>
      <c r="C23" s="11" t="n">
        <v>0.0354</v>
      </c>
    </row>
    <row r="24">
      <c r="A24" s="4" t="inlineStr">
        <is>
          <t>State taxes, net of federal benefit, Percent</t>
        </is>
      </c>
      <c r="B24" s="11" t="n">
        <v>0.007</v>
      </c>
      <c r="C24" s="11" t="n">
        <v>0.0421</v>
      </c>
    </row>
    <row r="25">
      <c r="A25" s="4" t="inlineStr">
        <is>
          <t>Foreign tax rate differential, Percent</t>
        </is>
      </c>
      <c r="B25" s="11" t="n">
        <v>0.0005</v>
      </c>
      <c r="C25" s="11" t="n">
        <v>0.0002</v>
      </c>
    </row>
    <row r="26">
      <c r="A26" s="4" t="inlineStr">
        <is>
          <t>Return to provision, Percent</t>
        </is>
      </c>
      <c r="B26" s="9" t="n">
        <v>0</v>
      </c>
      <c r="C26" s="9" t="n">
        <v>0</v>
      </c>
    </row>
    <row r="27">
      <c r="A27" s="4" t="inlineStr">
        <is>
          <t>Deferred tax true ups, Percent</t>
        </is>
      </c>
      <c r="B27" s="4" t="inlineStr">
        <is>
          <t>(0.50%)</t>
        </is>
      </c>
      <c r="C27" s="9" t="n">
        <v>0</v>
      </c>
    </row>
    <row r="28">
      <c r="A28" s="4" t="inlineStr">
        <is>
          <t>Changes in federal tax rates, Percent</t>
        </is>
      </c>
      <c r="B28" s="9" t="n">
        <v>0</v>
      </c>
      <c r="C28" s="4" t="inlineStr">
        <is>
          <t>(1.26%)</t>
        </is>
      </c>
    </row>
    <row r="29">
      <c r="A29" s="4" t="inlineStr">
        <is>
          <t>Other, Percent</t>
        </is>
      </c>
      <c r="B29" s="9" t="n">
        <v>0</v>
      </c>
      <c r="C29" s="9" t="n">
        <v>0</v>
      </c>
    </row>
    <row r="30">
      <c r="A30" s="4" t="inlineStr">
        <is>
          <t>Change in valuation allowance, Percent</t>
        </is>
      </c>
      <c r="B30" s="4" t="inlineStr">
        <is>
          <t>(18.62%)</t>
        </is>
      </c>
      <c r="C30" s="4" t="inlineStr">
        <is>
          <t>(20.98%)</t>
        </is>
      </c>
    </row>
    <row r="31">
      <c r="A31" s="4" t="inlineStr">
        <is>
          <t>Disqualified debt, Percent</t>
        </is>
      </c>
      <c r="B31" s="11" t="n">
        <v>0.0173</v>
      </c>
      <c r="C31" s="11" t="n">
        <v>0.0098</v>
      </c>
    </row>
    <row r="32">
      <c r="A32" s="4" t="inlineStr">
        <is>
          <t>Return to provision adjustements, Percent</t>
        </is>
      </c>
      <c r="B32" s="9" t="n">
        <v>0</v>
      </c>
      <c r="C32" s="9" t="n">
        <v>0</v>
      </c>
    </row>
    <row r="33">
      <c r="A33" s="4" t="inlineStr">
        <is>
          <t>Intangibles, Percent</t>
        </is>
      </c>
      <c r="B33" s="9" t="n">
        <v>0</v>
      </c>
      <c r="C33" s="9" t="n">
        <v>0</v>
      </c>
    </row>
    <row r="34">
      <c r="A34" s="4" t="inlineStr">
        <is>
          <t>Stock based compensation, Percent</t>
        </is>
      </c>
      <c r="B34" s="4" t="inlineStr">
        <is>
          <t>(5.10%)</t>
        </is>
      </c>
      <c r="C34" s="4" t="inlineStr">
        <is>
          <t>(7.41%)</t>
        </is>
      </c>
    </row>
    <row r="35">
      <c r="A35" s="4" t="inlineStr">
        <is>
          <t>Effective Income Tax Rate Reconciliation, Percent, Total</t>
        </is>
      </c>
      <c r="B35" s="4" t="inlineStr">
        <is>
          <t>(0.03%)</t>
        </is>
      </c>
      <c r="C35" s="4" t="inlineStr">
        <is>
          <t>(0.03%)</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the Companys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 - Federal</t>
        </is>
      </c>
      <c r="B3" s="5" t="n">
        <v>26762</v>
      </c>
      <c r="C3" s="5" t="n">
        <v>21544</v>
      </c>
    </row>
    <row r="4">
      <c r="A4" s="4" t="inlineStr">
        <is>
          <t>Capitalized research and development</t>
        </is>
      </c>
      <c r="B4" s="6" t="n">
        <v>3244</v>
      </c>
      <c r="C4" s="6" t="n">
        <v>3517</v>
      </c>
    </row>
    <row r="5">
      <c r="A5" s="4" t="inlineStr">
        <is>
          <t>Research and development tax credits</t>
        </is>
      </c>
      <c r="B5" s="6" t="n">
        <v>5209</v>
      </c>
      <c r="C5" s="6" t="n">
        <v>5627</v>
      </c>
    </row>
    <row r="6">
      <c r="A6" s="4" t="inlineStr">
        <is>
          <t>Net operating loss carryforwards - State</t>
        </is>
      </c>
      <c r="B6" s="6" t="n">
        <v>5690</v>
      </c>
      <c r="C6" s="6" t="n">
        <v>4708</v>
      </c>
    </row>
    <row r="7">
      <c r="A7" s="4" t="inlineStr">
        <is>
          <t>Net operating loss carryforwards - Foreign</t>
        </is>
      </c>
      <c r="B7" s="6" t="n">
        <v>2549</v>
      </c>
      <c r="C7" s="6" t="n">
        <v>2760</v>
      </c>
    </row>
    <row r="8">
      <c r="A8" s="4" t="inlineStr">
        <is>
          <t>Stock-based compensation</t>
        </is>
      </c>
      <c r="B8" s="6" t="n">
        <v>3713</v>
      </c>
      <c r="C8" s="6" t="n">
        <v>3677</v>
      </c>
    </row>
    <row r="9">
      <c r="A9" s="4" t="inlineStr">
        <is>
          <t>Fixed assets and intangibles</t>
        </is>
      </c>
      <c r="B9" s="6" t="n">
        <v>1939</v>
      </c>
      <c r="C9" s="6" t="n">
        <v>725</v>
      </c>
    </row>
    <row r="10">
      <c r="A10" s="4" t="inlineStr">
        <is>
          <t>Other</t>
        </is>
      </c>
      <c r="B10" s="6" t="n">
        <v>109</v>
      </c>
      <c r="C10" s="6" t="n">
        <v>85</v>
      </c>
    </row>
    <row r="11">
      <c r="A11" s="4" t="inlineStr">
        <is>
          <t>Total deferred tax assets, gross:</t>
        </is>
      </c>
      <c r="B11" s="6" t="n">
        <v>49215</v>
      </c>
      <c r="C11" s="6" t="n">
        <v>42643</v>
      </c>
    </row>
    <row r="12">
      <c r="A12" s="4" t="inlineStr">
        <is>
          <t>Valuation allowance</t>
        </is>
      </c>
      <c r="B12" s="6" t="n">
        <v>-48997</v>
      </c>
      <c r="C12" s="6" t="n">
        <v>-42529</v>
      </c>
    </row>
    <row r="13">
      <c r="A13" s="4" t="inlineStr">
        <is>
          <t>Total deferred tax assets, net:</t>
        </is>
      </c>
      <c r="B13" s="6" t="n">
        <v>218</v>
      </c>
      <c r="C13" s="6" t="n">
        <v>114</v>
      </c>
    </row>
    <row r="14">
      <c r="A14" s="4" t="inlineStr">
        <is>
          <t>Right of Use Asset</t>
        </is>
      </c>
      <c r="B14" s="6" t="n">
        <v>-210</v>
      </c>
      <c r="C14" s="6" t="n">
        <v>-108</v>
      </c>
    </row>
    <row r="15">
      <c r="A15" s="4" t="inlineStr">
        <is>
          <t>Unrealized Gain or Loss</t>
        </is>
      </c>
      <c r="B15" s="6" t="n">
        <v>-8</v>
      </c>
      <c r="C15" s="6" t="n">
        <v>-6</v>
      </c>
    </row>
    <row r="16">
      <c r="A16" s="4" t="inlineStr">
        <is>
          <t>Total deferred tax liabilities:</t>
        </is>
      </c>
      <c r="B16" s="6" t="n">
        <v>-218</v>
      </c>
      <c r="C16" s="6" t="n">
        <v>-114</v>
      </c>
    </row>
    <row r="17">
      <c r="A17" s="4" t="inlineStr">
        <is>
          <t>Deferred tax assets, net:</t>
        </is>
      </c>
      <c r="B17" s="5" t="n">
        <v>0</v>
      </c>
      <c r="C17"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C1" s="2" t="inlineStr">
        <is>
          <t>12 Months Ended</t>
        </is>
      </c>
    </row>
    <row r="2">
      <c r="B2" s="2" t="inlineStr">
        <is>
          <t>Aug. 16, 2022</t>
        </is>
      </c>
      <c r="C2" s="2" t="inlineStr">
        <is>
          <t>Dec. 31, 2024</t>
        </is>
      </c>
      <c r="D2" s="2" t="inlineStr">
        <is>
          <t>Dec. 31, 2023</t>
        </is>
      </c>
      <c r="E2" s="2" t="inlineStr">
        <is>
          <t>Dec. 31,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Minimum tax rate applied to corporations</t>
        </is>
      </c>
      <c r="B4" s="4" t="inlineStr">
        <is>
          <t xml:space="preserve"> </t>
        </is>
      </c>
      <c r="C4" s="9" t="n">
        <v>0.21</v>
      </c>
      <c r="D4" s="9" t="n">
        <v>0.21</v>
      </c>
      <c r="E4" s="4" t="inlineStr">
        <is>
          <t xml:space="preserve"> </t>
        </is>
      </c>
    </row>
    <row r="5">
      <c r="A5" s="4" t="inlineStr">
        <is>
          <t>Undistributed foreign earnings</t>
        </is>
      </c>
      <c r="B5" s="4" t="inlineStr">
        <is>
          <t xml:space="preserve"> </t>
        </is>
      </c>
      <c r="C5" s="5" t="n">
        <v>0</v>
      </c>
      <c r="D5" s="4" t="inlineStr">
        <is>
          <t xml:space="preserve"> </t>
        </is>
      </c>
      <c r="E5" s="4" t="inlineStr">
        <is>
          <t xml:space="preserve"> </t>
        </is>
      </c>
    </row>
    <row r="6">
      <c r="A6" s="4" t="inlineStr">
        <is>
          <t>Federal [Member]</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4" t="inlineStr">
        <is>
          <t xml:space="preserve"> </t>
        </is>
      </c>
      <c r="C8" s="6" t="n">
        <v>127400000</v>
      </c>
      <c r="D8" s="5" t="n">
        <v>102600000</v>
      </c>
      <c r="E8" s="4" t="inlineStr">
        <is>
          <t xml:space="preserve"> </t>
        </is>
      </c>
    </row>
    <row r="9">
      <c r="A9" s="4" t="inlineStr">
        <is>
          <t>Tax credits</t>
        </is>
      </c>
      <c r="B9" s="4" t="inlineStr">
        <is>
          <t xml:space="preserve"> </t>
        </is>
      </c>
      <c r="C9" s="5" t="n">
        <v>2500000</v>
      </c>
      <c r="D9" s="4" t="inlineStr">
        <is>
          <t xml:space="preserve"> </t>
        </is>
      </c>
      <c r="E9" s="4" t="inlineStr">
        <is>
          <t xml:space="preserve"> </t>
        </is>
      </c>
    </row>
    <row r="10">
      <c r="A10" s="4" t="inlineStr">
        <is>
          <t>Expiration year</t>
        </is>
      </c>
      <c r="B10" s="4" t="inlineStr">
        <is>
          <t xml:space="preserve"> </t>
        </is>
      </c>
      <c r="C10" s="4" t="inlineStr">
        <is>
          <t>2040</t>
        </is>
      </c>
      <c r="D10" s="4" t="inlineStr">
        <is>
          <t xml:space="preserve"> </t>
        </is>
      </c>
      <c r="E10" s="4" t="inlineStr">
        <is>
          <t xml:space="preserve"> </t>
        </is>
      </c>
    </row>
    <row r="11">
      <c r="A11" s="4" t="inlineStr">
        <is>
          <t>Cost for amortization of research and development</t>
        </is>
      </c>
      <c r="B11" s="4" t="inlineStr">
        <is>
          <t xml:space="preserve"> </t>
        </is>
      </c>
      <c r="C11" s="4" t="inlineStr">
        <is>
          <t xml:space="preserve"> </t>
        </is>
      </c>
      <c r="D11" s="4" t="inlineStr">
        <is>
          <t xml:space="preserve"> </t>
        </is>
      </c>
      <c r="E11" s="4" t="inlineStr">
        <is>
          <t>5 years</t>
        </is>
      </c>
    </row>
    <row r="12">
      <c r="A12" s="4" t="inlineStr">
        <is>
          <t>Capitalized research and development expenses</t>
        </is>
      </c>
      <c r="B12" s="4" t="inlineStr">
        <is>
          <t xml:space="preserve"> </t>
        </is>
      </c>
      <c r="C12" s="5" t="n">
        <v>2600000</v>
      </c>
      <c r="D12" s="4" t="inlineStr">
        <is>
          <t xml:space="preserve"> </t>
        </is>
      </c>
      <c r="E12" s="4" t="inlineStr">
        <is>
          <t xml:space="preserve"> </t>
        </is>
      </c>
    </row>
    <row r="13">
      <c r="A13" s="4" t="inlineStr">
        <is>
          <t>State [Member]</t>
        </is>
      </c>
      <c r="B13" s="4" t="inlineStr">
        <is>
          <t xml:space="preserve"> </t>
        </is>
      </c>
      <c r="C13" s="4" t="inlineStr">
        <is>
          <t xml:space="preserve"> </t>
        </is>
      </c>
      <c r="D13" s="4" t="inlineStr">
        <is>
          <t xml:space="preserve"> </t>
        </is>
      </c>
      <c r="E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6" t="n">
        <v>95000000</v>
      </c>
      <c r="D15" s="5" t="n">
        <v>92400000</v>
      </c>
      <c r="E15" s="4" t="inlineStr">
        <is>
          <t xml:space="preserve"> </t>
        </is>
      </c>
    </row>
    <row r="16">
      <c r="A16" s="4" t="inlineStr">
        <is>
          <t>Expiration Year</t>
        </is>
      </c>
      <c r="B16" s="4" t="inlineStr">
        <is>
          <t xml:space="preserve"> </t>
        </is>
      </c>
      <c r="C16" s="4" t="inlineStr">
        <is>
          <t xml:space="preserve"> </t>
        </is>
      </c>
      <c r="D16" s="4" t="inlineStr">
        <is>
          <t>2029</t>
        </is>
      </c>
      <c r="E16" s="4" t="inlineStr">
        <is>
          <t xml:space="preserve"> </t>
        </is>
      </c>
    </row>
    <row r="17">
      <c r="A17" s="4" t="inlineStr">
        <is>
          <t>Tax credits</t>
        </is>
      </c>
      <c r="B17" s="4" t="inlineStr">
        <is>
          <t xml:space="preserve"> </t>
        </is>
      </c>
      <c r="C17" s="5" t="n">
        <v>3300000</v>
      </c>
      <c r="D17" s="4" t="inlineStr">
        <is>
          <t xml:space="preserve"> </t>
        </is>
      </c>
      <c r="E17" s="4" t="inlineStr">
        <is>
          <t xml:space="preserve"> </t>
        </is>
      </c>
    </row>
    <row r="18">
      <c r="A18" s="4" t="inlineStr">
        <is>
          <t>Expiration year</t>
        </is>
      </c>
      <c r="B18" s="4" t="inlineStr">
        <is>
          <t xml:space="preserve"> </t>
        </is>
      </c>
      <c r="C18" s="4" t="inlineStr">
        <is>
          <t>2035</t>
        </is>
      </c>
      <c r="D18" s="4" t="inlineStr">
        <is>
          <t xml:space="preserve"> </t>
        </is>
      </c>
      <c r="E18" s="4" t="inlineStr">
        <is>
          <t xml:space="preserve"> </t>
        </is>
      </c>
    </row>
    <row r="19">
      <c r="A19" s="4" t="inlineStr">
        <is>
          <t>Foreign [Member]</t>
        </is>
      </c>
      <c r="B19" s="4" t="inlineStr">
        <is>
          <t xml:space="preserve"> </t>
        </is>
      </c>
      <c r="C19" s="4" t="inlineStr">
        <is>
          <t xml:space="preserve"> </t>
        </is>
      </c>
      <c r="D19" s="4" t="inlineStr">
        <is>
          <t xml:space="preserve"> </t>
        </is>
      </c>
      <c r="E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5" t="n">
        <v>10200000</v>
      </c>
      <c r="D21" s="5" t="n">
        <v>11000000</v>
      </c>
      <c r="E21" s="4" t="inlineStr">
        <is>
          <t xml:space="preserve"> </t>
        </is>
      </c>
    </row>
    <row r="22">
      <c r="A22" s="4" t="inlineStr">
        <is>
          <t>Cost for amortization of research and development</t>
        </is>
      </c>
      <c r="B22" s="4" t="inlineStr">
        <is>
          <t xml:space="preserve"> </t>
        </is>
      </c>
      <c r="C22" s="4" t="inlineStr">
        <is>
          <t xml:space="preserve"> </t>
        </is>
      </c>
      <c r="D22" s="4" t="inlineStr">
        <is>
          <t xml:space="preserve"> </t>
        </is>
      </c>
      <c r="E22" s="4" t="inlineStr">
        <is>
          <t>15 years</t>
        </is>
      </c>
    </row>
    <row r="23">
      <c r="A23" s="4" t="inlineStr">
        <is>
          <t>Inflation Reduction Act [Member]</t>
        </is>
      </c>
      <c r="B23" s="4" t="inlineStr">
        <is>
          <t xml:space="preserve"> </t>
        </is>
      </c>
      <c r="C23" s="4" t="inlineStr">
        <is>
          <t xml:space="preserve"> </t>
        </is>
      </c>
      <c r="D23" s="4" t="inlineStr">
        <is>
          <t xml:space="preserve"> </t>
        </is>
      </c>
      <c r="E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row>
    <row r="25">
      <c r="A25" s="4" t="inlineStr">
        <is>
          <t>Amount of excess of tax repurchased</t>
        </is>
      </c>
      <c r="B25" s="5" t="n">
        <v>1000000000</v>
      </c>
      <c r="C25" s="4" t="inlineStr">
        <is>
          <t xml:space="preserve"> </t>
        </is>
      </c>
      <c r="D25" s="4" t="inlineStr">
        <is>
          <t xml:space="preserve"> </t>
        </is>
      </c>
      <c r="E25" s="4" t="inlineStr">
        <is>
          <t xml:space="preserve"> </t>
        </is>
      </c>
    </row>
    <row r="26">
      <c r="A26" s="4" t="inlineStr">
        <is>
          <t>Inflation Reduction Act [Member] | Minimum [Member]</t>
        </is>
      </c>
      <c r="B26" s="4" t="inlineStr">
        <is>
          <t xml:space="preserve"> </t>
        </is>
      </c>
      <c r="C26" s="4" t="inlineStr">
        <is>
          <t xml:space="preserve"> </t>
        </is>
      </c>
      <c r="D26" s="4" t="inlineStr">
        <is>
          <t xml:space="preserve"> </t>
        </is>
      </c>
      <c r="E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row>
    <row r="28">
      <c r="A28" s="4" t="inlineStr">
        <is>
          <t>Minimum tax rate applied to corporations</t>
        </is>
      </c>
      <c r="B28" s="9" t="n">
        <v>0.15</v>
      </c>
      <c r="C28" s="4" t="inlineStr">
        <is>
          <t xml:space="preserve"> </t>
        </is>
      </c>
      <c r="D28" s="4" t="inlineStr">
        <is>
          <t xml:space="preserve"> </t>
        </is>
      </c>
      <c r="E28" s="4" t="inlineStr">
        <is>
          <t xml:space="preserve"> </t>
        </is>
      </c>
    </row>
  </sheetData>
  <mergeCells count="2">
    <mergeCell ref="C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34934</v>
      </c>
      <c r="C4" s="5" t="n">
        <v>-51373</v>
      </c>
    </row>
    <row r="5">
      <c r="A5" s="4" t="inlineStr">
        <is>
          <t>Net loss attributable to common stockholders</t>
        </is>
      </c>
      <c r="B5" s="5" t="n">
        <v>-34934</v>
      </c>
      <c r="C5" s="5" t="n">
        <v>-51373</v>
      </c>
    </row>
    <row r="6">
      <c r="A6" s="3" t="inlineStr">
        <is>
          <t>Denominator:</t>
        </is>
      </c>
      <c r="B6" s="4" t="inlineStr">
        <is>
          <t xml:space="preserve"> </t>
        </is>
      </c>
      <c r="C6" s="4" t="inlineStr">
        <is>
          <t xml:space="preserve"> </t>
        </is>
      </c>
    </row>
    <row r="7">
      <c r="A7" s="4" t="inlineStr">
        <is>
          <t>Weighted average common stock outstanding - basic</t>
        </is>
      </c>
      <c r="B7" s="6" t="n">
        <v>213945</v>
      </c>
      <c r="C7" s="6" t="n">
        <v>3092</v>
      </c>
    </row>
    <row r="8">
      <c r="A8" s="4" t="inlineStr">
        <is>
          <t>Weighted average common stock outstanding - diluted</t>
        </is>
      </c>
      <c r="B8" s="6" t="n">
        <v>213945</v>
      </c>
      <c r="C8" s="6" t="n">
        <v>3092</v>
      </c>
    </row>
    <row r="9">
      <c r="A9" s="4" t="inlineStr">
        <is>
          <t>Net loss per share attributable to common stockholders - basic</t>
        </is>
      </c>
      <c r="B9" s="8" t="n">
        <v>-163.28</v>
      </c>
      <c r="C9" s="8" t="n">
        <v>-16614.85</v>
      </c>
    </row>
    <row r="10">
      <c r="A10" s="4" t="inlineStr">
        <is>
          <t>Net loss per share attributable to common stockholders - diluted</t>
        </is>
      </c>
      <c r="B10" s="8" t="n">
        <v>-163.28</v>
      </c>
      <c r="C10" s="8" t="n">
        <v>-16614.85</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Potentially 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447550</v>
      </c>
      <c r="C4" s="6" t="n">
        <v>1086</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61342</v>
      </c>
      <c r="C7" s="6" t="n">
        <v>231</v>
      </c>
    </row>
    <row r="8">
      <c r="A8" s="4" t="inlineStr">
        <is>
          <t>Series A Preferred Stock Conversion 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327275</v>
      </c>
      <c r="C10" s="6" t="n">
        <v>0</v>
      </c>
    </row>
    <row r="11">
      <c r="A11" s="4" t="inlineStr">
        <is>
          <t>Series B Preferred Stock Conversion to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914</v>
      </c>
      <c r="C13" s="6" t="n">
        <v>0</v>
      </c>
    </row>
    <row r="14">
      <c r="A14" s="4" t="inlineStr">
        <is>
          <t>Series C Preferred Stock Conversion to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57223</v>
      </c>
      <c r="C16" s="6" t="n">
        <v>0</v>
      </c>
    </row>
    <row r="17">
      <c r="A17" s="4" t="inlineStr">
        <is>
          <t>Stock Option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796</v>
      </c>
      <c r="C19" s="6" t="n">
        <v>85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Y10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5" customWidth="1" min="20" max="20"/>
    <col width="15" customWidth="1" min="21" max="21"/>
    <col width="16" customWidth="1" min="22" max="22"/>
    <col width="14" customWidth="1" min="23" max="23"/>
    <col width="14" customWidth="1" min="24" max="24"/>
    <col width="15" customWidth="1" min="25" max="25"/>
  </cols>
  <sheetData>
    <row r="1">
      <c r="A1" s="1" t="inlineStr">
        <is>
          <t>Related Party - Additional Information (Details) - USD ($)</t>
        </is>
      </c>
      <c r="J1" s="2" t="inlineStr">
        <is>
          <t>1 Months Ended</t>
        </is>
      </c>
      <c r="U1" s="2" t="inlineStr">
        <is>
          <t>6 Months Ended</t>
        </is>
      </c>
      <c r="V1" s="2" t="inlineStr">
        <is>
          <t>12 Months Ended</t>
        </is>
      </c>
    </row>
    <row r="2">
      <c r="B2" s="2" t="inlineStr">
        <is>
          <t>Oct. 27, 2022</t>
        </is>
      </c>
      <c r="C2" s="2" t="inlineStr">
        <is>
          <t>Feb. 22, 2021</t>
        </is>
      </c>
      <c r="D2" s="2" t="inlineStr">
        <is>
          <t>Feb. 12, 2021</t>
        </is>
      </c>
      <c r="E2" s="2" t="inlineStr">
        <is>
          <t>Jan. 12, 2021</t>
        </is>
      </c>
      <c r="F2" s="2" t="inlineStr">
        <is>
          <t>Mar. 20, 2020</t>
        </is>
      </c>
      <c r="G2" s="2" t="inlineStr">
        <is>
          <t>Nov. 28, 2019</t>
        </is>
      </c>
      <c r="H2" s="2" t="inlineStr">
        <is>
          <t>Aug. 28, 2019</t>
        </is>
      </c>
      <c r="I2" s="2" t="inlineStr">
        <is>
          <t>May 17, 2019</t>
        </is>
      </c>
      <c r="J2" s="2" t="inlineStr">
        <is>
          <t>Aug. 31, 2024</t>
        </is>
      </c>
      <c r="K2" s="2" t="inlineStr">
        <is>
          <t>Jun. 30, 2024</t>
        </is>
      </c>
      <c r="L2" s="2" t="inlineStr">
        <is>
          <t>May 31, 2024</t>
        </is>
      </c>
      <c r="M2" s="2" t="inlineStr">
        <is>
          <t>Feb. 29, 2024</t>
        </is>
      </c>
      <c r="N2" s="2" t="inlineStr">
        <is>
          <t>Jan. 31, 2024</t>
        </is>
      </c>
      <c r="O2" s="2" t="inlineStr">
        <is>
          <t>Nov. 30, 2023</t>
        </is>
      </c>
      <c r="P2" s="2" t="inlineStr">
        <is>
          <t>Aug. 31, 2023</t>
        </is>
      </c>
      <c r="Q2" s="2" t="inlineStr">
        <is>
          <t>May 31, 2023</t>
        </is>
      </c>
      <c r="R2" s="2" t="inlineStr">
        <is>
          <t>Apr. 30, 2023</t>
        </is>
      </c>
      <c r="S2" s="2" t="inlineStr">
        <is>
          <t>Mar. 31, 2023</t>
        </is>
      </c>
      <c r="T2" s="2" t="inlineStr">
        <is>
          <t>Sep. 30, 2019</t>
        </is>
      </c>
      <c r="U2" s="2" t="inlineStr">
        <is>
          <t>Jun. 30, 2024</t>
        </is>
      </c>
      <c r="V2" s="2" t="inlineStr">
        <is>
          <t>Dec. 31, 2024</t>
        </is>
      </c>
      <c r="W2" s="2" t="inlineStr">
        <is>
          <t>Dec. 31, 2023</t>
        </is>
      </c>
      <c r="X2" s="2" t="inlineStr">
        <is>
          <t>Dec. 31, 2017</t>
        </is>
      </c>
      <c r="Y2" s="2" t="inlineStr">
        <is>
          <t>Nov.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roceeds from long-ter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00000</v>
      </c>
      <c r="M4" s="4" t="inlineStr">
        <is>
          <t xml:space="preserve"> </t>
        </is>
      </c>
      <c r="N4" s="4" t="inlineStr">
        <is>
          <t xml:space="preserve"> </t>
        </is>
      </c>
      <c r="O4" s="5" t="n">
        <v>800000</v>
      </c>
      <c r="P4" s="4" t="inlineStr">
        <is>
          <t xml:space="preserve"> </t>
        </is>
      </c>
      <c r="Q4" s="4" t="inlineStr">
        <is>
          <t xml:space="preserve"> </t>
        </is>
      </c>
      <c r="R4" s="4" t="inlineStr">
        <is>
          <t xml:space="preserve"> </t>
        </is>
      </c>
      <c r="S4" s="5" t="n">
        <v>500000</v>
      </c>
      <c r="T4" s="4" t="inlineStr">
        <is>
          <t xml:space="preserve"> </t>
        </is>
      </c>
      <c r="U4" s="5" t="n">
        <v>500000</v>
      </c>
      <c r="V4" s="4" t="inlineStr">
        <is>
          <t xml:space="preserve"> </t>
        </is>
      </c>
      <c r="W4" s="4" t="inlineStr">
        <is>
          <t xml:space="preserve"> </t>
        </is>
      </c>
      <c r="X4" s="4" t="inlineStr">
        <is>
          <t xml:space="preserve"> </t>
        </is>
      </c>
      <c r="Y4" s="4" t="inlineStr">
        <is>
          <t xml:space="preserve"> </t>
        </is>
      </c>
    </row>
    <row r="5">
      <c r="A5" s="4" t="inlineStr">
        <is>
          <t>Conversion of convertible notes in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1949000</v>
      </c>
      <c r="W5" s="5" t="n">
        <v>4521000</v>
      </c>
      <c r="X5" s="4" t="inlineStr">
        <is>
          <t xml:space="preserve"> </t>
        </is>
      </c>
      <c r="Y5" s="4" t="inlineStr">
        <is>
          <t xml:space="preserve"> </t>
        </is>
      </c>
    </row>
    <row r="6">
      <c r="A6" s="4" t="inlineStr">
        <is>
          <t>Warrant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6" t="n">
        <v>292</v>
      </c>
      <c r="X6" s="4" t="inlineStr">
        <is>
          <t xml:space="preserve"> </t>
        </is>
      </c>
      <c r="Y6" s="4" t="inlineStr">
        <is>
          <t xml:space="preserve"> </t>
        </is>
      </c>
    </row>
    <row r="7">
      <c r="A7" s="4" t="inlineStr">
        <is>
          <t>Proceeds from issuance of related party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650000</v>
      </c>
      <c r="W7" s="5" t="n">
        <v>465000</v>
      </c>
      <c r="X7" s="4" t="inlineStr">
        <is>
          <t xml:space="preserve"> </t>
        </is>
      </c>
      <c r="Y7" s="4" t="inlineStr">
        <is>
          <t xml:space="preserve"> </t>
        </is>
      </c>
    </row>
    <row r="8">
      <c r="A8" s="4" t="inlineStr">
        <is>
          <t>Royalty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0000</v>
      </c>
      <c r="W8" s="6" t="n">
        <v>200000</v>
      </c>
      <c r="X8" s="5" t="n">
        <v>1000000</v>
      </c>
      <c r="Y8" s="4" t="inlineStr">
        <is>
          <t xml:space="preserve"> </t>
        </is>
      </c>
    </row>
    <row r="9">
      <c r="A9" s="4" t="inlineStr">
        <is>
          <t>Repayment of senior secured notes to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enior Secure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payment of senior secured notes to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00000</v>
      </c>
      <c r="R12" s="4" t="inlineStr">
        <is>
          <t xml:space="preserve"> </t>
        </is>
      </c>
      <c r="S12" s="5" t="n">
        <v>2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nversion of convertible notes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4000000000</v>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322000</v>
      </c>
      <c r="W19" s="4" t="inlineStr">
        <is>
          <t xml:space="preserve"> </t>
        </is>
      </c>
      <c r="X19" s="4" t="inlineStr">
        <is>
          <t xml:space="preserve"> </t>
        </is>
      </c>
      <c r="Y19" s="4" t="inlineStr">
        <is>
          <t xml:space="preserve"> </t>
        </is>
      </c>
    </row>
    <row r="20">
      <c r="A20" s="4" t="inlineStr">
        <is>
          <t>Principal Stockholder Promissory Notes[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ceeds from long-term lines of credit</t>
        </is>
      </c>
      <c r="B22" s="4" t="inlineStr">
        <is>
          <t xml:space="preserve"> </t>
        </is>
      </c>
      <c r="C22" s="4" t="inlineStr">
        <is>
          <t xml:space="preserve"> </t>
        </is>
      </c>
      <c r="D22" s="5" t="n">
        <v>600000</v>
      </c>
      <c r="E22" s="4" t="inlineStr">
        <is>
          <t xml:space="preserve"> </t>
        </is>
      </c>
      <c r="F22" s="5" t="n">
        <v>300000</v>
      </c>
      <c r="G22" s="5" t="n">
        <v>300000</v>
      </c>
      <c r="H22" s="5" t="n">
        <v>1000000</v>
      </c>
      <c r="I22" s="5" t="n">
        <v>2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terest rate</t>
        </is>
      </c>
      <c r="B23" s="4" t="inlineStr">
        <is>
          <t xml:space="preserve"> </t>
        </is>
      </c>
      <c r="C23" s="4" t="inlineStr">
        <is>
          <t xml:space="preserve"> </t>
        </is>
      </c>
      <c r="D23" s="9" t="n">
        <v>0.05</v>
      </c>
      <c r="E23" s="4" t="inlineStr">
        <is>
          <t xml:space="preserve"> </t>
        </is>
      </c>
      <c r="F23" s="9" t="n">
        <v>0.05</v>
      </c>
      <c r="G23" s="9" t="n">
        <v>0.05</v>
      </c>
      <c r="H23" s="9" t="n">
        <v>0.05</v>
      </c>
      <c r="I23" s="11" t="n">
        <v>0.0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Maturity date</t>
        </is>
      </c>
      <c r="B24" s="4" t="inlineStr">
        <is>
          <t xml:space="preserve"> </t>
        </is>
      </c>
      <c r="C24" s="4" t="inlineStr">
        <is>
          <t xml:space="preserve"> </t>
        </is>
      </c>
      <c r="D24" s="4" t="inlineStr">
        <is>
          <t>Jun. 12,  2022</t>
        </is>
      </c>
      <c r="E24" s="4" t="inlineStr">
        <is>
          <t xml:space="preserve"> </t>
        </is>
      </c>
      <c r="F24" s="4" t="inlineStr">
        <is>
          <t>Mar. 20,  2022</t>
        </is>
      </c>
      <c r="G24" s="4" t="inlineStr">
        <is>
          <t>Aug. 28,  2021</t>
        </is>
      </c>
      <c r="H24" s="4" t="inlineStr">
        <is>
          <t>Aug. 28,  2021</t>
        </is>
      </c>
      <c r="I24" s="4" t="inlineStr">
        <is>
          <t>May 17,  2021</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Fee Percentage</t>
        </is>
      </c>
      <c r="B25" s="4" t="inlineStr">
        <is>
          <t xml:space="preserve"> </t>
        </is>
      </c>
      <c r="C25" s="4" t="inlineStr">
        <is>
          <t xml:space="preserve"> </t>
        </is>
      </c>
      <c r="D25" s="9" t="n">
        <v>0.05</v>
      </c>
      <c r="E25" s="4" t="inlineStr">
        <is>
          <t xml:space="preserve"> </t>
        </is>
      </c>
      <c r="F25" s="9" t="n">
        <v>0.05</v>
      </c>
      <c r="G25" s="9" t="n">
        <v>0.05</v>
      </c>
      <c r="H25" s="9" t="n">
        <v>0.05</v>
      </c>
      <c r="I25" s="9" t="n">
        <v>0.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dditional Percentage</t>
        </is>
      </c>
      <c r="B26" s="4" t="inlineStr">
        <is>
          <t xml:space="preserve"> </t>
        </is>
      </c>
      <c r="C26" s="4" t="inlineStr">
        <is>
          <t xml:space="preserve"> </t>
        </is>
      </c>
      <c r="D26" s="9" t="n">
        <v>0.1</v>
      </c>
      <c r="E26" s="4" t="inlineStr">
        <is>
          <t xml:space="preserve"> </t>
        </is>
      </c>
      <c r="F26" s="9" t="n">
        <v>0.1</v>
      </c>
      <c r="G26" s="9" t="n">
        <v>0.1</v>
      </c>
      <c r="H26" s="9" t="n">
        <v>0.1</v>
      </c>
      <c r="I26" s="11" t="n">
        <v>0.0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Loan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5300000</v>
      </c>
      <c r="W27" s="4" t="inlineStr">
        <is>
          <t xml:space="preserve"> </t>
        </is>
      </c>
      <c r="X27" s="4" t="inlineStr">
        <is>
          <t xml:space="preserve"> </t>
        </is>
      </c>
      <c r="Y27" s="4" t="inlineStr">
        <is>
          <t xml:space="preserve"> </t>
        </is>
      </c>
    </row>
    <row r="28">
      <c r="A28" s="4" t="inlineStr">
        <is>
          <t>Accrued interest and default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800000</v>
      </c>
      <c r="W28" s="4" t="inlineStr">
        <is>
          <t xml:space="preserve"> </t>
        </is>
      </c>
      <c r="X28" s="4" t="inlineStr">
        <is>
          <t xml:space="preserve"> </t>
        </is>
      </c>
      <c r="Y28" s="4" t="inlineStr">
        <is>
          <t xml:space="preserve"> </t>
        </is>
      </c>
    </row>
    <row r="29">
      <c r="A29" s="4" t="inlineStr">
        <is>
          <t>Interest expense including default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400000</v>
      </c>
      <c r="W29" s="6" t="n">
        <v>30000</v>
      </c>
      <c r="X29" s="4" t="inlineStr">
        <is>
          <t xml:space="preserve"> </t>
        </is>
      </c>
      <c r="Y29" s="4" t="inlineStr">
        <is>
          <t xml:space="preserve"> </t>
        </is>
      </c>
    </row>
    <row r="30">
      <c r="A30" s="4" t="inlineStr">
        <is>
          <t>Principal Stockholder Promissory Notes[Member] | Maturity Date - May 17,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800000</v>
      </c>
      <c r="W32" s="6" t="n">
        <v>2700000</v>
      </c>
      <c r="X32" s="4" t="inlineStr">
        <is>
          <t xml:space="preserve"> </t>
        </is>
      </c>
      <c r="Y32" s="4" t="inlineStr">
        <is>
          <t xml:space="preserve"> </t>
        </is>
      </c>
    </row>
    <row r="33">
      <c r="A33" s="4" t="inlineStr">
        <is>
          <t>Principal Stockholder Promissory Notes[Member] | Maturity Date - August 28,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500000</v>
      </c>
      <c r="W35" s="6" t="n">
        <v>1400000</v>
      </c>
      <c r="X35" s="4" t="inlineStr">
        <is>
          <t xml:space="preserve"> </t>
        </is>
      </c>
      <c r="Y35" s="4" t="inlineStr">
        <is>
          <t xml:space="preserve"> </t>
        </is>
      </c>
    </row>
    <row r="36">
      <c r="A36" s="4" t="inlineStr">
        <is>
          <t>Principal Stockholder Promissory Notes[Member] | Maturity Date - November 28, 201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300000</v>
      </c>
      <c r="W38" s="6" t="n">
        <v>400000</v>
      </c>
      <c r="X38" s="4" t="inlineStr">
        <is>
          <t xml:space="preserve"> </t>
        </is>
      </c>
      <c r="Y38" s="4" t="inlineStr">
        <is>
          <t xml:space="preserve"> </t>
        </is>
      </c>
    </row>
    <row r="39">
      <c r="A39" s="4" t="inlineStr">
        <is>
          <t>Principal Stockholder Promissory Notes[Member] | Maturity Date - March 2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400000</v>
      </c>
      <c r="W41" s="6" t="n">
        <v>200000</v>
      </c>
      <c r="X41" s="4" t="inlineStr">
        <is>
          <t xml:space="preserve"> </t>
        </is>
      </c>
      <c r="Y41" s="4" t="inlineStr">
        <is>
          <t xml:space="preserve"> </t>
        </is>
      </c>
    </row>
    <row r="42">
      <c r="A42" s="4" t="inlineStr">
        <is>
          <t>Principal Stockholder Promissory Notes[Member] | Maturity Date - June 12,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400000</v>
      </c>
      <c r="W44" s="4" t="inlineStr">
        <is>
          <t xml:space="preserve"> </t>
        </is>
      </c>
      <c r="X44" s="4" t="inlineStr">
        <is>
          <t xml:space="preserve"> </t>
        </is>
      </c>
      <c r="Y44" s="4" t="inlineStr">
        <is>
          <t xml:space="preserve"> </t>
        </is>
      </c>
    </row>
    <row r="45">
      <c r="A45" s="4" t="inlineStr">
        <is>
          <t>Other Related Party Promissory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oss on extinguishment of debt</t>
        </is>
      </c>
      <c r="B47" s="4" t="inlineStr">
        <is>
          <t xml:space="preserve"> </t>
        </is>
      </c>
      <c r="C47" s="5" t="n">
        <v>20000</v>
      </c>
      <c r="D47" s="4" t="inlineStr">
        <is>
          <t xml:space="preserve"> </t>
        </is>
      </c>
      <c r="E47" s="5"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Proceeds from long-term lines of credit</t>
        </is>
      </c>
      <c r="B48" s="5" t="n">
        <v>400000</v>
      </c>
      <c r="C48" s="5" t="n">
        <v>40000</v>
      </c>
      <c r="D48" s="4" t="inlineStr">
        <is>
          <t xml:space="preserve"> </t>
        </is>
      </c>
      <c r="E48" s="5" t="n">
        <v>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00000</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rate</t>
        </is>
      </c>
      <c r="B49" s="9" t="n">
        <v>0.12</v>
      </c>
      <c r="C49" s="9" t="n">
        <v>0.12</v>
      </c>
      <c r="D49" s="4" t="inlineStr">
        <is>
          <t xml:space="preserve"> </t>
        </is>
      </c>
      <c r="E49" s="9" t="n">
        <v>0.1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9" t="n">
        <v>0.12</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Maturity date</t>
        </is>
      </c>
      <c r="B50" s="4" t="inlineStr">
        <is>
          <t>Jan. 27,  2023</t>
        </is>
      </c>
      <c r="C50" s="4" t="inlineStr">
        <is>
          <t>Jun. 22,  2022</t>
        </is>
      </c>
      <c r="D50" s="4" t="inlineStr">
        <is>
          <t xml:space="preserve"> </t>
        </is>
      </c>
      <c r="E50" s="4" t="inlineStr">
        <is>
          <t>Jun. 12,  2022</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Sep. 30,  2021</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roceeds from issuance of related party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ayment made to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300000</v>
      </c>
      <c r="R52" s="4" t="inlineStr">
        <is>
          <t xml:space="preserve"> </t>
        </is>
      </c>
      <c r="S52" s="4" t="inlineStr">
        <is>
          <t xml:space="preserve"> </t>
        </is>
      </c>
      <c r="T52" s="5" t="n">
        <v>200000</v>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Fee Percentage</t>
        </is>
      </c>
      <c r="B53" s="9" t="n">
        <v>0.05</v>
      </c>
      <c r="C53" s="9" t="n">
        <v>0.05</v>
      </c>
      <c r="D53" s="4" t="inlineStr">
        <is>
          <t xml:space="preserve"> </t>
        </is>
      </c>
      <c r="E53" s="9" t="n">
        <v>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9" t="n">
        <v>0.05</v>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dditional Percentage</t>
        </is>
      </c>
      <c r="B54" s="9" t="n">
        <v>0.17</v>
      </c>
      <c r="C54" s="9" t="n">
        <v>0.17</v>
      </c>
      <c r="D54" s="4" t="inlineStr">
        <is>
          <t xml:space="preserve"> </t>
        </is>
      </c>
      <c r="E54" s="9" t="n">
        <v>0.1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9" t="n">
        <v>0.17</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Loan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0</v>
      </c>
      <c r="W55" s="4" t="inlineStr">
        <is>
          <t xml:space="preserve"> </t>
        </is>
      </c>
      <c r="X55" s="4" t="inlineStr">
        <is>
          <t xml:space="preserve"> </t>
        </is>
      </c>
      <c r="Y55" s="4" t="inlineStr">
        <is>
          <t xml:space="preserve"> </t>
        </is>
      </c>
    </row>
    <row r="56">
      <c r="A56" s="4" t="inlineStr">
        <is>
          <t>Other Related Party Promissory Notes | Noninterest bearing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roceeds from issuance of related party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2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ayment made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2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Other Related Party Promissory Notes | Maturity Date - June 12,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0</v>
      </c>
      <c r="W62" s="6" t="n">
        <v>400000</v>
      </c>
      <c r="X62" s="4" t="inlineStr">
        <is>
          <t xml:space="preserve"> </t>
        </is>
      </c>
      <c r="Y62" s="4" t="inlineStr">
        <is>
          <t xml:space="preserve"> </t>
        </is>
      </c>
    </row>
    <row r="63">
      <c r="A63" s="4" t="inlineStr">
        <is>
          <t>Issuance of common stock upon conversi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42602</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eferred stock at a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1.82</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Other Related Party Promissory Notes | Maturity Date - September 30,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0</v>
      </c>
      <c r="W67" s="6" t="n">
        <v>50000</v>
      </c>
      <c r="X67" s="4" t="inlineStr">
        <is>
          <t xml:space="preserve"> </t>
        </is>
      </c>
      <c r="Y67" s="4" t="inlineStr">
        <is>
          <t xml:space="preserve"> </t>
        </is>
      </c>
    </row>
    <row r="68">
      <c r="A68" s="4" t="inlineStr">
        <is>
          <t>Other Related Party Promissory Notes | Maturity Date - June 2,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Other Related Party Promissory Notes | Maturity Date - June 22,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0</v>
      </c>
      <c r="W73" s="6" t="n">
        <v>60000</v>
      </c>
      <c r="X73" s="4" t="inlineStr">
        <is>
          <t xml:space="preserve"> </t>
        </is>
      </c>
      <c r="Y73" s="4" t="inlineStr">
        <is>
          <t xml:space="preserve"> </t>
        </is>
      </c>
    </row>
    <row r="74">
      <c r="A74" s="4" t="inlineStr">
        <is>
          <t>Issuance of common stock upon conversi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424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referred stock at a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1.82</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Other Related Party Promissory Notes | Maturity Date - January 27,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0</v>
      </c>
      <c r="W78" s="5" t="n">
        <v>10000</v>
      </c>
      <c r="X78" s="4" t="inlineStr">
        <is>
          <t xml:space="preserve"> </t>
        </is>
      </c>
      <c r="Y78" s="4" t="inlineStr">
        <is>
          <t xml:space="preserve"> </t>
        </is>
      </c>
    </row>
    <row r="79">
      <c r="A79" s="4" t="inlineStr">
        <is>
          <t>Other Related Party Promissory Notes | Note [Member] | Maturity Date - June 12,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nstrument, 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3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Other Related Party Promissory Notes | Note [Member] | Maturity Date - June 2,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4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ther Related Party Transactions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Royalty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1000000</v>
      </c>
      <c r="W87" s="4" t="inlineStr">
        <is>
          <t xml:space="preserve"> </t>
        </is>
      </c>
      <c r="X87" s="4" t="inlineStr">
        <is>
          <t xml:space="preserve"> </t>
        </is>
      </c>
      <c r="Y87" s="4" t="inlineStr">
        <is>
          <t xml:space="preserve"> </t>
        </is>
      </c>
    </row>
    <row r="88">
      <c r="A88" s="4" t="inlineStr">
        <is>
          <t>Other Related Party Transactions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Guaranteed Royalty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5" t="n">
        <v>200000</v>
      </c>
      <c r="W90" s="4" t="inlineStr">
        <is>
          <t xml:space="preserve"> </t>
        </is>
      </c>
      <c r="X90" s="4" t="inlineStr">
        <is>
          <t xml:space="preserve"> </t>
        </is>
      </c>
      <c r="Y90" s="4" t="inlineStr">
        <is>
          <t xml:space="preserve"> </t>
        </is>
      </c>
    </row>
    <row r="91">
      <c r="A91" s="4" t="inlineStr">
        <is>
          <t>Other Related Party Transactions | Royalty Arrangement, One Percentage of Cumulative Net Sales above 5 Mill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oyalty Payment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9" t="n">
        <v>0.03</v>
      </c>
      <c r="W93" s="4" t="inlineStr">
        <is>
          <t xml:space="preserve"> </t>
        </is>
      </c>
      <c r="X93" s="4" t="inlineStr">
        <is>
          <t xml:space="preserve"> </t>
        </is>
      </c>
      <c r="Y93" s="4" t="inlineStr">
        <is>
          <t xml:space="preserve"> </t>
        </is>
      </c>
    </row>
    <row r="94">
      <c r="A94" s="4" t="inlineStr">
        <is>
          <t>Licensing and royalty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5000000</v>
      </c>
      <c r="W94" s="4" t="inlineStr">
        <is>
          <t xml:space="preserve"> </t>
        </is>
      </c>
      <c r="X94" s="4" t="inlineStr">
        <is>
          <t xml:space="preserve"> </t>
        </is>
      </c>
      <c r="Y94" s="4" t="inlineStr">
        <is>
          <t xml:space="preserve"> </t>
        </is>
      </c>
    </row>
    <row r="95">
      <c r="A95" s="4" t="inlineStr">
        <is>
          <t>Other Related Party Transactions | Royalty Arrangement, three Percentage of Cumulative Net Sales up to 5 Mill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Royalty Paymen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9" t="n">
        <v>0.01</v>
      </c>
      <c r="W97" s="4" t="inlineStr">
        <is>
          <t xml:space="preserve"> </t>
        </is>
      </c>
      <c r="X97" s="4" t="inlineStr">
        <is>
          <t xml:space="preserve"> </t>
        </is>
      </c>
      <c r="Y97" s="4" t="inlineStr">
        <is>
          <t xml:space="preserve"> </t>
        </is>
      </c>
    </row>
    <row r="98">
      <c r="A98" s="4" t="inlineStr">
        <is>
          <t>Licensing and royalty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5000000</v>
      </c>
      <c r="W98" s="4" t="inlineStr">
        <is>
          <t xml:space="preserve"> </t>
        </is>
      </c>
      <c r="X98" s="4" t="inlineStr">
        <is>
          <t xml:space="preserve"> </t>
        </is>
      </c>
      <c r="Y98" s="4" t="inlineStr">
        <is>
          <t xml:space="preserve"> </t>
        </is>
      </c>
    </row>
    <row r="99">
      <c r="A99" s="4" t="inlineStr">
        <is>
          <t>Other Related Party Transactions | Noninterest bearing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roceeds from issuance of related party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0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sheetData>
  <mergeCells count="3">
    <mergeCell ref="V1:X1"/>
    <mergeCell ref="J1: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 Schedule of Loan Payabl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Notes Payable, Total</t>
        </is>
      </c>
      <c r="B3" s="5" t="n">
        <v>5348</v>
      </c>
      <c r="C3" s="5" t="n">
        <v>5806</v>
      </c>
    </row>
    <row r="4">
      <c r="A4" s="4" t="inlineStr">
        <is>
          <t>Principal Stockholder Promissory Notes[Member] |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 Total</t>
        </is>
      </c>
      <c r="B6" s="6" t="n">
        <v>5348</v>
      </c>
      <c r="C6" s="6" t="n">
        <v>5085</v>
      </c>
    </row>
    <row r="7">
      <c r="A7" s="4" t="inlineStr">
        <is>
          <t>Other Related Party Promissory Notes | 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Payable, Total</t>
        </is>
      </c>
      <c r="B9" s="5" t="n">
        <v>0</v>
      </c>
      <c r="C9" s="5" t="n">
        <v>7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s>
  <sheetData>
    <row r="1">
      <c r="A1" s="1" t="inlineStr">
        <is>
          <t>Acquisition - Additional Information (Details) - USD ($)</t>
        </is>
      </c>
      <c r="D1" s="2" t="inlineStr">
        <is>
          <t>6 Months Ended</t>
        </is>
      </c>
      <c r="E1" s="2" t="inlineStr">
        <is>
          <t>12 Months Ended</t>
        </is>
      </c>
    </row>
    <row r="2">
      <c r="B2" s="2" t="inlineStr">
        <is>
          <t>Feb. 02, 2024</t>
        </is>
      </c>
      <c r="C2" s="2" t="inlineStr">
        <is>
          <t>Oct. 06, 2023</t>
        </is>
      </c>
      <c r="D2" s="2" t="inlineStr">
        <is>
          <t>Jun. 30, 2024</t>
        </is>
      </c>
      <c r="E2" s="2" t="inlineStr">
        <is>
          <t>Dec. 31, 2024</t>
        </is>
      </c>
      <c r="F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upon conversion, value</t>
        </is>
      </c>
      <c r="B4" s="4" t="inlineStr">
        <is>
          <t xml:space="preserve"> </t>
        </is>
      </c>
      <c r="C4" s="4" t="inlineStr">
        <is>
          <t xml:space="preserve"> </t>
        </is>
      </c>
      <c r="D4" s="4" t="inlineStr">
        <is>
          <t xml:space="preserve"> </t>
        </is>
      </c>
      <c r="E4" s="5" t="n">
        <v>1950000</v>
      </c>
      <c r="F4" s="5" t="n">
        <v>4521000</v>
      </c>
    </row>
    <row r="5">
      <c r="A5" s="4" t="inlineStr">
        <is>
          <t>Related fees</t>
        </is>
      </c>
      <c r="B5" s="4" t="inlineStr">
        <is>
          <t xml:space="preserve"> </t>
        </is>
      </c>
      <c r="C5" s="4" t="inlineStr">
        <is>
          <t xml:space="preserve"> </t>
        </is>
      </c>
      <c r="D5" s="4" t="inlineStr">
        <is>
          <t xml:space="preserve"> </t>
        </is>
      </c>
      <c r="E5" s="6" t="n">
        <v>1100000</v>
      </c>
      <c r="F5" s="4" t="inlineStr">
        <is>
          <t xml:space="preserve"> </t>
        </is>
      </c>
    </row>
    <row r="6">
      <c r="A6" s="4" t="inlineStr">
        <is>
          <t>Purchase price net of cash acquired</t>
        </is>
      </c>
      <c r="B6" s="4" t="inlineStr">
        <is>
          <t xml:space="preserve"> </t>
        </is>
      </c>
      <c r="C6" s="4" t="inlineStr">
        <is>
          <t xml:space="preserve"> </t>
        </is>
      </c>
      <c r="D6" s="4" t="inlineStr">
        <is>
          <t xml:space="preserve"> </t>
        </is>
      </c>
      <c r="E6" s="6" t="n">
        <v>1463000</v>
      </c>
      <c r="F6" s="6" t="n">
        <v>0</v>
      </c>
    </row>
    <row r="7">
      <c r="A7" s="4" t="inlineStr">
        <is>
          <t>Change in fair value of earnout</t>
        </is>
      </c>
      <c r="B7" s="4" t="inlineStr">
        <is>
          <t xml:space="preserve"> </t>
        </is>
      </c>
      <c r="C7" s="4" t="inlineStr">
        <is>
          <t xml:space="preserve"> </t>
        </is>
      </c>
      <c r="D7" s="4" t="inlineStr">
        <is>
          <t xml:space="preserve"> </t>
        </is>
      </c>
      <c r="E7" s="6" t="n">
        <v>1300000</v>
      </c>
      <c r="F7" s="6" t="n">
        <v>0</v>
      </c>
    </row>
    <row r="8">
      <c r="A8" s="4" t="inlineStr">
        <is>
          <t>Fair value of the contingent payment</t>
        </is>
      </c>
      <c r="B8" s="4" t="inlineStr">
        <is>
          <t xml:space="preserve"> </t>
        </is>
      </c>
      <c r="C8" s="4" t="inlineStr">
        <is>
          <t xml:space="preserve"> </t>
        </is>
      </c>
      <c r="D8" s="4" t="inlineStr">
        <is>
          <t xml:space="preserve"> </t>
        </is>
      </c>
      <c r="E8" s="6" t="n">
        <v>0</v>
      </c>
      <c r="F8" s="4" t="inlineStr">
        <is>
          <t xml:space="preserve"> </t>
        </is>
      </c>
    </row>
    <row r="9">
      <c r="A9" s="4" t="inlineStr">
        <is>
          <t>Step-up in the fair value of inventory</t>
        </is>
      </c>
      <c r="B9" s="4" t="inlineStr">
        <is>
          <t xml:space="preserve"> </t>
        </is>
      </c>
      <c r="C9" s="4" t="inlineStr">
        <is>
          <t xml:space="preserve"> </t>
        </is>
      </c>
      <c r="D9" s="4" t="inlineStr">
        <is>
          <t xml:space="preserve"> </t>
        </is>
      </c>
      <c r="E9" s="6" t="n">
        <v>600000</v>
      </c>
      <c r="F9" s="4" t="inlineStr">
        <is>
          <t xml:space="preserve"> </t>
        </is>
      </c>
    </row>
    <row r="10">
      <c r="A10" s="4" t="inlineStr">
        <is>
          <t>Step-up in the fair value of inventory amortized</t>
        </is>
      </c>
      <c r="B10" s="4" t="inlineStr">
        <is>
          <t xml:space="preserve"> </t>
        </is>
      </c>
      <c r="C10" s="4" t="inlineStr">
        <is>
          <t xml:space="preserve"> </t>
        </is>
      </c>
      <c r="D10" s="4" t="inlineStr">
        <is>
          <t xml:space="preserve"> </t>
        </is>
      </c>
      <c r="E10" s="6" t="n">
        <v>400000</v>
      </c>
      <c r="F10" s="4" t="inlineStr">
        <is>
          <t xml:space="preserve"> </t>
        </is>
      </c>
    </row>
    <row r="11">
      <c r="A11" s="4" t="inlineStr">
        <is>
          <t>Intangible assets impairment</t>
        </is>
      </c>
      <c r="B11" s="4" t="inlineStr">
        <is>
          <t xml:space="preserve"> </t>
        </is>
      </c>
      <c r="C11" s="4" t="inlineStr">
        <is>
          <t xml:space="preserve"> </t>
        </is>
      </c>
      <c r="D11" s="4" t="inlineStr">
        <is>
          <t xml:space="preserve"> </t>
        </is>
      </c>
      <c r="E11" s="6" t="n">
        <v>0</v>
      </c>
      <c r="F11" s="5" t="n">
        <v>0</v>
      </c>
    </row>
    <row r="12">
      <c r="A12" s="4" t="inlineStr">
        <is>
          <t>Hardware Developed Technolog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impairment</t>
        </is>
      </c>
      <c r="B14" s="4" t="inlineStr">
        <is>
          <t xml:space="preserve"> </t>
        </is>
      </c>
      <c r="C14" s="4" t="inlineStr">
        <is>
          <t xml:space="preserve"> </t>
        </is>
      </c>
      <c r="D14" s="4" t="inlineStr">
        <is>
          <t xml:space="preserve"> </t>
        </is>
      </c>
      <c r="E14" s="5" t="n">
        <v>1100000</v>
      </c>
      <c r="F14" s="4" t="inlineStr">
        <is>
          <t xml:space="preserve"> </t>
        </is>
      </c>
    </row>
    <row r="15">
      <c r="A15" s="4" t="inlineStr">
        <is>
          <t>Estimated useful lives of intangible assets</t>
        </is>
      </c>
      <c r="B15" s="4" t="inlineStr">
        <is>
          <t xml:space="preserve"> </t>
        </is>
      </c>
      <c r="C15" s="4" t="inlineStr">
        <is>
          <t xml:space="preserve"> </t>
        </is>
      </c>
      <c r="D15" s="4" t="inlineStr">
        <is>
          <t xml:space="preserve"> </t>
        </is>
      </c>
      <c r="E15" s="4" t="inlineStr">
        <is>
          <t>7 years</t>
        </is>
      </c>
      <c r="F15" s="4" t="inlineStr">
        <is>
          <t xml:space="preserve"> </t>
        </is>
      </c>
    </row>
    <row r="16">
      <c r="A16" s="4" t="inlineStr">
        <is>
          <t>Software Developed Technolog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impairment</t>
        </is>
      </c>
      <c r="B18" s="4" t="inlineStr">
        <is>
          <t xml:space="preserve"> </t>
        </is>
      </c>
      <c r="C18" s="4" t="inlineStr">
        <is>
          <t xml:space="preserve"> </t>
        </is>
      </c>
      <c r="D18" s="4" t="inlineStr">
        <is>
          <t xml:space="preserve"> </t>
        </is>
      </c>
      <c r="E18" s="5" t="n">
        <v>300000</v>
      </c>
      <c r="F18" s="4" t="inlineStr">
        <is>
          <t xml:space="preserve"> </t>
        </is>
      </c>
    </row>
    <row r="19">
      <c r="A19" s="4" t="inlineStr">
        <is>
          <t>Estimated useful lives of intangible assets</t>
        </is>
      </c>
      <c r="B19" s="4" t="inlineStr">
        <is>
          <t xml:space="preserve"> </t>
        </is>
      </c>
      <c r="C19" s="4" t="inlineStr">
        <is>
          <t xml:space="preserve"> </t>
        </is>
      </c>
      <c r="D19" s="4" t="inlineStr">
        <is>
          <t xml:space="preserve"> </t>
        </is>
      </c>
      <c r="E19" s="4" t="inlineStr">
        <is>
          <t>4 years</t>
        </is>
      </c>
      <c r="F19" s="4" t="inlineStr">
        <is>
          <t xml:space="preserve"> </t>
        </is>
      </c>
    </row>
    <row r="20">
      <c r="A20" s="4" t="inlineStr">
        <is>
          <t>Hardware Distribu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impairment</t>
        </is>
      </c>
      <c r="B22" s="4" t="inlineStr">
        <is>
          <t xml:space="preserve"> </t>
        </is>
      </c>
      <c r="C22" s="4" t="inlineStr">
        <is>
          <t xml:space="preserve"> </t>
        </is>
      </c>
      <c r="D22" s="4" t="inlineStr">
        <is>
          <t xml:space="preserve"> </t>
        </is>
      </c>
      <c r="E22" s="5" t="n">
        <v>3700000</v>
      </c>
      <c r="F22" s="4" t="inlineStr">
        <is>
          <t xml:space="preserve"> </t>
        </is>
      </c>
    </row>
    <row r="23">
      <c r="A23" s="4" t="inlineStr">
        <is>
          <t>Estimated useful lives of intangible assets</t>
        </is>
      </c>
      <c r="B23" s="4" t="inlineStr">
        <is>
          <t xml:space="preserve"> </t>
        </is>
      </c>
      <c r="C23" s="4" t="inlineStr">
        <is>
          <t xml:space="preserve"> </t>
        </is>
      </c>
      <c r="D23" s="4" t="inlineStr">
        <is>
          <t xml:space="preserve"> </t>
        </is>
      </c>
      <c r="E23" s="4" t="inlineStr">
        <is>
          <t>13 years</t>
        </is>
      </c>
      <c r="F23" s="4" t="inlineStr">
        <is>
          <t xml:space="preserve"> </t>
        </is>
      </c>
    </row>
    <row r="24">
      <c r="A24" s="4" t="inlineStr">
        <is>
          <t>Direct-To-Customer Subscri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impairment</t>
        </is>
      </c>
      <c r="B26" s="4" t="inlineStr">
        <is>
          <t xml:space="preserve"> </t>
        </is>
      </c>
      <c r="C26" s="4" t="inlineStr">
        <is>
          <t xml:space="preserve"> </t>
        </is>
      </c>
      <c r="D26" s="4" t="inlineStr">
        <is>
          <t xml:space="preserve"> </t>
        </is>
      </c>
      <c r="E26" s="5" t="n">
        <v>300000</v>
      </c>
      <c r="F26" s="4" t="inlineStr">
        <is>
          <t xml:space="preserve"> </t>
        </is>
      </c>
    </row>
    <row r="27">
      <c r="A27" s="4" t="inlineStr">
        <is>
          <t>Estimated useful lives of intangible assets</t>
        </is>
      </c>
      <c r="B27" s="4" t="inlineStr">
        <is>
          <t xml:space="preserve"> </t>
        </is>
      </c>
      <c r="C27" s="4" t="inlineStr">
        <is>
          <t xml:space="preserve"> </t>
        </is>
      </c>
      <c r="D27" s="4" t="inlineStr">
        <is>
          <t xml:space="preserve"> </t>
        </is>
      </c>
      <c r="E27" s="4" t="inlineStr">
        <is>
          <t>9 years</t>
        </is>
      </c>
      <c r="F27" s="4" t="inlineStr">
        <is>
          <t xml:space="preserve"> </t>
        </is>
      </c>
    </row>
    <row r="28">
      <c r="A28" s="4" t="inlineStr">
        <is>
          <t>Trademark and Trade Na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impairment</t>
        </is>
      </c>
      <c r="B30" s="4" t="inlineStr">
        <is>
          <t xml:space="preserve"> </t>
        </is>
      </c>
      <c r="C30" s="4" t="inlineStr">
        <is>
          <t xml:space="preserve"> </t>
        </is>
      </c>
      <c r="D30" s="4" t="inlineStr">
        <is>
          <t xml:space="preserve"> </t>
        </is>
      </c>
      <c r="E30" s="5" t="n">
        <v>800000</v>
      </c>
      <c r="F30" s="4" t="inlineStr">
        <is>
          <t xml:space="preserve"> </t>
        </is>
      </c>
    </row>
    <row r="31">
      <c r="A31" s="4" t="inlineStr">
        <is>
          <t>Estimated useful lives of intangible assets</t>
        </is>
      </c>
      <c r="B31" s="4" t="inlineStr">
        <is>
          <t xml:space="preserve"> </t>
        </is>
      </c>
      <c r="C31" s="4" t="inlineStr">
        <is>
          <t xml:space="preserve"> </t>
        </is>
      </c>
      <c r="D31" s="4" t="inlineStr">
        <is>
          <t xml:space="preserve"> </t>
        </is>
      </c>
      <c r="E31" s="4" t="inlineStr">
        <is>
          <t>9 years</t>
        </is>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upon conversion, shares</t>
        </is>
      </c>
      <c r="B34" s="4" t="inlineStr">
        <is>
          <t xml:space="preserve"> </t>
        </is>
      </c>
      <c r="C34" s="4" t="inlineStr">
        <is>
          <t xml:space="preserve"> </t>
        </is>
      </c>
      <c r="D34" s="6" t="n">
        <v>2882</v>
      </c>
      <c r="E34" s="6" t="n">
        <v>2882</v>
      </c>
      <c r="F34" s="6" t="n">
        <v>142</v>
      </c>
    </row>
    <row r="35">
      <c r="A35" s="4" t="inlineStr">
        <is>
          <t>Issuance of shares upon conversion, value</t>
        </is>
      </c>
      <c r="B35" s="4" t="inlineStr">
        <is>
          <t xml:space="preserve"> </t>
        </is>
      </c>
      <c r="C35" s="4" t="inlineStr">
        <is>
          <t xml:space="preserve"> </t>
        </is>
      </c>
      <c r="D35" s="4" t="inlineStr">
        <is>
          <t xml:space="preserve"> </t>
        </is>
      </c>
      <c r="E35" s="5" t="n">
        <v>0</v>
      </c>
      <c r="F35" s="4" t="inlineStr">
        <is>
          <t xml:space="preserve"> </t>
        </is>
      </c>
    </row>
    <row r="36">
      <c r="A36" s="4" t="inlineStr">
        <is>
          <t>Issuance of stock, shares</t>
        </is>
      </c>
      <c r="B36" s="4" t="inlineStr">
        <is>
          <t xml:space="preserve"> </t>
        </is>
      </c>
      <c r="C36" s="4" t="inlineStr">
        <is>
          <t xml:space="preserve"> </t>
        </is>
      </c>
      <c r="D36" s="4" t="inlineStr">
        <is>
          <t xml:space="preserve"> </t>
        </is>
      </c>
      <c r="E36" s="6" t="n">
        <v>74408</v>
      </c>
      <c r="F36" s="6" t="n">
        <v>2169</v>
      </c>
    </row>
    <row r="37">
      <c r="A37" s="4" t="inlineStr">
        <is>
          <t>Asset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Threshold Consecutive Trading Days</t>
        </is>
      </c>
      <c r="B39" s="4" t="inlineStr">
        <is>
          <t xml:space="preserve"> </t>
        </is>
      </c>
      <c r="C39" s="4" t="inlineStr">
        <is>
          <t xml:space="preserve"> </t>
        </is>
      </c>
      <c r="D39" s="4" t="inlineStr">
        <is>
          <t xml:space="preserve"> </t>
        </is>
      </c>
      <c r="E39" s="4" t="inlineStr">
        <is>
          <t>10 days</t>
        </is>
      </c>
      <c r="F39" s="4" t="inlineStr">
        <is>
          <t xml:space="preserve"> </t>
        </is>
      </c>
    </row>
    <row r="40">
      <c r="A40" s="4" t="inlineStr">
        <is>
          <t>Sale of stock number of shares issued in transaction</t>
        </is>
      </c>
      <c r="B40" s="4" t="inlineStr">
        <is>
          <t xml:space="preserve"> </t>
        </is>
      </c>
      <c r="C40" s="4" t="inlineStr">
        <is>
          <t xml:space="preserve"> </t>
        </is>
      </c>
      <c r="D40" s="4" t="inlineStr">
        <is>
          <t xml:space="preserve"> </t>
        </is>
      </c>
      <c r="E40" s="6" t="n">
        <v>2400</v>
      </c>
      <c r="F40" s="4" t="inlineStr">
        <is>
          <t xml:space="preserve"> </t>
        </is>
      </c>
    </row>
    <row r="41">
      <c r="A41" s="4" t="inlineStr">
        <is>
          <t>Contingent liability</t>
        </is>
      </c>
      <c r="B41" s="4" t="inlineStr">
        <is>
          <t xml:space="preserve"> </t>
        </is>
      </c>
      <c r="C41" s="4" t="inlineStr">
        <is>
          <t xml:space="preserve"> </t>
        </is>
      </c>
      <c r="D41" s="4" t="inlineStr">
        <is>
          <t xml:space="preserve"> </t>
        </is>
      </c>
      <c r="E41" s="5" t="n">
        <v>1300000</v>
      </c>
      <c r="F41" s="4" t="inlineStr">
        <is>
          <t xml:space="preserve"> </t>
        </is>
      </c>
    </row>
    <row r="42">
      <c r="A42" s="4" t="inlineStr">
        <is>
          <t>Maximum number of earn-out shares</t>
        </is>
      </c>
      <c r="B42" s="4" t="inlineStr">
        <is>
          <t xml:space="preserve"> </t>
        </is>
      </c>
      <c r="C42" s="4" t="inlineStr">
        <is>
          <t xml:space="preserve"> </t>
        </is>
      </c>
      <c r="D42" s="4" t="inlineStr">
        <is>
          <t xml:space="preserve"> </t>
        </is>
      </c>
      <c r="E42" s="6" t="n">
        <v>5666</v>
      </c>
      <c r="F42" s="4" t="inlineStr">
        <is>
          <t xml:space="preserve"> </t>
        </is>
      </c>
    </row>
    <row r="43">
      <c r="A43" s="4" t="inlineStr">
        <is>
          <t>Contingent payment recognized for earn out</t>
        </is>
      </c>
      <c r="B43" s="5" t="n">
        <v>0</v>
      </c>
      <c r="C43" s="4" t="inlineStr">
        <is>
          <t xml:space="preserve"> </t>
        </is>
      </c>
      <c r="D43" s="4" t="inlineStr">
        <is>
          <t xml:space="preserve"> </t>
        </is>
      </c>
      <c r="E43" s="4" t="inlineStr">
        <is>
          <t xml:space="preserve"> </t>
        </is>
      </c>
      <c r="F43" s="4" t="inlineStr">
        <is>
          <t xml:space="preserve"> </t>
        </is>
      </c>
    </row>
    <row r="44">
      <c r="A44" s="4" t="inlineStr">
        <is>
          <t>Amended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urchase price of asset acquisition</t>
        </is>
      </c>
      <c r="B46" s="5" t="n">
        <v>16100000</v>
      </c>
      <c r="C46" s="4" t="inlineStr">
        <is>
          <t xml:space="preserve"> </t>
        </is>
      </c>
      <c r="D46" s="4" t="inlineStr">
        <is>
          <t xml:space="preserve"> </t>
        </is>
      </c>
      <c r="E46" s="4" t="inlineStr">
        <is>
          <t xml:space="preserve"> </t>
        </is>
      </c>
      <c r="F46" s="4" t="inlineStr">
        <is>
          <t xml:space="preserve"> </t>
        </is>
      </c>
    </row>
    <row r="47">
      <c r="A47" s="4" t="inlineStr">
        <is>
          <t>Issuance of stock, shares</t>
        </is>
      </c>
      <c r="B47" s="6" t="n">
        <v>1500000</v>
      </c>
      <c r="C47" s="4" t="inlineStr">
        <is>
          <t xml:space="preserve"> </t>
        </is>
      </c>
      <c r="D47" s="4" t="inlineStr">
        <is>
          <t xml:space="preserve"> </t>
        </is>
      </c>
      <c r="E47" s="4" t="inlineStr">
        <is>
          <t xml:space="preserve"> </t>
        </is>
      </c>
      <c r="F47" s="4" t="inlineStr">
        <is>
          <t xml:space="preserve"> </t>
        </is>
      </c>
    </row>
    <row r="48">
      <c r="A48" s="4" t="inlineStr">
        <is>
          <t>Contingent consideration</t>
        </is>
      </c>
      <c r="B48" s="5" t="n">
        <v>1300000</v>
      </c>
      <c r="C48" s="4" t="inlineStr">
        <is>
          <t xml:space="preserve"> </t>
        </is>
      </c>
      <c r="D48" s="4" t="inlineStr">
        <is>
          <t xml:space="preserve"> </t>
        </is>
      </c>
      <c r="E48" s="4" t="inlineStr">
        <is>
          <t xml:space="preserve"> </t>
        </is>
      </c>
      <c r="F48" s="4" t="inlineStr">
        <is>
          <t xml:space="preserve"> </t>
        </is>
      </c>
    </row>
    <row r="49">
      <c r="A49" s="4" t="inlineStr">
        <is>
          <t>Retirement of senior debt</t>
        </is>
      </c>
      <c r="B49" s="6" t="n">
        <v>9400000</v>
      </c>
      <c r="C49" s="4" t="inlineStr">
        <is>
          <t xml:space="preserve"> </t>
        </is>
      </c>
      <c r="D49" s="4" t="inlineStr">
        <is>
          <t xml:space="preserve"> </t>
        </is>
      </c>
      <c r="E49" s="4" t="inlineStr">
        <is>
          <t xml:space="preserve"> </t>
        </is>
      </c>
      <c r="F49" s="4" t="inlineStr">
        <is>
          <t xml:space="preserve"> </t>
        </is>
      </c>
    </row>
    <row r="50">
      <c r="A50" s="4" t="inlineStr">
        <is>
          <t>Related fees</t>
        </is>
      </c>
      <c r="B50" s="6" t="n">
        <v>1400000</v>
      </c>
      <c r="C50" s="4" t="inlineStr">
        <is>
          <t xml:space="preserve"> </t>
        </is>
      </c>
      <c r="D50" s="4" t="inlineStr">
        <is>
          <t xml:space="preserve"> </t>
        </is>
      </c>
      <c r="E50" s="4" t="inlineStr">
        <is>
          <t xml:space="preserve"> </t>
        </is>
      </c>
      <c r="F50" s="4" t="inlineStr">
        <is>
          <t xml:space="preserve"> </t>
        </is>
      </c>
    </row>
    <row r="51">
      <c r="A51" s="4" t="inlineStr">
        <is>
          <t>Cash payment of retirement of senior debt</t>
        </is>
      </c>
      <c r="B51" s="6" t="n">
        <v>1400000</v>
      </c>
      <c r="C51" s="4" t="inlineStr">
        <is>
          <t xml:space="preserve"> </t>
        </is>
      </c>
      <c r="D51" s="4" t="inlineStr">
        <is>
          <t xml:space="preserve"> </t>
        </is>
      </c>
      <c r="E51" s="4" t="inlineStr">
        <is>
          <t xml:space="preserve"> </t>
        </is>
      </c>
      <c r="F51" s="4" t="inlineStr">
        <is>
          <t xml:space="preserve"> </t>
        </is>
      </c>
    </row>
    <row r="52">
      <c r="A52" s="4" t="inlineStr">
        <is>
          <t>Issuance of promissory note</t>
        </is>
      </c>
      <c r="B52" s="5" t="n">
        <v>8000000</v>
      </c>
      <c r="C52" s="4" t="inlineStr">
        <is>
          <t xml:space="preserve"> </t>
        </is>
      </c>
      <c r="D52" s="4" t="inlineStr">
        <is>
          <t xml:space="preserve"> </t>
        </is>
      </c>
      <c r="E52" s="4" t="inlineStr">
        <is>
          <t xml:space="preserve"> </t>
        </is>
      </c>
      <c r="F52" s="4" t="inlineStr">
        <is>
          <t xml:space="preserve"> </t>
        </is>
      </c>
    </row>
    <row r="53">
      <c r="A53" s="4" t="inlineStr">
        <is>
          <t>Amended Agreement [Member] | Series B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conversion, shares</t>
        </is>
      </c>
      <c r="B55" s="6" t="n">
        <v>357</v>
      </c>
      <c r="C55" s="4" t="inlineStr">
        <is>
          <t xml:space="preserve"> </t>
        </is>
      </c>
      <c r="D55" s="4" t="inlineStr">
        <is>
          <t xml:space="preserve"> </t>
        </is>
      </c>
      <c r="E55" s="4" t="inlineStr">
        <is>
          <t xml:space="preserve"> </t>
        </is>
      </c>
      <c r="F55" s="4" t="inlineStr">
        <is>
          <t xml:space="preserve"> </t>
        </is>
      </c>
    </row>
    <row r="56">
      <c r="A56" s="4" t="inlineStr">
        <is>
          <t>Issuance of shares upon conversion, value</t>
        </is>
      </c>
      <c r="B56" s="5" t="n">
        <v>3000000</v>
      </c>
      <c r="C56" s="4" t="inlineStr">
        <is>
          <t xml:space="preserve"> </t>
        </is>
      </c>
      <c r="D56" s="4" t="inlineStr">
        <is>
          <t xml:space="preserve"> </t>
        </is>
      </c>
      <c r="E56" s="4" t="inlineStr">
        <is>
          <t xml:space="preserve"> </t>
        </is>
      </c>
      <c r="F56" s="4" t="inlineStr">
        <is>
          <t xml:space="preserve"> </t>
        </is>
      </c>
    </row>
    <row r="57">
      <c r="A57" s="4" t="inlineStr">
        <is>
          <t>Amended Agreement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urchase price of asset acquisition</t>
        </is>
      </c>
      <c r="B59" s="6" t="n">
        <v>1000000</v>
      </c>
      <c r="C59" s="4" t="inlineStr">
        <is>
          <t xml:space="preserve"> </t>
        </is>
      </c>
      <c r="D59" s="4" t="inlineStr">
        <is>
          <t xml:space="preserve"> </t>
        </is>
      </c>
      <c r="E59" s="4" t="inlineStr">
        <is>
          <t xml:space="preserve"> </t>
        </is>
      </c>
      <c r="F59" s="4" t="inlineStr">
        <is>
          <t xml:space="preserve"> </t>
        </is>
      </c>
    </row>
    <row r="60">
      <c r="A60" s="4" t="inlineStr">
        <is>
          <t>Amended Agreement [Member] | Cash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urchase price of asset acquisition</t>
        </is>
      </c>
      <c r="B62" s="5" t="n">
        <v>30000</v>
      </c>
      <c r="C62" s="4" t="inlineStr">
        <is>
          <t xml:space="preserve"> </t>
        </is>
      </c>
      <c r="D62" s="4" t="inlineStr">
        <is>
          <t xml:space="preserve"> </t>
        </is>
      </c>
      <c r="E62" s="4" t="inlineStr">
        <is>
          <t xml:space="preserve"> </t>
        </is>
      </c>
      <c r="F62" s="4" t="inlineStr">
        <is>
          <t xml:space="preserve"> </t>
        </is>
      </c>
    </row>
    <row r="63">
      <c r="A63" s="4" t="inlineStr">
        <is>
          <t>CLMBR, Inc.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ingent consideration</t>
        </is>
      </c>
      <c r="B65" s="4" t="inlineStr">
        <is>
          <t xml:space="preserve"> </t>
        </is>
      </c>
      <c r="C65" s="5" t="n">
        <v>500000</v>
      </c>
      <c r="D65" s="4" t="inlineStr">
        <is>
          <t xml:space="preserve"> </t>
        </is>
      </c>
      <c r="E65" s="5" t="n">
        <v>300000</v>
      </c>
      <c r="F65" s="4" t="inlineStr">
        <is>
          <t xml:space="preserve"> </t>
        </is>
      </c>
    </row>
    <row r="66">
      <c r="A66" s="4" t="inlineStr">
        <is>
          <t>Purchase price net of cash acquired</t>
        </is>
      </c>
      <c r="B66" s="4" t="inlineStr">
        <is>
          <t xml:space="preserve"> </t>
        </is>
      </c>
      <c r="C66" s="4" t="inlineStr">
        <is>
          <t xml:space="preserve"> </t>
        </is>
      </c>
      <c r="D66" s="4" t="inlineStr">
        <is>
          <t xml:space="preserve"> </t>
        </is>
      </c>
      <c r="E66" s="5" t="n">
        <v>16100000</v>
      </c>
      <c r="F66" s="4" t="inlineStr">
        <is>
          <t xml:space="preserve"> </t>
        </is>
      </c>
    </row>
    <row r="67">
      <c r="A67" s="4" t="inlineStr">
        <is>
          <t>Sale of stock number of shares issued in transaction</t>
        </is>
      </c>
      <c r="B67" s="4" t="inlineStr">
        <is>
          <t xml:space="preserve"> </t>
        </is>
      </c>
      <c r="C67" s="4" t="inlineStr">
        <is>
          <t xml:space="preserve"> </t>
        </is>
      </c>
      <c r="D67" s="4" t="inlineStr">
        <is>
          <t xml:space="preserve"> </t>
        </is>
      </c>
      <c r="E67" s="6" t="n">
        <v>5000</v>
      </c>
      <c r="F67" s="4" t="inlineStr">
        <is>
          <t xml:space="preserve"> </t>
        </is>
      </c>
    </row>
    <row r="68">
      <c r="A68" s="4" t="inlineStr">
        <is>
          <t>Intangible assets impairment</t>
        </is>
      </c>
      <c r="B68" s="4" t="inlineStr">
        <is>
          <t xml:space="preserve"> </t>
        </is>
      </c>
      <c r="C68" s="4" t="inlineStr">
        <is>
          <t xml:space="preserve"> </t>
        </is>
      </c>
      <c r="D68" s="4" t="inlineStr">
        <is>
          <t xml:space="preserve"> </t>
        </is>
      </c>
      <c r="E68" s="5" t="n">
        <v>6200000</v>
      </c>
      <c r="F68" s="4" t="inlineStr">
        <is>
          <t xml:space="preserve"> </t>
        </is>
      </c>
    </row>
    <row r="69">
      <c r="A69" s="4" t="inlineStr">
        <is>
          <t>CLMBR Sales B2B Channe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sset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ale of stock number of shares issued in transaction</t>
        </is>
      </c>
      <c r="B71" s="4" t="inlineStr">
        <is>
          <t xml:space="preserve"> </t>
        </is>
      </c>
      <c r="C71" s="4" t="inlineStr">
        <is>
          <t xml:space="preserve"> </t>
        </is>
      </c>
      <c r="D71" s="4" t="inlineStr">
        <is>
          <t xml:space="preserve"> </t>
        </is>
      </c>
      <c r="E71" s="6" t="n">
        <v>2400</v>
      </c>
      <c r="F71" s="4" t="inlineStr">
        <is>
          <t xml:space="preserve"> </t>
        </is>
      </c>
    </row>
  </sheetData>
  <mergeCells count="2">
    <mergeCell ref="E1:F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Schedule of Consideration Transferred and Recognized Amounts of Identifiable Assets Acquired and Liabilities Assumed (Details) - USD ($) $ in Thousands</t>
        </is>
      </c>
      <c r="C1" s="2" t="inlineStr">
        <is>
          <t>12 Months Ended</t>
        </is>
      </c>
    </row>
    <row r="2">
      <c r="B2" s="2" t="inlineStr">
        <is>
          <t>Feb. 02,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 related costs (including in general and administrative in the consolidated statement of operations and comprehensive loss)</t>
        </is>
      </c>
      <c r="B4" s="4" t="inlineStr">
        <is>
          <t xml:space="preserve"> </t>
        </is>
      </c>
      <c r="C4" s="5" t="n">
        <v>1100</v>
      </c>
      <c r="D4" s="4" t="inlineStr">
        <is>
          <t xml:space="preserve"> </t>
        </is>
      </c>
    </row>
    <row r="5">
      <c r="A5" s="4" t="inlineStr">
        <is>
          <t>Cash</t>
        </is>
      </c>
      <c r="B5" s="4" t="inlineStr">
        <is>
          <t xml:space="preserve"> </t>
        </is>
      </c>
      <c r="C5" s="6" t="n">
        <v>138</v>
      </c>
      <c r="D5" s="5" t="n">
        <v>0</v>
      </c>
    </row>
    <row r="6">
      <c r="A6" s="4" t="inlineStr">
        <is>
          <t>Accounts receivable, net of allowances</t>
        </is>
      </c>
      <c r="B6" s="4" t="inlineStr">
        <is>
          <t xml:space="preserve"> </t>
        </is>
      </c>
      <c r="C6" s="6" t="n">
        <v>1426</v>
      </c>
      <c r="D6" s="6" t="n">
        <v>1</v>
      </c>
    </row>
    <row r="7">
      <c r="A7" s="4" t="inlineStr">
        <is>
          <t>Inventories, net</t>
        </is>
      </c>
      <c r="B7" s="4" t="inlineStr">
        <is>
          <t xml:space="preserve"> </t>
        </is>
      </c>
      <c r="C7" s="6" t="n">
        <v>3868</v>
      </c>
      <c r="D7" s="6" t="n">
        <v>2607</v>
      </c>
    </row>
    <row r="8">
      <c r="A8" s="4" t="inlineStr">
        <is>
          <t>Vendor deposits</t>
        </is>
      </c>
      <c r="B8" s="4" t="inlineStr">
        <is>
          <t xml:space="preserve"> </t>
        </is>
      </c>
      <c r="C8" s="6" t="n">
        <v>1976</v>
      </c>
      <c r="D8" s="6" t="n">
        <v>1815</v>
      </c>
    </row>
    <row r="9">
      <c r="A9" s="4" t="inlineStr">
        <is>
          <t>Prepaid expenses and other current assets</t>
        </is>
      </c>
      <c r="B9" s="4" t="inlineStr">
        <is>
          <t xml:space="preserve"> </t>
        </is>
      </c>
      <c r="C9" s="6" t="n">
        <v>810</v>
      </c>
      <c r="D9" s="6" t="n">
        <v>933</v>
      </c>
    </row>
    <row r="10">
      <c r="A10" s="4" t="inlineStr">
        <is>
          <t>Property and equipment, net</t>
        </is>
      </c>
      <c r="B10" s="4" t="inlineStr">
        <is>
          <t xml:space="preserve"> </t>
        </is>
      </c>
      <c r="C10" s="6" t="n">
        <v>116</v>
      </c>
      <c r="D10" s="6" t="n">
        <v>444</v>
      </c>
    </row>
    <row r="11">
      <c r="A11" s="4" t="inlineStr">
        <is>
          <t>Right-of-use-assets</t>
        </is>
      </c>
      <c r="B11" s="5" t="n">
        <v>400</v>
      </c>
      <c r="C11" s="6" t="n">
        <v>415</v>
      </c>
      <c r="D11" s="6" t="n">
        <v>283</v>
      </c>
    </row>
    <row r="12">
      <c r="A12" s="4" t="inlineStr">
        <is>
          <t>Other assets</t>
        </is>
      </c>
      <c r="B12" s="4" t="inlineStr">
        <is>
          <t xml:space="preserve"> </t>
        </is>
      </c>
      <c r="C12" s="6" t="n">
        <v>2963</v>
      </c>
      <c r="D12" s="6" t="n">
        <v>5248</v>
      </c>
    </row>
    <row r="13">
      <c r="A13" s="4" t="inlineStr">
        <is>
          <t>Goodwill</t>
        </is>
      </c>
      <c r="B13" s="6" t="n">
        <v>13200</v>
      </c>
      <c r="C13" s="6" t="n">
        <v>13220</v>
      </c>
      <c r="D13" s="6" t="n">
        <v>0</v>
      </c>
    </row>
    <row r="14">
      <c r="A14" s="4" t="inlineStr">
        <is>
          <t>Intangible assets, net</t>
        </is>
      </c>
      <c r="B14" s="6" t="n">
        <v>6200</v>
      </c>
      <c r="C14" s="6" t="n">
        <v>6106</v>
      </c>
      <c r="D14" s="6" t="n">
        <v>2254</v>
      </c>
    </row>
    <row r="15">
      <c r="A15" s="4" t="inlineStr">
        <is>
          <t>Accounts payable</t>
        </is>
      </c>
      <c r="B15" s="4" t="inlineStr">
        <is>
          <t xml:space="preserve"> </t>
        </is>
      </c>
      <c r="C15" s="6" t="n">
        <v>-11169</v>
      </c>
      <c r="D15" s="6" t="n">
        <v>-10562</v>
      </c>
    </row>
    <row r="16">
      <c r="A16" s="4" t="inlineStr">
        <is>
          <t>Accrued expenses and other current liabilities</t>
        </is>
      </c>
      <c r="B16" s="4" t="inlineStr">
        <is>
          <t xml:space="preserve"> </t>
        </is>
      </c>
      <c r="C16" s="6" t="n">
        <v>-3975</v>
      </c>
      <c r="D16" s="6" t="n">
        <v>-906</v>
      </c>
    </row>
    <row r="17">
      <c r="A17" s="4" t="inlineStr">
        <is>
          <t>Operating lease liability, current portion</t>
        </is>
      </c>
      <c r="B17" s="4" t="inlineStr">
        <is>
          <t xml:space="preserve"> </t>
        </is>
      </c>
      <c r="C17" s="6" t="n">
        <v>-261</v>
      </c>
      <c r="D17" s="6" t="n">
        <v>-54</v>
      </c>
    </row>
    <row r="18">
      <c r="A18" s="4" t="inlineStr">
        <is>
          <t>Deferred revenue</t>
        </is>
      </c>
      <c r="B18" s="4" t="inlineStr">
        <is>
          <t xml:space="preserve"> </t>
        </is>
      </c>
      <c r="C18" s="6" t="n">
        <v>-77</v>
      </c>
      <c r="D18" s="6" t="n">
        <v>-77</v>
      </c>
    </row>
    <row r="19">
      <c r="A19" s="4" t="inlineStr">
        <is>
          <t>Loan payable</t>
        </is>
      </c>
      <c r="B19" s="4" t="inlineStr">
        <is>
          <t xml:space="preserve"> </t>
        </is>
      </c>
      <c r="C19" s="6" t="n">
        <v>-8569</v>
      </c>
      <c r="D19" s="6" t="n">
        <v>-5806</v>
      </c>
    </row>
    <row r="20">
      <c r="A20" s="4" t="inlineStr">
        <is>
          <t>Operating lease liability, net of current portion</t>
        </is>
      </c>
      <c r="B20" s="4" t="inlineStr">
        <is>
          <t xml:space="preserve"> </t>
        </is>
      </c>
      <c r="C20" s="6" t="n">
        <v>-170</v>
      </c>
      <c r="D20" s="6" t="n">
        <v>-229</v>
      </c>
    </row>
    <row r="21">
      <c r="A21" s="4" t="inlineStr">
        <is>
          <t>Measurement Period Adjustments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Stock issued</t>
        </is>
      </c>
      <c r="B23" s="6" t="n">
        <v>100</v>
      </c>
      <c r="C23" s="4" t="inlineStr">
        <is>
          <t xml:space="preserve"> </t>
        </is>
      </c>
      <c r="D23" s="4" t="inlineStr">
        <is>
          <t xml:space="preserve"> </t>
        </is>
      </c>
    </row>
    <row r="24">
      <c r="A24" s="4" t="inlineStr">
        <is>
          <t>Goodwill</t>
        </is>
      </c>
      <c r="B24" s="4" t="inlineStr">
        <is>
          <t xml:space="preserve"> </t>
        </is>
      </c>
      <c r="C24" s="6" t="n">
        <v>100</v>
      </c>
      <c r="D24" s="4" t="inlineStr">
        <is>
          <t xml:space="preserve"> </t>
        </is>
      </c>
    </row>
    <row r="25">
      <c r="A25" s="4" t="inlineStr">
        <is>
          <t>CLMBR, Inc.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Cash Paid to Seller</t>
        </is>
      </c>
      <c r="B27" s="6" t="n">
        <v>30</v>
      </c>
      <c r="C27" s="4" t="inlineStr">
        <is>
          <t xml:space="preserve"> </t>
        </is>
      </c>
      <c r="D27" s="4" t="inlineStr">
        <is>
          <t xml:space="preserve"> </t>
        </is>
      </c>
    </row>
    <row r="28">
      <c r="A28" s="4" t="inlineStr">
        <is>
          <t>Payoff of Vertical debt (plus accrued interest)</t>
        </is>
      </c>
      <c r="B28" s="6" t="n">
        <v>1447</v>
      </c>
      <c r="C28" s="4" t="inlineStr">
        <is>
          <t xml:space="preserve"> </t>
        </is>
      </c>
      <c r="D28" s="4" t="inlineStr">
        <is>
          <t xml:space="preserve"> </t>
        </is>
      </c>
    </row>
    <row r="29">
      <c r="A29" s="4" t="inlineStr">
        <is>
          <t>Retirement of Vertical Debt (including fees)</t>
        </is>
      </c>
      <c r="B29" s="6" t="n">
        <v>9379</v>
      </c>
      <c r="C29" s="4" t="inlineStr">
        <is>
          <t xml:space="preserve"> </t>
        </is>
      </c>
      <c r="D29" s="4" t="inlineStr">
        <is>
          <t xml:space="preserve"> </t>
        </is>
      </c>
    </row>
    <row r="30">
      <c r="A30" s="4" t="inlineStr">
        <is>
          <t>Fair value of earn-out consideration</t>
        </is>
      </c>
      <c r="B30" s="6" t="n">
        <v>1300</v>
      </c>
      <c r="C30" s="4" t="inlineStr">
        <is>
          <t xml:space="preserve"> </t>
        </is>
      </c>
      <c r="D30" s="4" t="inlineStr">
        <is>
          <t xml:space="preserve"> </t>
        </is>
      </c>
    </row>
    <row r="31">
      <c r="A31" s="4" t="inlineStr">
        <is>
          <t>Consideration, Total</t>
        </is>
      </c>
      <c r="B31" s="6" t="n">
        <v>16125</v>
      </c>
      <c r="C31" s="4" t="inlineStr">
        <is>
          <t xml:space="preserve"> </t>
        </is>
      </c>
      <c r="D31" s="4" t="inlineStr">
        <is>
          <t xml:space="preserve"> </t>
        </is>
      </c>
    </row>
    <row r="32">
      <c r="A32" s="4" t="inlineStr">
        <is>
          <t>Cash</t>
        </is>
      </c>
      <c r="B32" s="6" t="n">
        <v>50</v>
      </c>
      <c r="C32" s="4" t="inlineStr">
        <is>
          <t xml:space="preserve"> </t>
        </is>
      </c>
      <c r="D32" s="4" t="inlineStr">
        <is>
          <t xml:space="preserve"> </t>
        </is>
      </c>
    </row>
    <row r="33">
      <c r="A33" s="4" t="inlineStr">
        <is>
          <t>Accounts receivable, net of allowances</t>
        </is>
      </c>
      <c r="B33" s="6" t="n">
        <v>126</v>
      </c>
      <c r="C33" s="4" t="inlineStr">
        <is>
          <t xml:space="preserve"> </t>
        </is>
      </c>
      <c r="D33" s="4" t="inlineStr">
        <is>
          <t xml:space="preserve"> </t>
        </is>
      </c>
    </row>
    <row r="34">
      <c r="A34" s="4" t="inlineStr">
        <is>
          <t>Inventories, net</t>
        </is>
      </c>
      <c r="B34" s="6" t="n">
        <v>3560</v>
      </c>
      <c r="C34" s="4" t="inlineStr">
        <is>
          <t xml:space="preserve"> </t>
        </is>
      </c>
      <c r="D34" s="4" t="inlineStr">
        <is>
          <t xml:space="preserve"> </t>
        </is>
      </c>
    </row>
    <row r="35">
      <c r="A35" s="4" t="inlineStr">
        <is>
          <t>Vendor deposits</t>
        </is>
      </c>
      <c r="B35" s="6" t="n">
        <v>61</v>
      </c>
      <c r="C35" s="4" t="inlineStr">
        <is>
          <t xml:space="preserve"> </t>
        </is>
      </c>
      <c r="D35" s="4" t="inlineStr">
        <is>
          <t xml:space="preserve"> </t>
        </is>
      </c>
    </row>
    <row r="36">
      <c r="A36" s="4" t="inlineStr">
        <is>
          <t>Prepaid expenses and other current assets</t>
        </is>
      </c>
      <c r="B36" s="6" t="n">
        <v>63</v>
      </c>
      <c r="C36" s="4" t="inlineStr">
        <is>
          <t xml:space="preserve"> </t>
        </is>
      </c>
      <c r="D36" s="4" t="inlineStr">
        <is>
          <t xml:space="preserve"> </t>
        </is>
      </c>
    </row>
    <row r="37">
      <c r="A37" s="4" t="inlineStr">
        <is>
          <t>Property and equipment, net</t>
        </is>
      </c>
      <c r="B37" s="6" t="n">
        <v>139</v>
      </c>
      <c r="C37" s="4" t="inlineStr">
        <is>
          <t xml:space="preserve"> </t>
        </is>
      </c>
      <c r="D37" s="4" t="inlineStr">
        <is>
          <t xml:space="preserve"> </t>
        </is>
      </c>
    </row>
    <row r="38">
      <c r="A38" s="4" t="inlineStr">
        <is>
          <t>Right-of-use-assets</t>
        </is>
      </c>
      <c r="B38" s="6" t="n">
        <v>412</v>
      </c>
      <c r="C38" s="4" t="inlineStr">
        <is>
          <t xml:space="preserve"> </t>
        </is>
      </c>
      <c r="D38" s="4" t="inlineStr">
        <is>
          <t xml:space="preserve"> </t>
        </is>
      </c>
    </row>
    <row r="39">
      <c r="A39" s="4" t="inlineStr">
        <is>
          <t>Other assets</t>
        </is>
      </c>
      <c r="B39" s="6" t="n">
        <v>230</v>
      </c>
      <c r="C39" s="4" t="inlineStr">
        <is>
          <t xml:space="preserve"> </t>
        </is>
      </c>
      <c r="D39" s="4" t="inlineStr">
        <is>
          <t xml:space="preserve"> </t>
        </is>
      </c>
    </row>
    <row r="40">
      <c r="A40" s="4" t="inlineStr">
        <is>
          <t>Goodwill</t>
        </is>
      </c>
      <c r="B40" s="6" t="n">
        <v>13220</v>
      </c>
      <c r="C40" s="5" t="n">
        <v>5507</v>
      </c>
      <c r="D40" s="5" t="n">
        <v>0</v>
      </c>
    </row>
    <row r="41">
      <c r="A41" s="4" t="inlineStr">
        <is>
          <t>Intangible assets, net</t>
        </is>
      </c>
      <c r="B41" s="6" t="n">
        <v>6200</v>
      </c>
      <c r="C41" s="4" t="inlineStr">
        <is>
          <t xml:space="preserve"> </t>
        </is>
      </c>
      <c r="D41" s="4" t="inlineStr">
        <is>
          <t xml:space="preserve"> </t>
        </is>
      </c>
    </row>
    <row r="42">
      <c r="A42" s="4" t="inlineStr">
        <is>
          <t>Total assets acquired</t>
        </is>
      </c>
      <c r="B42" s="6" t="n">
        <v>24061</v>
      </c>
      <c r="C42" s="4" t="inlineStr">
        <is>
          <t xml:space="preserve"> </t>
        </is>
      </c>
      <c r="D42" s="4" t="inlineStr">
        <is>
          <t xml:space="preserve"> </t>
        </is>
      </c>
    </row>
    <row r="43">
      <c r="A43" s="4" t="inlineStr">
        <is>
          <t>Accounts payable</t>
        </is>
      </c>
      <c r="B43" s="6" t="n">
        <v>-3231</v>
      </c>
      <c r="C43" s="4" t="inlineStr">
        <is>
          <t xml:space="preserve"> </t>
        </is>
      </c>
      <c r="D43" s="4" t="inlineStr">
        <is>
          <t xml:space="preserve"> </t>
        </is>
      </c>
    </row>
    <row r="44">
      <c r="A44" s="4" t="inlineStr">
        <is>
          <t>Accrued expenses and other current liabilities</t>
        </is>
      </c>
      <c r="B44" s="6" t="n">
        <v>-2275</v>
      </c>
      <c r="C44" s="4" t="inlineStr">
        <is>
          <t xml:space="preserve"> </t>
        </is>
      </c>
      <c r="D44" s="4" t="inlineStr">
        <is>
          <t xml:space="preserve"> </t>
        </is>
      </c>
    </row>
    <row r="45">
      <c r="A45" s="4" t="inlineStr">
        <is>
          <t>Operating lease liability, current portion</t>
        </is>
      </c>
      <c r="B45" s="6" t="n">
        <v>-263</v>
      </c>
      <c r="C45" s="4" t="inlineStr">
        <is>
          <t xml:space="preserve"> </t>
        </is>
      </c>
      <c r="D45" s="4" t="inlineStr">
        <is>
          <t xml:space="preserve"> </t>
        </is>
      </c>
    </row>
    <row r="46">
      <c r="A46" s="4" t="inlineStr">
        <is>
          <t>Deferred revenue</t>
        </is>
      </c>
      <c r="B46" s="6" t="n">
        <v>-101</v>
      </c>
      <c r="C46" s="4" t="inlineStr">
        <is>
          <t xml:space="preserve"> </t>
        </is>
      </c>
      <c r="D46" s="4" t="inlineStr">
        <is>
          <t xml:space="preserve"> </t>
        </is>
      </c>
    </row>
    <row r="47">
      <c r="A47" s="4" t="inlineStr">
        <is>
          <t>Loan payable</t>
        </is>
      </c>
      <c r="B47" s="6" t="n">
        <v>-1887</v>
      </c>
      <c r="C47" s="4" t="inlineStr">
        <is>
          <t xml:space="preserve"> </t>
        </is>
      </c>
      <c r="D47" s="4" t="inlineStr">
        <is>
          <t xml:space="preserve"> </t>
        </is>
      </c>
    </row>
    <row r="48">
      <c r="A48" s="4" t="inlineStr">
        <is>
          <t>Operating lease liability, net of current portion</t>
        </is>
      </c>
      <c r="B48" s="6" t="n">
        <v>-179</v>
      </c>
      <c r="C48" s="4" t="inlineStr">
        <is>
          <t xml:space="preserve"> </t>
        </is>
      </c>
      <c r="D48" s="4" t="inlineStr">
        <is>
          <t xml:space="preserve"> </t>
        </is>
      </c>
    </row>
    <row r="49">
      <c r="A49" s="4" t="inlineStr">
        <is>
          <t>Net assets acquired</t>
        </is>
      </c>
      <c r="B49" s="6" t="n">
        <v>16125</v>
      </c>
      <c r="C49" s="4" t="inlineStr">
        <is>
          <t xml:space="preserve"> </t>
        </is>
      </c>
      <c r="D49" s="4" t="inlineStr">
        <is>
          <t xml:space="preserve"> </t>
        </is>
      </c>
    </row>
    <row r="50">
      <c r="A50" s="4" t="inlineStr">
        <is>
          <t>CLMBR, Inc. [Member] | As Previously Reported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Cash</t>
        </is>
      </c>
      <c r="B52" s="6" t="n">
        <v>50</v>
      </c>
      <c r="C52" s="4" t="inlineStr">
        <is>
          <t xml:space="preserve"> </t>
        </is>
      </c>
      <c r="D52" s="4" t="inlineStr">
        <is>
          <t xml:space="preserve"> </t>
        </is>
      </c>
    </row>
    <row r="53">
      <c r="A53" s="4" t="inlineStr">
        <is>
          <t>Accounts receivable, net of allowances</t>
        </is>
      </c>
      <c r="B53" s="6" t="n">
        <v>134</v>
      </c>
      <c r="C53" s="4" t="inlineStr">
        <is>
          <t xml:space="preserve"> </t>
        </is>
      </c>
      <c r="D53" s="4" t="inlineStr">
        <is>
          <t xml:space="preserve"> </t>
        </is>
      </c>
    </row>
    <row r="54">
      <c r="A54" s="4" t="inlineStr">
        <is>
          <t>Inventories, net</t>
        </is>
      </c>
      <c r="B54" s="6" t="n">
        <v>3490</v>
      </c>
      <c r="C54" s="4" t="inlineStr">
        <is>
          <t xml:space="preserve"> </t>
        </is>
      </c>
      <c r="D54" s="4" t="inlineStr">
        <is>
          <t xml:space="preserve"> </t>
        </is>
      </c>
    </row>
    <row r="55">
      <c r="A55" s="4" t="inlineStr">
        <is>
          <t>Vendor deposits</t>
        </is>
      </c>
      <c r="B55" s="6" t="n">
        <v>61</v>
      </c>
      <c r="C55" s="4" t="inlineStr">
        <is>
          <t xml:space="preserve"> </t>
        </is>
      </c>
      <c r="D55" s="4" t="inlineStr">
        <is>
          <t xml:space="preserve"> </t>
        </is>
      </c>
    </row>
    <row r="56">
      <c r="A56" s="4" t="inlineStr">
        <is>
          <t>Prepaid expenses and other current assets</t>
        </is>
      </c>
      <c r="B56" s="6" t="n">
        <v>63</v>
      </c>
      <c r="C56" s="4" t="inlineStr">
        <is>
          <t xml:space="preserve"> </t>
        </is>
      </c>
      <c r="D56" s="4" t="inlineStr">
        <is>
          <t xml:space="preserve"> </t>
        </is>
      </c>
    </row>
    <row r="57">
      <c r="A57" s="4" t="inlineStr">
        <is>
          <t>Property and equipment, net</t>
        </is>
      </c>
      <c r="B57" s="6" t="n">
        <v>139</v>
      </c>
      <c r="C57" s="4" t="inlineStr">
        <is>
          <t xml:space="preserve"> </t>
        </is>
      </c>
      <c r="D57" s="4" t="inlineStr">
        <is>
          <t xml:space="preserve"> </t>
        </is>
      </c>
    </row>
    <row r="58">
      <c r="A58" s="4" t="inlineStr">
        <is>
          <t>Right-of-use-assets</t>
        </is>
      </c>
      <c r="B58" s="6" t="n">
        <v>412</v>
      </c>
      <c r="C58" s="4" t="inlineStr">
        <is>
          <t xml:space="preserve"> </t>
        </is>
      </c>
      <c r="D58" s="4" t="inlineStr">
        <is>
          <t xml:space="preserve"> </t>
        </is>
      </c>
    </row>
    <row r="59">
      <c r="A59" s="4" t="inlineStr">
        <is>
          <t>Other assets</t>
        </is>
      </c>
      <c r="B59" s="6" t="n">
        <v>30</v>
      </c>
      <c r="C59" s="4" t="inlineStr">
        <is>
          <t xml:space="preserve"> </t>
        </is>
      </c>
      <c r="D59" s="4" t="inlineStr">
        <is>
          <t xml:space="preserve"> </t>
        </is>
      </c>
    </row>
    <row r="60">
      <c r="A60" s="4" t="inlineStr">
        <is>
          <t>Goodwill</t>
        </is>
      </c>
      <c r="B60" s="6" t="n">
        <v>13165</v>
      </c>
      <c r="C60" s="4" t="inlineStr">
        <is>
          <t xml:space="preserve"> </t>
        </is>
      </c>
      <c r="D60" s="4" t="inlineStr">
        <is>
          <t xml:space="preserve"> </t>
        </is>
      </c>
    </row>
    <row r="61">
      <c r="A61" s="4" t="inlineStr">
        <is>
          <t>Intangible assets, net</t>
        </is>
      </c>
      <c r="B61" s="6" t="n">
        <v>6900</v>
      </c>
      <c r="C61" s="4" t="inlineStr">
        <is>
          <t xml:space="preserve"> </t>
        </is>
      </c>
      <c r="D61" s="4" t="inlineStr">
        <is>
          <t xml:space="preserve"> </t>
        </is>
      </c>
    </row>
    <row r="62">
      <c r="A62" s="4" t="inlineStr">
        <is>
          <t>Total assets acquired</t>
        </is>
      </c>
      <c r="B62" s="6" t="n">
        <v>24444</v>
      </c>
      <c r="C62" s="4" t="inlineStr">
        <is>
          <t xml:space="preserve"> </t>
        </is>
      </c>
      <c r="D62" s="4" t="inlineStr">
        <is>
          <t xml:space="preserve"> </t>
        </is>
      </c>
    </row>
    <row r="63">
      <c r="A63" s="4" t="inlineStr">
        <is>
          <t>Accounts payable</t>
        </is>
      </c>
      <c r="B63" s="6" t="n">
        <v>-3557</v>
      </c>
      <c r="C63" s="4" t="inlineStr">
        <is>
          <t xml:space="preserve"> </t>
        </is>
      </c>
      <c r="D63" s="4" t="inlineStr">
        <is>
          <t xml:space="preserve"> </t>
        </is>
      </c>
    </row>
    <row r="64">
      <c r="A64" s="4" t="inlineStr">
        <is>
          <t>Accrued expenses and other current liabilities</t>
        </is>
      </c>
      <c r="B64" s="6" t="n">
        <v>-2438</v>
      </c>
      <c r="C64" s="4" t="inlineStr">
        <is>
          <t xml:space="preserve"> </t>
        </is>
      </c>
      <c r="D64" s="4" t="inlineStr">
        <is>
          <t xml:space="preserve"> </t>
        </is>
      </c>
    </row>
    <row r="65">
      <c r="A65" s="4" t="inlineStr">
        <is>
          <t>Operating lease liability, current portion</t>
        </is>
      </c>
      <c r="B65" s="6" t="n">
        <v>-263</v>
      </c>
      <c r="C65" s="4" t="inlineStr">
        <is>
          <t xml:space="preserve"> </t>
        </is>
      </c>
      <c r="D65" s="4" t="inlineStr">
        <is>
          <t xml:space="preserve"> </t>
        </is>
      </c>
    </row>
    <row r="66">
      <c r="A66" s="4" t="inlineStr">
        <is>
          <t>Deferred revenue</t>
        </is>
      </c>
      <c r="B66" s="6" t="n">
        <v>-261</v>
      </c>
      <c r="C66" s="4" t="inlineStr">
        <is>
          <t xml:space="preserve"> </t>
        </is>
      </c>
      <c r="D66" s="4" t="inlineStr">
        <is>
          <t xml:space="preserve"> </t>
        </is>
      </c>
    </row>
    <row r="67">
      <c r="A67" s="4" t="inlineStr">
        <is>
          <t>Loan payable</t>
        </is>
      </c>
      <c r="B67" s="6" t="n">
        <v>-1887</v>
      </c>
      <c r="C67" s="4" t="inlineStr">
        <is>
          <t xml:space="preserve"> </t>
        </is>
      </c>
      <c r="D67" s="4" t="inlineStr">
        <is>
          <t xml:space="preserve"> </t>
        </is>
      </c>
    </row>
    <row r="68">
      <c r="A68" s="4" t="inlineStr">
        <is>
          <t>Operating lease liability, net of current portion</t>
        </is>
      </c>
      <c r="B68" s="6" t="n">
        <v>-179</v>
      </c>
      <c r="C68" s="4" t="inlineStr">
        <is>
          <t xml:space="preserve"> </t>
        </is>
      </c>
      <c r="D68" s="4" t="inlineStr">
        <is>
          <t xml:space="preserve"> </t>
        </is>
      </c>
    </row>
    <row r="69">
      <c r="A69" s="4" t="inlineStr">
        <is>
          <t>Net assets acquired</t>
        </is>
      </c>
      <c r="B69" s="6" t="n">
        <v>15859</v>
      </c>
      <c r="C69" s="4" t="inlineStr">
        <is>
          <t xml:space="preserve"> </t>
        </is>
      </c>
      <c r="D69" s="4" t="inlineStr">
        <is>
          <t xml:space="preserve"> </t>
        </is>
      </c>
    </row>
    <row r="70">
      <c r="A70" s="4" t="inlineStr">
        <is>
          <t>CLMBR, Inc. [Member] | Measurement Period Adjustments [Member]</t>
        </is>
      </c>
      <c r="B70" s="4" t="inlineStr">
        <is>
          <t xml:space="preserve"> </t>
        </is>
      </c>
      <c r="C70" s="4" t="inlineStr">
        <is>
          <t xml:space="preserve"> </t>
        </is>
      </c>
      <c r="D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row>
    <row r="72">
      <c r="A72" s="4" t="inlineStr">
        <is>
          <t>Cash</t>
        </is>
      </c>
      <c r="B72" s="6" t="n">
        <v>0</v>
      </c>
      <c r="C72" s="4" t="inlineStr">
        <is>
          <t xml:space="preserve"> </t>
        </is>
      </c>
      <c r="D72" s="4" t="inlineStr">
        <is>
          <t xml:space="preserve"> </t>
        </is>
      </c>
    </row>
    <row r="73">
      <c r="A73" s="4" t="inlineStr">
        <is>
          <t>Accounts receivable, net of allowances</t>
        </is>
      </c>
      <c r="B73" s="6" t="n">
        <v>-8</v>
      </c>
      <c r="C73" s="4" t="inlineStr">
        <is>
          <t xml:space="preserve"> </t>
        </is>
      </c>
      <c r="D73" s="4" t="inlineStr">
        <is>
          <t xml:space="preserve"> </t>
        </is>
      </c>
    </row>
    <row r="74">
      <c r="A74" s="4" t="inlineStr">
        <is>
          <t>Inventories, net</t>
        </is>
      </c>
      <c r="B74" s="6" t="n">
        <v>70</v>
      </c>
      <c r="C74" s="4" t="inlineStr">
        <is>
          <t xml:space="preserve"> </t>
        </is>
      </c>
      <c r="D74" s="4" t="inlineStr">
        <is>
          <t xml:space="preserve"> </t>
        </is>
      </c>
    </row>
    <row r="75">
      <c r="A75" s="4" t="inlineStr">
        <is>
          <t>Vendor deposits</t>
        </is>
      </c>
      <c r="B75" s="6" t="n">
        <v>0</v>
      </c>
      <c r="C75" s="4" t="inlineStr">
        <is>
          <t xml:space="preserve"> </t>
        </is>
      </c>
      <c r="D75" s="4" t="inlineStr">
        <is>
          <t xml:space="preserve"> </t>
        </is>
      </c>
    </row>
    <row r="76">
      <c r="A76" s="4" t="inlineStr">
        <is>
          <t>Prepaid expenses and other current assets</t>
        </is>
      </c>
      <c r="B76" s="4" t="inlineStr">
        <is>
          <t xml:space="preserve"> </t>
        </is>
      </c>
      <c r="C76" s="4" t="inlineStr">
        <is>
          <t xml:space="preserve"> </t>
        </is>
      </c>
      <c r="D76" s="4" t="inlineStr">
        <is>
          <t xml:space="preserve"> </t>
        </is>
      </c>
    </row>
    <row r="77">
      <c r="A77" s="4" t="inlineStr">
        <is>
          <t>Property and equipment, net</t>
        </is>
      </c>
      <c r="B77" s="6" t="n">
        <v>0</v>
      </c>
      <c r="C77" s="4" t="inlineStr">
        <is>
          <t xml:space="preserve"> </t>
        </is>
      </c>
      <c r="D77" s="4" t="inlineStr">
        <is>
          <t xml:space="preserve"> </t>
        </is>
      </c>
    </row>
    <row r="78">
      <c r="A78" s="4" t="inlineStr">
        <is>
          <t>Right-of-use-assets</t>
        </is>
      </c>
      <c r="B78" s="6" t="n">
        <v>0</v>
      </c>
      <c r="C78" s="4" t="inlineStr">
        <is>
          <t xml:space="preserve"> </t>
        </is>
      </c>
      <c r="D78" s="4" t="inlineStr">
        <is>
          <t xml:space="preserve"> </t>
        </is>
      </c>
    </row>
    <row r="79">
      <c r="A79" s="4" t="inlineStr">
        <is>
          <t>Other assets</t>
        </is>
      </c>
      <c r="B79" s="6" t="n">
        <v>200</v>
      </c>
      <c r="C79" s="4" t="inlineStr">
        <is>
          <t xml:space="preserve"> </t>
        </is>
      </c>
      <c r="D79" s="4" t="inlineStr">
        <is>
          <t xml:space="preserve"> </t>
        </is>
      </c>
    </row>
    <row r="80">
      <c r="A80" s="4" t="inlineStr">
        <is>
          <t>Goodwill</t>
        </is>
      </c>
      <c r="B80" s="6" t="n">
        <v>55</v>
      </c>
      <c r="C80" s="4" t="inlineStr">
        <is>
          <t xml:space="preserve"> </t>
        </is>
      </c>
      <c r="D80" s="4" t="inlineStr">
        <is>
          <t xml:space="preserve"> </t>
        </is>
      </c>
    </row>
    <row r="81">
      <c r="A81" s="4" t="inlineStr">
        <is>
          <t>Intangible assets, net</t>
        </is>
      </c>
      <c r="B81" s="6" t="n">
        <v>-700</v>
      </c>
      <c r="C81" s="4" t="inlineStr">
        <is>
          <t xml:space="preserve"> </t>
        </is>
      </c>
      <c r="D81" s="4" t="inlineStr">
        <is>
          <t xml:space="preserve"> </t>
        </is>
      </c>
    </row>
    <row r="82">
      <c r="A82" s="4" t="inlineStr">
        <is>
          <t>Total assets acquired</t>
        </is>
      </c>
      <c r="B82" s="6" t="n">
        <v>-383</v>
      </c>
      <c r="C82" s="4" t="inlineStr">
        <is>
          <t xml:space="preserve"> </t>
        </is>
      </c>
      <c r="D82" s="4" t="inlineStr">
        <is>
          <t xml:space="preserve"> </t>
        </is>
      </c>
    </row>
    <row r="83">
      <c r="A83" s="4" t="inlineStr">
        <is>
          <t>Accounts payable</t>
        </is>
      </c>
      <c r="B83" s="6" t="n">
        <v>326</v>
      </c>
      <c r="C83" s="4" t="inlineStr">
        <is>
          <t xml:space="preserve"> </t>
        </is>
      </c>
      <c r="D83" s="4" t="inlineStr">
        <is>
          <t xml:space="preserve"> </t>
        </is>
      </c>
    </row>
    <row r="84">
      <c r="A84" s="4" t="inlineStr">
        <is>
          <t>Accrued expenses and other current liabilities</t>
        </is>
      </c>
      <c r="B84" s="6" t="n">
        <v>163</v>
      </c>
      <c r="C84" s="4" t="inlineStr">
        <is>
          <t xml:space="preserve"> </t>
        </is>
      </c>
      <c r="D84" s="4" t="inlineStr">
        <is>
          <t xml:space="preserve"> </t>
        </is>
      </c>
    </row>
    <row r="85">
      <c r="A85" s="4" t="inlineStr">
        <is>
          <t>Operating lease liability, current portion</t>
        </is>
      </c>
      <c r="B85" s="6" t="n">
        <v>0</v>
      </c>
      <c r="C85" s="4" t="inlineStr">
        <is>
          <t xml:space="preserve"> </t>
        </is>
      </c>
      <c r="D85" s="4" t="inlineStr">
        <is>
          <t xml:space="preserve"> </t>
        </is>
      </c>
    </row>
    <row r="86">
      <c r="A86" s="4" t="inlineStr">
        <is>
          <t>Deferred revenue</t>
        </is>
      </c>
      <c r="B86" s="6" t="n">
        <v>160</v>
      </c>
      <c r="C86" s="4" t="inlineStr">
        <is>
          <t xml:space="preserve"> </t>
        </is>
      </c>
      <c r="D86" s="4" t="inlineStr">
        <is>
          <t xml:space="preserve"> </t>
        </is>
      </c>
    </row>
    <row r="87">
      <c r="A87" s="4" t="inlineStr">
        <is>
          <t>Loan payable</t>
        </is>
      </c>
      <c r="B87" s="6" t="n">
        <v>0</v>
      </c>
      <c r="C87" s="4" t="inlineStr">
        <is>
          <t xml:space="preserve"> </t>
        </is>
      </c>
      <c r="D87" s="4" t="inlineStr">
        <is>
          <t xml:space="preserve"> </t>
        </is>
      </c>
    </row>
    <row r="88">
      <c r="A88" s="4" t="inlineStr">
        <is>
          <t>Operating lease liability, net of current portion</t>
        </is>
      </c>
      <c r="B88" s="6" t="n">
        <v>0</v>
      </c>
      <c r="C88" s="4" t="inlineStr">
        <is>
          <t xml:space="preserve"> </t>
        </is>
      </c>
      <c r="D88" s="4" t="inlineStr">
        <is>
          <t xml:space="preserve"> </t>
        </is>
      </c>
    </row>
    <row r="89">
      <c r="A89" s="4" t="inlineStr">
        <is>
          <t>Net assets acquired</t>
        </is>
      </c>
      <c r="B89" s="6" t="n">
        <v>266</v>
      </c>
      <c r="C89" s="4" t="inlineStr">
        <is>
          <t xml:space="preserve"> </t>
        </is>
      </c>
      <c r="D89" s="4" t="inlineStr">
        <is>
          <t xml:space="preserve"> </t>
        </is>
      </c>
    </row>
    <row r="90">
      <c r="A90" s="4" t="inlineStr">
        <is>
          <t>CLMBR, Inc. [Member] | Series B Preferred Stock [Member]</t>
        </is>
      </c>
      <c r="B90" s="4" t="inlineStr">
        <is>
          <t xml:space="preserve"> </t>
        </is>
      </c>
      <c r="C90" s="4" t="inlineStr">
        <is>
          <t xml:space="preserve"> </t>
        </is>
      </c>
      <c r="D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row>
    <row r="92">
      <c r="A92" s="4" t="inlineStr">
        <is>
          <t>Stock issued</t>
        </is>
      </c>
      <c r="B92" s="6" t="n">
        <v>2954</v>
      </c>
      <c r="C92" s="4" t="inlineStr">
        <is>
          <t xml:space="preserve"> </t>
        </is>
      </c>
      <c r="D92" s="4" t="inlineStr">
        <is>
          <t xml:space="preserve"> </t>
        </is>
      </c>
    </row>
    <row r="93">
      <c r="A93" s="4" t="inlineStr">
        <is>
          <t>CLMBR, Inc. [Member] | Common Stock [Member]</t>
        </is>
      </c>
      <c r="B93" s="4" t="inlineStr">
        <is>
          <t xml:space="preserve"> </t>
        </is>
      </c>
      <c r="C93" s="4" t="inlineStr">
        <is>
          <t xml:space="preserve"> </t>
        </is>
      </c>
      <c r="D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row>
    <row r="95">
      <c r="A95" s="4" t="inlineStr">
        <is>
          <t>Stock issued</t>
        </is>
      </c>
      <c r="B95" s="5" t="n">
        <v>1015</v>
      </c>
      <c r="C95" s="4" t="inlineStr">
        <is>
          <t xml:space="preserve"> </t>
        </is>
      </c>
      <c r="D9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hanges in Intangible Assets (Details) $ in Thousands</t>
        </is>
      </c>
      <c r="B1" s="2" t="inlineStr">
        <is>
          <t>12 Months Ended</t>
        </is>
      </c>
    </row>
    <row r="2">
      <c r="B2" s="2" t="inlineStr">
        <is>
          <t>Dec. 31, 2024 USD ($)</t>
        </is>
      </c>
    </row>
    <row r="3">
      <c r="A3" s="3" t="inlineStr">
        <is>
          <t>Goodwill [Line Items]</t>
        </is>
      </c>
      <c r="B3" s="4" t="inlineStr">
        <is>
          <t xml:space="preserve"> </t>
        </is>
      </c>
    </row>
    <row r="4">
      <c r="A4" s="4" t="inlineStr">
        <is>
          <t>Balance as of December 31, 2023</t>
        </is>
      </c>
      <c r="B4" s="5" t="n">
        <v>0</v>
      </c>
    </row>
    <row r="5">
      <c r="A5" s="4" t="inlineStr">
        <is>
          <t>Acquisitions and measurement period adjustments</t>
        </is>
      </c>
      <c r="B5" s="6" t="n">
        <v>55</v>
      </c>
    </row>
    <row r="6">
      <c r="A6" s="4" t="inlineStr">
        <is>
          <t>Balance as of December 31, 2024</t>
        </is>
      </c>
      <c r="B6" s="6" t="n">
        <v>13220</v>
      </c>
    </row>
    <row r="7">
      <c r="A7" s="4" t="inlineStr">
        <is>
          <t>CLMBR, Inc. [Member]</t>
        </is>
      </c>
      <c r="B7" s="4" t="inlineStr">
        <is>
          <t xml:space="preserve"> </t>
        </is>
      </c>
    </row>
    <row r="8">
      <c r="A8" s="3" t="inlineStr">
        <is>
          <t>Goodwill [Line Items]</t>
        </is>
      </c>
      <c r="B8" s="4" t="inlineStr">
        <is>
          <t xml:space="preserve"> </t>
        </is>
      </c>
    </row>
    <row r="9">
      <c r="A9" s="4" t="inlineStr">
        <is>
          <t>Balance as of December 31, 2023</t>
        </is>
      </c>
      <c r="B9" s="6" t="n">
        <v>0</v>
      </c>
    </row>
    <row r="10">
      <c r="A10" s="4" t="inlineStr">
        <is>
          <t>Acquisitions and measurement period adjustments</t>
        </is>
      </c>
      <c r="B10" s="6" t="n">
        <v>6200</v>
      </c>
    </row>
    <row r="11">
      <c r="A11" s="4" t="inlineStr">
        <is>
          <t>Amortization</t>
        </is>
      </c>
      <c r="B11" s="6" t="n">
        <v>-693</v>
      </c>
    </row>
    <row r="12">
      <c r="A12" s="4" t="inlineStr">
        <is>
          <t>Balance as of December 31, 2024</t>
        </is>
      </c>
      <c r="B12" s="5" t="n">
        <v>550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Consideration Transferred and Recognized Amounts of Identifiable Assets Acquired and Liabilities Assumed (Parenthetical) (Details) - USD ($) $ in Thousands</t>
        </is>
      </c>
      <c r="B1" s="2" t="inlineStr">
        <is>
          <t>Dec. 31, 2024</t>
        </is>
      </c>
      <c r="C1" s="2" t="inlineStr">
        <is>
          <t>Feb. 02,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5" t="n">
        <v>13220</v>
      </c>
      <c r="C3" s="5" t="n">
        <v>13200</v>
      </c>
      <c r="D3" s="5" t="n">
        <v>0</v>
      </c>
    </row>
    <row r="4">
      <c r="A4" s="4" t="inlineStr">
        <is>
          <t>Measurement Period Adjustments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Valuation of intangible assets</t>
        </is>
      </c>
      <c r="B6" s="4" t="inlineStr">
        <is>
          <t xml:space="preserve"> </t>
        </is>
      </c>
      <c r="C6" s="6" t="n">
        <v>700</v>
      </c>
      <c r="D6" s="4" t="inlineStr">
        <is>
          <t xml:space="preserve"> </t>
        </is>
      </c>
    </row>
    <row r="7">
      <c r="A7" s="4" t="inlineStr">
        <is>
          <t>Valuation of other assets</t>
        </is>
      </c>
      <c r="B7" s="4" t="inlineStr">
        <is>
          <t xml:space="preserve"> </t>
        </is>
      </c>
      <c r="C7" s="6" t="n">
        <v>200</v>
      </c>
      <c r="D7" s="4" t="inlineStr">
        <is>
          <t xml:space="preserve"> </t>
        </is>
      </c>
    </row>
    <row r="8">
      <c r="A8" s="4" t="inlineStr">
        <is>
          <t>Accounts payable adjustments</t>
        </is>
      </c>
      <c r="B8" s="4" t="inlineStr">
        <is>
          <t xml:space="preserve"> </t>
        </is>
      </c>
      <c r="C8" s="6" t="n">
        <v>300</v>
      </c>
      <c r="D8" s="4" t="inlineStr">
        <is>
          <t xml:space="preserve"> </t>
        </is>
      </c>
    </row>
    <row r="9">
      <c r="A9" s="4" t="inlineStr">
        <is>
          <t>Adjustment for unrecorded liabilities</t>
        </is>
      </c>
      <c r="B9" s="4" t="inlineStr">
        <is>
          <t xml:space="preserve"> </t>
        </is>
      </c>
      <c r="C9" s="6" t="n">
        <v>200</v>
      </c>
      <c r="D9" s="4" t="inlineStr">
        <is>
          <t xml:space="preserve"> </t>
        </is>
      </c>
    </row>
    <row r="10">
      <c r="A10" s="4" t="inlineStr">
        <is>
          <t>Deferred revenue adjustment</t>
        </is>
      </c>
      <c r="B10" s="4" t="inlineStr">
        <is>
          <t xml:space="preserve"> </t>
        </is>
      </c>
      <c r="C10" s="6" t="n">
        <v>200</v>
      </c>
      <c r="D10" s="4" t="inlineStr">
        <is>
          <t xml:space="preserve"> </t>
        </is>
      </c>
    </row>
    <row r="11">
      <c r="A11" s="4" t="inlineStr">
        <is>
          <t>Stock issued</t>
        </is>
      </c>
      <c r="B11" s="4" t="inlineStr">
        <is>
          <t xml:space="preserve"> </t>
        </is>
      </c>
      <c r="C11" s="5" t="n">
        <v>100</v>
      </c>
      <c r="D11" s="4" t="inlineStr">
        <is>
          <t xml:space="preserve"> </t>
        </is>
      </c>
    </row>
    <row r="12">
      <c r="A12" s="4" t="inlineStr">
        <is>
          <t>Goodwill</t>
        </is>
      </c>
      <c r="B12" s="5" t="n">
        <v>100</v>
      </c>
      <c r="C12" s="4" t="inlineStr">
        <is>
          <t xml:space="preserve"> </t>
        </is>
      </c>
      <c r="D1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 Forma Financial Information (Details)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Revenue</t>
        </is>
      </c>
      <c r="B4" s="5" t="n">
        <v>4570</v>
      </c>
      <c r="C4" s="4" t="inlineStr">
        <is>
          <t xml:space="preserve"> </t>
        </is>
      </c>
    </row>
    <row r="5">
      <c r="A5" s="4" t="inlineStr">
        <is>
          <t>Operating Loss</t>
        </is>
      </c>
      <c r="B5" s="6" t="n">
        <v>-1667</v>
      </c>
      <c r="C5" s="4" t="inlineStr">
        <is>
          <t xml:space="preserve"> </t>
        </is>
      </c>
    </row>
    <row r="6">
      <c r="A6" s="4" t="inlineStr">
        <is>
          <t>Net Loss</t>
        </is>
      </c>
      <c r="B6" s="6" t="n">
        <v>-3038</v>
      </c>
      <c r="C6" s="4" t="inlineStr">
        <is>
          <t xml:space="preserve"> </t>
        </is>
      </c>
    </row>
    <row r="7">
      <c r="A7" s="4" t="inlineStr">
        <is>
          <t>CLMBR, Inc.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6" t="n">
        <v>5490</v>
      </c>
      <c r="C9" s="5" t="n">
        <v>3391</v>
      </c>
    </row>
    <row r="10">
      <c r="A10" s="4" t="inlineStr">
        <is>
          <t>Operating Loss</t>
        </is>
      </c>
      <c r="B10" s="6" t="n">
        <v>-29377</v>
      </c>
      <c r="C10" s="6" t="n">
        <v>-59394</v>
      </c>
    </row>
    <row r="11">
      <c r="A11" s="4" t="inlineStr">
        <is>
          <t>Net Loss</t>
        </is>
      </c>
      <c r="B11" s="5" t="n">
        <v>-35148</v>
      </c>
      <c r="C11" s="5" t="n">
        <v>-57812</v>
      </c>
    </row>
    <row r="12">
      <c r="A12" s="4" t="inlineStr">
        <is>
          <t>Net loss per share, basic</t>
        </is>
      </c>
      <c r="B12" s="8" t="n">
        <v>-164.29</v>
      </c>
      <c r="C12" s="8" t="n">
        <v>-15895.44</v>
      </c>
    </row>
    <row r="13">
      <c r="A13" s="4" t="inlineStr">
        <is>
          <t>Net loss per share, diluted</t>
        </is>
      </c>
      <c r="B13" s="8" t="n">
        <v>-164.29</v>
      </c>
      <c r="C13" s="8" t="n">
        <v>-15895.44</v>
      </c>
    </row>
    <row r="14">
      <c r="A14" s="4" t="inlineStr">
        <is>
          <t>Weighted average common stock outstanding - basic</t>
        </is>
      </c>
      <c r="B14" s="6" t="n">
        <v>213945</v>
      </c>
      <c r="C14" s="6" t="n">
        <v>3637</v>
      </c>
    </row>
    <row r="15">
      <c r="A15" s="4" t="inlineStr">
        <is>
          <t>Weighted average common stock outstanding - diluted</t>
        </is>
      </c>
      <c r="B15" s="6" t="n">
        <v>213945</v>
      </c>
      <c r="C15" s="6" t="n">
        <v>3637</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T1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 width="15" customWidth="1" min="12" max="12"/>
    <col width="13" customWidth="1" min="13" max="13"/>
    <col width="15" customWidth="1" min="14" max="14"/>
    <col width="15" customWidth="1" min="15" max="15"/>
    <col width="80" customWidth="1" min="16" max="16"/>
    <col width="14" customWidth="1" min="17" max="17"/>
    <col width="14" customWidth="1" min="18" max="18"/>
    <col width="14" customWidth="1" min="19" max="19"/>
    <col width="14" customWidth="1" min="20" max="20"/>
  </cols>
  <sheetData>
    <row r="1">
      <c r="A1" s="1" t="inlineStr">
        <is>
          <t>Subsequent Events - Additional Information (Details) - USD ($)</t>
        </is>
      </c>
      <c r="L1" s="2" t="inlineStr">
        <is>
          <t>1 Months Ended</t>
        </is>
      </c>
      <c r="N1" s="2" t="inlineStr">
        <is>
          <t>3 Months Ended</t>
        </is>
      </c>
      <c r="O1" s="2" t="inlineStr">
        <is>
          <t>6 Months Ended</t>
        </is>
      </c>
      <c r="P1" s="2" t="inlineStr">
        <is>
          <t>12 Months Ended</t>
        </is>
      </c>
    </row>
    <row r="2">
      <c r="B2" s="2" t="inlineStr">
        <is>
          <t>Mar. 11, 2025</t>
        </is>
      </c>
      <c r="C2" s="2" t="inlineStr">
        <is>
          <t>Mar. 05, 2025</t>
        </is>
      </c>
      <c r="D2" s="2" t="inlineStr">
        <is>
          <t>Mar. 04, 2025</t>
        </is>
      </c>
      <c r="E2" s="2" t="inlineStr">
        <is>
          <t>Mar. 03, 2025</t>
        </is>
      </c>
      <c r="F2" s="2" t="inlineStr">
        <is>
          <t>Feb. 28, 2025</t>
        </is>
      </c>
      <c r="G2" s="2" t="inlineStr">
        <is>
          <t>Feb. 04, 2025</t>
        </is>
      </c>
      <c r="H2" s="2" t="inlineStr">
        <is>
          <t>Jan. 29, 2025</t>
        </is>
      </c>
      <c r="I2" s="2" t="inlineStr">
        <is>
          <t>Jan. 28, 2025</t>
        </is>
      </c>
      <c r="J2" s="2" t="inlineStr">
        <is>
          <t>Jan. 23, 2025</t>
        </is>
      </c>
      <c r="K2" s="2" t="inlineStr">
        <is>
          <t>Jan. 14, 2025</t>
        </is>
      </c>
      <c r="L2" s="2" t="inlineStr">
        <is>
          <t>Mar. 20, 2025</t>
        </is>
      </c>
      <c r="M2" s="2" t="inlineStr">
        <is>
          <t>May 31, 2024</t>
        </is>
      </c>
      <c r="N2" s="2" t="inlineStr">
        <is>
          <t>Mar. 31, 2025</t>
        </is>
      </c>
      <c r="O2" s="2" t="inlineStr">
        <is>
          <t>Jun. 30, 2024</t>
        </is>
      </c>
      <c r="P2" s="2" t="inlineStr">
        <is>
          <t>Dec. 31, 2024</t>
        </is>
      </c>
      <c r="Q2" s="2" t="inlineStr">
        <is>
          <t>Dec. 31, 2023</t>
        </is>
      </c>
      <c r="R2" s="2" t="inlineStr">
        <is>
          <t>Feb. 10, 2025</t>
        </is>
      </c>
      <c r="S2" s="2" t="inlineStr">
        <is>
          <t>Nov. 08, 2024</t>
        </is>
      </c>
      <c r="T2" s="2" t="inlineStr">
        <is>
          <t>Jun. 13,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an 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8569000</v>
      </c>
      <c r="Q4" s="5" t="n">
        <v>5806000</v>
      </c>
      <c r="R4" s="4" t="inlineStr">
        <is>
          <t xml:space="preserve"> </t>
        </is>
      </c>
      <c r="S4" s="4" t="inlineStr">
        <is>
          <t xml:space="preserve"> </t>
        </is>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c r="S5" s="4" t="inlineStr">
        <is>
          <t xml:space="preserve"> </t>
        </is>
      </c>
      <c r="T5" s="4" t="inlineStr">
        <is>
          <t xml:space="preserve"> </t>
        </is>
      </c>
    </row>
    <row r="6">
      <c r="A6" s="4" t="inlineStr">
        <is>
          <t>Proceeds from issuance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756000</v>
      </c>
      <c r="Q6" s="5" t="n">
        <v>2000000</v>
      </c>
      <c r="R6" s="4" t="inlineStr">
        <is>
          <t xml:space="preserve"> </t>
        </is>
      </c>
      <c r="S6" s="4" t="inlineStr">
        <is>
          <t xml:space="preserve"> </t>
        </is>
      </c>
      <c r="T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7" t="n">
        <v>0.0001</v>
      </c>
      <c r="R7" s="4" t="inlineStr">
        <is>
          <t xml:space="preserve"> </t>
        </is>
      </c>
      <c r="S7" s="4" t="inlineStr">
        <is>
          <t xml:space="preserve"> </t>
        </is>
      </c>
      <c r="T7" s="4" t="inlineStr">
        <is>
          <t xml:space="preserve"> </t>
        </is>
      </c>
    </row>
    <row r="8">
      <c r="A8" s="4" t="inlineStr">
        <is>
          <t>Convertab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949000</v>
      </c>
      <c r="Q8" s="5" t="n">
        <v>4521000</v>
      </c>
      <c r="R8" s="4" t="inlineStr">
        <is>
          <t xml:space="preserve"> </t>
        </is>
      </c>
      <c r="S8" s="4" t="inlineStr">
        <is>
          <t xml:space="preserve"> </t>
        </is>
      </c>
      <c r="T8" s="4" t="inlineStr">
        <is>
          <t xml:space="preserve"> </t>
        </is>
      </c>
    </row>
    <row r="9">
      <c r="A9" s="4" t="inlineStr">
        <is>
          <t>Liability owned to recipi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1319000</v>
      </c>
      <c r="Q9" s="6" t="n">
        <v>9806000</v>
      </c>
      <c r="R9" s="4" t="inlineStr">
        <is>
          <t xml:space="preserve"> </t>
        </is>
      </c>
      <c r="S9" s="4" t="inlineStr">
        <is>
          <t xml:space="preserve"> </t>
        </is>
      </c>
      <c r="T9" s="4" t="inlineStr">
        <is>
          <t xml:space="preserve"> </t>
        </is>
      </c>
    </row>
    <row r="10">
      <c r="A10" s="4" t="inlineStr">
        <is>
          <t>Issuance of shares upon conversion,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950000</v>
      </c>
      <c r="Q10" s="5" t="n">
        <v>4521000</v>
      </c>
      <c r="R10" s="4" t="inlineStr">
        <is>
          <t xml:space="preserve"> </t>
        </is>
      </c>
      <c r="S10" s="4" t="inlineStr">
        <is>
          <t xml:space="preserve"> </t>
        </is>
      </c>
      <c r="T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t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referred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0.0001</v>
      </c>
      <c r="Q16" s="7" t="n">
        <v>0.0001</v>
      </c>
      <c r="R16" s="4" t="inlineStr">
        <is>
          <t xml:space="preserve"> </t>
        </is>
      </c>
      <c r="S16" s="4" t="inlineStr">
        <is>
          <t xml:space="preserve"> </t>
        </is>
      </c>
      <c r="T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0.0001</v>
      </c>
      <c r="Q19" s="7" t="n">
        <v>0.0001</v>
      </c>
      <c r="R19" s="4" t="inlineStr">
        <is>
          <t xml:space="preserve"> </t>
        </is>
      </c>
      <c r="S19" s="7" t="n">
        <v>0.0001</v>
      </c>
      <c r="T19" s="7" t="n">
        <v>0.0001</v>
      </c>
    </row>
    <row r="20">
      <c r="A20" s="4" t="inlineStr">
        <is>
          <t>Issuance of shares upon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882</v>
      </c>
      <c r="P20" s="6" t="n">
        <v>2882</v>
      </c>
      <c r="Q20" s="6" t="n">
        <v>142</v>
      </c>
      <c r="R20" s="4" t="inlineStr">
        <is>
          <t xml:space="preserve"> </t>
        </is>
      </c>
      <c r="S20" s="4" t="inlineStr">
        <is>
          <t xml:space="preserve"> </t>
        </is>
      </c>
      <c r="T20" s="4" t="inlineStr">
        <is>
          <t xml:space="preserve"> </t>
        </is>
      </c>
    </row>
    <row r="21">
      <c r="A21" s="4" t="inlineStr">
        <is>
          <t>Conversion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70</v>
      </c>
      <c r="R21" s="4" t="inlineStr">
        <is>
          <t xml:space="preserve"> </t>
        </is>
      </c>
      <c r="S21" s="4" t="inlineStr">
        <is>
          <t xml:space="preserve"> </t>
        </is>
      </c>
      <c r="T21" s="4" t="inlineStr">
        <is>
          <t xml:space="preserve"> </t>
        </is>
      </c>
    </row>
    <row r="22">
      <c r="A22" s="4" t="inlineStr">
        <is>
          <t>Issuance of shares upon conversion,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4" t="inlineStr">
        <is>
          <t xml:space="preserve"> </t>
        </is>
      </c>
      <c r="R22" s="4" t="inlineStr">
        <is>
          <t xml:space="preserve"> </t>
        </is>
      </c>
      <c r="S22" s="4" t="inlineStr">
        <is>
          <t xml:space="preserve"> </t>
        </is>
      </c>
      <c r="T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exercise, d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The Warrants may be exercised during the period commencing January 28, 2025 and ending January 28, 2032.</t>
        </is>
      </c>
      <c r="Q25" s="4" t="inlineStr">
        <is>
          <t xml:space="preserve"> </t>
        </is>
      </c>
      <c r="R25" s="4" t="inlineStr">
        <is>
          <t xml:space="preserve"> </t>
        </is>
      </c>
      <c r="S25" s="4" t="inlineStr">
        <is>
          <t xml:space="preserve"> </t>
        </is>
      </c>
      <c r="T25" s="4" t="inlineStr">
        <is>
          <t xml:space="preserve"> </t>
        </is>
      </c>
    </row>
    <row r="26">
      <c r="A26" s="4" t="inlineStr">
        <is>
          <t>Vertical Investors LLC [Member] | Series 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trade value to len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992492</v>
      </c>
      <c r="Q28" s="4" t="inlineStr">
        <is>
          <t xml:space="preserve"> </t>
        </is>
      </c>
      <c r="R28" s="4" t="inlineStr">
        <is>
          <t xml:space="preserve"> </t>
        </is>
      </c>
      <c r="S28" s="4" t="inlineStr">
        <is>
          <t xml:space="preserve"> </t>
        </is>
      </c>
      <c r="T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utstanding principal and interest</t>
        </is>
      </c>
      <c r="B31" s="4" t="inlineStr">
        <is>
          <t xml:space="preserve"> </t>
        </is>
      </c>
      <c r="C31" s="4" t="inlineStr">
        <is>
          <t xml:space="preserve"> </t>
        </is>
      </c>
      <c r="D31" s="4" t="inlineStr">
        <is>
          <t xml:space="preserve"> </t>
        </is>
      </c>
      <c r="E31" s="5" t="n">
        <v>3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nversion of shares in exchange agreement note</t>
        </is>
      </c>
      <c r="B32" s="4" t="inlineStr">
        <is>
          <t xml:space="preserve"> </t>
        </is>
      </c>
      <c r="C32" s="4" t="inlineStr">
        <is>
          <t xml:space="preserve"> </t>
        </is>
      </c>
      <c r="D32" s="4" t="inlineStr">
        <is>
          <t xml:space="preserve"> </t>
        </is>
      </c>
      <c r="E32" s="4" t="inlineStr">
        <is>
          <t xml:space="preserve"> </t>
        </is>
      </c>
      <c r="F32" s="4" t="inlineStr">
        <is>
          <t xml:space="preserve"> </t>
        </is>
      </c>
      <c r="G32" s="6" t="n">
        <v>263742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Gross proceeds received from transaction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92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shares upon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2695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able amount</t>
        </is>
      </c>
      <c r="B35" s="4" t="inlineStr">
        <is>
          <t xml:space="preserve"> </t>
        </is>
      </c>
      <c r="C35" s="4" t="inlineStr">
        <is>
          <t xml:space="preserve"> </t>
        </is>
      </c>
      <c r="D35" s="5" t="n">
        <v>1212400</v>
      </c>
      <c r="E35" s="5" t="n">
        <v>12124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nversion of common stock, shares</t>
        </is>
      </c>
      <c r="B36" s="4" t="inlineStr">
        <is>
          <t xml:space="preserve"> </t>
        </is>
      </c>
      <c r="C36" s="4" t="inlineStr">
        <is>
          <t xml:space="preserve"> </t>
        </is>
      </c>
      <c r="D36" s="6" t="n">
        <v>471750</v>
      </c>
      <c r="E36" s="6" t="n">
        <v>4717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shares upon convers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98968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Member] | Binding Transaction Agreement | Sportste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ercentage acquisition of stak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1" t="n">
        <v>0.998</v>
      </c>
      <c r="S40" s="4" t="inlineStr">
        <is>
          <t xml:space="preserve"> </t>
        </is>
      </c>
      <c r="T40" s="4" t="inlineStr">
        <is>
          <t xml:space="preserve"> </t>
        </is>
      </c>
    </row>
    <row r="41">
      <c r="A41" s="4" t="inlineStr">
        <is>
          <t>Capital increment through contribu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5000000</v>
      </c>
      <c r="S41" s="4" t="inlineStr">
        <is>
          <t xml:space="preserve"> </t>
        </is>
      </c>
      <c r="T41" s="4" t="inlineStr">
        <is>
          <t xml:space="preserve"> </t>
        </is>
      </c>
    </row>
    <row r="42">
      <c r="A42" s="4" t="inlineStr">
        <is>
          <t>Subsequent Event [Member] | Binding Transaction Agreement | Optional Investment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apital increment through con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10000000</v>
      </c>
      <c r="S44" s="4" t="inlineStr">
        <is>
          <t xml:space="preserve"> </t>
        </is>
      </c>
      <c r="T44" s="4" t="inlineStr">
        <is>
          <t xml:space="preserve"> </t>
        </is>
      </c>
    </row>
    <row r="45">
      <c r="A45" s="4" t="inlineStr">
        <is>
          <t>EU-sourced EBITDA earn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500000</v>
      </c>
      <c r="S45" s="4" t="inlineStr">
        <is>
          <t xml:space="preserve"> </t>
        </is>
      </c>
      <c r="T45" s="4" t="inlineStr">
        <is>
          <t xml:space="preserve"> </t>
        </is>
      </c>
    </row>
    <row r="46">
      <c r="A46" s="4" t="inlineStr">
        <is>
          <t>Subsequent Event [Member] | Binding Transaction Agreement | Optional Investment B</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apital increment through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0000000</v>
      </c>
      <c r="S48" s="4" t="inlineStr">
        <is>
          <t xml:space="preserve"> </t>
        </is>
      </c>
      <c r="T48" s="4" t="inlineStr">
        <is>
          <t xml:space="preserve"> </t>
        </is>
      </c>
    </row>
    <row r="49">
      <c r="A49" s="4" t="inlineStr">
        <is>
          <t>EU-sourced EBITDA earn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5500000</v>
      </c>
      <c r="S49" s="4" t="inlineStr">
        <is>
          <t xml:space="preserve"> </t>
        </is>
      </c>
      <c r="T49" s="4" t="inlineStr">
        <is>
          <t xml:space="preserve"> </t>
        </is>
      </c>
    </row>
    <row r="50">
      <c r="A50" s="4" t="inlineStr">
        <is>
          <t>Subsequent Event [Member] | Binding Transaction Agreement | Optional Investment 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apital increment through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0000000</v>
      </c>
      <c r="S52" s="4" t="inlineStr">
        <is>
          <t xml:space="preserve"> </t>
        </is>
      </c>
      <c r="T52" s="4" t="inlineStr">
        <is>
          <t xml:space="preserve"> </t>
        </is>
      </c>
    </row>
    <row r="53">
      <c r="A53" s="4" t="inlineStr">
        <is>
          <t>Subsequent Event [Member] | Exchange Note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change note,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May  05,  2025</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xchange no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281983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ubsequent Event [Member] | Exchange Note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xchange note,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Apr.  04,  2025</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change no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5" t="n">
        <v>15520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 [Member] | Exchange Note 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change note,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May  05,  2025</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xchange no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5" t="n">
        <v>27428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sequent Event [Member] | Exchange Note 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xchange notes accru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9" t="n">
        <v>0.0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xchange note,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Apr.  04,  2025</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xchange no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5" t="n">
        <v>37181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ubsequent Event [Member] | Exchange Note 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xchange note,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Apr.  04,  2025</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Exchange no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5" t="n">
        <v>3623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ubsequent Event [Member] | Exchang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incipal and interest</t>
        </is>
      </c>
      <c r="B76" s="4" t="inlineStr">
        <is>
          <t xml:space="preserve"> </t>
        </is>
      </c>
      <c r="C76" s="4" t="inlineStr">
        <is>
          <t xml:space="preserve"> </t>
        </is>
      </c>
      <c r="D76" s="4" t="inlineStr">
        <is>
          <t xml:space="preserve"> </t>
        </is>
      </c>
      <c r="E76" s="4" t="inlineStr">
        <is>
          <t xml:space="preserve"> </t>
        </is>
      </c>
      <c r="F76" s="5" t="n">
        <v>54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ubsequent Event [Member] | Class B Incremental Common Warrants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Common stock, warra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14938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ubsequent Event [Member] | 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referred stock dividend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2334</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ubsequent Event [Member] | Series C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eferred stock dividend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2651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ubsequent Event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version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8" t="n">
        <v>2.0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0.000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xchange note convereted in to shares of common stock</t>
        </is>
      </c>
      <c r="B90" s="4" t="inlineStr">
        <is>
          <t xml:space="preserve"> </t>
        </is>
      </c>
      <c r="C90" s="4" t="inlineStr">
        <is>
          <t xml:space="preserve"> </t>
        </is>
      </c>
      <c r="D90" s="4" t="inlineStr">
        <is>
          <t xml:space="preserve"> </t>
        </is>
      </c>
      <c r="E90" s="4" t="inlineStr">
        <is>
          <t xml:space="preserve"> </t>
        </is>
      </c>
      <c r="F90" s="6" t="n">
        <v>2642878</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ubsequent Event [Member] |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rincipal and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925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Subsequent Event [Member] | Class A Incremental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Principal and interest</t>
        </is>
      </c>
      <c r="B96" s="5" t="n">
        <v>4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3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ubsequent Event [Member] |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mmon stock, warra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674274</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Warrants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4.82</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ubsequent Event [Member] | Exchange Agreement Note Conversion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Subsequent Ev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nversion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8" t="n">
        <v>2.0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ubsequent Event [Member] | Class B Incremental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Subsequent Ev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incipal an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20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ubsequent Event [Member] | Class A Incremental Common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ommon stock, warrant</t>
        </is>
      </c>
      <c r="B109" s="6" t="n">
        <v>82987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2697097</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arrants exercise price</t>
        </is>
      </c>
      <c r="B110" s="8" t="n">
        <v>3.0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Gross proceeds from warrant exercise</t>
        </is>
      </c>
      <c r="B111" s="5" t="n">
        <v>36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Subsequent Event [Member] | Class A Incremental Common Warrants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ommon stock, warra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2697097</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ubsequent Event [Member] | Pillsbury Winthrop Shaw Pittman LLP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iability owned to recipient</t>
        </is>
      </c>
      <c r="B117" s="4" t="inlineStr">
        <is>
          <t xml:space="preserve"> </t>
        </is>
      </c>
      <c r="C117" s="8" t="n">
        <v>3958985.8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ubsequent Event [Member] | Convertible Note Financing January 202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Principal an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325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ubsequent Event [Member] | CLMBR Inc and Woodway USA In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nversion price per share</t>
        </is>
      </c>
      <c r="B123" s="4" t="inlineStr">
        <is>
          <t xml:space="preserve"> </t>
        </is>
      </c>
      <c r="C123" s="4" t="inlineStr">
        <is>
          <t xml:space="preserve"> </t>
        </is>
      </c>
      <c r="D123" s="4" t="inlineStr">
        <is>
          <t xml:space="preserve"> </t>
        </is>
      </c>
      <c r="E123" s="8" t="n">
        <v>2.57</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ubsequent Event [Member] | Vertical Investors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onversion of common stock,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723846</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Subsequent Event [Member] | Vertical Investors LLC [Member] | Series C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Preferred stock, par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0.0001</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Issuance of shares upon convers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96246</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Conversion of common stock,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2801250</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ubsequent Event [Member] | WOODWAY USA, IN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Proceeds from issuance of convertible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1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Subsequent Event [Member] | Loan Agree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Amount of loan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225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Loan amount pai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250000</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Percentage of discount on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9" t="n">
        <v>0.1</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Loan agreement, termination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Apr. 30,  2025</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Loan amount paid in adv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122222</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Termination no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The Loan Agreement provides for a $2,250,000 loan facility (the “Loan”) that terminates on April 30, 2025 (the “Termination Date”). The Loan accrues interest at a rate of 10% per annum, subject to adjustment from time to time as set forth in the Note, and has a discount at an amount equal to 10% of the principal amount. The Loan shall be advanced in tranches of no less than $250,000 per tranche. Pursuant to the Loan Agreement, the Borrower has the option, upon delivery of a written request, to extend the term of the Loan for an additional eight-month period, such that the Termination Date will be extended to December 30, 2025.</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9" t="n">
        <v>0.1</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ubsequent Event [Member] | Unsecured Promissory Note [Member] | Pillsbury Winthrop Shaw Pittman LLP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Maturity date</t>
        </is>
      </c>
      <c r="B146" s="4" t="inlineStr">
        <is>
          <t xml:space="preserve"> </t>
        </is>
      </c>
      <c r="C146" s="4" t="inlineStr">
        <is>
          <t>Oct. 15,  2025</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romissory note, principal amount</t>
        </is>
      </c>
      <c r="B147" s="4" t="inlineStr">
        <is>
          <t xml:space="preserve"> </t>
        </is>
      </c>
      <c r="C147" s="8" t="n">
        <v>3958985.8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Interest rate</t>
        </is>
      </c>
      <c r="B148" s="4" t="inlineStr">
        <is>
          <t xml:space="preserve"> </t>
        </is>
      </c>
      <c r="C148" s="9" t="n">
        <v>0.12</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sheetData>
  <mergeCells count="3">
    <mergeCell ref="L1:M1"/>
    <mergeCell ref="P1:Q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C. Cybersecurity Risk Management and Strategy The Company relies on information systems and the data stored on them to conduct its operations. Our cybersecurity risk management program is designed to allow us to identify, assess, and manage cybersecurity risks. Our Chief Technology Officer, with the support of our IT Manager, assesses and manages cybersecurity risk, including preventing, mitigating, detecting, and addressing cybersecurity incidents, if any. Our Chief Technology Officer has 30+ years of experience leading and managing consumer facing services at scale. He has a Bachelor of Science in Computer Science and has led and managed both engineering and Enterprise IT teams across large scale organizations focused on delivering secure and performant consumer products. Our Chief Technology Officer also works closely with other management positions to ensure that the Company understands its cybersecurity risk management responsibilities. To operate our business, we utilize third-party service providers to perform various functions, such as outsourced business-critical functions, professional services, SaaS platforms, cloud-based infrastructure, content delivery to third parties, and other functions. We engage reliable, reputable service providers that maintain cybersecurity programs and we conduct upfront cybersecurity reviews as part of our onboarding process for partners. Governance The Company reports on its information security program to the Audit Committee of the Board of Directors (the “Audit Committee”). The Audit Committee is responsible for overseeing the Company’s cybersecurity and information security procedures. The Audit Committee reports matters to the Board of Directors as needed . Our cybersecurity risks are identified and addressed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We have not identified any cybersecurity incidents or threats that have materially affected us or are reasonably likely to materially affect us . However, like other companies in our industry, we and our third-party vendors have from time-to-time experienced threats to and security incidents relating to our information systems. For more information, please see the section entitled “Risk Factors” in this Annual Report on Form 10-K.</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The Company reports on its information security program to the Audit Committee of the Board of Directors (the “Audit Committee”). The Audit Committee is responsible for overseeing the Company’s cybersecurity and information security procedures. The Audit Committee reports matters to the Board of Directors as needed . Our cybersecurity risks are identified and addressed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We have not identified any cybersecurity incidents or threats that have materially affected us or are reasonably likely to materially affect us . However, like other companies in our industry, we and our third-party vendors have from time-to-time experienced threats to and security incidents relating to our information systems. For more information, please see the section entitled “Risk Factors” in this Annual Report on Form 10-K.</t>
        </is>
      </c>
    </row>
    <row r="9">
      <c r="A9" s="4" t="inlineStr">
        <is>
          <t>Cybersecurity Risk Board Committee or Subcommittee Responsible for Oversight [Text Block]</t>
        </is>
      </c>
      <c r="B9" s="4" t="inlineStr">
        <is>
          <t>we and our third-party vendors have from time-to-time experienced threats to and security incidents relating to our information systems.</t>
        </is>
      </c>
    </row>
    <row r="10">
      <c r="A10" s="4" t="inlineStr">
        <is>
          <t>Cybersecurity Risk Process for Informing Board Committee or Subcommittee Responsible for Oversight [Text Block]</t>
        </is>
      </c>
      <c r="B10" s="4" t="inlineStr">
        <is>
          <t xml:space="preserve">The Company reports on its information security program to the Audit Committee of the Board of Directors (the “Audit Committee”). The Audit Committee is responsible for overseeing the Company’s cybersecurity and information security procedures. The Audit Committee reports matters to the Board of Directors as needed . Our cybersecurity risks are identified and addressed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t>
        </is>
      </c>
    </row>
    <row r="11">
      <c r="A11" s="4" t="inlineStr">
        <is>
          <t>Cybersecurity Risk Process for Informing Management or Committees Responsible [Text Block]</t>
        </is>
      </c>
      <c r="B11" s="4" t="inlineStr">
        <is>
          <t xml:space="preserve">The Audit Committee reports matters to the Board of Directors as needed . Our cybersecurity risks are identified and addressed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and Organization Interactive Strength Inc. (the "Company") is the parent company of two leading brands serving the commercial and at-home markets with specialty fitness equipment and virtual training: CLMBR and FORME. CLMBR manufactures vertical climbing equipment and provides a unique digital and on-demand training platform. FORME is a hardware manufacturer and digital fitness service provider that combines award-winning smart gyms with live 1:1 personal training (from real humans) to deliver an immersive experience ("Connected Fitness Products"). The combination of technology with expert training leads to better outcomes for both consumers and trainers alike. CLMBR and FORME offer unique fitness solutions for both the commercial and at-home markets. Our Members are defined as any individual who has a FORME or CLMBR account through a paid connected fitness membership. Reverse Stock Splits On June 13, 2024, the Company filed a Certificate of Amendment to the Company’s Amended and Restated Certificate of Incorporation with the Secretary of State of the State of Delaware to effect a reverse stock split of the Company’s common stock, $ 0.0001 par value per share, at a rate of 1-for-40 (the “Reverse Stock Split”), effective as of 9:00 a.m. Eastern Time on June 14, 2024. All share and per share information, including earnings per share, in this Form 10-K have been retroactively adjusted to reflect this reverse stock split and certain items in prior period financial statements have been revised to conform to the current presentation. The effect on shares from the Reverse Stock Split on June 14, 2024 decreased the number of shares of Common Stock issued and outstanding from 26,581,056 shares to 664,526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All share and per share information, including earnings per share, in this Form 10-K have been retroactively adjusted to reflect this reverse stock split and certain items in prior period financial statements have been revised to conform to the current presentation. On November 8, 2024, the Company filed a Certificate of Amendment to the Company’s Amended and Restated Certificate of Incorporation with the Secretary of State of the State of Delaware to effect a reverse stock split of the Company’s common stock, $ 0.0001 par value per share, at a rate of 1-for-100 (the “Reverse Stock Split”), effective as of 9:00 a.m. Eastern Time on November 11, 2024. The effect on shares from the Reverse Stock Split on November 11, 2024 decreased the number of shares of Common Stock issued and outstanding from 41,787,040 shares to 417,870 shares, subject to adjustment for the rounding up of fractional shares. Accordingly, each holder of Common Stock now owns fewer shares of Common Stock as a result of the Reverse Stock Split. However, the Reverse Stock Split affected all holders of Common Stock uniformly and did not affect any stockholder’s percentage ownership interest in the Company, except to the extent that the Reverse Stock Split resulted in an adjustment to a stockholder’s ownership of Common Stock due to the treatment of fractional shares in the Reverse Stock Split. Therefore, voting rights and other rights and preferences of the holders of Common Stock were not affected by the Reverse Stock Split (other than as a result of the treatment of fractional shares). Common stock issued pursuant to the Reverse Stock Split remains fully paid and nonassessable, without any change in the par value per share. Initial Public Offering In May 2023, the Company closed its initial public offering ("IPO") in which we issued and sold 375 shares of common stock at a public offering price of $ 32,000.00 per share and excluding shares sold in the IPO by certain of our existing stockholders. Total proceeds, after deducting underwriting commissions of $ 1.2 million and other offering expenses of $ 4.6 million, was $ 6.2 million. Acquisition of CLMBR, Inc. On October 6, 2023, the Company entered into an asset purchase agreement (the “Asset Purchase Agreement”) with CLMBR and CLMBR1, LLC (collectively, the “Sellers”) to purchase and acquire substantially all of the assets and assume certain liabilities of the Sellers. On January 22, 2024, the Company and the Sellers entered into an amended and restated Asset Purchase Agreement (the “Amended Agreement”). On February 2, 2024, pursuant to the Amended Agreement, the Company completed the acquisition for a total purchase price of approximately $ 16.1 million, consisting of (i) cash of $ 30,000 , (ii) 357 shares of the Company’s common stock with a fair value in the aggregate of $ 1.0 million, (iii) 1,500,000 shares of the Company’s non-voting Series B preferred stock with a fair value in the aggregate of $ 3.0 million, (iv) contingent consideration with a fair value of $ 1.3 million, and (v) the retirement of $ 9.4 million of senior debt and $ 1.4 million in related fees, such retirement to be in the form of a $ 1.4 million cash payment to the lender of the senior debt and the issuance of an $ 8.0 million promissory note to such lender (the “Acquisition”). The Acquisition was accounted for under the acquisition method of accounting under ASC 805, Business Combinations. Assets acquired and liabilities assumed were recorded in the consolidated balance sheet at their estimated fair values as of February 2, 2024, with the remaining unallocated purchase price recorded as goodwill. See Note 23. that outlines the Company’s consideration transferred and the identifiable net assets acquired at their estimated fair value as of February 2, 2024. Basis of Presentation and Consolidation The accompanying consolidated financial statements have been prepared in conformity with accounting principles generally accepted in the United States of America (“U.S. GAAP”) and applicable rules and regulations of the U.S. Securities and Exchange Commission (“SEC”). The consolidated financial statements include the accounts of Interactive Strength Inc. and its subsidiaries in which the Company has a controlling financial interest. All intercompany balances and transactions have been eliminated. Liquidity and Going Concern In accordance with Accounting Standards Update ASU No. 2014-15, Disclosure of Uncertainties about an Entity’s Ability to Continue as a Going Concern (Subtopic 205-40), or ASU 205-40, management evaluated whether there are certain conditions and events, considered in the aggregate, that raise substantial doubt about the Company’s ability to continue as a going concern within one year after the date the accompanying financial statements were issued. As an emerging growth company, the Company is subject to certain inherent risks and uncertainties associated with the development of an enterprise. In this regard, since the Company’s inception, substantially all of management’s efforts have been devoted towards the development of its brands and services, their penetration in the marketplace, and the development of a commercial organization, all at the expense of short-term profitability. As of the date the accompanying financial statements were issued (the “issuance date”), management evaluated the following adverse conditions and events present at the Company in accordance with ASU 205-40: • The Company has incurred significant operating losses and used net cash flows in its operations since its inception. In this regard, the Company incurred a net operating loss of $ 29.2 million and used net cash in its operations of $ 14.8 million during the year ended December 31, 2024, and had an accumulated deficit of $ 202.6 million as of December 31, 2024. • In order to execute its emerging growth strategy, the Company has been heavily dependent on financing from lenders and capital from private and public investors (collectively “outside capital”) since its inception and expects to remain heavily dependent on outside capital for the foreseeable future until such time that the Company’s operations reach a scale of profitability that allows it to fund its obligations primarily with cash inflows from operations. However, management can provide no assurance the Company will ever be able to generate sufficient cash inflows to reduce or eliminate its reliance on outside capital. • The Company’s available liquidity to fund its operations over the next twelve months beyond the issuance date was limited to approximately $ 2.3 million of unrestricted cash and cash equivalents. However, based on the Company’s anticipated liquidity needs, the foregoing available liquidity will not be sufficient to fund the Company’s obligations as they become over the next year beyond the issuance date due absent management’s ability to secure additional outside capital. • While the Company is actively seeking to secure additional outside capital (and has historically been able to successfully secure such capital), no additional outside capital has been secured or was deemed probable of being secured as of the issuance date. In addition, management can provide no assurance the Company will be able to secure additional outside capital or on acceptable terms. • Included in the Company’s anticipated liquidity needs is a substantial amount of outstanding debt that is scheduled to mature over the next twelve months beyond the issuance date. As of disclosed in Notes 11, 22, and Note 25, the Company had total outstanding debt, including convertible notes, of approximately $ 11.1 million as of the issuance date, of which approximately $ 7.6 million is scheduled to mature over the next twelve months beyond the issuance date, for which the Company does not have sufficient liquidity to repay if a cash settlement is required. In the event the Company is unable to refinance its outstanding debt, settle some or all of the debt with shares of the Company’s common or preferred stock, secure additional outside capital, and/or secure amendments or waivers from its lenders to defer or modify the repayment terms, management will be required to seek other strategic alternatives to settle this indebtedness, which may include, among others, a significant curtailment of the Company’s operations, a sale of certain of the Company’s assets, a sale of the entire Company to strategic or financial investors, and/or allowing the Company to become insolvent by filing for bankruptcy protection under the provisions of the U.S. Bankruptcy Code. • In the past, the Company has been unable to remain in compliance with certain qualifications required by the Nasdaq Capital Markets in order for the Company’s common stock to remain listed on the Nasdaq. These requirements include a minimum stockholders’ equity balance of $ 2.5 million, a minimum of 500,000 publicly held shares, and a minimum trading price of $ 1.00 per share for a sustained period of time (collectively the “Rules”). During the two fiscal years ended December 31, 2024, the Company received two notices from the Listing Qualifications staff of the Nasdaq (the “Staff”) with respect to the Company’s noncompliance with these requirements, as follows: • The first notice dated August 22, 2023, notified the Company that it did not comply with the minimum $ 2.5 million stockholders’ equity requirement for continued listing set forth in Nasdaq Listing Rule 5550(b)(1) (the “Rule 1”) but was granted a period of time to regain compliance. On November 25, 2024, the Company received a letter from the Staff stating that the Company has demonstrated compliance with Rule 1. The letter also stated that the Company will be subject to a Mandatory Panel Monitor for a period of one year from the date of the letter in accordance with the requirements of Nasdaq Listing Rule 5815(d)(4)(B). If, within that one-year monitoring period, the Staff finds that the Company failed to remain in compliance with Rule 1, the Company will not be permitted to provide the Staff with a plan of compliance with respect to that deficiency, the Staff will not be permitted to grant additional time for the Company to regain compliance with respect to that deficiency, and the Company will not be afforded an applicable cure or compliance period. Instead, the Staff will issue a Delist Determination Letter and the Company will have an opportunity to request a new hearing with the Panel. While the Company will have the opportunity to present to the Panel, no assurance can be provided that the Staff will grant the Company a compliance plan and allow the Company’s securities to remain listed on the Nasdaq. • The second notice dated November 13, 2024 notified the Company that it did not comply with the minimum 500,000 publicly held shares requirement for continued listing set forth in Nasdaq Listing Rule 5550(a)(4) (“Rule 2”) but was granted a period of time to regain compliance. On December 23, 2024, the Company received a letter from the Staff confirming that the Company has demonstrated compliance with Rule 2. The letter also stated that the Company will be subject to a Mandatory Panel Monitor for a period of one year from the date of the letter in accordance with the requirements of Nasdaq Listing Rule 5815(d)(4)(B). If, within that one-year monitoring period, the Staff finds that the Company failed to remain in compliance with Rule 2, the Company will not be permitted to provide the Staff with a plan of compliance with respect to that deficiency, the Staff will not be permitted to grant additional time for the Company to regain compliance with respect to that deficiency, and the Company will not be afforded an applicable cure or compliance period. Instead, the Staff will issue a Delist Determination Letter and the Company will have an opportunity to request a new hearing with the Panel. While the Company will have the opportunity to present to the Panel, no assurance can be provided that the Staff will grant the Company a compliance plan and allow the Company’s securities to remain listed on the Nasdaq. As of December 31, 2024 and through the issuance date, the Company was in compliance with the Rules. However, management can provide no assurance that the Company will be able to remain in compliance with the Rules over the next twelve months beyond the issuance date and, if compliance is not maintained, the Staff will not require the Company’s securities to be delisted from the Nasdaq. If a delisting occurs, the Company will be faced with a number of material adverse consequences, including limited availability of market quotations for its common stock; limited news and analyst coverage; decreased ability to obtain additional financing; limited liquidity for the Company’s stockholders due to thin trading; and a potential loss of confidence by investors, employees and other third parties who do business with the Company. These uncertainties raise substantial doubt about our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rademarks We, and in certain cases through our subsidiaries, have obtained trademarks for FORME LIFE and CLMBR, which trademarks are our property. This 10-K also contains references to our trademarks and trademarks belonging to other entities, which trademarks remain the property of such other entities. Solely for convenience, trademarks and trade names referred to in this Annual Report on 10-K, including logos, artwork and other visual displays, may appear without the ® or TM symbols, but such references are not intended to indicate, in any way, that we will not assert, to the fullest extent under applicable law, our rights or the rights of the applicable licensor to these trademarks and trade names. We do not intend our use or display of other companies’ trade names or trademarks to imply relationships with, or endorsement or sponsorship of us by, any other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the realizability of inventory, fair value measurements, useful lives of long lived assets, including property and equipment and finite lived intangible assets, product warranty, stock-based compensation expense, warrant liabilities, accrual of acquisition earn-outs, valuation of deferred taxes, valuation of derivatives, fair value of goodwill and other intangible assets, preferred stock in connection with debt extinguishment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fitness equipment and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solidated financial statements. The Company currently operates in the United States, the United Kingdom, and Taiwan. As of December 31, 2024 and 2023, substantially all of the Company’s long-lived assets are held in the United States. Cash Cash consists of cash on deposit in banks. 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 2 – 5 years
Machinery and equipment ﻿ 2 – 10 years
Furniture and fixtures ﻿ 3 – 5 years
Leasehold improvements ﻿ Lesser of lease term or estimated useful life Inventories, net Inventories, which are comprised of finished goods, are stated at the lower of cost or net realizable value, with cost determined using actual costs. The Company maintains inventory in third-party warehouses. Cost of inventories are reduced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solidated balance sheets. 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Vendor deposit where the Company will not receive goods within one year have been classified as long-term in the Company's consolidated balance sheet. 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solidated balance sheets and recognizes the related amortization expense as a component of cost of membership revenue in the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0.8 million and $ 2.4 million as of December 31, 2024 and December 31, 2023 , respectively. Capitalized Software Cos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of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year ended December 31, 2024. During the year ended December 31, 2024 and December 31, 2023 , the Company capitalized $ 0.0 million and $ 0.4 million, respectively, under ASC 350 included in intangible assets. During the year ended December 31, 2024 and December 31, 2023 , the Company capitalized $ 0.8 million and $ 1.9 million, respectively, under ASC 985 included in other assets. Amortization is computed on a straight-line basis over the following estimated useful lives:
Capitalized software and internal-use software ﻿ 3 years ﻿ Goodwill Goodwill consists of the excess of cost over the fair value of net assets acquired in business combinations. The Company follows the provisions of ASC Topic 350, “Intangibles —Goodwill and Other”, which requires an annual impairment test for goodwill.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 Identifiable Intangible Assets The Company follows the provisions of ASC Topic 360, “Property, Plant and Equipment”, which establishes accounting standards for the impairment of long-lived assets such as property, plant and equipment and intangible assets subject to amortization. The Company reviews long-lived assets to be held 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years ended December 31, 2024 and 2023, there was no impairment of the identified intangible assets. The Company’s intangible assets subject to amortization consist of developed technology, customer related intangibles, trademark and tradenames, and content that are amortized on a straight-line basis over the estimated useful lives of the related intangible asset. The estimated useful lives of the respective intangible assets range from 3 years to 13 years. The Company estimates the fair value of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For the periods presented, the Company did not recognize any impairment of intangible assets. Business Combinations The Company accounts for business combinations under the provisions of ASC 805, Business Combinations, which requires that the acquisition method of accounting be used for all business combinations. Assets acquired and liabilities assumed are recorded at the date of acquisition at their respective fair values. ASC 805 also specifies criteria that intangible assets acquired in a business combination must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recorded through earning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bridge notes, convertible notes, contingent consideration, embedded derivatives and warrants. The carrying amounts of current financial instruments, which include cash, accounts receivable, accounts payable and accrued expenses, approximate their fair values due to the short-term nature of these instruments.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here was no charge to impairment for the years ended December 31, 2024 and December 31, 2023. Leases The Company adopted the Accounting Standards Update (“ASU”) 2016-02, Leases (Topic 842) (“ASU 2016-02” or “ASC 842”) as of January 1, 2022, using the modified retrospective method and utilized the effective date as its date of initial application, with prior periods presented in accordance with previous guidance under Accounting Standards Codification (“ASC”) 840,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Bridge Notes As permitted under ASC Topic 825, Financial Instruments, we have elected the fair value option to account for our November 2023 Bridge Notes. In accordance with ASC Topic 825, we record these bridge notes at fair value with changes in fair value recorded as a component of other expense, net in the consolidated statement of operations and comprehensive loss. As a result of applying the fair value option, direct costs and fees related to the bridge notes were expensed as incurred and were not deferred. In addition, the bridge notes meet other applicable criteria for electing fair value option under ASC Topic 825. As of December 31, 2024 and December 31, 2023, there are $ 0 and $ 0.2 million of notes outstanding measured at fair value related to the November 2023 Bridge Notes, respectively. Convertible Notes As permitted under ASC Topic 825, Financial Instruments, the Company has elected the fair value option to account for its November 2022 convertible notes. In accordance with ASC Topic 825, the Company records these convertible notes at fair value with changes in fair value recorded as a component of other income (expense), net in the consolidated statement of operations and comprehensive loss. As a result of applying the fair value option, direct costs and fees related to the convertible notes were expensed as incurred and were not deferred. In addition, the convertible notes meet other applicable criteria for electing fair value option under ASC Topic 825. In May 2023, upon closing of the Company's IPO, the November 2022 convertible notes were converted into an aggregate of 141 shares of common stock. In connection with the Company’s issuance of the December 2023 Convertible Notes, the Company bifurcated the embedded conversion option and redemption rights and recorded embedded conversion option and redemption rights as a short term derivative liability in the Company’s balance sheet in accordance with FASB ASC 815, Derivatives and Hedging. The convertible debt and the derivative liability associated with the December 2023 Notes is presented in on the consolidated balance sheet as convertible note payable and the embedded derivatives. The convertible debt is carried at amortized cost. The derivative liability will be remeasured at each reporting period using the lattice model with changes in fair value recorded in the consolidated statements of operations in other expense (income). See Note 11 for further details. As permitted under ASC Topic 825, Financial Instruments, the Company has elected the fair value option to account for its February 2024 Convertible Notes upon amendment entered into in November 2024. In accordance with ASC Topic 825, the Company records these convertible notes at fair value with changes in fair value recorded as a component of other income (expense), net in the consolidated statement of operations and comprehensive loss. Warrants The Company accounts for common stock warrants as either equity-classified instruments or liability-classified instruments based on an assessment of the warrant terms.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t each reporting period end date while the warrants are outstanding. The warrants are revalued on each subsequent balance sheet date until such instruments are exercised or expire, with any changes in the fair value between reporting periods recorded in the consolidated statements of operations and comprehensive loss.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Revenue Recognition Revenue is recognized when control of the promised goods or services is transferred to the Company’s customers, in an amount that reflects the consideration the Company expects to be entitled to in exchange for those goods or services. Refer to Note 4 for additional information. 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 Cost of Membership Membership cost of revenue includes costs associated with personnel related expenses, filming and production costs, hosting fees, music royalties, and amortization of capitalized software development costs. Cost of Training Training cost of revenue includes costs associated with personnel related expenses and rent expense. Research and Development Costs Research and development expenses consist primarily of personnel and facilities-related expenses, engineering cost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December 2020, the Board of Directors adopted the 2020 Equity Incentive Plan (“the 2020 Plan”) and in April 2023, our board of directors adopted the 2023 Equity Incentive Plan (the “2023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 as the Company has not paid and does not currently anticipate paying dividends on its common stock. In June 2023, the Company granted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awards are expensed on a straight-line basis over the requisite service period. Stock-based compensation expense is classified in the accompanying consolidated statement of operations in the same manner in which the award recipient’s payroll costs are classified or in which the award recipient’s service payments are classified. Foreign Currency Transactions The functional currency for the Company’s wholly-owned foreign subsidiaries, Interactive Strength UK and Interactive Strength Taiwan, is the United States dollar. All foreign currency transaction gains and losses are recognized in the consolidated statements of operations and comprehensive loss through other income (expense). The Company recognized material currency transaction gains or losses during the years ended December 31, 2024 and 2023. Comprehensive Loss Comprehensive loss includes net loss as well as other changes in stockholders’ deficit that result from transactions and economic events other than those with stockholders. For the years ended December 31, 2024 and 2023, comprehensive loss included $ 0.1 million of foreign currency translation gains and $ 0.3 million of foreign currency translation losses, respectively. 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shares to be issued, and vesting of restricted stock award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We adopted this standard on a retrospective basis for the 2024 annual period, and for interim periods beginning January 1, 2025. The impact is limited to financial statement disclosures. See Note 3 - Segment Reporting. Accounting Pronouncements Not Yet Adopted ASU 2020-04 and ASU 2022-06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Segment Reporting We are organized into one operating and one reportable segment that engages in the development and sales of specialty fitness equipment and virtual training and are managed on a consolidated basis. Our chief operating decision maker (“CODM”) is our chief executive officer . Our CODM regularly reviews financial information at the operating segment level to allocate resources and to assess performance. Our CODM evaluates segment profit (loss) based on net loss, which is reported on the Consolidated Statement of Operations and Comprehensive Loss as net loss. The measure of segment assets is reported on the Consolidated Balance Sheets as total assets. Our CODM uses net loss to allocate resources, including property and equipment and financial or capital resources, to the segments and to assess their performance by monitoring budget-to-actual and year-over-year variances. The following tables present revenue and significant segment expenses that are included within net loss:
Year Ended December 31,
(in thousands) 2024 2023
Total Revenues $ 5,380 $ 962
Less:
Cost of fitness product revenue (excluding depreciation and amortization) 3,231 2,287
Cost of membership (excluding depreciation and amortization) 7 163
Cost of training 1,042 396
Research and development (excluding stock based compensation) 3,183 3,539
General and administrative (excluding stock based compensation, depreciation and amortization) 7,932 10,451
Interest expense 7,727 1,588
Gain upon debt forgiveness — ( 2,595 )
Loss on issuance of warrants 5,551 —
Loss upon extinguishment of debt and accounts payable 1,527 —
Change in fair value of earnout ( 1,300 ) —
Change in fair value of warrants ( 9,300 ) ( 2,405 )
Depreciation and amortization expense 6,480 6,527
Stock-based compensation expense 10,252 29,944
Transaction related expenses (1) 1,864 194
Other segment items (2) 2,118 2,246
Net loss $ ( 34,934 ) $ ( 51,373 )
Reconciliation of net loss
Adjustments and reconciling items — —
Consolidated net loss $ ( 34,934 ) $ ( 51,373 ) (1) Transaction costs related to acquisition of CLMBR, Inc and Best Efforts Offering. (2) Other segment items included in consolidated net loss includes sales and marketing (excluding stock based compensation, depreciation and amortization), other expense, change in fair value of convertible notes, change in fair value of derivatives and IPO related expenses that do not qualify as equity issuance costs See Note 2. Summary of Significant Accounting Policies for further details on the products from which the Company derives its revenues. See Note 4. Revenues for details of revenue from external customers by geography and by produ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4. Revenue Recognition The Company’s primary source of revenue is substantial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applies the practical expedient as per ASC 606-10-50-14 and does not disclose information related to remaining performance obligations due to their original expected terms being one year or le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on the date the product has been delivered to the customer or at shipping point if the customer is responsible for shipping,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solidated statements of operations and comprehensive loss. Membership The Company’s memberships provide unlimited access to content in its library of on-demand fitness classes. The Company’s memberships are offered on a month-to-month basis. Amounts paid for membership fees are included within deferred revenue on the Company’s consolidated balance sheets and recognized ratably over the membership term. The Company records payment processing fees for its monthly membership charges within cost of membership in the Company’s consolidated statements of operations and comprehensive loss. Training The Company’s training services are personal training services delivered through the Connected Fitness Products, third-party mobile devices and in-studio classes. Training revenue is recognized at the time the services are delivered. Standard Product Warranty The Company offers a standard product warranty that its Connected Fitness Products and related accessories will operate under normal, non-commercial use for a period of one year which covers the touchscreen, frame and all incorporated elements, and related accessories from the date of original delivery. The Company has the obligation, at its option, to either repair or replace the defective product. At the time revenue is recognized, an estimate of future warranty costs are recorded as a component of cost of revenue. Factors that affect the warranty obligation include historical as well as current product failure rates, service delivery costs incurred in correcting product failures, and warranty policies and business practice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The Company sells connected fitness equipment and digital fitness services across Business to Business ("B2B") and Business to Customer ("B2C") channels in the United States. The Company also sells fitness equipment across B2B channel in Europe and Asia. The following table presents a summary of total revenues by geographic location:
Year ended December 31, 2024
(in thousands) CLMBR FORME Total
Revenue
United States
Fitness Product Revenue $ 3,222 $ 342 $ 3,564
Membership Revenue 610 173 783
Training Revenue 329 295 624
Total 4,161 810 4,971
Europe
Fitness Product Revenue 224 — 224
Total 224 — 224
Asia
Fitness Product Revenue 185 — 185
Total 185 — 185
Total Revenue $ 4,570 $ 810 $ 5,380
Year ended December 31, 2023
(in thousands) CLMBR FORME Total
Revenue
United States
Fitness Product Revenue $ — $ 574 $ 574
Membership Revenue — 142 142
Training Revenue — 246 246
Total Revenue $ — $ 962 $ 962 The following table presents a summary of total revenues by product:
Year ended December 31,
2024 2023
(in thousands)
CLMBR $ 3,631 $ —
FORME 342 574
Total Fitness Product Revenue 3,973 574
CLMBR 610 —
FORME 173 142
Total Membership Revenue 783 142
CLMBR 329 —
FORME 295 246
Total Training Revenue 624 246
Total Revenue $ 5,380 $ 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Note 5. Inventories, net Inventories, net consisted of the following:
December 31, December 31,
(in thousands) 2024 2023
Finished products $ 3,868 $ 2,607
Finished products - Long Term 2,244 2,376
Raw materials - Long Term 578 532
Total inventories, net $ 6,690 $ 5,515 Finished products - Long Term represents inventory not expected to be sold in the next twelve months. Raw materials - Long Term represents the components and parts currently being stored in our Taiwan facility that will be shipped to our manufacturing partners and will not be used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December 31, December 31,
(in thousands) 2024 2023
Pre-production tooling $ 3,094 $ 3,094
Machinery and equipment 191 125
Leasehold improvements 186 113
Furniture and fixtures 25 25
Exercise equipment 13 13
Total 3,509 3,370
Less: Accumulated depreciation ( 3,393 ) ( 2,926 )
Total property and equipment, net $ 116 $ 444 Depreciation expense amounted to $ 0.5 million and $ 0.9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 xml:space="preserve">Note 7. Intangible Assets, net Identifiable intangible assets, net consisted of the following:
As of December 31, As of December 31,
2024 2023
(in thousands) Cost Accumulated Amortization Net Book Value Cost Accumulated Amortization Net Book Value
Internal-use software $ 6,248 $ ( 5,649 ) $ 599 $ 6,248 $ ( 3,994 ) $ 2,254
Developed technology 1,400 ( 213 ) 1,187 — — —
Customer related 4,000 ( 398 ) 3,602 — — —
Trademark and trade name 800 ( 82 ) 718 — — —
Total identifiable intangible assets $ 12,448 $ ( 6,342 ) $ 6,106 $ 6,248 $ ( 3,994 ) $ 2,254 Amortization expense amounted to $ 2.3 million and $ 2.0 million for the years ended December 31, 2024 and 2023, respectively. As of December 31, 2024 and 2023, there was no intangible asset impairment. As of December 31, 2024, estimated annual amortization expense for each of the next five fiscal years is as follows:
Fiscal Years Ending December 31,
(in thousands)
2025 1,277
2026 703
2027 598
2028 537
2029 531
Thereafter 2,460
Total $ 6,106 Total goodwill of $ 13.2 million and intangible assets of $ 6.2 million were acquired in the Acquisition and were recorded at fair value on the acquisition date. As of December 31, 2024 , there was no goodwill impairment. Refer to Note 23. Acquisitions for more information. Changes in goodwill for the year ended December 31, 2024 are as follows:
(in thousands) CLMBR, Inc.
Balance as of December 31, 2023 $ —
Goodwill acquired 13,165
Purchase accounting adjustments to goodwill 55
Balance as of December 31, 2024 $ 13,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8</v>
      </c>
      <c r="C3" s="5" t="n">
        <v>0</v>
      </c>
    </row>
    <row r="4">
      <c r="A4" s="4" t="inlineStr">
        <is>
          <t>Accounts receivable</t>
        </is>
      </c>
      <c r="B4" s="6" t="n">
        <v>1426</v>
      </c>
      <c r="C4" s="6" t="n">
        <v>1</v>
      </c>
    </row>
    <row r="5">
      <c r="A5" s="4" t="inlineStr">
        <is>
          <t>Inventories, net</t>
        </is>
      </c>
      <c r="B5" s="6" t="n">
        <v>3868</v>
      </c>
      <c r="C5" s="6" t="n">
        <v>2607</v>
      </c>
    </row>
    <row r="6">
      <c r="A6" s="4" t="inlineStr">
        <is>
          <t>Vendor deposits</t>
        </is>
      </c>
      <c r="B6" s="6" t="n">
        <v>1976</v>
      </c>
      <c r="C6" s="6" t="n">
        <v>1815</v>
      </c>
    </row>
    <row r="7">
      <c r="A7" s="4" t="inlineStr">
        <is>
          <t>Prepaid expenses and other current assets</t>
        </is>
      </c>
      <c r="B7" s="6" t="n">
        <v>810</v>
      </c>
      <c r="C7" s="6" t="n">
        <v>933</v>
      </c>
    </row>
    <row r="8">
      <c r="A8" s="4" t="inlineStr">
        <is>
          <t>Total current assets</t>
        </is>
      </c>
      <c r="B8" s="6" t="n">
        <v>8218</v>
      </c>
      <c r="C8" s="6" t="n">
        <v>5356</v>
      </c>
    </row>
    <row r="9">
      <c r="A9" s="4" t="inlineStr">
        <is>
          <t>Property and equipment, net</t>
        </is>
      </c>
      <c r="B9" s="6" t="n">
        <v>116</v>
      </c>
      <c r="C9" s="6" t="n">
        <v>444</v>
      </c>
    </row>
    <row r="10">
      <c r="A10" s="4" t="inlineStr">
        <is>
          <t>Right-of-use-assets</t>
        </is>
      </c>
      <c r="B10" s="6" t="n">
        <v>415</v>
      </c>
      <c r="C10" s="6" t="n">
        <v>283</v>
      </c>
    </row>
    <row r="11">
      <c r="A11" s="4" t="inlineStr">
        <is>
          <t>Intangible assets, net</t>
        </is>
      </c>
      <c r="B11" s="6" t="n">
        <v>6106</v>
      </c>
      <c r="C11" s="6" t="n">
        <v>2254</v>
      </c>
    </row>
    <row r="12">
      <c r="A12" s="4" t="inlineStr">
        <is>
          <t>Long-term inventories, net</t>
        </is>
      </c>
      <c r="B12" s="6" t="n">
        <v>2822</v>
      </c>
      <c r="C12" s="6" t="n">
        <v>2908</v>
      </c>
    </row>
    <row r="13">
      <c r="A13" s="4" t="inlineStr">
        <is>
          <t>Vendor deposits long term</t>
        </is>
      </c>
      <c r="B13" s="6" t="n">
        <v>310</v>
      </c>
      <c r="C13" s="6" t="n">
        <v>309</v>
      </c>
    </row>
    <row r="14">
      <c r="A14" s="4" t="inlineStr">
        <is>
          <t>Goodwill</t>
        </is>
      </c>
      <c r="B14" s="6" t="n">
        <v>13220</v>
      </c>
      <c r="C14" s="6" t="n">
        <v>0</v>
      </c>
    </row>
    <row r="15">
      <c r="A15" s="4" t="inlineStr">
        <is>
          <t>Other assets</t>
        </is>
      </c>
      <c r="B15" s="6" t="n">
        <v>2963</v>
      </c>
      <c r="C15" s="6" t="n">
        <v>5248</v>
      </c>
    </row>
    <row r="16">
      <c r="A16" s="4" t="inlineStr">
        <is>
          <t>Total Assets</t>
        </is>
      </c>
      <c r="B16" s="6" t="n">
        <v>34170</v>
      </c>
      <c r="C16" s="6" t="n">
        <v>16802</v>
      </c>
    </row>
    <row r="17">
      <c r="A17" s="3" t="inlineStr">
        <is>
          <t>Current liabilities:</t>
        </is>
      </c>
      <c r="B17" s="4" t="inlineStr">
        <is>
          <t xml:space="preserve"> </t>
        </is>
      </c>
      <c r="C17" s="4" t="inlineStr">
        <is>
          <t xml:space="preserve"> </t>
        </is>
      </c>
    </row>
    <row r="18">
      <c r="A18" s="4" t="inlineStr">
        <is>
          <t>Accounts payable</t>
        </is>
      </c>
      <c r="B18" s="6" t="n">
        <v>11169</v>
      </c>
      <c r="C18" s="6" t="n">
        <v>10562</v>
      </c>
    </row>
    <row r="19">
      <c r="A19" s="4" t="inlineStr">
        <is>
          <t>Accrued expenses and other current liabilities</t>
        </is>
      </c>
      <c r="B19" s="6" t="n">
        <v>3975</v>
      </c>
      <c r="C19" s="6" t="n">
        <v>906</v>
      </c>
    </row>
    <row r="20">
      <c r="A20" s="4" t="inlineStr">
        <is>
          <t>Operating lease liability, current portion</t>
        </is>
      </c>
      <c r="B20" s="6" t="n">
        <v>261</v>
      </c>
      <c r="C20" s="6" t="n">
        <v>54</v>
      </c>
    </row>
    <row r="21">
      <c r="A21" s="4" t="inlineStr">
        <is>
          <t>Deferred revenue</t>
        </is>
      </c>
      <c r="B21" s="6" t="n">
        <v>77</v>
      </c>
      <c r="C21" s="6" t="n">
        <v>77</v>
      </c>
    </row>
    <row r="22">
      <c r="A22" s="4" t="inlineStr">
        <is>
          <t>Loan payable current portion</t>
        </is>
      </c>
      <c r="B22" s="6" t="n">
        <v>8569</v>
      </c>
      <c r="C22" s="6" t="n">
        <v>5806</v>
      </c>
    </row>
    <row r="23">
      <c r="A23" s="4" t="inlineStr">
        <is>
          <t>Senior secured notes</t>
        </is>
      </c>
      <c r="B23" s="6" t="n">
        <v>0</v>
      </c>
      <c r="C23" s="6" t="n">
        <v>3096</v>
      </c>
    </row>
    <row r="24">
      <c r="A24" s="4" t="inlineStr">
        <is>
          <t>Income tax payable</t>
        </is>
      </c>
      <c r="B24" s="6" t="n">
        <v>7</v>
      </c>
      <c r="C24" s="6" t="n">
        <v>7</v>
      </c>
    </row>
    <row r="25">
      <c r="A25" s="4" t="inlineStr">
        <is>
          <t>Derivatives</t>
        </is>
      </c>
      <c r="B25" s="6" t="n">
        <v>73</v>
      </c>
      <c r="C25" s="6" t="n">
        <v>122</v>
      </c>
    </row>
    <row r="26">
      <c r="A26" s="4" t="inlineStr">
        <is>
          <t>Convertible note payable</t>
        </is>
      </c>
      <c r="B26" s="6" t="n">
        <v>2750</v>
      </c>
      <c r="C26" s="6" t="n">
        <v>904</v>
      </c>
    </row>
    <row r="27">
      <c r="A27" s="4" t="inlineStr">
        <is>
          <t>Total current liabilities</t>
        </is>
      </c>
      <c r="B27" s="6" t="n">
        <v>26881</v>
      </c>
      <c r="C27" s="6" t="n">
        <v>21534</v>
      </c>
    </row>
    <row r="28">
      <c r="A28" s="4" t="inlineStr">
        <is>
          <t>Operating lease liability, net of current portion</t>
        </is>
      </c>
      <c r="B28" s="6" t="n">
        <v>170</v>
      </c>
      <c r="C28" s="6" t="n">
        <v>229</v>
      </c>
    </row>
    <row r="29">
      <c r="A29" s="4" t="inlineStr">
        <is>
          <t>Warrant liabilities</t>
        </is>
      </c>
      <c r="B29" s="6" t="n">
        <v>4</v>
      </c>
      <c r="C29" s="6" t="n">
        <v>591</v>
      </c>
    </row>
    <row r="30">
      <c r="A30" s="4" t="inlineStr">
        <is>
          <t>Total liabilities</t>
        </is>
      </c>
      <c r="B30" s="6" t="n">
        <v>27055</v>
      </c>
      <c r="C30" s="6" t="n">
        <v>22354</v>
      </c>
    </row>
    <row r="31">
      <c r="A31" s="4" t="inlineStr">
        <is>
          <t>Commitments and contingencies (Note 15)</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par value $0.0001; 900,000,000 shares authorized as of December 31, 2024 and December 31, 2023, respectively; 1,402,102 and 3548 shares issued and outstanding as of December 31, 2024 and December 31, 2023, respectively.</t>
        </is>
      </c>
      <c r="B33" s="6" t="n">
        <v>8</v>
      </c>
      <c r="C33" s="6" t="n">
        <v>7</v>
      </c>
    </row>
    <row r="34">
      <c r="A34" s="4" t="inlineStr">
        <is>
          <t>Additional paid-in capital</t>
        </is>
      </c>
      <c r="B34" s="6" t="n">
        <v>209509</v>
      </c>
      <c r="C34" s="6" t="n">
        <v>161252</v>
      </c>
    </row>
    <row r="35">
      <c r="A35" s="4" t="inlineStr">
        <is>
          <t>Accumulated other comprehensive income</t>
        </is>
      </c>
      <c r="B35" s="6" t="n">
        <v>183</v>
      </c>
      <c r="C35" s="6" t="n">
        <v>100</v>
      </c>
    </row>
    <row r="36">
      <c r="A36" s="4" t="inlineStr">
        <is>
          <t>Accumulated deficit</t>
        </is>
      </c>
      <c r="B36" s="6" t="n">
        <v>-202586</v>
      </c>
      <c r="C36" s="6" t="n">
        <v>-166911</v>
      </c>
    </row>
    <row r="37">
      <c r="A37" s="4" t="inlineStr">
        <is>
          <t>Total stockholders' equity (deficit)</t>
        </is>
      </c>
      <c r="B37" s="6" t="n">
        <v>7115</v>
      </c>
      <c r="C37" s="6" t="n">
        <v>-5552</v>
      </c>
    </row>
    <row r="38">
      <c r="A38" s="4" t="inlineStr">
        <is>
          <t>Total liabilities and stockholders' equity (deficit)</t>
        </is>
      </c>
      <c r="B38" s="6" t="n">
        <v>34170</v>
      </c>
      <c r="C38" s="6" t="n">
        <v>16802</v>
      </c>
    </row>
    <row r="39">
      <c r="A39" s="4" t="inlineStr">
        <is>
          <t>Series A Preferred Stock</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6" t="n">
        <v>1</v>
      </c>
      <c r="C41" s="6" t="n">
        <v>0</v>
      </c>
    </row>
    <row r="42">
      <c r="A42" s="4" t="inlineStr">
        <is>
          <t>Series B Preferred Stock</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6" t="n">
        <v>0</v>
      </c>
      <c r="C44" s="6" t="n">
        <v>0</v>
      </c>
    </row>
    <row r="45">
      <c r="A45" s="4" t="inlineStr">
        <is>
          <t>Series C Preferred Stock</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5" t="n">
        <v>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Disclosure [Abstract]</t>
        </is>
      </c>
      <c r="B3" s="4" t="inlineStr">
        <is>
          <t xml:space="preserve"> </t>
        </is>
      </c>
    </row>
    <row r="4">
      <c r="A4" s="4" t="inlineStr">
        <is>
          <t>Prepaid Expenses and Other Current Assets</t>
        </is>
      </c>
      <c r="B4" s="4" t="inlineStr">
        <is>
          <t xml:space="preserve">Note 8. Prepaid Expenses and Other Current Assets Prepaid expenses and other current assets consisted of the following:
December 31, December 31,
(in thousands) 2024 2023
Security deposit 96 66
Prepaid licenses 50 20
Research and development tax credit 419 516
Other receivables 20 20
Insurance 46 246
Other prepaid 179 65
Total prepaid expenses and other current assets $ 810 $ 9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Net</t>
        </is>
      </c>
      <c r="B4" s="4" t="inlineStr">
        <is>
          <t>Note 9. Other Assets, net Other assets, net consisted of the following:
As of December 31, As of December 31,
2024 2023
(in thousands) Cost Accumulated Amortization Net Book Value Cost Accumulated Amortization Net Book Value
Capitalized content costs $ 6,789 $ ( 5,968 ) $ 821 $ 6,589 $ ( 4,237 ) $ 2,352
Capitalized software $ 6,705 $ ( 4,563 ) $ 2,142 $ 5,879 $ ( 2,983 ) $ 2,896
Total other assets $ 13,494 $ ( 10,531 ) $ 2,963 $ 12,468 $ ( 7,220 ) $ 5,248 Amortization expense amounted to $ 3.3 million and $ 3.6 million for the year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10. Accrued Expenses and Other Current Liabilities Accrued expenses consisted of the following:
December 31, December 31,
(in thousands) 2024 2023
Accrued bonus $ 155 $ 25
Accrued payroll 7 26
Accrued PTO 21 21
Accrued legal settlement 2,050 —
Accrued royalties 231 208
Accrued professional fees 454 235
Customer deposits 135 46
Loss restoration settlement 570 —
Other accrued expenses and current liabilities 352 345
Total accrued expenses and other current liabilities $ 3,975 $ 906 Accrued legal settlement of $ 2.1 million represents the current portion of payment due following settlement of a lawsuit which was an assumed liability as part of the Acquisition and is further discussed in Note 15. Commitments and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1. Debt Debt consisted of the following:
December 31, December 31,
(in thousands) 2024 2023
Principal stockholder promissory notes $ 5,348 $ 5,085
Other related party promissory notes — 721
Term Loan 3,221 —
Total Loan Payable 8,569 5,806
June 2023 notes — 1,379
November 2023 bridge notes — $ 1,717
Total Senior secured notes $ — $ 3,096
December 2023 convertible note — 904
Other related party convertible notes 193 —
February 2024 convertible note 2,557 —
Total Convertible note payable $ 2,750 $ 904
Total debt $ 11,319 $ 9,806 Principal Stockholder Promissory Notes During 2019, 2020, and 2021, the Company entered into promissory notes with a then-principal stockholder (the "former principal stockholder”) of the Company. See Note 22. Related Party Transactions. Other Related Party Promissory Notes During 2019, 2020, 2021, 2022, and 2023, the Company entered into promissory notes with other related parties. See Note 22. Related Party Transactions. Term Loan On February 1, 2024, the Company entered into a Credit Agreement (the "Term Loan") with Vertical Investors LLC, (the “Lender”) pursuant to which the Company agreed to borrow from the Lender a term loan in the aggregate principal amount of approximately $ 8.0 million. The term loan bears interest at Daily Simple Secured Overnight Financing Rate ("SOFR-Based Rate"), and the Company shall pay a guarantee fee of $ 2.3 million due on the maturity date. The guarantee fee was treated as a debt discount and accreted through interest expense through maturity date. The maturity date of the Term Loan was originally June 28, 2024 . On March 29, 2024, the Company issued 1,500,000 shares of the Company’s Series A Convertible Preferred Stock to the Lender in exchange for reduction of outstanding debt of $ 3.0 million. On April 24, 2024, (the “Effective Date”) the Company entered into a Loan Modification Agreement (the “Modification Agreement”) with the Lender reducing the outstanding debt by $ 3.0 million and extending the maturity date to December 31, 2024 . The Loan Modification Agreement was evaluated and determined to be a modification as the effective borrowing rate was not reduced therefore no concession were made at the time of the modification. Pursuant to the Modification Agreement, the Company agreed to make monthly payments of interest in the amount of $ 60,000 to the Lender. In addition, the Company agreed to make mandatory principal payments simultaneously with the closing of all future capital raises by the Company or any affiliate of the Company. The first principal payment will be the greater of (i) $ 3.0 million (the “Minimum Payment”) or (ii) 20 % of the net amount raised from any source of debt, equity, synthetic equity instruments or otherwise less any reasonable expenses paid to third parties (the “Net Capital Raise”). At each capital raise thereafter, the Company shall make a mandatory principal payment to the Lender of 20 % of the Net Capital Raise. As of the Effective Date, the outstanding principal amount of the Loan was approximately $ 5.0 million. On April 24, 2024, the Company entered into a Loan Restoration Agreement with the Lender (the “Restoration Agreement”). Pursuant to the Restoration Agreement, in the event the aggregate amount of funds received by the Lender (net of all commissions, transfer fees or other transaction fees of any kind and taxes paid or payable as a result thereof) arising out of the disposition of the Preferred Stock, shares of the Company’s Common Stock issuable upon conversion of the Preferred Stock, if converted by the Lender, or any other securities of the Company issued to the Lender as a result of its holding the Preferred Stock (the aggregate amount of funds, the “Net Trade Value”) received by the Lender on or before December 31, 2024 is less than $ 3.0 million within ten (10) business days of written demand therefor, the Company shall pay the Lender the amount that is equal to $ 3.0 million less the Net Trade Value. In the event the Net Trade Value is greater than $ 3.1 million, any amount in excess of $ 3.1 million being the “Excess Amount”, the Excess Amount shall be applied by the Lender in accordance with the formulas and schedule as set forth in the Restoration Agreement. The Restoration Agreement was accounted for a derivative in the Company’s consolidated balance sheet in accordance with FASB ASC 815, Derivatives and Hedging. The derivative liability or asset will be remeasured at each reporting period using a Monte Carlo simulation with changes in fair value recorded in the consolidated statements of operations in change in fair value of derivatives. See Note 13. for further details. On September 30, 2024, the Lender was issued 59,668 shares of Series A Preferred Stock as a dividend in kind on the shares of Series A Preferred Stock owned by the Lender (the 59,668 shares of Series A Preferred Stock combined with the 1,500,000 shares of Series A Preferred Stock already owned by the Lender is referred to herein as the “Series A Preferred Shares”). As of September 30, 2024, the outstanding principal amount of the Loan was $ 4,309,186 (the “Loan Amount”). On September 30, 2024, the Company and the Lender entered into an Exchange and Settlement Agreement (the “Exchange Agreement”). Pursuant to the Exchange Agreement, the Company and Lender agreed to exchange (a) the Series A Preferred Shares and (b) the Loan Amount (minus $ 2 million) for a total of 2,861,128 shares of the Company’s Series C Preferred Stock (“Series C Preferred Shares”). In connection with the Exchange Agreement, on September 30, 2024, the Company and the Lender reduced the principal amount of the Note Purchase Agreement previously entered into by the Company and the Lender to $ 2.0 million. The Company evaluated and determined Exchange Agreement should be accounted for as an extinguishment. The Series C Preferred stock shares was consideration paid to settle a portion of the Loan Amount and was recognized at fair value as of the date of issuance per ASC 470. The difference between the portion of the Loan Amount settled and the fair value of Series C Preferred stock on settlement date was recognized in earnings in loss upon extinguishment of debt in the consolidated statements of operations. On September 30, 2024, the Company and the Lender entered into an amendment (the “Amendment”) to the previously disclosed Loss Restoration Agreement, dated as of April 24, 2024. The Amendment revised the definition of Preferred Stock to “ 2,861,128 shares of Series C Preferred Stock”. Prior to the Amendment, the definition of Preferred Stock read “ 1,500,000 shares of Series A Preferred Stock”. The definition of Net Trade Value was amended and restated in its entirety to include the disposition of the shares of Common Stock issued pursuant to the exchange agreements entered into by and between the Borrower and the Lender and the Net Trade Value shall be determined by Lender. Furthermore, the Amendment revised the date on which the Net Trade Value received will be calculated from December 31, 2024 to December 31, 2025. For the year ended December 31, 2024, the Company and Lender agreed to reduce the Loan Amount by $ 1.6 million in exchange for the issuance of 74,408 shares of the Company’s Common Stock, par value $ 0.0001 per share (the “Common Stock”). The carrying value of the Term Loan is as follows:
December 31, December 31,
(in thousands) 2024 2023
Principal and interest $ 1,019 $ —
Guarantee fees 2,348 —
Unamortized debt discount ( 146 ) —
Aggregate carrying value $ 3,221 $ — Interest expense recognized on the Term Loan is as follows:
Year Ended December 31,
(in thousands) 2024 2023
Contractual interest expense $ 520 $ —
Amortization of debt discount 792 —
Total $ 1,312 $ — Senior Secured Notes Bridge Secured Notes In March 2023, the Company issued an aggregate of $ 2.0 million of senior secured notes to three investors, including one related party, with associated warrants to purchase the Company’s common stock at an exercise price of $ 0.0001 , in lieu of future cash interest payments under the senior secured notes issued to such investors. In May 2023, the Company repaid the $ 2.0 million in senior secured notes. June 2023 Notes In June 2023, the Company entered into a note purchase agreement (the "June 2023 Notes") pursuant to which the Company agreed to issue up to $ 15.8 million in aggregate principal amount of 10 % senior secured notes due June 25, 2025 at their sole discretion. The June 2023 Notes are the senior secured obligations of the Company, bear interest at a rate of 10.0 % per annum, and contain customary events of default. The maturity date was June 25, 2025, subject to earlier repurchase by the Company. The Company may redeem the June 2023 Notes, in whole or in part, at a redemption price equal to 100 % of the principal amount of the June 2023 Notes to be redeemed, plus any accrued and unpaid interest to (including any additional interest), but excluding, the redemption date. Additional senior secured notes may become available at the sole discretion of the June Lender. As of September 30, 2023, the Company defaulted on the payment of interest due on the June 2023 Notes. On November 3, 2023, the Lender waived their rights to seek remedies resulting from an event of default.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June 2023 Notes were converted into 769,567 shares of Series A Preferred Stock. The Company recognized a loss equal to $ 0.4 million on the extinguishment of debt upon conversion to Series A Preferred Stock for the year ended December 31, 2024. November 2023 Bridge Notes On November 10, 2023, the Company issued secured promissory notes (the "November 2023 Bridge Notes") in the aggregate principal amount of approximately $ 1.9 million, of which approximately $ 0.8 million was with a related party, with an original issuance discount of 15 %, due November 10, 2024. Interest on the outstanding principal of the notes accrues initially at a rate of 3 % per annum, with a step-up interest rate of 8 % per annum after January 31, 2024 until maturity. The Company elected the fair value option for the notes under ASC Topic 825, Financial Instruments, with changes in fair value recorded in earnings each reporting period. The notes were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a portion of the convertible notes were converted into 673,562 shares of Series A Preferred Stock. In March 2024, the notes were amended at a conversion price of $ 1.50 . In March 2024, the remaining portion of the convertible notes were converted into 538,039 shares of Series A Preferred Stock. The Company recognized a loss equal to $ 0.2 million on the extinguishment of debt and loss on change in fair value of $ 0.3 million upon conversion to Series A Preferred Stock for the year ended December 31, 2024. Q2 2024 Convertible Notes In April and May 2024, the Company issued senior secured convertible preferred notes (the "Q2 2024 Convertible Notes"), in the aggregate principal amount of approximately $ 1.7 million, due April and May 2025. Interest on the outstanding principal of the notes accrued initially at a rate of 12 % per annum. In April and May 2024, a portion of the Q2 Convertible Notes were converted into 1,407,186 shares of the Company's Series A Preferred Stock at a blended conversion price of $ 1.03 per share. The Company paid a portion of the convertible notes of $ 0.3 million in June 2024. The Company recognized a loss equal to $ 0.9 million on the extinguishment of debt for the year ended December 31, 2024. The carrying value of the Senior Secured Notes are as follows:
December 31, December 31,
(in thousands) 2024 2023
June 2023 $ — $ 1,379
November 2023 — 1,717
Aggregate carrying value $ — $ 3,096 The change in the balance of the Senior Secured Notes is as follows:
November 2023 June 2023 Q2 2024
(in thousands) Bridge Notes Notes Convertible Notes Total
Carrying value at December 31, 2023 $ 1,717 $ 1,379 $ — $ 3,096
Issuance of promissory notes — — 1,680 1,680
Loss on extinguishment of debt 201 377 904 1,482
Change in estimated fair value of convertible notes 316 — — 316
Interest Expense — 21 89 110
Repayment of promissory notes — — ( 318 ) ( 318 )
Conversion to Series A Preferred Stock ( 2,234 ) ( 1,777 ) ( 2,355 ) ( 6,366 )
Carrying value at December 31, 2024 $ — $ — $ — $ — Convertible Notes Other Related Party Convertible Notes On February 18, 2020, the Company entered into a $ 0.1 million note with interest at the rate of 12.0 % per annum and a maturity date of February 18, 2021 . The note was amended in January 2024 to include a conversion provision whereby at any time while outstanding the lender has the right to convert any outstanding and unpaid principal and accrued interest of the note into shares of the Company's Series A Preferred Stock at a conversion price of $ 2.00 per share. The total outstanding balance at December 31, 2024 and December 2023, including accrued interest, was $ 0.2 million and $ 0.2 million, respectively, and is included in convertible note payable on the consolidated balance sheet. Other Convertible Notes In connection with the acquisition of CLMBR, Inc., the Company assumed three promissory notes for a total of $ 1.9 million in principal and accrued interest. In August 2023, CLMBR, Inc. issued secured promissory notes in the aggregate principal amount and accrued interest of approximately $ 0.7 million, due August 31, 2026 . Interest on the outstanding principal of the notes accrues initially at a rate of 15 % per annum. The note was assumed by the Company in January 2024.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398,352 shares of Series A Preferred Stock. The Company recognized a loss equal to $ 0.2 million on the extinguishment of debt upon conversion to Series A Preferred Stock for the year ended December 31, 2024. In October 2023, CLMBR, Inc. issued secured promissory notes in the aggregate principal amount and accrued interest of approximately $ 0.5 million, due October 15, 2026 . Interest on the outstanding principal of the notes accrues initially at a rate of 15 % per annum. The note was assumed by the Company in January 2024.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convertible note was converted into 258,929 shares of Series A Preferred Stock. The Company recognized a loss equal to $ 0.1 million on the extinguishment of debt upon conversion to Series A Preferred Stock for the year ended December 31, 2024. In November 2023, CLMBR, Inc. issued secured promissory notes in the aggregate principal amount and accrued interest of approximately $ 0.7 million, due January 31, 2025 . Interest on the outstanding principal of the notes accrues initially at a rate of 12 % per annum. The note was assumed by the Company in February 2024 in connection with the acquisition of CLMBR, Inc. The note was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0 per share. The promissory note was repaid in October 2024. Total outstanding principal balance including accrued interest as of December 31, 2024 was $ 0.0 million. The change in the balance of the Promissory notes as converted to convertible notes is as follows:
August 2023 October 2023 November 2023
(in thousands) Promissory Notes Promissory Notes Promissory Notes Total
Carrying value at December 31, 2023 $ — $ — $ — $ —
Promissory notes assumed in connection with acquisition of CLMBR, Inc. 725 471 691 1,887
Loss on extinguishment of debt 195 127 — 322
Interest Expense — — 84 84
Repayment of promissory notes — — ( 775 ) ( 775 )
Conversion to Series A Preferred Stock ( 920 ) ( 598 ) — ( 1,518 )
Carrying value at December 31, 2024 $ — $ — $ — $ — November 2022 Convertible Notes In November 2022, the Company issued convertible notes (the “November 2022 Convertible Notes”) with an aggregate principal amount of $ 4.4 million, pursuant to a private placement offering. The November 2022 Convertible Notes bore interest at 6 %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November 2022 Convertible Notes did not include any financial covenants and are subject to acceleration upon the occurrence of specified events of default. The November 2022 Convertible Notes were subject to the following conversion features: • In the event the Company completed a qualified financing, which is defined as the sale of preferred stock for gross proceeds of at least $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Preferred Stock, which is $ 47.67 . The conversion price with respect to an elective conversion at the time of maturity is equal to the Cap Price. In May 2023, upon closing of the Company's IPO, the November 2022 Convertible notes were converted into an aggregate of 141 shares of common stock. December 2023 Convertible Note On December 7, 2023, the Company issued a convertible note (the "December 2023 Note") to an accredited investor (the "Note Investor") with an aggregate principal amount of $ 2.2 million. The December 2023 Note carries an original issue discount of 8.0 % and accrues interest at a rate of 7.0 % per annum. The maturity date of the December 2023 Note was December 7, 2024 (the “Maturity Date”). Interest payments are guaranteed through the Maturity Date regardless of whether the December 2023 Note is earlier converted or redeemed. The December Note was paid off in July 2024 for $ 0.2 million and the outstanding balance is $ 0 as of December 31, 2024. The December 2023 Note is convertible (in whole or in part) at any time prior to the Maturity Date into the number of shares of Common Stock equal to (x) the sum of (i) the portion of the principal amount to be converted or redeemed, (ii) all accrued and unpaid interest with respect to such principal amount, and (iii) all accrued and unpaid Late Charges (as defined in the December 2023 Convertible Note Purchase Agreement) with respect to such principal and interest amounts, if any, divided by (y) a conversion price of $ 5,000.00 per share (such shares, the “Note Conversion Shares”). In addition, the Note Investor may, at any time and at its option, convert the Note (in whole or in part) into shares of Common Stock pursuant to the formula included in the preceding sentence at an alternate conversion price equal to 92 % of the lowest dollar volume-weighted average price (“VWAP”) during the ten trading days immediately preceding the date of conversion, subject to a conversion price floor, or, any time following an Event of Default (as defined below), equal to 80 % of the lowest VWAP during the ten trading days immediately preceding the date of conversion, in each case subject to the additional terms and conditions set forth in the Note. The Note sets forth certain standard events of default (each such event, an “Event of Default”), upon the occurrence of which the Company is required to deliver written notice to the Note Investor within one business day (an “Event of Default Notice”). At any time after the earlier of (a) the Note Investor’s receipt of an Event of Default Notice, and (b) the Note Investor becoming aware of an Event of Default, the Note Investor may require the Company to redeem all or any portion of the Note. Upon an Event of Default, the Note shall bear interest at a rate of 14.0 % per annum. In connection with the Company’s issuance of its December 2023 Note, the Company bifurcated the embedded conversion option and redemption rights and recorded embedded conversion option and redemption rights as a short term derivative liability in the Company’s consolidated balance sheet in accordance with FASB ASC 815, Derivatives and Hedging. The convertible debt and the derivative liability associated with the December 2023 Notes is presented on the consolidated balance sheet as the convertible debt and derivative liability. The convertible debt is carried at amortized cost. The derivative liability will be remeasured at each reporting period using the lattice model with changes in fair value recorded in the consolidated statements of operations in change in fair value of convertible notes. Total conversions for the year ended December 31, 2024 was $ 1.9 million for a total of 2,882 shares of common stock. The Company recognized gains equal to $ 0.1 million and $ 0.0 million for the years ended December 31, 2024 and December 31, 2023, respectively, related to changes in fair value of the embedded derivative for the December 2023 Note. The December Note was paid off in July 2024 for $ 0.2 million and the outstanding balance is $ 0 as of December 31, 2024. The carrying value of the December 2023 Note is as follows:
December 31, December 31,
(in thousands) 2024 2023
Principal and interest $ — $ 2,169
Unamortized debt discount — ( 801 )
Unamortized issuance costs — ( 464 )
Aggregate carrying value $ — $ 904 Interest expense recognized on the December 2023 Note is as follows:
Year Ended December 31,
(in thousands) 2024 2023
Contractual interest expense $ 142 $ 9
Amortization of debt discount 800 56
Amortization of debt issuance costs 481 33
Total $ 1,423 $ 98 February 2024 Convertible Notes On February 1, 2024, the Company entered into a Senior Secured Convertible Promissory Note (the "February 2024 Convertible Note") with Treadway Holdings LLC, a lender, in the aggregate principal amount of $ 6.0 million, which is convertible into shares of Common Stock. The Note accrues interest at a rate of 2.0 % per month. The original maturity date of the February 2024 Convertible Note was December 15, 2024 . Interest payments are guaranteed through the Maturity date regardless of whether the February 2024 Convertible Note is earlier converted or redeemed. The February 2024 Convertible Note is convertible (in whole or in part) at any time prior to the Maturity Date into the number of shares of Common Stock equal to the quotient resulting by dividing the outstanding principal balance of the February 2024 Convertible Note to be converted by a conversion price of $ 8,000.00 per share. The February 2024 Convertible Note sets forth certain standard events of default upon the occurrence of which the Company is required to deliver written notice to the Treadway Holdings LLC within two (2) business days. At any time after the earlier of (a) Treadway Holdings LLC’s receipt of a notice of default and (b) Treadway Holdings LLC becoming aware of the event of default, the Treadway Holdings LLC may require the Company to redeem all or any portion of the February 2024 Convertible Note. Upon an event of default, the February 2024 Convertible Note shall bear interest at a rate of 4.0 % per month. In November 2024, the Company and Treadway Holdings LLC entered into an Amended and Restated Senior Secured Convertible Promissory Note (the “Amended and Restated Note”) that amended and restated the February 2024 Convertible Note in its entirety. The Amended and Restated Note has a principal amount of $ 4,000,000 (the “Principal Amount”). Pursuant to the Amended and Restated Note, the conversion price of the February 2024 Convertible Note was changed to $ 4.79 per share (the Common Stock’s Nasdaq Official Closing Price (as reflected on Nasdaq.com) on November 11, 2024. The amendment to the Note represents the addition of a substantive conversion feature and as a result the Company recorded a loss on extinguishment upon issuance and the remaining unamortized discount was written off upon extinguishment. The Company elected the fair value option for the February 2024 Convertible Notes under ASC 825, Financial Instruments, with changes in fair value recorded in earnings each reporting period. The fair value of the February 2024 Convertible Notes were determined using a discounted cash flow analysis at a discount rate of 16.3 %. The fair value of the February 2024 Convertible Notes of $ 4.0 million was recorded as a current liability upon fair value election. From November 11, 2024 to December 31, 2024, in the aggregate, Treadway Holdings LLC converted $ 0.8 million of the Principal Amount into 160,753 shares of Common Stock (the “Note Conversion Shares”). Total payments for the year ended December 31, 2024 was $ 3.6 million. The Company entered into a deposit account control agreement (the “DACA”), with Treadway Holdings LLC whereby cash received from CLMBR sales are automatically transferred to Treadway Holdings, LLC until the February 2024 Convertible Note is paid off. On December 13, 2024, the Company and Treadway Holdings LLC entered into a Letter Agreement (the “Letter Agreement”) that amends the Note Purchase Agreement. Pursuant to the Letter Agreement, Section 3.2(a) of the Note Purchase Agreement was amended to allow the Company to extend the maturity date of the Amended and Restated Note (the “Maturity Date”) upon written notice to Treadway Holdings LLC and payment of the Extension Fee (as defined below) to extend the Maturity Date for an additional thirty-day period (each an “Extension”). The Company shall be entitled to up to three Extensions. Pursuant to the Letter Agreement, each “Extension Fee” shall be an amount in cash, calculated as of the Maturity Date prior to giving effect to such Extension, equal to five percent (5%) of the sum of (A) the outstanding principal balance of the Amended and Restated Note plus (B) the principal amount of converted Amended and Restated Note for which Treadway Holdings LLC is still holding the resulting conversion shares. For each Extension period, if the principal amount of the Amended and Restated Note converted by Treadway Holdings LLC during such Extension period is less than the purchase price received by Treadway Holdings LLC upon the sale of the resulting conversion shares (such difference, the “Conversion Profit”), then the Extension Fee for the following Extension shall be reduced by an amount equal to such Conversion Profit (but not less than zero). In connection with the Letter Agreement, the Company exercised its option for the first Extension on December 13, 2024, and paid the applicable Extension Fee of $ 0.2 million and reimbursed the Purchaser’s accrued but unpaid legal fees of $ 0.02 million. As of December 31, 2024, the Maturity Date was extended to January 14, 2025. On January 14, 2025, Treadway Holdings LLC sold the Amended and Restated Note to Woodway USA, Inc. (the “Purchaser”). The Purchaser was the guarantor of the Note Purchase Agreement and is currently the largest customer of the Company, pursuant to the previously disclosed Exclusive Distribution Agreement, by and between the Company and the Purchaser, dated as of February 20, 2024. On March 3, 2025, the Purchaser sold the Amended and Restated Note to TR Opportunities II LLC (the “Current Holder”). See Note 24.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Note 12. Warrants The following is a schedule of changes in warrants issued and outstanding from December 31, 2023 to December 31, 2024;
Common Common Common Common Common Common Common Common Common Total Common Stock Warrants
Outstanding as of December 31, 2023 231 — — — — — — — — 231
Warrants issued 2,658 750 200 107 1,420 26,269 28,369 28,369 2,128 90,269
Warrants exercised ( 231 ) — — — — ( 26,269 ) — — — ( 26,500 )
Warrants canceled ( 2,658 ) — — — — — — — — ( 2,658 )
Outstanding as of December 31, 2024 — 750 200 107 1,420 — 28,369 28,369 2,128 61,342 November 2023 Bridge Warrants In connection with the November Bridge Notes discussed further in Note 11, the Company entered into a warrant agreement whereby the holders are eligible to receive warrants based on the occurrence of future events as defined in the agreement. No warrants have been issued as of December 31, 2024 . The Company recognized gains equal to $ 0.2 million and $ 0.01 million for the years ended December 31, 2024 and 2023, respectively, related to changes in fair value of the warrants. December 2023 Warrants On December 7, 2023, the Company issued an aggregate 231 warrants to purchase shares of common stock to an accredited investor in conjunction with the issuance of its December 2023 Note. Each warrant has a strike price of $ 5,000.00 per share. The warrant may be exercised during the period commencing December 7, 2023 and ending June 7, 2029. The warrants are classified as other long-term liabilities within the consolidated balance sheets and are carried at fair value, with changes in fair value recorded in earnings. The Company recognized a gain equal to $ 0.3 million and $ 0.1 million for years ended December 31, 2024 and 2023, respectively, related to the change in fair value of the warrants issued in December 2023. Pursuant to the warrant agreement entered into with an accredited investor in December 2023, the number of shares of common stock issuable under the warrants increased to 770 following dilutive issuances in May 2024 whereas the exercise price was reduced to an amount equal to the new issuance price. In June 2024, the exercise price was reduced to $ 400.00 and the number of shares of common stock issuable increased to 2,889 . In June 2024, 3i exercised 231 warrant shares for $ 0.09 million. The remaining 2,658 warrants were exchanged for 375,000 shares of Series A Preferred Stock in June 2024 and the Company recognized a loss equal to $ 0.4 million and $ 0.0 million for years ended December 31, 2024 and 2023, respectively. February 2024 Warrants On February 1, 2024, the Company issued an aggregate 750 warrants to purchase shares of common stock to an accredited investor in conjunction with the issuance of its $ 6.0 million February 2024 Note. The Warrants are exercisable for 375 shares of Common Stock, at a price of $ 5,000.00 per share (“Warrant 1”) and $ 7,000.00 per share (“Warrant 2” and, together with Warrant 1, the “Warrants”) (the “Exercise Prices”). The Warrants may be exercised during the period commencing February 1, 2024 and ending on February 1, 2034. The Exercise Prices are subject to voluntary adjustments and adjustments upon subdivision or combinations of shares of Common Stock. The warrants are classified as other long-term liabilities within the consolidated balance sheets and are carried at fair value, with changes in fair value recorded in earnings. The Company recognized a gain equal to $ 1.8 million and $ 0.0 million for years ended December 31, 2024 and 2023, respectively, related to the change in fair value of the warrants issued in February 2024. Woodway Warrants On February 20, 2024, the Company issued 200 warrants in connection with an Exclusive Distribution Agreement with WOODWAY USA, INC ("Woodway"). Each warrant has a strike price of $ 5,000.00 per share. The warrants may be exercised during the period commencing February 20, 2024 and ending February 20, 2034. The warrants are classified as other long-term liabilities within the consolidated balance sheets and are carried at fair value, with changes in fair value recorded in earnings. The Company recognized a gain equal to $ 0.3 million and $ 0.0 million for the years ended December 31, 2024 and 2023, respectively, related to the change in fair value of the warrants issued in February 2024. Registered Direct Placement Agent Warrants On May 8, 2024, the Company entered into an engagement agreement with H.C. Wainwright &amp; Co., LLC (the "Placement Agent"), pursuant to which the Placement Agent agreed to act as the exclusive placement agent in connection with the Registered Offering. The Company has agreed to issue the Placement Agent or its designees as compensation in connection with the Offering, warrants to purchase up to an aggregate of 107 shares of Common Stock (equal to 7.5 % of the aggregate number of Shares sold in the Registered Offering) and will have a term of five years from the commencement of sales in the Registered Offering and an exercise price of $ 880.00 per share. The warrants are classified as other long-term liabilities within the consolidated balance sheets and are carried at fair value, with changes in fair value recorded in earnings. The Company recognized a gain equal to $ 0.05 million and $ 0.0 million for the years ended December 31, 2024 and 2023, respectively, related to the change in fair value of the warrants issued in May 2024. Registered Direct Offering Warrants Pursuant to the securities purchase agreement, in a concurrent private placement (together with the Registered Offering, the “Offering”), the Company has also agreed to issue to the Investors unregistered warrants to purchase up to an aggregate of 1,420 shares of Common Stock, which represent 100 % of the shares of Common Stock to be issued and sold in the Registered Offering. The Warrants have an exercise price of $ 704.00 per share, and will expire on the five and one-half (5.5) year anniversary from the Stockholder Approval Date on May 31, 2024. The warrants are classified as other long-term liabilities within the consolidated balance sheets and are carried at fair value, with changes in fair value recorded in earnings. The Company recognized a gain equal to $ 0.7 million and $ 0.0 million for the years ended December 31, 2024 and 2023, respectively, related to the change in fair value of the warrants issued in May 2024. Best Efforts Offering Pre-Funded Warrants On July 1, 2024, the Company issued pre-funded warrants to purchase up to an aggregate of 26,269 shares of common stock. The public offering price for each Pre-Funded Warrant and was $ 140.90 . The Pre-Funded Warrants were exercised in full in July 2024. The fair value of the warrants of $ 3.7 million was recorded as a long-term liability upon issuance. The Company recorded a change in fair value of warrants of $ 1.1 million and $ 0.0 million for the years ended December 31, 2024 and 2023, respectively. The fair value of the warrants was $ 0.0 million as of December 31, 2024, as the warrants were exercised in full in July 2024. Best Efforts Offering A-1 and A-2 Warrants On July 1, 2024, the Company issued Series A-1 warrants to purchase up to an aggregate of 28,369 shares of common stock and Series A-2 warrants to purchase up to an aggregate of 28,369 shares of common stock. The public offering price for each Share and accompanying Warrants was $ 141.00 (which is the last reported sale price of the Common Stock on The Nasdaq Capital Market on June 28, 2024). Each Warrant has an exercise price of $ 141.00 per share and is exercisable beginning on the effective date of stockholder approval on August 30, 2024. The Series A-1 Warrant will expire on the five-year anniversary of the initial issuance date. The Series A-2 Warrant will expire on the eighteen-month anniversary of the initial issuance date. The warrants are classified as other long-term liabilities within the consolidated balance sheets and are carried at fair value, with changes in fair value recorded in earnings. The Company recognized a gain equal to $ 4.6 million and $ 0.0 million for the years ended December 31, 2024 and 2023, respectively, related to the change in fair value of the A-1 and A-2 Warrants issued in July 2024. Best Efforts Placement Agent Warrants The Company entered into an engagement agreement with H.C. Wainwright &amp; Co., LLC (the "Placement Agent"), pursuant to which the Placement Agent agreed to act as the exclusive placement agent in connection with the Best Efforts Offering. The Company has agreed to issue the Placement Agent or its designees as compensation in connection with the Offering, warrants to purchase up to an aggregate of 2,128 shares of Common Stock (equal to 7.5 % of the aggregate number of Shares sold in the Best Efforts Offering) and will have a term of five years from the commencement of sales in the Best Efforts Offering and an exercise price of $ 176.30 per share. The warrants are classified as other long-term liabilities within the consolidated balance sheets and are carried at fair value, with changes in fair value recorded in earnings. The Company recognized a gain equal to $ 0.2 million and $ 0.0 million for the years ended December 31, 2024 and 2023, respectively, related to the change in fair value of the warrants issued in July 2024. The following is a schedule of changes in warrants issued and outstanding from December 31, 2022 to December 31, 2023:
Class A Common Class B Common Senior Secured Service Providers Common Total Warrants
Outstanding as of December 31, 2022 23 1 — — — 1
Warrants issued — — 41 20 231 292
Warrants exercised ( 23 ) ( 1 ) ( 41 ) ( 20 ) — ( 62 )
Outstanding as of December 31, 2023 — — — — 231 231 Class A Common Stock Warrants On November 13, 2022, the Company issued an aggregate 23 warrants to purchase Class A Common Stock to various third-party investors in conjunction with the issuance of its November 2022 Convertible Notes. Each warrant has a strike price of $ 40.00 per share and has a contractual term of ten years . The warrants are classified as other long-term liabilities within the consolidated balance sheets and are carried at fair value, with changes in fair value recorded in earnings. The Company recognized a gain equal to $ 0.0 million and $ 2.3 million for the years ended December 31, 2024 and 2023, respectively, related to changes in fair value for the warrants issued in November 2022. In May 2023, upon closing of the Company's IPO, the warrants were exercised and converted into shares of common stock. Class B Common Stock Warrants The Company issued warrants in 2021 to purchase Class B Common Stock to various employees and non-employees. Each warrant has a strike price of $ 40.00 and has a contractual term of seven years . The warrants are classified as permanent equity within the consolidated balance sheets. In May 2023, upon closing of the Company's IPO, the warrants were exercised and converted into shares of common stock. Senior Secured Notes Stock Warrants In March 2023, we issued warrants to certain existing affiliate and non-affiliate stockholders in lieu of future cash interest payments under our senior secured notes issued to such stockholders in connection with a note financing. The fair value of the warrants of $ 1.3 million was recorded as debt discount on the senior secured notes of $ 2.0 million. The debt discount was amortized into interest expense over life of the senior secured notes. In May 2023, upon closing of the Company's IPO, the warrants were exercised and converted into an aggregate of 41 shares of common stock. Service Providers Stock Warrants In November 2022, the Company issued a warrant to an unrelated third party in consideration for the Company’s hiring of certain employees from the third party that is exercisable for a number of shares of common stock that is determined by dividing $ 225,000 by (x) the price per share of the next equity financing with total proceeds of at least $ 10.0 million or (y) the initial public offering price per share of a future initial public offering, whichever event occurs first, for an exercise price of $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7 shares of common stock. In March 2023, we issued warrants to unrelated third-party service providers in consideration for certain marketing communications services, which warrants are exercisable for a total number of shares of our common stock that is determined by dividing $ 400,000 by (x) the price per share of our next bona fide equity financing with total proceeds of at least $ 10,000,000 or (y) the initial public offering price per share in our initial public offering, whichever event occurs first, for an exercise price of $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13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3. Fair Value Measurements The Company’s financial instruments consist of its bridge notes, derivatives, convertible notes, contingent consideration and warrants. Assets and liabilities measured at fair value on a recurring basis as of December 31, 2024 and December 31, 2023 were as follows:
Fair value measurements as of December 31, 2024
Level 1 Level 2 Level 3 Total
(in thousands)
Assets
Cash and cash equivalents $ 138 $ — $ — $ 138
Total $ 138 $ — $ — $ 138
Liabilities
Derivatives $ — $ — $ 73 $ 73
Convertible Notes — — 2,557 2,557
Warrants — — 4 4
Total $ — $ — $ 2,634 $ 2,634
Fair value measurements as of December 31, 2023
Level 1 Level 2 Level 3 Total
(in thousands)
Liabilities
Derivatives $ — $ — $ 122 $ 122
Bridge Notes — — 1,717 1,717
Warrants — — 591 591
Total $ — $ — $ 2,430 $ 2,430 During the year ended December 31, 2024, the re were no transfers between Level 1 and Level 2, nor into and out of Level 3. The carrying values of the Company’s prepaid expenses and other current assets, accounts payable and accrued expenses approximate their fair values due to the short-term nature of these assets and liabilitie s. The following summarizes the activity for the Company Level 3 assets and liabilities measured at fair value on a recurring basis for year ended December 31, 2024. Derivatives
December 2023 Loss Restoration Total
(in thousands) Derivative Derivative Derivatives
Fair value at December 31, 2023 $ 122 $ — $ 122
Issuance of derivatives — 61 61
Derivative settlement — ( 570 ) ( 570 )
Change in estimated fair value of derivatives ( 122 ) 582 460
Fair value at December 31, 2024 $ — $ 73 $ 73 December 2023 Derivative In connection with the Company’s issuance of its December 2023 Convertible Note, the Company bifurcated the embedded conversion option and redemption rights and recorded embedded conversion option and redemption rights as a short-term derivative liability ("December 2023 Derivative") in the Company’s consolidated balance sheet in accordance with FASB ASC 815, Derivatives and Hedging. The fair value of the embedded derivative was determined using a lattice model as follows.
December 31, December 31,
2024 2023
Weighted-average risk-free interest rate — % 3.9 %
Weighted-average expected term (in years) — 9.94
Weighted-average expected volatility — % 62.50 %
Expected dividend yield — % — % The Company recognized a gain equal to $ 0.1 million for the year ended December 31, 2024 , related to change in fair value of the December 2023 Derivative recorded in the consolidated statements of operations in change in fair value of derivatives. The December 2023 Derivative is $ 0 as of December 31, 2024 as the Convertible Note was paid off in July 2024. Loss Restoration Derivative In connection with the Company entering into the Loss Restoration Agreement the Company recorded the Loss Restoration Derivative as a derivative liability in the Company’s consolidated balance sheet depending on the fair value in accordance with FASB ASC 815, Derivatives and Hedging. The fair value of the Loss Restoration Derivative as of April 24, 2024 was $ 0.06 million and was determined using a Monte Carlo model. Monte Carlo Simulation valuation models incorporate assumptions as to stock price volatility, discount rate, dividend rate and risk-free interest rate. The assumptions used to estimate the fair value of the Loss Restoration Derivative are as follows:
December 31, December 31,
2024 2023
Weighted-average risk-free interest rate 4.2 % — %
Weighted-average expected term (in years) 1.00 —
Weighted-average expected volatility 111.7 % — %
Expected dividend yield 15.0 % — % The Company recognized a loss equal to $ 0.6 million for the year ended December 31, 2024, related to change in fair value of the Loss Restoration Derivative recorded in the consolidated statements of operations in change in fair value of derivatives. The Loss Restoration Derivative as of December 31, 2024 of $ 0.1 million is included in the consolidated balance sheets as Derivatives in current liabilities. February 2024 Convertible Note The Company entered into convertible note arrangement in February 2024. The amendment to the Note represents the addition of a substantive conversion feature and as a result the Company recorded a loss on extinguishment upon issuance and the remaining unamortized discount was written off upon extinguishment. The Company elected the fair value option for the February 2024 Convertible Notes under ASC 825, Financial Instruments, with changes in fair value recorded in earnings each reporting period. The fair value of the February 2024 Convertible Notes were determined using a discounted cash flow analysis at a discount rate of 16.3 %. The fair value of the February 2024 Convertible Notes of $ 4.0 million was recorded as a current liability upon issuance. The Company recorded a loss on extinguishment of debt of $ 0.5 million and change in fair value adjustment of $ 0.2 million for the year ended December 31, 2024.
February 2024
(in thousands) Convertible Notes
Carrying amount at November 11, 2024 3,507
Loss on extinguishment of debt 493
Cash paid for interest and principal ( 485 )
Conversion to common stock ( 770 )
Change in estimated fair value of convertible notes ( 188 )
Fair value at December 31, 2024 $ 2,557 Accrued Earn Out As part of the Acquisition of CLMBR, Inc., the Sellers shall be entitled to receive a contingent payment in the form of shares of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there were 2 contingent payments (1) based on total CLMBR sales in 2024 ( 5,000 units sold in 2024) and (2) based on CLMBR sales through B2B channel in 2024 ( 2,400 in B2B channel in 2024). Contingent payment (1) was determined at inception to be remote and therefore, $ 0 was recognized for the earn out as of the acquisition date. Contingent payment (2) was probable and a contingent liability of $ 1.3 million was recorded based 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 Earn-Out Shares. The Company assessed the fair value as of September 30, 2024 and it was determined based on current sales that achieving the projection and likelihood of contingent payment (2) was deemed remote and as a result the Company marked the contingent liability to $ 0 . The Company recognized a gain equal to $ 1.3 million for the year ended December 31, 2024 related to change in fair value of the earn out recorded in the consolidated statements of operations in change in fair value of earnout. November 2023 Bridge Notes On November 10, 2023, the Company issued the November Bridge Notes. The fair value of the bridge notes was determined using a discounted cash flow analysis at a discount rate of 21.0 %. The fair value of the bridge notes of $ 1.7 million was recorded as a current liability upon issuance. The Company amended the Bridge notes into convertible notes in January 2024 and subsequently converted the notes into Preferred Stock Series A in February 2024 and March 2024. In February 2024 and March 2024, the Company recognized a loss equal to $ 0.2 million on the extinguishment of debt and loss on change in fair value of $ 0.3 million upon conversion to Series A Preferred Stock.
November 2023
(in thousands) Bridge Notes
Fair value at December 31, 2023 $ 1,717
Loss on extinguishment of debt 201
Change in estimated fair value of convertible notes 316
Conversion to Series A Preferred Stock ( 2,234 )
Fair value at December 31, 2024 $ — Warrants The following table summarizes the activity for the Company Level 3 warrant liabilities measured at fair value on a recurring basis for the year ended December 31, 2024:
November 2023 December 2023 February 2024 Woodway Registered Direct Registered Direct Placement Agent Best Efforts Pre-Funded Best Efforts A-1 Best Efforts A-2 Best Efforts Placement Agent Total
(in thousands) Warrants Warrants Warrants Warrants Warrants Warrants Warrants Warrants Warrants Warrants Warrants
Fair value at December 31, 2023 $ 165 $ 426 $ — $ — $ — $ — $ — $ — $ — $ — $ 591
Issuance of warrants — — 1,800 344 721 50 3,704 2,687 1,903 189 11,398
Change in estimated fair value of warrants ( 165 ) ( 304 ) ( 1,800 ) ( 344 ) ( 721 ) ( 50 ) ( 1,141 ) ( 2,683 ) ( 1,903 ) ( 189 ) ( 9,300 )
Loss on cancelation of warrants — 358 — — — — — — — — 358
Exercise of stock warrants — — — — — — ( 2,563 ) — — — ( 2,563 )
Conversion to Series A Preferred Stock ( 480 ) — — — — — — — — ( 480 )
Fair value at December 31, 2024 $ — $ — $ — $ — $ — $ — $ — $ 4 $ — $ — $ 4 November 2023 Warrants On November 10, 2023, the Company issued warrants to two accredited investors to purchase shares of Common Stock. The fair value of the warrants was determined using the Monte Carlo Simulation, given the variable number of shares issuable upon exercise of the warrant. For the outstanding warrants as of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nd risk free rate. The assumptions used to estimate the fair value of the November 2023 Warrants are as follows:
December 31, December 31,
2024 2023
Weighted-average risk-free interest rate 4.4 % 3.8 %
Weighted-average expected term (in years) 4.42 5.35
Weighted-average expected volatility 81.2 % 68.20 %
Expected dividend yield — % — % December 2023 Warrants On December 7, 2023, the Company issued warrants in connection with the issuance of the December 2023 Convertible Notes. The fair value of the warrants was determined using a Black-Scholes-Merton model, in which the probability and timing of potential future events is considered in order to estimate the fair value of the warrants as of each valuation date. For the outstanding warrants as of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warrants were no longer outstanding at December 31, 2024 . The assumptions used to estimate the fair value of the December 2023 Warrants are as follows:
December 31, December 31,
2024 2023
Weighted-average risk-free interest rate — % 3.8 %
Weighted-average expected term (in years) — 5.43
Weighted-average expected volatility — % 67.90 %
Expected dividend yield — % — % Pursuant to the warrant agreement entered into with an accredited investor in December 2023, the warrant to purchase shares of common stock increased to 770 following dilutive issuances in May 2024 whereas the exercise price was reduced to an amount equal to the new issuance price. In June 2024, the exercise price was reduced to $ 400.00 and the warrant shares increased to 2,889 . In June 2024, 3i exercised 231 warrant shares for $ 0.09 million. The remaining 2,658 warrants were exchanged for 375,000 shares of Series A Preferred Stock in June 2024 and the Company recognized a loss equal to $ 0.4 million and $ 0.0 million for the years ended December 31, 2024 and 2023, respectively. February 2024 Warrants On February 1, 2024, the Company issued an aggregate 750 warrants to purchase shares of common stock to an accredited investor in conjunction with the issuance of its $ 6.0 million February 2024 Note. The fair value of the warrants was determined using a Black-Scholes-Merton model, in which the probability and timing of potential future events is considered in order to estimate the fair value of the warrants as of each valuation date. For the outstanding warrants as of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assumptions used to estimate the fair value of the February 2024 Warrants are as follows:
December 31, December 31,
2024 2023
Weighted-average risk-free interest rate 4.6 % — %
Weighted-average expected term (in years) 9.22 —
Weighted-average expected volatility 93.3 % — %
Expected dividend yield — % — % Woodway Warrants On February 20, 2024, the Company issued warrants in connection with an Exclusive Distribution Agreement with WOODWAY USA, INC.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assumptions used to estimate the fair value of the Woodway Warrants are as follows:
December 31, December 31,
2024 2023
Weighted-average risk-free interest rate 4.6 % — %
Weighted-average expected term (in years) 9.27 —
Weighted-average expected volatility 66.6 % — %
Expected dividend yield — % — % Registered Direct Placement Agent Warrants On May 8, 2024, the Company issued warrants in connection with an agreement with the Placement Agent, pursuant to which the Placement Agent agreed to act as the exclusive placement agent in connection with the Registered Offering.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management determined the fair value of the warrants using the following significant unobservable inputs: (1) probability and timing of events, (2) expected future equity value of the underlying shares at the time of conversion, and (3) dividend yield and (4) a risk free rate. The assumptions used to estimate the fair value of the Placement Agent Warrants are as follows:
December 31, December 31,
2024 2023
Weighted-average risk-free interest rate 4.4 % — %
Weighted-average expected term (in years) 4.45 —
Weighted-average expected volatility 81.5 % — %
Expected dividend yield — % — % Registered Direct Offering Warrants On May 20,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 he assumptions used to estimate the fair value of the Registered Offering Warrants are as follows:
December 31, December 31,
2024 2023
Weighted-average risk-free interest rate 4.4 % — %
Weighted-average expected term (in years) 4.96 —
Weighted-average expected volatility 77.8 % — %
Expected dividend yield — % — % Best Efforts Offering Pre-Funded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warrants were exercised in full in July 2024. Best Efforts A-1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assumptions used to estimate the fair value of the Best Efforts A-1 Warrants are as follows:
December 31, December 31,
2024 2023
Weighted-average risk-free interest rate 4.4 % — %
Weighted-average expected term (in years) 4.57 —
Weighted-average expected volatility 80.0 % — %
Expected dividend yield — % — % Best Efforts A-2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assumptions used to estimate the fair value of the Best Efforts A-2 Warrants are as follows:
December 31, December 31,
2024 2023
Weighted-average risk-free interest rate 4.2 % — %
Weighted-average expected term (in years) 1.02 —
Weighted-average expected volatility 116.7 % — %
Expected dividend yield — % — % Best Efforts Placement Agent Warrants On July 1, 2024, the Company issued warrants in connection with a securities purchase agreement with certain institutional investors. The fair value of the warrants was determined using a Black-Scholes-Merton model, in which the probability and timing of potential future events is considered in order to estimate the fair value of the warrants as of each valuation date. For the outstanding warrants as December 31, 2024 and December 31, 2023, management determined the fair value of the warrants using the following significant unobservable inputs: (1) probability and timing of events, (2) expected future equity value of the underlying shares at the time of conversion, (3) dividend yield and (4) a risk free rate. The assumptions used to estimate the fair value of the Best Efforts Placement Agent Warrants are as follows:
December 31, December 31,
2024 2023
Weighted-average risk-free interest rate 4.4 % — %
Weighted-average expected term (in years) 4.56 —
Weighted-average expected volatility 80.0 % — %
Expected dividend yield — % — % The following summarizes the activity for the Company Level 3 liabilities measured at fair value on a recurring basis for year ended December 31, 2023: Convertible Notes The Company entered into several convertible note arrangements with certain investors during 2020, 2021, and 2022. The Company recorded the liability related to the convertible notes at fair value and subsequently remeasured the instruments to fair value using level 3 fair value measurements. The Company recorded a change in fair value adjustment of $ 0.3 million for the year ended December 31, 2023. In May 2023, upon closing of the Company's IPO, the November 2022 Convertible notes were converted into an aggregate of 141 shares of common stock.
(in thousands) Convertible Notes
Fair value at December 31, 2022 $ 4,270
Issuance of convertible notes —
Change in estimated fair value of financial instruments 251
Exercise of stock warrants ( 4,521 )
Fair value at December 31, 2023 $ — Warrant Transactions On November 13, 2022, the Company issued 23 common stock warrants in connection with the issuance of the November 2022 Convertible Notes. The fair value of the warrants was determined using a PWERM, in which the probability and timing of potential future events (such as a qualified equity financing prior to maturity) is considered in order to estimate the fair value of the warrants as of each valuation date. For the outstanding warrants as of December 31, 2023 , management determined the fair value of the warrants using the following significant unobservable inputs: (1) probability and timing of events, (2) expected future equity value of the underlying shares at the time of conversion, and (3) a discount rate of 21.7 %. On November 10, 2023, the Company issued warrants to two accredited investors to purchase shares of common stock of the Company. The fair value of the warrants was determined using the Monte Carlo Simulation , given the variable number of shares issuable upon exercise of the warrant. For the outstanding warrants as of December 31, 2023, management determined the fair value of the warrants using the following significant unobservable inputs: (1) probability and timing of events, (2) expected future equity value of the underlying shares at the time of conversion, and (3) and risk free rate of 3.8 %. On December 7, 2023, the Company issued warrants in connection with the issuance of the December 2023 Convertible Notes. The fair value of the warrants was determined using a Black-Scholes-Merton model, in which the probability and timing of potential future events is considered in order to estimate the fair value of the warrants as of each valuation date. For the outstanding warrants as of December 31, 2023, management determined the fair value of the warrants using the following significant unobservable inputs: (1) probability and timing of events, (2) expected future equity value of the underlying shares at the time of conversion, and (3) a risk free rate of 3.8 %.
November 13, 2022 November 10, 2023 December 7, 2023 Total
(in thousands) Warrants Warrants Warrants Warrants
Fair value at December 31, 2022 $ 3,004 $ — $ — $ 3,004
Issuance of warrants — 207 523 730
Change in estimated fair value of financial instruments ( 2,266 ) ( 42 ) ( 97 ) ( 2,405 )
Exercise of stock warrants ( 738 ) — — ( 738 )
Fair value at December 31, 2023 $ — $ 165 $ 426 $ 591 November 2023 Bridge Notes On November 10, 2023, the Company issued the November Bridge Notes. The fair value of the bridge notes were determined using a discounted cash flow analysis at a discount rate of 21.0 %.
November 2023
(in thousands) Bridge Notes
Fair value at December 31, 2022 $ —
Issuance of notes 1,663
Change in estimated fair value of financial instruments 54
Fair value at December 31, 2023 $ 1,717 In connection with the Company’s issuance of its December 2023 Note, the Company bifurcated the embedded conversion option and redemption rights and recorded embedded conversion option and redemption rights as a short-term derivative liability in the Company’s balance sheet in accordance with FASB ASC 815, Derivatives and Hedging. The fair value of the embedded derivative was determined using a lattice model. The derivative liability will be remeasured at each reporting period using the lattice model with changes in fair value recorded in the consolidated statements of operations in other expense (income).
(in thousands) Derivatives
Fair value at December 31, 2022 $ —
Issuance of derivatives 174
Change in estimated fair value of derivatives ( 52 )
Fair value at December 31, 2023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Leases The Company adopted ASC 842 on January 1, 2022, using the effective date transition method, which requires a cumulative-effect adjustment to the opening balance of retained earnings on the effective date.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assets and lease liabilities for short-term leases (leases with a term of twelve months or less). Operating lease arrangements primarily consist of office and warehouse leases expiring at various years through 2028. The facility leases have original lease terms of two to seven years and contain options to extend the lease up to 5 years or terminate the lease. Options to extend are included in leased right-of-use assets and lease liabilities in the consolidated balance sheet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December 31, 2024 , the weighted average discount rate for operating leases was 6.89 % and the weighted average remaining lease term for operating leases was 2.3 years, respectively. As of December 31, 2023 , the weighted average discount rate for operating leases was 9.49 % and the weighted average remaining lease term for operating leases was 4.42 years, respectively. The Company has entered into various short-term operating leases for office and warehouse space, with an initial term of twelve months or less. These short-term leases are not recorded on the Company’s consolidated balance sheets. The components of lease expense and other information for the years ended December 31, 2024 and 2023 were as follows.
Year Ended December 31,
2024 2023
(in thousands)
Operating lease costs $ 311 $ 61
Variable lease costs 74 27
Short-term lease costs 41 71
Total lease costs 426 159
Other information:
Cash paid for amounts included in the measurement of operating lease liability $ 329 $ 46 Right-of-use assets of $ 0.0 million and $ 0.3 million were obtained in exchange for lease liabilities for the years ended December 31, 2024 and 2023, respectively. Total right-of-use assets of $ 0.4 million and operating lease liabilities of $ 0.4 million were acquired in the Acquisition and recorded at fair value on the acquisition date. The following represents the Company’s minimum annual rental payments under operating leases for each of the next five years and thereafter:
Fiscal Year Ending December 31, Operating Lease Minimum Annual Payments
(in thousands)
2025 282
2026 78
2027 78
2028 33
2029 —
Thereafter —
Total future minimum lease payments 471
Less: imputed interest ( 40 )
Present value of operating lease liability $ 431
Less: current portion of lease liability 261
Non-current portion of lease liability 170
Present value of operating lease liability $ 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Royalty Agreement In 2017, the Company entered into a royalty agreement with Fuseproject and agreed to pay 3 % of cumulative FORME net sales up to $ 5.0 million and 1 % of cumulative FORME ne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December 31, 2024 . The Company recorded royalty expense of $ 0.02 million and $ 0.2 million for the years ended December 31, 2024 and 2023, respectively. Legal Proceedings On March 7, 2024, a petition was filed by Tung Keng Enterprise Co., Ltd. d/b/a DK City Co., Ltd. (“DK City”) against CLMBR, Inc. and the Company in the United States District Court for the District of Colorado to enforce a monetary arbitration award of approximately $ 2.25 million against CLMBR, Inc. (the “Petition”). The Company was not involved in that prior arbitration, which involved alleged breaches of an equipment manufacturing agreement between CLMBR, Inc. and DK City. On June 25, 2024, CLMBR, Inc. and the Company collectively resolved the dispute via a Confidential Settlement Agreement and Mutual Release with DK City. Pursuant to that agreement, the Company is required to make certain payments to DK City, CLMBR Inc. and the Company will be released from liability, and the Petition will be voluntarily dismissed without prejudice. Total remaining payments as of December 31, 2024 of $ 2.1 million are all due within one year from December 31, 2024 and are included in Accrued Expenses and other current liabilities in the consolidated balance sheet. The Company is in default per the agreement as a result of not following the payment plan. The Company has been sued for breach of contract and related claims by one of its former financial services consultants (“the Plaintiff”). On or about February 20, 2025, an action was filed and is presently pending in the Superior Court of Massachusetts, Suffolk County. The Plaintiff is seeking damages in the amount of $ 2,206,751.50 (plus interest and attorneys’ fees, costs, and expenses) related to the Company’s alleged breach of an agreement between the parties for financial services Plaintiff allegedly provided to the Company. On March 26, 2025, the Company answered the complaint. The Company disputes that it is liable for the amount Plaintiff alleges it is owed and intends to vigorously defend the Action. In the event of an unfavorable final judgment against the Company, management believes it will not have a material impact on the Company’s financial position but it could have a material impact on the Company’s cash flows. The Company believes it is adequately accrued as of December 31, 2024.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Deficit)</t>
        </is>
      </c>
      <c r="B4" s="4" t="inlineStr">
        <is>
          <t xml:space="preserve">Note 16. Stockholders’ Equity (Deficit) Common Stock The Company’s authorized common stock consisted of 900,000,000 shares at $ 0.0001 par value, as of December 31, 2024 and December 31, 2023 , respectively. The issued and outstanding common stock was 1,402,102 shares and 3,548 shares as of December 31, 2024 and December 31, 2023, respectively. In February 2023, the Company completed a rights offering involving the sale of Class A common stock to all existing accredited investors as of December 19, 2022, at a price equal to approximately $ 2,040.00 per share. In connection with the rights offering, the Company issued a total of 2,437 shares of Class A common stock, of which 268 was issued in December 2022, and 2,169 was issued in January and February 2023. On February 2, 2024, the Company issued 357 shares of common stock in connection with acquisition of CLMBR, Inc. as part of the purchase price. From January 2024 through June 2024, the Company issued 2,882 shares of common stock upon conversions of $ 1.9 million from the December 2023 Convertible Note. On February 1, 2024, the Company issued 188 shares of common stock to the February 2024 Convertible Note holder, pursuant to a securities purchase agreement. On February 1, 2024, the Company issued 63 shares of common stock to the December 2023 Convertible Note holder and the Equity Line Investor for granting a waiver to the Company to allow the Company to issue the February 2024 Convertible Note and to enter into the Term Loan. In January 2024 through May 2024, the Company issued 407 shares of common stock, par value $ 0.0001 , from equity line of credit. In May 2024, the Company entered into a securities purchase agreement with certain institutional investors, pursuant to which the Company agreed to issue and sell, in a registered direct offering priced at-the-market under the rules of The Nasdaq Stock Market an aggregate of 1,420 shares of common stock, par value $ 0.0001 , of the Company, at an offering price of $ 704.00 per share. In June 2024, the Company issued 231 shares of common stock upon exercising of warrants associated with the December 2023 Convertible Note. In July 2024, the Company commenced a best efforts public offering of an aggregate of 2,100 shares of common stock, par value $ 0.0001 per share, of the Company, at an offering price of $ 141.00 and issued 26,269 shares of common stock from exercise of pre-funded warrants of common stock, par value $ 0.0001 , of the Company, at an offering price of $ 140.90 per share. In June 2024 through December 2024, the Company issued 648,700 shares of common stock, par value $ 0.0001 , from At the Market offering. The Reverse Stock Split on June 14, 2024 decreased the number of shares of Common Stock issued and outstanding but such reduction was subject to adjustment for the rounding up of fractional shares. On June 25, 2024 due to the rounding up of fractional shares, a total of 1,003 shares of Common Stock were issued to certain shareholders who owed shares of Common Stock on June 14, 2024. The Reverse Stock Split on November 11, 2024 decreased the number of shares of Common Stock issued and outstanding but such reduction was subject to adjustment for the rounding up of fractional shares. On November 21, 2024 due to the rounding up of fractional shares, a total of 217,717 shares of Common Stock were issued to certain shareholders who owed shares of Common Stock on November 11, 2024. From September 2024 through November 2024, the Company issued 235,161 shares of common stock upon conversion of $ 2.4 million of debt. From November 2024 through December 2024, the Company issued 262,051 shares of common stock upon conversion of 919,794 shares of Series A Preferred Stock. Preferred Stock In January 2024, our board authorized the proposed issuance of shares of non-voting Series A and Series B convertible preferred stock. The Company's authorized preferred stock consists of 200,000,000 shares at $ 0.0001 par value as of December 31, 2024 . The Series A Certificate designated 5,000,000 shares of the Company’s preferred stock as Series A Preferred Stock. The Series B Certificate designated 1,500,000 shares of the Company’s preferred stock as Series B Preferred Stock. In September 2024, our board authorized the proposed issuance of shares of non-voting Series C convertible preferred stock. The Series C Certificate designated 5,000,000 shares of the Company’s preferred stock as Series C Preferred Stock. The remaining unissued shares of our authorized preferred stock are undesignated. On April 18, 2024, the Series A Certificate was amended increasing designated shares from 5,000,000 to 7,000,000 . On June 28, 2024 the Series A Certificate was amended increasing designated shares from 7,000,000 to 10,000,000 . The Series A convertible preferred stock is subject to certain rights, preferences, privileges, and obligations, including voluntary and mandatory conversion provisions, as well as beneficial ownership restrictions and share issuance caps, as described below and as set forth in the Series A Certificate. The Series A convertible preferred stock can be issued at any time and any subsequent mandatory or voluntary conversion into common stock shall be at a conversion price at least equal to or above the closing price per share of the Common Stock as reported on Nasdaq on the last trading day immediately preceding the date that the Series A Certificate was approved by our board of directors, subject to customary adjustments for stock splits and combinations. The Series A convertible preferred stock includes the following: • Subject to certain restrictions specified in the Series A Certificate, and applicable legal and regulatory requirements, including without limitation, the listing requirements of the Nasdaq Stock Market, (i) each share of Series A convertible preferred stock is convertible, at the option of the holder, at any time, provided that such conversion occurs at least 12 months following the Original Issuance Date (as defined in the Series A Certificate), into such whole number of fully paid and non-assessable shares of common stock as is determined by dividing the Original Issue Price (as defined in the Series A Certificate) by the Conversion Price (as defined in the Series A Certificate) in effect at the time of conversion, and (ii) upon the earliest Mandatory Conversion Time (as defined in the Series A Certificate) all outstanding shares of Series A convertible preferred stock shall automatically be converted into shares of common stock; • In no event shall any share of Series A convertible preferred stock convert into shares of common stock if the total number of shares of common stock issued would exceed 19.99 % of the total number of our shares of common stock outstanding as of immediately prior to the adoption of the Series A Certificate; • Dividends accrue on each share of Series A convertible preferred stock at the rate per annum of 8 % of the Original Issue Price of such share, plus the amount of previously accrued dividends, compounded annually, subject to certain restrictions and provisions as set forth in the Series A Certificate; and • The Series A convertible preferred stock does not have any voting rights, other than any vote required by law or our certificate of incorporation (which does not currently provide for any such voting rights). Pursuant to the Certificate of Designations of Series A Preferred Stock, on September 30, 2024, the Board of Directors of the Company declared a dividend on the shares of Series A Preferred Stock issued and outstanding as of the record date for such dividend, as a dividend in kind, in the form of 269,334 shares of Series A Preferred Stock. The Company issued 59,668 Dividend Shares on September 30, 2024 and 209,666 Dividend Shares on October 1, 2024. There are no circumstances outside the Company's control other than final liquidation that would require the Company to settle the Series A Preferred Stock in cash therefore the Company classified the Series A Preferred Stock as permanent equity as of December 31, 2024. The Series B convertible preferred stock includes the following: • Subject to certain restrictions specified in the Series B Certificate, and applicable legal and regulatory requirements, including without limitation, the listing requirements of the Nasdaq Stock Market, (i) each share of Series B convertible preferred stock is convertible, at the option of the holder, at any time, into such whole number of fully paid and non-assessable shares of common stock as is determined by dividing the Original Issue Price (as defined in the Series B Certificate) by the Conversion Price (as defined in the Series B Certificate) in effect at the time of conversion. • In the event that stockholder approval is not obtained, the holders of the Series B Preferred Stock may voluntarily convert the Series B Preferred Stock into Common Stock, provided that in no event shall the number of shares of Common Stock issued upon such voluntary conversion exceed 19.99 % of the total number of shares of Common Stock outstanding as of immediately prior to the execution of the Asset Purchase Agreement. • The Series B Preferred Stock does not have any voting rights, other than any vote required by law or the Company’s certificate of incorporation (which does not currently provide for any such voting rights) and is not entitled to any dividends. The Company classifies Series B Preferred Stock in accordance with ASC 480, Distinguishing Liabilities from Equity, as there are conversion features that are subject to shareholder approval which is outside of the Company and therefore the securities should be classified outside of permanent stockholders’ deficit. Upon shareholder approval on May 31, 2024, the Company classified the Series B Preferred Stock as permanent equity as of December 31, 2024. The Series C convertible preferred stock includes the following: • Subject to certain restrictions specified in the Series C Certificate, and applicable legal and regulatory requirements, including without limitation, the listing requirements of the Nasdaq Stock Market, (i) each share of Series C convertible preferred stock is convertible, at the option of the holder, at any time, provided that such conversion occurs at least 18 months following the Original Issuance Date (as defined in the Series C Certificate), into such whole number of fully paid and non-assessable shares of common stock as is determined by dividing the Original Issue Price (as defined in the Series C Certificate) by the Conversion Price (as defined in the Series C Certificate) in effect at the time of conversion, and (ii) upon the earliest Mandatory Conversion Time (as defined in the Series C Certificate) all outstanding shares of Series C convertible preferred stock shall automatically be converted into shares of common stock; • In the event that stockholder approval is not obtained, the holders of the Series C convertible preferred stock may voluntarily convert the Series C convertible preferred stock, provided that in no event shall the number of shares of Common Stock issued upon such voluntary conversion exceed 19.99 % of the total number of shares of Common Stock outstanding as of immediately prior to the Effective Date (as defined in the Series C Certificate); • Dividends accrue on each share of Series C convertible preferred stock at the rate per annum of 15 % of the Original Issue Price of such share, plus the amount of previously accrued dividends, compounded annually, subject to certain restrictions and provisions as set forth in the Series C Certificate; and • The Series C convertible preferred stock does not have any voting rights, other than any vote required by law or our certificate of incorporation (which does not currently provide for any such voting rights). There are no circumstances outside the Company's control other than final liquidation that would require the Company to settle the Series C Preferred Stock in cash therefore the Company classified the Series C Preferred Stock as permanent equity as of December 31, 2024. The Company has no t declared or paid any dividends on our Series C Preferred Stock as of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7. Equity-Based Compensation 2023 and 2020 Equity Incentive Plan Presented below is a summary of the compensation cost recognized in the consolidated statements of operations and comprehensive loss for the years ended December 31, 2024 and 2023.
Year Ended December 31,
(in thousands) 2024 2023
Research and development $ 3,805 $ 6,505
Sales and marketing 26 507
General and administrative 6,421 22,932
Total stock-based compensation $ 10,252 $ 29,944 For the years ended December 31, 2024 and 2023, $ 0.6 million and $ 0.9 million of stock-based compensation was capitalized as software costs, respectively. During the year ended December 31, 2024 , the Company did no t grant any shares under the 2023 and 2020 Plan. The Company has no t granted any restricted stock or stock appreciation rights. In December 2022, the Company enacted a restructuring cost savings initiative which resulted in employee terminations in both December 2022 and January 2023. In association with January 2023 terminations, the Company accelerated the vesting of a number of individual option awards, resulting in the accelerated vesting of 2 shares on the date of modification. Also in January 2023, the Company repriced 75 option awards. Both the accelerated vesting and repricing were accounted for as an equity award modification under ASC Topic 718 which resulted in adjustment of the award value to reflect the fair value at the modification date and acceleration of the recognition schedule in the case of awards which were modified to have accelerated vesting. The adjustment resulted in additional expense of $ 0.5 million. In June 2023, the Company granted 324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following summary sets forth the stock option activity under the 2023 and 2020 Plan:
Number of options Weighted average exercise price Weighted average remaining contractual term (in years) Aggregate intrinsic value (in thousands)
Outstanding as of December 31, 2023 854 $ 10,117.70 9.3 $ 547
Granted — —
Exercised — —
Cancelled or forfeited ( 58 ) 9,620.09
Outstanding as of December 31, 2024 796 $ 10,154.03 8.3 $ —
Options exercisable as of December 31, 2024 388 $ 6,037.63 8.2 $ —
Options unvested as of December 31, 2024 430 $ 15,617.12 8.3 $ — The aggregate intrinsic value of options outstanding, exercisable and unvested were calculated as the difference between the exercise price of the options and the estimated fair market value of the Company’s common stock, as of December 31, 2024. 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3 3 $ 8
Issued — — —
Vested ( 3 ) $ 2,218.14 ( 7 )
Repurchased — — —
Unvested common stock as of December 31, 2024 — $ 1 For the years ended December 31, 2024 and 2023, the weighted-average grant date fair value per option was $ 0.00 and $ 46,520.00 respectively. The fair value of each option was estimated at the grant date using the Black-Scholes method with the following assumptions:
December 31, December 31,
2024 2023
Weighted-average risk-free interest rate (1) — % 3.7 %
Weighted-average expected term (in years) — 5.87
Weighted-average expected volatility (2) — % 62.29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3 and 2020 Plan, the Company recognized stock compensation expense of $ 10.9 million and $ 29.9 million for the year ended December 31, 2024 and 2023, respectively, of which $ 0.6 million and $ 0.9 million was capitalized as software costs for the years ended December 31, 2024 and 2023, respectively. As of December 31, 2024 and December 31, 2023 , the Company had $ 4.4 million and $ 17.1 million of unrecognized stock-based compensation expense that is expected to be recognized over a weighted-average period of 0.7 years and 1.7 years, respectively. For financial reporting purposes for the awards granted in January 2023, we applied a straight-line calculation between the $ 120,000.00 per share determined in the contemporaneous third-party valuation as of December 31, 2022 and the $ 24,320.00 per share determined in the contemporaneous third-party valuation as of March 31, 2023 to determine the fair value of our common stock on the grant date.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Based on this calculation, we assessed the fair value of our common stock for awards granted in January 2023 to be $ 77,080.00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001</v>
      </c>
      <c r="C2" s="4" t="inlineStr">
        <is>
          <t xml:space="preserve"> </t>
        </is>
      </c>
    </row>
    <row r="3">
      <c r="A3" s="4" t="inlineStr">
        <is>
          <t>Preferred stock, shares authorized</t>
        </is>
      </c>
      <c r="B3" s="6" t="n">
        <v>200000000</v>
      </c>
      <c r="C3" s="4" t="inlineStr">
        <is>
          <t xml:space="preserve"> </t>
        </is>
      </c>
    </row>
    <row r="4">
      <c r="A4" s="4" t="inlineStr">
        <is>
          <t>Common stock, par value</t>
        </is>
      </c>
      <c r="B4" s="7" t="n">
        <v>0.0001</v>
      </c>
      <c r="C4" s="7" t="n">
        <v>0.0001</v>
      </c>
    </row>
    <row r="5">
      <c r="A5" s="4" t="inlineStr">
        <is>
          <t>Common stock shares authorized</t>
        </is>
      </c>
      <c r="B5" s="6" t="n">
        <v>900000000</v>
      </c>
      <c r="C5" s="6" t="n">
        <v>900000000</v>
      </c>
    </row>
    <row r="6">
      <c r="A6" s="4" t="inlineStr">
        <is>
          <t>Common stock, shares Issued</t>
        </is>
      </c>
      <c r="B6" s="6" t="n">
        <v>1402102</v>
      </c>
      <c r="C6" s="6" t="n">
        <v>3548</v>
      </c>
    </row>
    <row r="7">
      <c r="A7" s="4" t="inlineStr">
        <is>
          <t>Common stock, shares outstanding</t>
        </is>
      </c>
      <c r="B7" s="6" t="n">
        <v>1402102</v>
      </c>
      <c r="C7" s="6" t="n">
        <v>3548</v>
      </c>
    </row>
    <row r="8">
      <c r="A8" s="4" t="inlineStr">
        <is>
          <t>Series A Preferred Stock</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6" t="n">
        <v>10000000</v>
      </c>
      <c r="C10" s="6" t="n">
        <v>0</v>
      </c>
    </row>
    <row r="11">
      <c r="A11" s="4" t="inlineStr">
        <is>
          <t>Preferred Stock, Shares Issued</t>
        </is>
      </c>
      <c r="B11" s="6" t="n">
        <v>4658737</v>
      </c>
      <c r="C11" s="6" t="n">
        <v>0</v>
      </c>
    </row>
    <row r="12">
      <c r="A12" s="4" t="inlineStr">
        <is>
          <t>Preferred stock shares outstanding</t>
        </is>
      </c>
      <c r="B12" s="6" t="n">
        <v>4658737</v>
      </c>
      <c r="C12" s="6" t="n">
        <v>0</v>
      </c>
    </row>
    <row r="13">
      <c r="A13" s="4" t="inlineStr">
        <is>
          <t>Series B Preferred Stock</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6" t="n">
        <v>1500000</v>
      </c>
      <c r="C15" s="6" t="n">
        <v>0</v>
      </c>
    </row>
    <row r="16">
      <c r="A16" s="4" t="inlineStr">
        <is>
          <t>Preferred Stock, Shares Issued</t>
        </is>
      </c>
      <c r="B16" s="6" t="n">
        <v>1500000</v>
      </c>
      <c r="C16" s="6" t="n">
        <v>0</v>
      </c>
    </row>
    <row r="17">
      <c r="A17" s="4" t="inlineStr">
        <is>
          <t>Preferred stock shares outstanding</t>
        </is>
      </c>
      <c r="B17" s="6" t="n">
        <v>1500000</v>
      </c>
      <c r="C17" s="6" t="n">
        <v>0</v>
      </c>
    </row>
    <row r="18">
      <c r="A18" s="4" t="inlineStr">
        <is>
          <t>Series C Preferred Stock</t>
        </is>
      </c>
      <c r="B18" s="4" t="inlineStr">
        <is>
          <t xml:space="preserve"> </t>
        </is>
      </c>
      <c r="C18" s="4" t="inlineStr">
        <is>
          <t xml:space="preserve"> </t>
        </is>
      </c>
    </row>
    <row r="19">
      <c r="A19" s="4" t="inlineStr">
        <is>
          <t>Preferred stock, par value</t>
        </is>
      </c>
      <c r="B19" s="7" t="n">
        <v>0.0001</v>
      </c>
      <c r="C19" s="7" t="n">
        <v>0.0001</v>
      </c>
    </row>
    <row r="20">
      <c r="A20" s="4" t="inlineStr">
        <is>
          <t>Preferred stock, shares authorized</t>
        </is>
      </c>
      <c r="B20" s="6" t="n">
        <v>5000000</v>
      </c>
      <c r="C20" s="6" t="n">
        <v>0</v>
      </c>
    </row>
    <row r="21">
      <c r="A21" s="4" t="inlineStr">
        <is>
          <t>Preferred Stock, Shares Issued</t>
        </is>
      </c>
      <c r="B21" s="6" t="n">
        <v>2861128</v>
      </c>
      <c r="C21" s="6" t="n">
        <v>0</v>
      </c>
    </row>
    <row r="22">
      <c r="A22" s="4" t="inlineStr">
        <is>
          <t>Preferred stock shares outstanding</t>
        </is>
      </c>
      <c r="B22" s="6" t="n">
        <v>2861128</v>
      </c>
      <c r="C2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 of Credit Risk and Major Customers and Vendor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and Major Customers and Vendors</t>
        </is>
      </c>
      <c r="B4" s="4" t="inlineStr">
        <is>
          <t>Note 18.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year ended December 31, 2024 , Woodway our exclusive distributor represents 63 % of the Company’s total revenue. For the year ended December 31, 2023 there were no customers representing greater than 10 % of the Company’s total revenue. The Company had three vendors representing greater than 10 % of total finished goods purchases for the year ended December 31, 2023, respectively. The Company had no vendors representing greater than 10 % of total finished goods for the year ended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Note 19.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s ended December 31, 2024 and 2023, the Company did no t make any contributions to the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0. Income Taxes The components of loss before income taxes are as follows:
Year ended December 31,
2024 2023
(in thousands)
United States $ ( 34,523 ) $ ( 51,919 )
Foreign ( 411 ) 546
Loss from operations before income taxes $ ( 34,934 ) $ ( 51,373 ) The components of income tax (benefit) expense are as follows:
Year ended December 31,
2024 2023
(in thousands)
Current:
Federal — —
State 9 11
Foreign — —
Total current expense: 9 11
Deferred expense :
Federal — —
State — —
Foreign — —
Total deferred expense: — —
Total $ 9 $ 11
Year ended December 31,
2024 2023
(in thousands)
Tax at Federal statutory rate $ ( 7,336 ) 21.00 % $ ( 10,788 ) 21.00 %
Effect of:
Nondeductible expenses 98 - 0.28 % 5 - 0.01 %
Nontaxable changes in fair value of convertible notes 27 - 0.08 % 64 - 0.12 %
Research and development tax credits ( 375 ) 1.07 % ( 1,820 ) 3.54 %
State taxes, net of federal benefit ( 245 ) 0.70 % ( 2,165 ) 4.21 %
Foreign tax rate differential ( 16 ) 0.05 % ( 11 ) 0.02 %
Return to provision — 0.00 % — 0.00 %
Deferred tax true ups 174 - 0.50 % — 0.00 %
Changes in federal tax rates — 0.00 % 648 - 1.26 %
Other — 0.00 % — 0.00 %
Change in valuation allowance 6,504 - 18.62 % 10,776 - 20.98 %
Disqualified debt ( 604 ) 1.73 % ( 505 ) 0.98 %
Return to provision adjustments — 0.00 % — 0.00 %
Intangibles — 0.00 % — 0.00 %
Stock based compensation 1,782 - 5.10 % 3,807 - 7.41 %
Total $ 9 - 0.03 % $ 11 - 0.03 % The primary differences from the U.S. statutory rate and the Company’s effective tax rate for the year ended December 31, 2024 are due to the change in valuation allowance, State taxes, net of Federal benefit, and stock-based compensation including excess tax benefits. The primary differences from the U.S. statutory rate and the Company’s effective tax rate for the year ended December 31, 2023 were are due to the change in valuation allowance, federal net operating loss true ups, and State taxes, net of Federal benefits. On August 16, 2022, the Inflation Reduction Act was signed into law in the United States. Among other provisions, the Inflation Reduction Act includes a 15 % minimum tax rate applied to corporations with profits in excess of $ 1 billion and also includes an excise tax on the repurchase of corporate stock. The Company has reviewed the provisions of the law and does not believe that any of the provisions will have a material impact on the business. On March 11, 2021, the American Rescue Plan was enacted, which extends the period companies can claim an Employee Retention Credit, expands the IRC Section 162(m) limit on deductions for publicly traded companies, and repeals the election that allows US affiliate groups to allocate interest expense on a worldwide basis, among other provisions. The Company reviewed the provisions of the law and determined it had no material impact for the year ended December 31, 2021. On December 21, 2020, Congress passed the Consolidated Appropriations Act, 2021. The act includes the Taxpayer Certainty and Disaster Tax Relief Act of 2020 and the COVID-related Tax Relief Act of 2020, both of which extend many credits and other COVID-19 relief, among other extensions. The Company evaluated the provisions of the Consolidated Appropriations Act, including but not limited to the Employee Retention Credit extension, the extension for the IRC Section 45S credit for paid family and medical leave, and the provision allowing a full deduction for certain business meals, and determined that there was no material impact for the year ended December 31, 2024. As of December 31, 2024 and December 31, 2023, the Company’s deferred tax assets were primarily the result of U.S. federal and state net operating losses (“NOLs”). A valuation allowance was maintained and/or established in substantially all jurisdictions on the Company’s gross deferred tax asset balances as of December 31, 2024 and 2023. As of each reporting date, the Company’s management considers new evidence, both positive and negative, that could impact management’s view with regard to future realization of deferred tax assets. The realization of deferred tax assets was based on the evaluation of current and estimated future profitability of the operations, reversal of deferred tax liabilities and the likelihood of utilizing tax credit and/or loss carryforwards. As of December 31, 2024 and December 31, 2023, the Company continued to maintain that it is not at the more likely than not standard, wherein deferred taxes will be realized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 Year ended December 31,
2024 2023
(in thousands)
Deferred tax assets:
Net operating loss carryforwards - Federal $ 26,762 $ 21,544
Capitalized research and development 3,244 3,517
Research and development tax credits 5,209 5,627
Net operating loss carryforwards - State 5,690 4,708
Net operating loss carryforwards - Foreign 2,549 2,760
Stock-based compensation 3,713 3,677
Fixed assets and intangibles 1,939 725
Other 109 85
Total deferred tax assets, gross: $ 49,215 $ 42,643
Valuation allowance ( 48,997 ) ( 42,529 )
Total deferred tax assets, net: $ 218 $ 114
Deferred tax liabilities:
Right of Use Asset ( 210 ) ( 108 )
Unrealized Gain or Loss ( 8 ) ( 6 )
Total deferred tax liabilities: $ ( 218 ) $ ( 114 )
Deferred tax assets, net: $ — $ — As of December 31, 2024 and 2023, the Company had federal NOLs of approximately $ 127.4 million and $ 102.6 million, respectively, substantially all of which will be carried forward indefinitely. As of December 31, 2024 and 2023, the Company had state NOLs of approximately $ 95.0 million and $ 92.4 million, respectively, which will begin to expire in 2029 . As of December 31, 2024 and 2023, the Company had foreign NOLs of approximately $ 10.2 million and $ 11.0 million, respectively, generated primarily from its operations in the United Kingdom, which will be carried forward indefinitely. As of December 31, 2024 , the Company also has federal and state tax credits of $ 2.5 million and $ 3.3 million, respectively, which being to expire in 2040 for the federal tax credit and 2035 for the state tax credits. As of December 31, 2024 , the Company did no t have material undistributed foreign earnings. The Tax Cuts and Jobs Act (TCJA) resulted in significant changes to the treatment of research and developmental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 both using a midyear convention. During the year ended December 31, 2024 , the Company capitalized $ 2.6 million of domestic R&amp;D expenses. Section 382 of the Internal Revenue Code and similar provisions under state law limit the utilization of federal NOL carryforwards, state NOL carryforwards, and Research and Development (R&amp;D) credits following certain cumulative changes in the ownership interest of significant stockholders over a three-year period in excess of 50%. Based on the Company’s analysis under Section 382, the Company believes that its federal NOL carryforwards, its state NOL carryforwards, and R&amp;D credits are limited by Section 382 and similar provisions under state law as of December 31, 2024. The portion of federal NOL carryforwards, state NOL carryforwards, and R&amp;D credits that were determined to be limited have been written off as of December 31, 2024. The remaining unused carryforwards and credits remain available for future periods. Due the Company’s full valuation allowance the write off of NOL carryforwards and R&amp;D did not have any impact to the statements of operation and comprehensive loss. The Company is subject to taxation in the United States, various state and local jurisdictions, as well as foreign jurisdictions where the Company conducts business. Accordingly, on a continuing basis, the Company cooperates with taxing authorities for the various jurisdictions in which it conducts business to comply with audits and inquiries for tax periods that are open to examination. The tax years ended from December 31, 2022 and 2021 and later remain open to examination by tax authorities in the United States and United Kingdom,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21. Loss Per Share The computation of loss per share is as follows:
Year Ended December 31,
2024 2023
(in thousands, except share and per share amounts) (in thousands, except share and per share amounts)
Numerator:
Net loss $ ( 34,934 ) $ ( 51,373 )
Net loss attributable to common stockholders $ ( 34,934 ) $ ( 51,373 )
Denominator:
Weighted average common stock outstanding - 213,945 3,092
Net loss per share attributable to common $ ( 163.28 ) $ ( 16,614.85 ) The following potentially dilutive shares were not included in the calculation of diluted shares outstanding as the effect would have been anti-dilutive:
December 31,
2024 2023
Warrants to purchase common stock 61,342 231
Series A Preferred Stock conversion to common stock 1,327,275 —
Series B Preferred Stock conversion to common stock 914 —
Series C Preferred Stock conversion to common stock 57,223 —
Stock options to purchase common stock 796 855
Total 1,447,550 1,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Note 22. Related Party In the ordinary course of business, we may enter into transactions with directors, principal officers, their immediate families, and affiliated companies in which they are principal stockholders (commonly referred to as “related parties”). Principal Stockholder Promissory Notes During 2019, 2020, and 2021 the Company entered into the following promissory notes with a then-principal stockholder (the ”former principal stockholder”) of the Company: • On May 17, 2019, a $ 2.0 million note with interest at the rate of 2.5 % per annum and maturity date of May 17,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7.5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4 and December 31, 2023 was $ 2.8 million and $ 2.7 million, respectively. • On August 28, 2019, a $ 1.0 million note with interest at the rate of 5.0 % per annum and a maturity date of August 28, 2021 . The note includes additional interest and fees associated with it upon the occurrence of default for late payment. Upon default, the Company shall pay a fee of 5.0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4 and December 31, 2023 was $ 1.5 million and $ 1.4 million, respectively. • On November 28, 2019, a $ 0.3 million note with interest at the rate of 5.0 % per annum and a maturity date of August 28, 2021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4 and December 31, 2023 was $ 0.3 million and $ 0.4 million, respectively. • On March 20, 2020, a $ 0.3 million note with interest at the rate of 5.0 % per annum and a maturity date of March 20,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4 and December 31, 2023 was $ 0.4 million and $ 0.2 million, respectively. • On February 12, 2021, a $ 0.6 million note with interest at the rate of 5.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0.0 %. This note is secured by a lien on and security interest in all right, title and interest of the Company’s assets. The security interest will continue until all obligations under the note are satisfied. The total outstanding principal balance including accrued interest as of December 31, 2024 and December 31, 2023 was $ 0.4 million and $ 0.4 million, respectively. As of December 31, 2024, all outstanding promissory notes with respect to the former principal stockholder are included within the loan payable on the consolidated balance sheet for a total of $ 5.3 million, including accrued interest and default interest of $ 1.8 million. As the 2019, 2020 and 2021 notes were not paid upon maturity, these loans were in default as of December 31, 2024 , and on August 4, 2023, the Company received a notice of default from the principal stockholder. The Company accrued for the default fee on the date of default and the additional default interest following that date. Interest expense, including default interest, recorded in the consolidated statement of operations was $ 0.4 million for the year ended December 31, 2024 and $ 0.03 million for the year ended December 31, 2023. As of December 31, 2022, the former principal stockholder and certain related parties waived their rights to seek remedies resulting from an event of default due to a failure to make payments of principal or interest at the stated maturity or due date, respectively. On October 30, 2023, the Company entered into an agreement with the former principal stockholder regarding a mutually agreed upon repayment schedule with respect to the outstanding promissory notes issued to such former principal stockholder. On January 29, 2025, the former principal stockholder assigned the outstanding notes as of December 31, 2024 to an accredited investor. See Note 24. Subsequent Events. Other Related Party Promissory Notes During 2019, 2020, 2021, and 2022, the Company entered into the following promissory notes with other related parties: • On September 30, 2019, a $ 0.2 million note with interest at the rate of 12.0 % per annum and a maturity date of September 30, 2021 . The note includes additional interest and fees associated with it upon the occurrence of default for late payment. This loan was made from a company owned by the current CEO. Total payments made to this loan equate to $ 0.2 million. Upon default, on the December 31, 2019, loan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total outstanding principal balance including accrued interest as of December 31, 2024 and December 31, 2023 was $ 0.0 million and $ 0.05 million, respectively. The principal and interest of this loan has been paid as of December 31, 2024. • On January 12, 2021, a $ 0.3 million note with interest at the rate of 12.0 % per annum and a maturity date of June 1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note of $ 0.3 million and accrued interest of $ 0.1 million was converted into 242,602 shares of the Company's Series A Preferred Stock. A loss on extinguishment of debt of $ 0.1 million was recorded in the consolidated statement of operations in other income (expense). The total outstanding principal balance including accrued interest as of December 31, 2024 and December 31, 2023 was $ 0.0 million and $ 0.4 million, respectively. • On February 22, 2021, a $ 40,000 note with interest at the rate of 12.0 % per annum and a maturity date of June 22, 2022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is note is secured by a lien on and security interest in all right, title and interest of the Company’s assets. The security interest will continue until all obligations under the note are satisfied. The note was amended in January 2024, and subsequently amended in February 2024, to include a conversion provision whereby at any time prior to maturity date the lender has the right to convert any outstanding and unpaid principal and accrued interest of the note into shares of the Company's Series A Preferred Stock at a conversion price of $ 1.82 per share. In February 2024, the note of $ 0.04 million and accrued interest of $ 0.02 million was converted into 34,246 shares of the Company's Series A Preferred Stock. A loss on extinguishment of debt of $ 0.02 million was recorded in the consolidated statement of operations in other income (expense). The total outstanding principal balance including accrued interest as of December 31, 2024 and December 31, 2023 was $ 0.0 million and $ 0.06 million, respectively. • On October 27, 2022, a $ 0.4 million note with interest at the rate of 12.0 % per annum and a maturity date of January 27, 2023 . The note includes additional interest and fees associated with it upon the occurrence of default for late payment. Upon default, the Company shall pay a fee of 5 % of the outstanding principal balance and accrued interest and from that point further interest shall accrue at an additional rate of 17.0 %. The holder of this note waived their rights to remedy in the event of default, which in effect releases the lender from their lien on and security interest in the Company’s assets. The principal and interest of this loan has been paid as of December 31, 2024. The total outstanding principal balance including accrued interest as of December 31, 2024 and December 31, 2023 was $ 0.0 million and $ 0.01 million, respectively. • The Company borrowed $ 0.3 million in April 2023 and repaid $ 0.3 million in May 2023 upon closing of the Company’s IPO. • In August 2023, the Company borrowed $ 0.2 million in a non-interest bearing note and repaid $ 0.2 million. The principal of this loan has been paid as of December 31, 2023. • In August 2024, the Company borrowed $ 0.2 million. The balance of this loan has been paid as of December 31, 2024. As of December 31, 2024 , there were no other related party promissory notes outstanding. Loan payable consisted of the following as of December 31, 2024 and December 31, 2023:
December 31, December 31,
(in thousands) 2024 2023
Principal stockholder promissory notes 5,348 5,085
Other related party promissory notes — 721
Total principal stockholder and related party promissory notes $ 5,348 $ 5,806 Other Related Party Transactions In 2017, the Company entered into a royalty agreement with Fuseproject and agreed to pay 3 % of cumulative net FORME fitness product sales up to $ 5.0 million and 1 % of cumulative net FORME fitness product sales above $ 5.0 million, up to a maximum total royalty of $ 1.0 million. Regardless of the level of cumulative net sales, a guaranteed minimum payment of $ 0.2 million shall be paid in the first 12 months after the products initial retail release as an advance towards the royalty payments which was accrued as of December 31, 2024 . The Company recorded royalty expense of $ 0.02 million and $ 0.2 million for the years ended December 31, 2024 and 2023, respectively. As discussed further in Note 11, in March 2023, the Company issued $ 0.5 million of senior secured notes to a related party, with associated warrants, in lieu of future cash interest payments under the senior secured notes issued to such investor. In May 2023, the Company repaid the $ 0.5 million in senior secured notes to a related party. As discussed further in Note 11, in November 2023, the Company issued secured promissory notes of approximately $ 0.8 million with a related party. As discussed further in Note 12, in connection with issued secured promissory notes the Company entered into warrant agreements whereby the holders are eligible to receive warrants based on the occurrence of future events as defined in the agreement. No warrants were issued as of December 31, 2024. The Company assumed secured promissory notes in connection with the acquisition of CLMBR, Inc. of approximately $ 0.5 million with a related party. The secured promissory notes were converted to Series A Preferred Stock in February 2024. In April and May 2024. the Company issued promissory notes of approximately $ 0.4 million with a related party. In May 2024, the Company converted $ 0.2 million into Series A Preferred Stock. In June 2024, the Company repaid the $ 0.2 million in promissory notes to a related party. In August 2024, the Company borrowed $ 0.2 million from a related party. The balance of this loan has been paid as of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Note 23. Acqui sition On October 6, 2023, the Company entered into an asset purchase agreement (the “Asset Purchase Agreement”) with CLMBR and CLMBR1, LLC (collectively, the “Sellers”) to purchase and acquire substantially all of the assets and assume certain liabilities of the Sellers. On January 22, 2024, the Company and the Sellers entered into an amended and restated Asset Purchase Agreement (the “Amended Agreement”). On February 2, 2024, pursuant to the Amended Agreement, the Company completed the acquisition for a total purchase price of approximately $ 16.1 million, consisting of (i) cash of $ 30,000 , (ii) 357 shares of the Company’s common stock with an aggregate fair value of $ 1.0 million, (iii) 1,500,000 shares of the Company’s non-voting Series B preferred stock with an aggregate fair value of $ 3.0 million, (iv) contingent consideration with a fair value of $ 1.3 million (as further described below), and (v) the retirement of $ 9.4 million of senior debt and $ 1.4 million in related fees, such retirement to be in the form of a $ 1.4 million cash payment to the lender of the senior debt and the issuance of an $ 8.0 million promissory note to such lender (the “Acquisition”).
Consideration (in thousands)
Cash Paid to Seller 30
Common stock issued 1,015
Series B preferred stock issued 2,954
Payoff of Vertical debt (plus accrued interest) 1,447
Retirement of Vertical Debt (including fees) 9,379
Fair value of earn-out consideration 1,300
Total 16,125 The CLMBR, acquisition was a strategic acquisition that helped accelerate the Company’s commercialization path and help achieve immediate scale, resulting in a high growth, profitable platform that sells connected fitness equipment and digital fitness services across B2B and B2C channels. The CLMBR acquisition was accounted for as a purchase business combination in accordance with ASC 805 “Business Combinations.” Assets acquired and liabilities assumed were recorded in the accompanying consolidated balance sheet at their estimated fair values as of February 2, 2024, with the remaining unallocated purchase price recorded as goodwill. Acquisition-related costs of $ 1.1 million were included in general and administrative expenses in the Company's statement of operations for the year ended December 31, 2024, respectively. During the year ended December 31, 2024, adjustments were made to the preliminary purchase price recorded at February 2, 2024, and are reflected as “Measurement Period Adjustments” in the table below. The U.S. GAAP purchase price was $ 16.1 million, net of cash acquired. The purchase price allocation period is closed as of December 31, 2024. The allocation of the purchase price to the assets acquired and liabilities assumed for CLMBR, Inc is as follows:
(in thousands) Preliminary Purchase Price Allocation as of February 2, 2024 (a) Measurement Period Adjustments (b) Purchase Price Allocation as of February 2, 2024 (a) (as adjusted)
Cash $ 50 $ — $ 50
Accounts receivable, net of allowances 134 ( 8 ) 126
Inventories, net 3,490 70 3,560
Vendor deposits 61 — 61
Prepaid expenses and other current assets 63 — 63
Property and equipment, net 139 — 139
Right-of-use-assets 412 — 412
Other assets 30 200 230
Goodwill 13,165 55 13,220
Intangible assets, net 6,900 ( 700 ) 6,200
Total assets acquired $ 24,444 $ ( 383 ) $ 24,061
Accounts payable ( 3,557 ) 326 ( 3,231 )
Accrued expenses and other current liabilities ( 2,438 ) 163 ( 2,275 )
Operating lease liability, current portion ( 263 ) — ( 263 )
Deferred revenue ( 261 ) 160 ( 101 )
Loan payable ( 1,887 ) — ( 1,887 )
Operating lease liability, net of current portion ( 179 ) — ( 179 )
Net assets acquired $ 15,859 $ 266 $ 16,125 (a) As previously reported in the Company’s Quarterly Report on Form 10-Q for the three months ended March 31, 2024. (b) The measurement period adjustments were recorded in the second, third and fourth quarter of 2024 and are related to finalization of valuation of intangible assets and other assets of $ 0.7 million and $ 0.2 million, respectively, accounts payable adjustment of $ 0.3 million, adjustment for unrecorded liabilities of $ 0.2 million, deferred revenue adjustment of $ 0.2 million, finalization of fair value of Series B Preferred Stock issued and other immaterial adjustments of $ 0.1 million. These adjustments resulted in corresponding increase to goodwill of $ 0.1 million for the year ended December 31, 2024. The Company recorded a step-up in the fair value of inventory of approximately $ 0.6 million, of which $ 0.4 million was amortized during the year ended December 31, 2024 and is included in Cost of fitness product revenue in the consolidated statement of operations. The changes in intangible assets for the year ended December 31, 2024 was as follows:
(in thousands) CLMBR
Balance at December 31, 2023 $ —
Acquisitions and measurement period adjustments 6,200
Amortization ( 693 )
Balance at December 31, 2024 $ 5,507 The identified intangible assets of $ 6.2 million are comprised of hardware developed technology of $ 1.1 million that have an estimated useful life of 7 years , software developed technology of $ 0.3 million that have an estimated useful life of 4 years , hardware distribution of $ 3.7 million that have an estimated useful life of 13 years , direct-to-customer subscription of $ 0.3 million that have an estimated useful live of 9 years , and trademarks and trade name of $ 0.8 million that have an estimated useful life of 9 years . Significant assumptions utilized in the valuation of identified intangible assets were based on company specific information and projections which are not observable in the market and are thus considered Level 3 measurements as defined by U.S. GAAP. Estimated annual amortization expense for each of the next five fiscal years is included in Note 7. Compensation Arrangements In connection with the acquisition CLMBR, Inc. the Company has agreed to pay additional consideration in future periods. Certain employees of CLMBR, Inc. will be paid a total of $ 0.5 million of which $ 0.3 million was paid as of December 31, 2024. These payments are accounted for as transactions separate from the business combination as the payments are contingent upon continued employment and will be recorded as post-combination compensation expense in the Company's financial statements during the service period in general and administrative expenses for year ended December 31, 2024. Accrued Earn Out As part of the Acquisition of CLMBR, Inc., the Sellers shall be entitled to receive a contingent payment in the form of shares of Common Stock (collectively, the “Earn-Out Shares”) calculated in the manner set forth in the Asset Purchase Agreement based on the 2024 Unit Sales (as defined in the Asset Purchase Agreement) and the volume-weighted average price (“VWAP”) for the Company’s common stock based on the 10 consecutive trading days ending on (and including) December 31, 2024, subject to the VWAP Collar. In addition, there were 2 contingent payments (1) based on total CLMBR sales in 2024 ( 5,000 units sold in 2024) and (2) based on CLMBR sales through B2B channel in 2024 ( 2,400 in B2B channel in 2024). Contingent payment (1) was determined at inception to be remote and therefore, $ 0 was recognized for the earn out as of the acquisition date. Contingent payment (2) was probable and a contingent liability of $ 1.3 million was recorded based on in the event the 2024 Unit Sales include at least 2,400 Units sold in the business-to-business channel, the Sellers shall be entitled to an additional number of Earn-Out Shares calculated in the manner set forth in the Asset Purchase Agreement subject to total maximum number of 5,666 Earn-Out Shares. The Company assessed the fair value as of December 31, 2024 and it was determined based on current sales that achieving the projection and likelihood of contingent payment (2) was deemed remote and as a result the Company marked the contingent liability to $ 0 . The Company recognized a gain equal to $ 1.3 million for year ended December 31, 2024 related to change in fair value of the earn out recorded in the consolidated statements of operations in change in fair value of earnout. The following unaudited pro forma consolidated results of operations years ended December 31, 2024 and 2023 present consolidated information of the Company as if the CLMBR, Inc. acquisition had occurred as of January 1, 2023 (in thousands):
Proforma
Year Ended December 31,
2024 2023
(in thousands)
Revenue $ 5,490 $ 3,391
Operating Loss ( 29,377 ) ( 59,394 )
Net Loss ( 35,148 ) ( 57,812 )
Net loss per share – basic and diluted $ ( 164.29 ) $ ( 15,895.44 )
Weighted average common stock outstanding – basic 213,945 3,637 The unaudited pro forma consolidated results for the years ended December 31, 2024 and 2023 were prepared using the acquisition method of accounting and are based on the historical financial information of CLMBR, Inc. and the Company. The unaudited pro forma consolidated results incorporate historical financial information for all significant acquisitions pursuant to SEC regulations since January 1, 2023. The historical financial information has been adjusted to give effect to pro forma adjustments that are: (i) directly attributable to the acquisition, (ii) factually supportable and (iii) expected to have a continuing impact on the combined results. The unaudited pro forma consolidated results are not necessarily indicative of what the Company’s consolidated results of operations actually would have been had it completed these acquisitions on January 1, 2023. The following unaudited consolidated results of CLMBR operations included in the consolidated statements of loss for the Company for the year ended December 31, 2024.
Year Ended December 31,
2024
Revenue $ 4,570
Operating Loss ( 1,667 )
Net Loss ( 3,0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4. Subsequent Events The Company has evaluated subsequent events through the financial statement issuance date. Sale of Treadway Note to Woodway On January 14, 2025, Treadway Holdings LLC sold the February 2024 Convertible Note to Woodway USA, Inc. ("Woodway") with a balance of $ 3.1 million. Woodway was the guarantor of the February 2024 Convertible Note and is currently the largest customer of the Company, pursuant to the previously disclosed Exclusive Distribution Agreement, by and between the Company and the Woodway, dated as of February 20, 2024. On January 14, 2025, the Company and the Woodway entered into a Letter Agreement that amends the February 2024 Convertible Note whereby the maturity date was extended to January 30, 2026. On March 3, 2025 the Company, CLMBR and Woodway entered into a Letter Agreement that amends Section 3(a) of the February 2024 Convertible Note to lower its conversion price to the Nasdaq Official Closing Price of $ 2.57 on February 28, 2025. Sale of Woodway Note to Investor On March 3, 2025, Woodway sold the February 2024 Convertible Note to TR Opportunities II LLC (the “Current Holder”) with outstanding principal and interest of $ 3.1 million. On March 3rd and 4th, the Current Holder converted a total of $ 1,212,400 owed pursuant to the Amended and Restated Note into a total of 471,750 shares of Common Stock. Loss Restoration Settlement Agreement On January 23, 2025, the Company and Vertical Investors LLC entered into a Settlement Agreement, pursuant to which the Company issued 496,246 shares of the Company’s Series C Preferred Stock, par value $ 0.0001 per share, to Vertical Investors LLC as payment of the $ 992,492 Net Trade Value as of settlement date pursuant to the Loss Restoration Agreement. From February 12, 2025 to March 20, 2025, Vertical Investors LLC has converted 2,801,250 shares of the Company’s Series C Preferred Stock into 1,723,846 shares of the Company’s Common Stock. Preferred Stock Dividends Pursuant to the Certificate of Designations of Series C Preferred Stock, on January 23, 2025, the Board of Directors of the Company declared a dividend on the shares of Series C Preferred Stock issued and outstanding as of the record date for such dividend, as a dividend in kind, in the form of 126,515 shares of Series C Preferred Stock in the aggregate. Pursuant to the Certificate of Designations of Series A Preferred Stock, on January 23, 2025, the Board of Directors of the Company declared a dividend on the shares of Series A Preferred Stock issued and outstanding as of the record date for such dividend, as a dividend in kind, in the form of 112,334 shares of Series A Preferred Stock in the aggregate. The Company issued the Series A Preferred Stock and Series C Preferred Stock dividend shares on January 23, 2025. Convertible Note Financing January 2025 On January 28, 2025, the Company entered into that certain securities purchase agreement (the “Purchase Agreement”) with an accredited investor (the “Investor”). Pursuant to the Purchase Agreement, the Company has agreed to sell, and the Investor has agreed to purchase, for approximately $ 2,925,000 , (a) a senior secured convertible note issued by the Company (the “Note”) in the aggregate principal amount of $ 3,250,000 , which is convertible into shares of the Company’s common stock, par value $ 0.0001 per share (“Common Stock”), (b) warrants (the “Warrants”) to purchase up to an aggregate of 674,274 shares of Common Stock, (c) Class A incremental warrants (the “Class A Incremental Warrants”) to purchase senior secured convertible notes (the “Class A Incremental Notes”) in the aggregate principal amount of $ 13,000,000 and warrants to purchase up to an aggregate of 2,697,097 shares of Common Stock (the “Class A Incremental Common Warrants”) and (d) Class B incremental warrants (the “Class B Incremental Warrants”) to purchase senior secured convertible notes (the “Class B Incremental Notes”) in the aggregate principal amount of $ 20,000,000 and warrants to purchase up to an aggregate of 4,149,380 shares of Common Stock (the “Class B Incremental Common Warrants”) (the “Convertible Note Financing”). The Company issued 674,274 Warrants at the Closing. The Warrants are exercisable for shares of Common Stock (the “Warrant Shares,” and collectively with the Note Conversion Shares, the “Note Conversion Securities”) at a price of $ 4.82 per share (the “Warrant Exercise Price”). The Warrants may be exercised during the period commencing January 28, 2025 and ending January 28, 2032. The Warrant Exercise Price is subject to customary adjustments for stock dividends, stock splits, issuances of additional shares of Common Stock and the like. The Convertible Note Financing closed on January 29, 2025. The gross proceeds to the Company from the Convertible Note Financing, prior to the payment of transaction expenses, was $ 2,925,000 . The Company intends to use the net proceeds for working capital and general corporate purposes. From Jan 2025 to March 2025, the Current Holder converted a total of $ 1,989,680 owed pursuant to the January 28, 2025 Convertible Note into a total of 826,950 shares of Common Stock. Exchange Agreement As previously disclosed, from 2019 to 2021, the Company entered into the following five promissory notes (collectively, the “Former Principal Stockholder Notes”) with a then-principal stockholder (the "Former Principal Stockholder”) of the Company: On January 29, 2025, the Former Principal Stockholder assigned the Former Principal Stockholder Notes to an accredited investor that is managed by an ATW Partners related entity (the “Exchange Agreement Investor”). The Selling Stockholder is also managed by an ATW Partners related entity. On February 4, 2025, the Company and the Exchange Agreement Investor entered into an Exchange Agreement (the “Exchange Agreement”), pursuant to which the Company and the Exchange Agreement Investor exchanged the Former Principal Stockholder Notes for five new secured promissory notes of the Company secured by the Company’s assets (the “Exchange Notes”). Note 1 was exchanged for “Exchange Note 1”, Note 2 was exchanged for “Exchange Note 2”, Note 3 was exchanged for “Exchange Note 3”, Note 4 was exchanged for “Exchange Note 4”, and Note 5 was exchanged for “Exchange Note 5”. The Exchange Notes were offered, sold, and issued by the Company to the Exchange Agreement Investor pursuant to the exemption provided in Section 3(a)(9) under the Securities Act. The principal amounts of the Exchange Notes are as follows: Exchange Note 1 principal amount: $ 2,819,830 , Exchange Note 2 principal amount: $ 1,552,067 , Exchange Note 3 principal amount: $ 274,281 , Exchange Note 4 principal amount: $ 371,813 , and Exchange Note 5 principal amount: $ 362,350 . The Exchange Notes accrue interest at a rate of 5 % per annum, subject to adjustment from time to time as set forth in the Exchange Notes. The maturity date of Exchange Note 1 and Exchange Note 3 is May 5, 2025 . The maturity date of Exchange Note 2, Exchange Note 4 and Exchange Note 5 is April 4, 2025 . The Exchange Notes are convertible (in whole or in part) at any time prior to the maturity date into the number of shares of Common Stock equal to (x) the sum of (A) the portion of the principal of the Exchange Note to be converted, redeemed or otherwise with respect to which this determination is being made, (B) accrued and unpaid interest with respect to the principal of the Exchange Note, (C) accrued and unpaid late charges with respect to the principal of the Exchange Note and interest, and (D) any other unpaid amounts pursuant to the Exchange Agreement, if any, divided by (y) a conversion price of $ 2.04 per share, subject to adjustment as provided in the Exchange Notes (such shares, the “Exchange Agreement Note Conversion Shares”). Up to 2,637,422 Exchange Agreement Note Conversion Shares are issuable to the Exchange Agreement Investor if the entire principal amount is converted into shares of Common Stock at a $ 2.04 conversion price per share. The Exchange Notes, in the aggregate principal amount of $ 5.4 million were fully converted into 2,642,878 shares of Common Stock in February 2025. Loan Agreement On January 29, 2025, the Company, as lender, entered into a Loan Agreement (the “Loan Agreement”) with Sportstech Brands Holding GmbH (“Sportstech” or “Borrower”), as borrower. Although the Loan Agreement was entered into on January 27, 2025, it became effective upon the first tranche of $ 1,122,222 (inclusive of the original issue discount and legal bill deduction) being advanced by the Company to the Borrower on January 29, 2025. The Loan Agreement provides for a $ 2,250,000 loan facility (the “Loan”) that terminates on April 30, 2025 (the “Termination Date”). The Loan accrues interest at a rate of 10 % per annum, subject to adjustment from time to time as set forth in the Note, and has a discount at an amount equal to 10 % of the principal amount. The Loan shall be advanced in tranches of no less than $ 250,000 per tranche. Pursuant to the Loan Agreement, the Borrower has the option, upon delivery of a written request, to extend the term of the Loan for an additional eight-month period, such that the Termination Date will be extended to December 30, 2025. In connection with the Loan Agreement, the Company, the Borrower, and the sole shareholder of the Borrower (the “Pledgor”) entered into a Share Pledge Agreement on January 27, 2025 (the “Share Pledge Agreement”). Pursuant to the Share Pledge Agreement, the Pledgor has pledged his share interest as collateral to secure the Borrower’s obligations under the Loan Agreement. In addition, on January 27, 2025, the Company, the Borrower and the Pledgor entered into a Suretyship Agreement, pursuant to which the Pledgor has agreed to act as surety for the Borrower’s obligations under the Loan Agreement. Binding LOI On February 10, 2025, the Company, Sportstech and Mr. Ali Ahmad, the sole shareholder of Sportstech, entered into a Binding Transaction Agreement (the “Agreement”), pursuant to which the Company will acquire Sportstech in a transaction (the “Transaction”) comprised of an initial investment (the “Initial Investment”) and three optional investment tranches (each, an “Optional Investment”), which are callable, subject to performance metrics, by Mr. Ahmad or an entity connected to him. Pursuant to the Agreement, in the Initial Investment, the Company will acquire an approximately 99.8 % stake in Sportstech with a $ 15,000,000 capital increase through contribution in kind of the Company’s Series D Non-voting Convertible Preferred Stock to be newly created, all of which will be issued to Sportstech at the closing of the Transaction. The conversion price of the Initial Investment into the Company’s Common Stock will be determined on June 15, 2026, using the volume-weighted average price (the “VWAP”) of the previous 20 trading days, subject to compliance with Nasdaq Listing Rule 5635(d) (the “Nasdaq Minimum Price Rule”). Optional Investment A (“Optional Investment A”) provides an option to call a capital increase of up to $ 10,000,000 through contribution in kind of the Company’s Common Stock, which shall vest based on a formula that calculates (x) the EU-sourced EBITDA earned above $ 3,500,000 for the twelve (12) months ended March 2026, (y) multiplied by two (2). The price used to calculate the number of the Company’s Common Stock issued for Optional Investment A will be determined on June 15, 2026 by using the VWAP of the previous 20 trading days, subject to compliance with the Nasdaq Minimum Price Rule. Optional Investment B (“Optional Investment B”) provides an option to call a capital increase of up to $ 10,000,000 through contribution in kind of the Company’s Common Stock, which shall vest based on a formula that calculates (x) the EU-sourced EBITDA earned above $ 5,500,000 for the twelve (12) months ended March 2027, (y) multiplied by two (2). The price used to calculate the number of the Company’s Common Stock issued for Optional Investment B will be determined on June 15, 2027 by using the VWAP of the previous 20 trading days, subject to compliance with the Nasdaq Minimum Price Rule. Optional Investment C (“Optional Investment C”) provides an option to call a capital increase of up to $ 20,000,000 through contribution in kind of the Company’s Common Stock, which shall vest based on a formula that calculates (x) the US-sourced EBITDA earned for the twenty-four (24) months ended March 2027, (y) multiplied by three (3). The price used to calculate the number of the Company’s Common Stock issued for Optional Investment C will be determined on June 15, 2027 by using the VWAP of the previous 20 trading days, subject to compliance with the Nasdaq Minimum Price Rule. In addition, pursuant to the Agreement, Mr. Ahmad will join the Board of Directors of the Company upon closing of the Initial Investment. Vendor Settlement Prior to March 5, 2025, the Company received legal services from Pillsbury Winthrop Shaw Pittman LLP (the “Recipient”). As of March 5, 2025, the Company owed the Recipient $ 3,958,985.85 (the “Liability”). On March 5, 2025, the Company and the Recipient entered into a Settlement Agreement (the “Settlement Agreement”), pursuant to which the Company and the Recipient agreed to settle the Liability by issuing to the Recipient an unsecured promissory note in the principal amount of $ 3,958,985.85 (the “Settlement Note”). The Settlement Note has a maturity date of October 15, 2025 and accrues interest at a rate of 12 % per annum. Convertible Note Financing March 2025 On January 28, 2025, the Company entered into that certain securities purchase agreement (the “Purchase Agreement”) with an accredited investor (the “Investor”). Pursuant to the Purchase Agreement, the Company sold and the Investor agreed to purchase, Class A incremental warrants (the “Class A Incremental Warrants”) to purchase senior secured convertible notes (the “Class A Incremental Notes”) in the aggregate principal amount of $ 13,000,000 and warrants (the “Class A Incremental Common Warrants”) to purchase an aggregate of 2,697,097 shares of the Company’s common stock, par value $ 0.0001 per share (“Common Stock”). On March 11, 2025, the Investor elected to exercise the Class A Incremental Warrants (the “Warrant Exercise”) to purchase the Class A Incremental Notes for an aggregate principal amount of $ 4,000,000 and, as a result, was issued the Class A Incremental Common Warrants to purchase an aggregate of 829,876 shares of Common Stock. The exercise price of the Class A Incremental Common Warrants is $ 3.06 per share. The gross proceeds to the Company from the Warrant Exercise were approximately $ 3,600,000 , before deducting legal fees and other estimated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the realizability of inventory, fair value measurements, useful lives of long lived assets, including property and equipment and finite lived intangible assets, product warranty, stock-based compensation expense, warrant liabilities, accrual of acquisition earn-outs, valuation of deferred taxes, valuation of derivatives, fair value of goodwill and other intangible assets, preferred stock in connection with debt extinguishments, and commitments and contingencies. The Company bases its estimates on historical experience and on various other assumptions that are believed to be reasonable. Actual results may differ from these estimates.</t>
        </is>
      </c>
    </row>
    <row r="5">
      <c r="A5" s="4" t="inlineStr">
        <is>
          <t>Segment Information</t>
        </is>
      </c>
      <c r="B5" s="4" t="inlineStr">
        <is>
          <t>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fitness equipment and technology platform. The Company’s chief operating decision maker, its chief executive officer, manages the Company’s operations on a consolidated basis for the purpose of allocating resources. As the Company has one reportable segment, all required segment financial information is presented in the consolidated financial statements. The Company currently operates in the United States, the United Kingdom, and Taiwan. As of December 31, 2024 and 2023, substantially all of the Company’s long-lived assets are held in the United States.</t>
        </is>
      </c>
    </row>
    <row r="6">
      <c r="A6" s="4" t="inlineStr">
        <is>
          <t>Cash</t>
        </is>
      </c>
      <c r="B6" s="4" t="inlineStr">
        <is>
          <t>Cash Cash consists of cash on deposit in banks.</t>
        </is>
      </c>
    </row>
    <row r="7">
      <c r="A7" s="4" t="inlineStr">
        <is>
          <t>Property and Equipment</t>
        </is>
      </c>
      <c r="B7" s="4" t="inlineStr">
        <is>
          <t>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tooling which it owns under a supply arrangement. Pre-production tooling, including the related engineering costs the Company will not own or will not use in producing products under long-term supply arrangements, are expensed as incurred. Depreciation and amortization is computed on a straight-line basis over the following estimated useful lives:
Pre-production tooling ﻿ 2 – 5 years
Machinery and equipment ﻿ 2 – 10 years
Furniture and fixtures ﻿ 3 – 5 years
Leasehold improvements ﻿ Lesser of lease term or estimated useful life</t>
        </is>
      </c>
    </row>
    <row r="8">
      <c r="A8" s="4" t="inlineStr">
        <is>
          <t>Inventories, net</t>
        </is>
      </c>
      <c r="B8" s="4" t="inlineStr">
        <is>
          <t>Inventories, net Inventories, which are comprised of finished goods, are stated at the lower of cost or net realizable value, with cost determined using actual costs. The Company maintains inventory in third-party warehouses. Cost of inventories are reduced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against the reserve. Inventory not expected to be sold in the next twelve months is classified as long-term in the accompanying consolidated balance sheets.</t>
        </is>
      </c>
    </row>
    <row r="9">
      <c r="A9" s="4" t="inlineStr">
        <is>
          <t>Vendor Deposits</t>
        </is>
      </c>
      <c r="B9" s="4" t="inlineStr">
        <is>
          <t>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Vendor deposit where the Company will not receive goods within one year have been classified as long-term in the Company's consolidated balance sheet.</t>
        </is>
      </c>
    </row>
    <row r="10">
      <c r="A10" s="4" t="inlineStr">
        <is>
          <t>Capitalized Studio Content</t>
        </is>
      </c>
      <c r="B10" s="4" t="inlineStr">
        <is>
          <t>Capitalized Studio Content Capitalized Studio content costs include certain expenditures to develop video and live content for the Company’s customers. The Company capitalizes production costs for recorded content in accordance with ASC 926-20, Entertainment-Films - Other Assets - Film Costs. The Company recognizes capitalized content, net of accumulated amortization, within other non-current assets in the consolidated balance sheets and recognizes the related amortization expense as a component of cost of membership revenue in the consolidated statements of operations and comprehensive loss. Costs which qualify for capitalization include production costs, development costs, direct costs, labor costs, and production overhead. Expenditures for capitalized content are included within operating activities in the consolidated statements of cash flows. Based on certain factors, including historical and estimated user viewing patterns, the Company amortizes individual titles within the Studio content library on a straight-line basis over a three-year useful life. The Company reviews factors impacting the amortization of the capitalized Studio content on an ongoing basis. Estimates related to these factors require considerable management judgm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amortization period is reasonable for the content. The Company will continue to review factors impacting the amortization of the capitalized content on an ongoing basis.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 0.8 million and $ 2.4 million as of December 31, 2024 and December 31, 2023 , respectively.</t>
        </is>
      </c>
    </row>
    <row r="11">
      <c r="A11" s="4" t="inlineStr">
        <is>
          <t>Capitalized Software Costs</t>
        </is>
      </c>
      <c r="B11" s="4" t="inlineStr">
        <is>
          <t>Capitalized Software Costs The Company capitalizes certain eligible software development costs incurred in connection with its internal use software in accordance with ASC 350-40, Internal-use Software and ASC 985, Software. These capitalized costs also relate to the Company’s Studio software that is accessed by its customers on a membership basis as well as certain costs associated with its information systems. Capitalized software costs are amortized over the estimated useful life of three years. Capitalization begins once the application development stage begins, management has authorized and committed to funding the project, it is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Intangible assets are assessed for impairment when events or circumstances indicate the existence of a possible impairment, and none were identified in the year ended December 31, 2024. During the year ended December 31, 2024 and December 31, 2023 , the Company capitalized $ 0.0 million and $ 0.4 million, respectively, under ASC 350 included in intangible assets. During the year ended December 31, 2024 and December 31, 2023 , the Company capitalized $ 0.8 million and $ 1.9 million, respectively, under ASC 985 included in other assets. Amortization is computed on a straight-line basis over the following estimated useful lives:
Capitalized software and internal-use software ﻿ 3 years</t>
        </is>
      </c>
    </row>
    <row r="12">
      <c r="A12" s="4" t="inlineStr">
        <is>
          <t>Goodwill</t>
        </is>
      </c>
      <c r="B12" s="4" t="inlineStr">
        <is>
          <t>Goodwill Goodwill consists of the excess of cost over the fair value of net assets acquired in business combinations. The Company follows the provisions of ASC Topic 350, “Intangibles —Goodwill and Other”, which requires an annual impairment test for goodwill. The Company may first choose to perform a qualitative evaluation of the likelihood of goodwill and intangible assets impairment. For the goodwill that was the result of current year acquisitions, the Company chose to perform a qualitative evaluation. If the Company determined a quantitative evaluation was necessary, the goodwill at the reporting unit was subject to a two-step impairment test. The first step compares the book value of a reporting unit, including goodwill, with its fair value. If the book value of a reporting unit exceeds its fair value, the Company completes the second step in order to determine the amount of goodwill impairment loss that should be recorded. In the second step, the Company determines an implied fair value of the reporting unit’s goodwill by allocating.</t>
        </is>
      </c>
    </row>
    <row r="13">
      <c r="A13" s="4" t="inlineStr">
        <is>
          <t>Identifiable Intangible Assets</t>
        </is>
      </c>
      <c r="B13" s="4" t="inlineStr">
        <is>
          <t>Identifiable Intangible Assets The Company follows the provisions of ASC Topic 360, “Property, Plant and Equipment”, which establishes accounting standards for the impairment of long-lived assets such as property, plant and equipment and intangible assets subject to amortization. The Company reviews long-lived assets to be held and-used for impairment whenever events or changes in circumstances indicate that the carrying amount of the assets may not be recoverable. If the sum of the undiscounted expected future cash flows over the remaining useful life of a long-lived asset group is less than its carrying amount, the asset is considered to be impaired. Impairment losses are measured as the amount by which the carrying amount of the asset group exceeds the fair value of the asset. The Company estimates fair value using the expected future cash flows discounted at a rate commensurate with the risks associated with the recovery of the asset. During the years ended December 31, 2024 and 2023, there was no impairment of the identified intangible assets. The Company’s intangible assets subject to amortization consist of developed technology, customer related intangibles, trademark and tradenames, and content that are amortized on a straight-line basis over the estimated useful lives of the related intangible asset. The estimated useful lives of the respective intangible assets range from 3 years to 13 years. The Company estimates the fair value of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for this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 For the periods presented, the Company did not recognize any impairment of intangible assets.</t>
        </is>
      </c>
    </row>
    <row r="14">
      <c r="A14" s="4" t="inlineStr">
        <is>
          <t>Business Combinations</t>
        </is>
      </c>
      <c r="B14" s="4" t="inlineStr">
        <is>
          <t>Business Combinations The Company accounts for business combinations under the provisions of ASC 805, Business Combinations, which requires that the acquisition method of accounting be used for all business combinations. Assets acquired and liabilities assumed are recorded at the date of acquisition at their respective fair values. ASC 805 also specifies criteria that intangible assets acquired in a business combination must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recorded through earnings.</t>
        </is>
      </c>
    </row>
    <row r="15">
      <c r="A15" s="4" t="inlineStr">
        <is>
          <t>Fair Value Measurements</t>
        </is>
      </c>
      <c r="B15"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bridge notes, convertible notes, contingent consideration, embedded derivatives and warrants. The carrying amounts of current financial instruments, which include cash, accounts receivable, accounts payable and accrued expenses, approximate their fair values due to the short-term nature of these instruments.</t>
        </is>
      </c>
    </row>
    <row r="16">
      <c r="A16" s="4" t="inlineStr">
        <is>
          <t>Impairment of Long-Lived Assets</t>
        </is>
      </c>
      <c r="B16" s="4" t="inlineStr">
        <is>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here was no charge to impairment for the years ended December 31, 2024 and December 31, 2023.</t>
        </is>
      </c>
    </row>
    <row r="17">
      <c r="A17" s="4" t="inlineStr">
        <is>
          <t>Leases</t>
        </is>
      </c>
      <c r="B17" s="4" t="inlineStr">
        <is>
          <t>Leases The Company adopted the Accounting Standards Update (“ASU”) 2016-02, Leases (Topic 842) (“ASU 2016-02” or “ASC 842”) as of January 1, 2022, using the modified retrospective method and utilized the effective date as its date of initial application, with prior periods presented in accordance with previous guidance under Accounting Standards Codification (“ASC”) 840,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t>
        </is>
      </c>
    </row>
    <row r="18">
      <c r="A18" s="4" t="inlineStr">
        <is>
          <t>Bridge Notes</t>
        </is>
      </c>
      <c r="B18" s="4" t="inlineStr">
        <is>
          <t>Bridge Notes As permitted under ASC Topic 825, Financial Instruments, we have elected the fair value option to account for our November 2023 Bridge Notes. In accordance with ASC Topic 825, we record these bridge notes at fair value with changes in fair value recorded as a component of other expense, net in the consolidated statement of operations and comprehensive loss. As a result of applying the fair value option, direct costs and fees related to the bridge notes were expensed as incurred and were not deferred. In addition, the bridge notes meet other applicable criteria for electing fair value option under ASC Topic 825. As of December 31, 2024 and December 31, 2023, there are $ 0 and $ 0.2 million of notes outstanding measured at fair value related to the November 2023 Bridge Notes, respectively.</t>
        </is>
      </c>
    </row>
    <row r="19">
      <c r="A19" s="4" t="inlineStr">
        <is>
          <t>Convertible Notes</t>
        </is>
      </c>
      <c r="B19" s="4" t="inlineStr">
        <is>
          <t>Convertible Notes As permitted under ASC Topic 825, Financial Instruments, the Company has elected the fair value option to account for its November 2022 convertible notes. In accordance with ASC Topic 825, the Company records these convertible notes at fair value with changes in fair value recorded as a component of other income (expense), net in the consolidated statement of operations and comprehensive loss. As a result of applying the fair value option, direct costs and fees related to the convertible notes were expensed as incurred and were not deferred. In addition, the convertible notes meet other applicable criteria for electing fair value option under ASC Topic 825. In May 2023, upon closing of the Company's IPO, the November 2022 convertible notes were converted into an aggregate of 141 shares of common stock. In connection with the Company’s issuance of the December 2023 Convertible Notes, the Company bifurcated the embedded conversion option and redemption rights and recorded embedded conversion option and redemption rights as a short term derivative liability in the Company’s balance sheet in accordance with FASB ASC 815, Derivatives and Hedging. The convertible debt and the derivative liability associated with the December 2023 Notes is presented in on the consolidated balance sheet as convertible note payable and the embedded derivatives. The convertible debt is carried at amortized cost. The derivative liability will be remeasured at each reporting period using the lattice model with changes in fair value recorded in the consolidated statements of operations in other expense (income). See Note 11 for further details. As permitted under ASC Topic 825, Financial Instruments, the Company has elected the fair value option to account for its February 2024 Convertible Notes upon amendment entered into in November 2024. In accordance with ASC Topic 825, the Company records these convertible notes at fair value with changes in fair value recorded as a component of other income (expense), net in the consolidated statement of operations and comprehensive loss.</t>
        </is>
      </c>
    </row>
    <row r="20">
      <c r="A20" s="4" t="inlineStr">
        <is>
          <t>Warrants</t>
        </is>
      </c>
      <c r="B20" s="4" t="inlineStr">
        <is>
          <t xml:space="preserve">Warrants The Company accounts for common stock warrants as either equity-classified instruments or liability-classified instruments based on an assessment of the warrant terms.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our Common Stock, among other conditions for equity classification. This assessment, which requires the use of professional judgment, is conducted at the time of warrant issuance, and, for liability-classified warrants, at each reporting period end date while the warrants are outstanding. The warrants are revalued on each subsequent balance sheet date until such instruments are exercised or expire, with any changes in the fair value between reporting periods recorded in the consolidated statements of operations and comprehensive loss. </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t>
        </is>
      </c>
    </row>
    <row r="22">
      <c r="A22" s="4" t="inlineStr">
        <is>
          <t>Revenue Recognition</t>
        </is>
      </c>
      <c r="B22" s="4" t="inlineStr">
        <is>
          <t>Revenue Recognition Revenue is recognized when control of the promised goods or services is transferred to the Company’s customers, in an amount that reflects the consideration the Company expects to be entitled to in exchange for those goods or services. Refer to Note 4 for additional information.</t>
        </is>
      </c>
    </row>
    <row r="23">
      <c r="A23" s="4" t="inlineStr">
        <is>
          <t>Cost of Fitness Product Revenue</t>
        </is>
      </c>
      <c r="B23" s="4" t="inlineStr">
        <is>
          <t>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t>
        </is>
      </c>
    </row>
    <row r="24">
      <c r="A24" s="4" t="inlineStr">
        <is>
          <t>Cost of Membership</t>
        </is>
      </c>
      <c r="B24" s="4" t="inlineStr">
        <is>
          <t xml:space="preserve">Cost of Membership Membership cost of revenue includes costs associated with personnel related expenses, filming and production costs, hosting fees, music royalties, and amortization of capitalized software development costs. </t>
        </is>
      </c>
    </row>
    <row r="25">
      <c r="A25" s="4" t="inlineStr">
        <is>
          <t>Cost of Training</t>
        </is>
      </c>
      <c r="B25" s="4" t="inlineStr">
        <is>
          <t>Cost of Training Training cost of revenue includes costs associated with personnel related expenses and rent expense.</t>
        </is>
      </c>
    </row>
    <row r="26">
      <c r="A26" s="4" t="inlineStr">
        <is>
          <t>Research and Development Costs</t>
        </is>
      </c>
      <c r="B26" s="4" t="inlineStr">
        <is>
          <t>Research and Development Costs Research and development expenses consist primarily of personnel and facilities-related expenses, engineering cost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t>
        </is>
      </c>
    </row>
    <row r="27">
      <c r="A27" s="4" t="inlineStr">
        <is>
          <t>Stock-Based Compensation</t>
        </is>
      </c>
      <c r="B27" s="4" t="inlineStr">
        <is>
          <t>Stock-Based Compensation In December 2020, the Board of Directors adopted the 2020 Equity Incentive Plan (“the 2020 Plan”) and in April 2023, our board of directors adopted the 2023 Equity Incentive Plan (the “2023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 as the Company has not paid and does not currently anticipate paying dividends on its common stock. In June 2023, the Company granted options to non-employee directors, selected executives and other key employees where vesting is contingent on the Company's share price meeting certain targets. The fair value of each option granted was estimated on the date of grant using the Monte Carlo valuation model and assumes that share price targets are achieved. The awards are expensed on a straight-line basis over the requisite service period. Stock-based compensation expense is classified in the accompanying consolidated statement of operations in the same manner in which the award recipient’s payroll costs are classified or in which the award recipient’s service payments are classified.</t>
        </is>
      </c>
    </row>
    <row r="28">
      <c r="A28" s="4" t="inlineStr">
        <is>
          <t>Foreign Currency Transactions</t>
        </is>
      </c>
      <c r="B28" s="4" t="inlineStr">
        <is>
          <t>Foreign Currency Transactions The functional currency for the Company’s wholly-owned foreign subsidiaries, Interactive Strength UK and Interactive Strength Taiwan, is the United States dollar. All foreign currency transaction gains and losses are recognized in the consolidated statements of operations and comprehensive loss through other income (expense). The Company recognized material currency transaction gains or losses during the years ended December 31, 2024 and 2023.</t>
        </is>
      </c>
    </row>
    <row r="29">
      <c r="A29" s="4" t="inlineStr">
        <is>
          <t>Comprehensive Loss</t>
        </is>
      </c>
      <c r="B29" s="4" t="inlineStr">
        <is>
          <t>Comprehensive Loss Comprehensive loss includes net loss as well as other changes in stockholders’ deficit that result from transactions and economic events other than those with stockholders. For the years ended December 31, 2024 and 2023, comprehensive loss included $ 0.1 million of foreign currency translation gains and $ 0.3 million of foreign currency translation losses, respectively.</t>
        </is>
      </c>
    </row>
    <row r="30">
      <c r="A30" s="4" t="inlineStr">
        <is>
          <t>Loss Per Share</t>
        </is>
      </c>
      <c r="B30" s="4" t="inlineStr">
        <is>
          <t>Loss Per Share The Company compute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mmon stock issued upon early exercise of stock options are participating securities. The Company considers any shares issued upon early exercise of stock options, subject to repurchase, to be participating securities because holders of such shares have non-forfeitable dividend rights in the event a cash dividend is declared on common stock. These participating securities do not contractually require the holders of such shares to participate in the Company’s losses. As such, net losses for the periods presented were not allocated to the Company’s participating securities.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shares to be issued, and vesting of restricted stock awards.</t>
        </is>
      </c>
    </row>
    <row r="31">
      <c r="A31" s="4" t="inlineStr">
        <is>
          <t>Income Taxes</t>
        </is>
      </c>
      <c r="B31" s="4" t="inlineStr">
        <is>
          <t>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t>
        </is>
      </c>
    </row>
    <row r="32">
      <c r="A32" s="4" t="inlineStr">
        <is>
          <t>Recently Issued Accounting Pronouncements</t>
        </is>
      </c>
      <c r="B32"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23-07 In November 2023, the FASB issued ASU 2023-07, “Segment Reporting (Topic 280): Improvements to Reportable Segment Disclosures.” The amendments in the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and loss, and provide new segment disclosure requirements for entities with a single reportable segment, among other disclosure requirements. We adopted this standard on a retrospective basis for the 2024 annual period, and for interim periods beginning January 1, 2025. The impact is limited to financial statement disclosures. See Note 3 - Segment Reporting. Accounting Pronouncements Not Yet Adopted ASU 2020-04 and ASU 2022-06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In December 2022, the FASB issued ASU 2022-06, “Reference rate reform (Topic 848): Deferral of the sunset date of Topic 848” which defers the expiration date for Topic 848 from December 31, 2022 until December 31, 2024. The Company is currently evaluating the potential impact of adopting this new accounting guidance, but does not expect the adoption of the standard to have a material impact on its consolidated financial statements. ASU 2023-09 In December 2023, the FASB issued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fiscal years beginning after December 31, 2024 and should be applied on a prospective basis, with the option to apply the standard retrospectively. Early adoption is permitted. We are currently evaluating the impact of the new standard, which is limited to financial statement disclosures. ASU 2024-03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Depreciation and amortization is computed on a straight-line basis over the following estimated useful lives:
Pre-production tooling ﻿ 2 – 5 years
Machinery and equipment ﻿ 2 – 10 years
Furniture and fixtures ﻿ 3 – 5 years
Leasehold improvements ﻿ Lesser of lease term or estimated useful life</t>
        </is>
      </c>
    </row>
    <row r="5">
      <c r="A5" s="4" t="inlineStr">
        <is>
          <t>Schedule of Amotization Computed on a Straight-line Basis</t>
        </is>
      </c>
      <c r="B5" s="4" t="inlineStr">
        <is>
          <t>Amortization is computed on a straight-line basis over the following estimated useful lives:
Capitalized software and internal-use software ﻿ 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and Significant Expenses</t>
        </is>
      </c>
      <c r="B4" s="4" t="inlineStr">
        <is>
          <t>The following tables present revenue and significant segment expenses that are included within net loss:
Year Ended December 31,
(in thousands) 2024 2023
Total Revenues $ 5,380 $ 962
Less:
Cost of fitness product revenue (excluding depreciation and amortization) 3,231 2,287
Cost of membership (excluding depreciation and amortization) 7 163
Cost of training 1,042 396
Research and development (excluding stock based compensation) 3,183 3,539
General and administrative (excluding stock based compensation, depreciation and amortization) 7,932 10,451
Interest expense 7,727 1,588
Gain upon debt forgiveness — ( 2,595 )
Loss on issuance of warrants 5,551 —
Loss upon extinguishment of debt and accounts payable 1,527 —
Change in fair value of earnout ( 1,300 ) —
Change in fair value of warrants ( 9,300 ) ( 2,405 )
Depreciation and amortization expense 6,480 6,527
Stock-based compensation expense 10,252 29,944
Transaction related expenses (1) 1,864 194
Other segment items (2) 2,118 2,246
Net loss $ ( 34,934 ) $ ( 51,373 )
Reconciliation of net loss
Adjustments and reconciling items — —
Consolidated net loss $ ( 34,934 ) $ ( 51,373 ) (1) Transaction costs related to acquisition of CLMBR, Inc and Best Efforts Offering. (2) Other segment items included in consolidated net loss includes sales and marketing (excluding stock based compensation, depreciation and amortization), other expense, change in fair value of convertible notes, change in fair value of derivatives and IPO related expenses that do not qualify as equity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Fitness product revenue</t>
        </is>
      </c>
      <c r="B4" s="5" t="n">
        <v>3973</v>
      </c>
      <c r="C4" s="5" t="n">
        <v>574</v>
      </c>
    </row>
    <row r="5">
      <c r="A5" s="4" t="inlineStr">
        <is>
          <t>Membership revenue</t>
        </is>
      </c>
      <c r="B5" s="6" t="n">
        <v>783</v>
      </c>
      <c r="C5" s="6" t="n">
        <v>142</v>
      </c>
    </row>
    <row r="6">
      <c r="A6" s="4" t="inlineStr">
        <is>
          <t>Training revenue</t>
        </is>
      </c>
      <c r="B6" s="6" t="n">
        <v>624</v>
      </c>
      <c r="C6" s="6" t="n">
        <v>246</v>
      </c>
    </row>
    <row r="7">
      <c r="A7" s="4" t="inlineStr">
        <is>
          <t>Total revenue</t>
        </is>
      </c>
      <c r="B7" s="6" t="n">
        <v>5380</v>
      </c>
      <c r="C7" s="6" t="n">
        <v>962</v>
      </c>
    </row>
    <row r="8">
      <c r="A8" s="4" t="inlineStr">
        <is>
          <t>Cost of fitness product revenue</t>
        </is>
      </c>
      <c r="B8" s="6" t="n">
        <v>-3798</v>
      </c>
      <c r="C8" s="6" t="n">
        <v>-2287</v>
      </c>
    </row>
    <row r="9">
      <c r="A9" s="4" t="inlineStr">
        <is>
          <t>Cost of membership</t>
        </is>
      </c>
      <c r="B9" s="6" t="n">
        <v>-3318</v>
      </c>
      <c r="C9" s="6" t="n">
        <v>-3807</v>
      </c>
    </row>
    <row r="10">
      <c r="A10" s="4" t="inlineStr">
        <is>
          <t>Cost of training</t>
        </is>
      </c>
      <c r="B10" s="6" t="n">
        <v>-1042</v>
      </c>
      <c r="C10" s="6" t="n">
        <v>-396</v>
      </c>
    </row>
    <row r="11">
      <c r="A11" s="4" t="inlineStr">
        <is>
          <t>Total cost of revenue</t>
        </is>
      </c>
      <c r="B11" s="6" t="n">
        <v>-8158</v>
      </c>
      <c r="C11" s="6" t="n">
        <v>-6490</v>
      </c>
    </row>
    <row r="12">
      <c r="A12" s="4" t="inlineStr">
        <is>
          <t>Gross loss</t>
        </is>
      </c>
      <c r="B12" s="6" t="n">
        <v>-2778</v>
      </c>
      <c r="C12" s="6" t="n">
        <v>-5528</v>
      </c>
    </row>
    <row r="13">
      <c r="A13" s="3" t="inlineStr">
        <is>
          <t>Operating expenses:</t>
        </is>
      </c>
      <c r="B13" s="4" t="inlineStr">
        <is>
          <t xml:space="preserve"> </t>
        </is>
      </c>
      <c r="C13" s="4" t="inlineStr">
        <is>
          <t xml:space="preserve"> </t>
        </is>
      </c>
    </row>
    <row r="14">
      <c r="A14" s="4" t="inlineStr">
        <is>
          <t>Research and development</t>
        </is>
      </c>
      <c r="B14" s="6" t="n">
        <v>6988</v>
      </c>
      <c r="C14" s="6" t="n">
        <v>10044</v>
      </c>
    </row>
    <row r="15">
      <c r="A15" s="4" t="inlineStr">
        <is>
          <t>Sales and marketing</t>
        </is>
      </c>
      <c r="B15" s="6" t="n">
        <v>1080</v>
      </c>
      <c r="C15" s="6" t="n">
        <v>1631</v>
      </c>
    </row>
    <row r="16">
      <c r="A16" s="4" t="inlineStr">
        <is>
          <t>General and administrative</t>
        </is>
      </c>
      <c r="B16" s="6" t="n">
        <v>18339</v>
      </c>
      <c r="C16" s="6" t="n">
        <v>37277</v>
      </c>
    </row>
    <row r="17">
      <c r="A17" s="4" t="inlineStr">
        <is>
          <t>Total operating expenses</t>
        </is>
      </c>
      <c r="B17" s="6" t="n">
        <v>26407</v>
      </c>
      <c r="C17" s="6" t="n">
        <v>48952</v>
      </c>
    </row>
    <row r="18">
      <c r="A18" s="4" t="inlineStr">
        <is>
          <t>Loss from operations</t>
        </is>
      </c>
      <c r="B18" s="6" t="n">
        <v>-29185</v>
      </c>
      <c r="C18" s="6" t="n">
        <v>-54480</v>
      </c>
    </row>
    <row r="19">
      <c r="A19" s="3" t="inlineStr">
        <is>
          <t>Other (expense) income, net:</t>
        </is>
      </c>
      <c r="B19" s="4" t="inlineStr">
        <is>
          <t xml:space="preserve"> </t>
        </is>
      </c>
      <c r="C19" s="4" t="inlineStr">
        <is>
          <t xml:space="preserve"> </t>
        </is>
      </c>
    </row>
    <row r="20">
      <c r="A20" s="4" t="inlineStr">
        <is>
          <t>Other (expense) income, net</t>
        </is>
      </c>
      <c r="B20" s="6" t="n">
        <v>-956</v>
      </c>
      <c r="C20" s="6" t="n">
        <v>1</v>
      </c>
    </row>
    <row r="21">
      <c r="A21" s="4" t="inlineStr">
        <is>
          <t>Interest expense</t>
        </is>
      </c>
      <c r="B21" s="6" t="n">
        <v>-7727</v>
      </c>
      <c r="C21" s="6" t="n">
        <v>-1588</v>
      </c>
    </row>
    <row r="22">
      <c r="A22" s="4" t="inlineStr">
        <is>
          <t>Gain upon debt forgiveness</t>
        </is>
      </c>
      <c r="B22" s="6" t="n">
        <v>0</v>
      </c>
      <c r="C22" s="6" t="n">
        <v>2595</v>
      </c>
    </row>
    <row r="23">
      <c r="A23" s="4" t="inlineStr">
        <is>
          <t>Loss on issuance of warrants</t>
        </is>
      </c>
      <c r="B23" s="6" t="n">
        <v>-5551</v>
      </c>
      <c r="C23" s="6" t="n">
        <v>0</v>
      </c>
    </row>
    <row r="24">
      <c r="A24" s="4" t="inlineStr">
        <is>
          <t>Loss upon extinguishment of debt and accounts payable</t>
        </is>
      </c>
      <c r="B24" s="6" t="n">
        <v>-1527</v>
      </c>
      <c r="C24" s="6" t="n">
        <v>0</v>
      </c>
    </row>
    <row r="25">
      <c r="A25" s="4" t="inlineStr">
        <is>
          <t>Change in fair value of convertible notes</t>
        </is>
      </c>
      <c r="B25" s="6" t="n">
        <v>-128</v>
      </c>
      <c r="C25" s="6" t="n">
        <v>-306</v>
      </c>
    </row>
    <row r="26">
      <c r="A26" s="4" t="inlineStr">
        <is>
          <t>Change in fair value of earnout</t>
        </is>
      </c>
      <c r="B26" s="6" t="n">
        <v>1300</v>
      </c>
      <c r="C26" s="6" t="n">
        <v>0</v>
      </c>
    </row>
    <row r="27">
      <c r="A27" s="4" t="inlineStr">
        <is>
          <t>Change in fair value of derivatives</t>
        </is>
      </c>
      <c r="B27" s="6" t="n">
        <v>-460</v>
      </c>
      <c r="C27" s="6" t="n">
        <v>0</v>
      </c>
    </row>
    <row r="28">
      <c r="A28" s="4" t="inlineStr">
        <is>
          <t>Change in fair value of warrants</t>
        </is>
      </c>
      <c r="B28" s="6" t="n">
        <v>9300</v>
      </c>
      <c r="C28" s="6" t="n">
        <v>2405</v>
      </c>
    </row>
    <row r="29">
      <c r="A29" s="4" t="inlineStr">
        <is>
          <t>Total other (expense) income, net</t>
        </is>
      </c>
      <c r="B29" s="6" t="n">
        <v>-5749</v>
      </c>
      <c r="C29" s="6" t="n">
        <v>3107</v>
      </c>
    </row>
    <row r="30">
      <c r="A30" s="4" t="inlineStr">
        <is>
          <t>Loss before provision for income taxes</t>
        </is>
      </c>
      <c r="B30" s="6" t="n">
        <v>-34934</v>
      </c>
      <c r="C30" s="6" t="n">
        <v>-51373</v>
      </c>
    </row>
    <row r="31">
      <c r="A31" s="4" t="inlineStr">
        <is>
          <t>Income tax expense</t>
        </is>
      </c>
      <c r="B31" s="6" t="n">
        <v>0</v>
      </c>
      <c r="C31" s="6" t="n">
        <v>0</v>
      </c>
    </row>
    <row r="32">
      <c r="A32" s="4" t="inlineStr">
        <is>
          <t>Net loss attributable to common stockholders</t>
        </is>
      </c>
      <c r="B32" s="5" t="n">
        <v>-34934</v>
      </c>
      <c r="C32" s="5" t="n">
        <v>-51373</v>
      </c>
    </row>
    <row r="33">
      <c r="A33" s="4" t="inlineStr">
        <is>
          <t>Net loss per share - basic</t>
        </is>
      </c>
      <c r="B33" s="8" t="n">
        <v>-163.28</v>
      </c>
      <c r="C33" s="8" t="n">
        <v>-16614.85</v>
      </c>
    </row>
    <row r="34">
      <c r="A34" s="4" t="inlineStr">
        <is>
          <t>Net loss per share - diluted</t>
        </is>
      </c>
      <c r="B34" s="8" t="n">
        <v>-163.28</v>
      </c>
      <c r="C34" s="8" t="n">
        <v>-16614.85</v>
      </c>
    </row>
    <row r="35">
      <c r="A35" s="4" t="inlineStr">
        <is>
          <t>Weighted average common stock outstanding - basic</t>
        </is>
      </c>
      <c r="B35" s="6" t="n">
        <v>213945</v>
      </c>
      <c r="C35" s="6" t="n">
        <v>3092</v>
      </c>
    </row>
    <row r="36">
      <c r="A36" s="4" t="inlineStr">
        <is>
          <t>Weighted average common stock outstanding - diluted</t>
        </is>
      </c>
      <c r="B36" s="6" t="n">
        <v>213945</v>
      </c>
      <c r="C36" s="6" t="n">
        <v>30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by Geographic Location and Product</t>
        </is>
      </c>
      <c r="B4" s="4" t="inlineStr">
        <is>
          <t xml:space="preserve">The following table presents a summary of total revenues by geographic location:
Year ended December 31, 2024
(in thousands) CLMBR FORME Total
Revenue
United States
Fitness Product Revenue $ 3,222 $ 342 $ 3,564
Membership Revenue 610 173 783
Training Revenue 329 295 624
Total 4,161 810 4,971
Europe
Fitness Product Revenue 224 — 224
Total 224 — 224
Asia
Fitness Product Revenue 185 — 185
Total 185 — 185
Total Revenue $ 4,570 $ 810 $ 5,380
Year ended December 31, 2023
(in thousands) CLMBR FORME Total
Revenue
United States
Fitness Product Revenue $ — $ 574 $ 574
Membership Revenue — 142 142
Training Revenue — 246 246
Total Revenue $ — $ 962 $ 962 The following table presents a summary of total revenues by product:
Year ended December 31,
2024 2023
(in thousands)
CLMBR $ 3,631 $ —
FORME 342 574
Total Fitness Product Revenue 3,973 574
CLMBR 610 —
FORME 173 142
Total Membership Revenue 783 142
CLMBR 329 —
FORME 295 246
Total Training Revenue 624 246
Total Revenue $ 5,380 $ 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Net</t>
        </is>
      </c>
      <c r="B4" s="4" t="inlineStr">
        <is>
          <t xml:space="preserve">Inventories, net consisted of the following:
December 31, December 31,
(in thousands) 2024 2023
Finished products $ 3,868 $ 2,607
Finished products - Long Term 2,244 2,376
Raw materials - Long Term 578 532
Total inventories, net $ 6,690 $ 5,5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and equipment, net consisted of the following:
December 31, December 31,
(in thousands) 2024 2023
Pre-production tooling $ 3,094 $ 3,094
Machinery and equipment 191 125
Leasehold improvements 186 113
Furniture and fixtures 25 25
Exercise equipment 13 13
Total 3,509 3,370
Less: Accumulated depreciation ( 3,393 ) ( 2,926 )
Total property and equipment, net $ 116 $ 4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dentifiable Intangible Assets, Net</t>
        </is>
      </c>
      <c r="B4" s="4" t="inlineStr">
        <is>
          <t xml:space="preserve">Identifiable intangible assets, net consisted of the following:
As of December 31, As of December 31,
2024 2023
(in thousands) Cost Accumulated Amortization Net Book Value Cost Accumulated Amortization Net Book Value
Internal-use software $ 6,248 $ ( 5,649 ) $ 599 $ 6,248 $ ( 3,994 ) $ 2,254
Developed technology 1,400 ( 213 ) 1,187 — — —
Customer related 4,000 ( 398 ) 3,602 — — —
Trademark and trade name 800 ( 82 ) 718 — — —
Total identifiable intangible assets $ 12,448 $ ( 6,342 ) $ 6,106 $ 6,248 $ ( 3,994 ) $ 2,254 </t>
        </is>
      </c>
    </row>
    <row r="5">
      <c r="A5" s="4" t="inlineStr">
        <is>
          <t>Schedule of Estimated Annual Amortization Expense</t>
        </is>
      </c>
      <c r="B5" s="4" t="inlineStr">
        <is>
          <t xml:space="preserve">As of December 31, 2024, estimated annual amortization expense for each of the next five fiscal years is as follows:
Fiscal Years Ending December 31,
(in thousands)
2025 1,277
2026 703
2027 598
2028 537
2029 531
Thereafter 2,460
Total $ 6,106 </t>
        </is>
      </c>
    </row>
    <row r="6">
      <c r="A6" s="4" t="inlineStr">
        <is>
          <t>Schedule Of Changes in Goodwill</t>
        </is>
      </c>
      <c r="B6" s="4" t="inlineStr">
        <is>
          <t xml:space="preserve">Changes in goodwill for the year ended December 31, 2024 are as follows:
(in thousands) CLMBR, Inc.
Balance as of December 31, 2023 $ —
Goodwill acquired 13,165
Purchase accounting adjustments to goodwill 55
Balance as of December 31, 2024 $ 13,2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December 31,
(in thousands) 2024 2023
Security deposit 96 66
Prepaid licenses 50 20
Research and development tax credit 419 516
Other receivables 20 20
Insurance 46 246
Other prepaid 179 65
Total prepaid expenses and other current assets $ 810 $ 9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net</t>
        </is>
      </c>
      <c r="B4" s="4" t="inlineStr">
        <is>
          <t xml:space="preserve">Other assets, net consisted of the following:
As of December 31, As of December 31,
2024 2023
(in thousands) Cost Accumulated Amortization Net Book Value Cost Accumulated Amortization Net Book Value
Capitalized content costs $ 6,789 $ ( 5,968 ) $ 821 $ 6,589 $ ( 4,237 ) $ 2,352
Capitalized software $ 6,705 $ ( 4,563 ) $ 2,142 $ 5,879 $ ( 2,983 ) $ 2,896
Total other assets $ 13,494 $ ( 10,531 ) $ 2,963 $ 12,468 $ ( 7,220 ) $ 5,2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consisted of the following:
December 31, December 31,
(in thousands) 2024 2023
Accrued bonus $ 155 $ 25
Accrued payroll 7 26
Accrued PTO 21 21
Accrued legal settlement 2,050 —
Accrued royalties 231 208
Accrued professional fees 454 235
Customer deposits 135 46
Loss restoration settlement 570 —
Other accrued expenses and current liabilities 352 345
Total accrued expenses and other current liabilities $ 3,975 $ 9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 Instrument [Line Items]</t>
        </is>
      </c>
      <c r="B3" s="4" t="inlineStr">
        <is>
          <t xml:space="preserve"> </t>
        </is>
      </c>
    </row>
    <row r="4">
      <c r="A4" s="4" t="inlineStr">
        <is>
          <t>Summary of Debt</t>
        </is>
      </c>
      <c r="B4" s="4" t="inlineStr">
        <is>
          <t xml:space="preserve">Debt consisted of the following:
December 31, December 31,
(in thousands) 2024 2023
Principal stockholder promissory notes $ 5,348 $ 5,085
Other related party promissory notes — 721
Term Loan 3,221 —
Total Loan Payable 8,569 5,806
June 2023 notes — 1,379
November 2023 bridge notes — $ 1,717
Total Senior secured notes $ — $ 3,096
December 2023 convertible note — 904
Other related party convertible notes 193 —
February 2024 convertible note 2,557 —
Total Convertible note payable $ 2,750 $ 904
Total debt $ 11,319 $ 9,806 </t>
        </is>
      </c>
    </row>
    <row r="5">
      <c r="A5" s="4" t="inlineStr">
        <is>
          <t>Summary of Interest Expense On Convertible Note</t>
        </is>
      </c>
      <c r="B5" s="4" t="inlineStr">
        <is>
          <t xml:space="preserve">Interest expense recognized on the Term Loan is as follows:
Year Ended December 31,
(in thousands) 2024 2023
Contractual interest expense $ 520 $ —
Amortization of debt discount 792 —
Total $ 1,312 $ — </t>
        </is>
      </c>
    </row>
    <row r="6">
      <c r="A6" s="4" t="inlineStr">
        <is>
          <t>December 2023 Convertible Notes [Member]</t>
        </is>
      </c>
      <c r="B6" s="4" t="inlineStr">
        <is>
          <t xml:space="preserve"> </t>
        </is>
      </c>
    </row>
    <row r="7">
      <c r="A7" s="3" t="inlineStr">
        <is>
          <t>Debt Instrument [Line Items]</t>
        </is>
      </c>
      <c r="B7" s="4" t="inlineStr">
        <is>
          <t xml:space="preserve"> </t>
        </is>
      </c>
    </row>
    <row r="8">
      <c r="A8" s="4" t="inlineStr">
        <is>
          <t>Summary of Carrying Value of Convertible Note</t>
        </is>
      </c>
      <c r="B8" s="4" t="inlineStr">
        <is>
          <t xml:space="preserve">The carrying value of the December 2023 Note is as follows:
December 31, December 31,
(in thousands) 2024 2023
Principal and interest $ — $ 2,169
Unamortized debt discount — ( 801 )
Unamortized issuance costs — ( 464 )
Aggregate carrying value $ — $ 904 </t>
        </is>
      </c>
    </row>
    <row r="9">
      <c r="A9" s="4" t="inlineStr">
        <is>
          <t>Summary of Interest Expense On Convertible Note</t>
        </is>
      </c>
      <c r="B9" s="4" t="inlineStr">
        <is>
          <t xml:space="preserve">Interest expense recognized on the December 2023 Note is as follows:
Year Ended December 31,
(in thousands) 2024 2023
Contractual interest expense $ 142 $ 9
Amortization of debt discount 800 56
Amortization of debt issuance costs 481 33
Total $ 1,423 $ 98 </t>
        </is>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Summary of Change in the Balance of the Debt Instrument</t>
        </is>
      </c>
      <c r="B12" s="4" t="inlineStr">
        <is>
          <t xml:space="preserve">The change in the balance of the Promissory notes as converted to convertible notes is as follows:
August 2023 October 2023 November 2023
(in thousands) Promissory Notes Promissory Notes Promissory Notes Total
Carrying value at December 31, 2023 $ — $ — $ — $ —
Promissory notes assumed in connection with acquisition of CLMBR, Inc. 725 471 691 1,887
Loss on extinguishment of debt 195 127 — 322
Interest Expense — — 84 84
Repayment of promissory notes — — ( 775 ) ( 775 )
Conversion to Series A Preferred Stock ( 920 ) ( 598 ) — ( 1,518 )
Carrying value at December 31, 2024 $ — $ — $ — $ — </t>
        </is>
      </c>
    </row>
    <row r="13">
      <c r="A13" s="4" t="inlineStr">
        <is>
          <t>Term Loan [Member]</t>
        </is>
      </c>
      <c r="B13" s="4" t="inlineStr">
        <is>
          <t xml:space="preserve"> </t>
        </is>
      </c>
    </row>
    <row r="14">
      <c r="A14" s="3" t="inlineStr">
        <is>
          <t>Debt Instrument [Line Items]</t>
        </is>
      </c>
      <c r="B14" s="4" t="inlineStr">
        <is>
          <t xml:space="preserve"> </t>
        </is>
      </c>
    </row>
    <row r="15">
      <c r="A15" s="4" t="inlineStr">
        <is>
          <t>Summary of Carrying Value of Convertible Note</t>
        </is>
      </c>
      <c r="B15" s="4" t="inlineStr">
        <is>
          <t xml:space="preserve">The carrying value of the Term Loan is as follows:
December 31, December 31,
(in thousands) 2024 2023
Principal and interest $ 1,019 $ —
Guarantee fees 2,348 —
Unamortized debt discount ( 146 ) —
Aggregate carrying value $ 3,221 $ — </t>
        </is>
      </c>
    </row>
    <row r="16">
      <c r="A16" s="4" t="inlineStr">
        <is>
          <t>Senior Secured Notes [Member]</t>
        </is>
      </c>
      <c r="B16" s="4" t="inlineStr">
        <is>
          <t xml:space="preserve"> </t>
        </is>
      </c>
    </row>
    <row r="17">
      <c r="A17" s="3" t="inlineStr">
        <is>
          <t>Debt Instrument [Line Items]</t>
        </is>
      </c>
      <c r="B17" s="4" t="inlineStr">
        <is>
          <t xml:space="preserve"> </t>
        </is>
      </c>
    </row>
    <row r="18">
      <c r="A18" s="4" t="inlineStr">
        <is>
          <t>Summary of Carrying Value of Convertible Note</t>
        </is>
      </c>
      <c r="B18" s="4" t="inlineStr">
        <is>
          <t xml:space="preserve">The carrying value of the Senior Secured Notes are as follows:
December 31, December 31,
(in thousands) 2024 2023
June 2023 $ — $ 1,379
November 2023 — 1,717
Aggregate carrying value $ — $ 3,096 </t>
        </is>
      </c>
    </row>
    <row r="19">
      <c r="A19" s="4" t="inlineStr">
        <is>
          <t>Summary of Change in the Balance of the Debt Instrument</t>
        </is>
      </c>
      <c r="B19" s="4" t="inlineStr">
        <is>
          <t xml:space="preserve">The change in the balance of the Senior Secured Notes is as follows:
November 2023 June 2023 Q2 2024
(in thousands) Bridge Notes Notes Convertible Notes Total
Carrying value at December 31, 2023 $ 1,717 $ 1,379 $ — $ 3,096
Issuance of promissory notes — — 1,680 1,680
Loss on extinguishment of debt 201 377 904 1,482
Change in estimated fair value of convertible notes 316 — — 316
Interest Expense — 21 89 110
Repayment of promissory notes — — ( 318 ) ( 318 )
Conversion to Series A Preferred Stock ( 2,234 ) ( 1,777 ) ( 2,355 ) ( 6,366 )
Carrying value at December 31, 2024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Changes in Warrants Issued and Outstanding</t>
        </is>
      </c>
      <c r="B4" s="4" t="inlineStr">
        <is>
          <t xml:space="preserve">The following is a schedule of changes in warrants issued and outstanding from December 31, 2023 to December 31, 2024;
Common Common Common Common Common Common Common Common Common Total Common Stock Warrants
Outstanding as of December 31, 2023 231 — — — — — — — — 231
Warrants issued 2,658 750 200 107 1,420 26,269 28,369 28,369 2,128 90,269
Warrants exercised ( 231 ) — — — — ( 26,269 ) — — — ( 26,500 )
Warrants canceled ( 2,658 ) — — — — — — — — ( 2,658 )
Outstanding as of December 31, 2024 — 750 200 107 1,420 — 28,369 28,369 2,128 61,342 </t>
        </is>
      </c>
    </row>
    <row r="5">
      <c r="A5" s="4" t="inlineStr">
        <is>
          <t>Warrants [Member]</t>
        </is>
      </c>
      <c r="B5" s="4" t="inlineStr">
        <is>
          <t xml:space="preserve"> </t>
        </is>
      </c>
    </row>
    <row r="6">
      <c r="A6" s="3" t="inlineStr">
        <is>
          <t>Class of Warrant or Right [Line Items]</t>
        </is>
      </c>
      <c r="B6" s="4" t="inlineStr">
        <is>
          <t xml:space="preserve"> </t>
        </is>
      </c>
    </row>
    <row r="7">
      <c r="A7" s="4" t="inlineStr">
        <is>
          <t>Schedule of Changes in Warrants Issued and Outstanding</t>
        </is>
      </c>
      <c r="B7" s="4" t="inlineStr">
        <is>
          <t xml:space="preserve">The following is a schedule of changes in warrants issued and outstanding from December 31, 2022 to December 31, 2023:
Class A Common Class B Common Senior Secured Service Providers Common Total Warrants
Outstanding as of December 31, 2022 23 1 — — — 1
Warrants issued — — 41 20 231 292
Warrants exercised ( 23 ) ( 1 ) ( 41 ) ( 20 ) — ( 62 )
Outstanding as of December 31, 2023 — — — — 231 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off-Balance-Sheet Risks, Disclosure Information [Line Items]</t>
        </is>
      </c>
      <c r="B3" s="4" t="inlineStr">
        <is>
          <t xml:space="preserve"> </t>
        </is>
      </c>
    </row>
    <row r="4">
      <c r="A4" s="4" t="inlineStr">
        <is>
          <t>Schedule of Fair Value of Assets and Liabilities Measured on Recurring Basis</t>
        </is>
      </c>
      <c r="B4" s="4" t="inlineStr">
        <is>
          <t xml:space="preserve">Assets and liabilities measured at fair value on a recurring basis as of December 31, 2024 and December 31, 2023 were as follows:
Fair value measurements as of December 31, 2024
Level 1 Level 2 Level 3 Total
(in thousands)
Assets
Cash and cash equivalents $ 138 $ — $ — $ 138
Total $ 138 $ — $ — $ 138
Liabilities
Derivatives $ — $ — $ 73 $ 73
Convertible Notes — — 2,557 2,557
Warrants — — 4 4
Total $ — $ — $ 2,634 $ 2,634
Fair value measurements as of December 31, 2023
Level 1 Level 2 Level 3 Total
(in thousands)
Liabilities
Derivatives $ — $ — $ 122 $ 122
Bridge Notes — — 1,717 1,717
Warrants — — 591 591
Total $ — $ — $ 2,430 $ 2,430 </t>
        </is>
      </c>
    </row>
    <row r="5">
      <c r="A5" s="4" t="inlineStr">
        <is>
          <t>Schedule of Fair Value Measurement of Liabilities Using Unobservable Inputs Reconciliation</t>
        </is>
      </c>
      <c r="B5" s="4" t="inlineStr">
        <is>
          <t xml:space="preserve">The following summarizes the activity for the Company Level 3 assets and liabilities measured at fair value on a recurring basis for year ended December 31, 2024. Derivatives
December 2023 Loss Restoration Total
(in thousands) Derivative Derivative Derivatives
Fair value at December 31, 2023 $ 122 $ — $ 122
Issuance of derivatives — 61 61
Derivative settlement — ( 570 ) ( 570 )
Change in estimated fair value of derivatives ( 122 ) 582 460
Fair value at December 31, 2024 $ — $ 73 $ 73
February 2024
(in thousands) Convertible Notes
Carrying amount at November 11, 2024 3,507
Loss on extinguishment of debt 493
Cash paid for interest and principal ( 485 )
Conversion to common stock ( 770 )
Change in estimated fair value of convertible notes ( 188 )
Fair value at December 31, 2024 $ 2,557
November 2023
(in thousands) Bridge Notes
Fair value at December 31, 2023 $ 1,717
Loss on extinguishment of debt 201
Change in estimated fair value of convertible notes 316
Conversion to Series A Preferred Stock ( 2,234 )
Fair value at December 31, 2024 $ — The following table summarizes the activity for the Company Level 3 warrant liabilities measured at fair value on a recurring basis for the year ended December 31, 2024:
November 2023 December 2023 February 2024 Woodway Registered Direct Registered Direct Placement Agent Best Efforts Pre-Funded Best Efforts A-1 Best Efforts A-2 Best Efforts Placement Agent Total
(in thousands) Warrants Warrants Warrants Warrants Warrants Warrants Warrants Warrants Warrants Warrants Warrants
Fair value at December 31, 2023 $ 165 $ 426 $ — $ — $ — $ — $ — $ — $ — $ — $ 591
Issuance of warrants — — 1,800 344 721 50 3,704 2,687 1,903 189 11,398
Change in estimated fair value of warrants ( 165 ) ( 304 ) ( 1,800 ) ( 344 ) ( 721 ) ( 50 ) ( 1,141 ) ( 2,683 ) ( 1,903 ) ( 189 ) ( 9,300 )
Loss on cancelation of warrants — 358 — — — — — — — — 358
Exercise of stock warrants — — — — — — ( 2,563 ) — — — ( 2,563 )
Conversion to Series A Preferred Stock ( 480 ) — — — — — — — — ( 480 )
Fair value at December 31, 2024 $ — $ — $ — $ — $ — $ — $ — $ 4 $ — $ — $ 4
(in thousands) Convertible Notes
Fair value at December 31, 2022 $ 4,270
Issuance of convertible notes —
Change in estimated fair value of financial instruments 251
Exercise of stock warrants ( 4,521 )
Fair value at December 31, 2023 $ —
November 13, 2022 November 10, 2023 December 7, 2023 Total
(in thousands) Warrants Warrants Warrants Warrants
Fair value at December 31, 2022 $ 3,004 $ — $ — $ 3,004
Issuance of warrants — 207 523 730
Change in estimated fair value of financial instruments ( 2,266 ) ( 42 ) ( 97 ) ( 2,405 )
Exercise of stock warrants ( 738 ) — — ( 738 )
Fair value at December 31, 2023 $ — $ 165 $ 426 $ 591
November 2023
(in thousands) Bridge Notes
Fair value at December 31, 2022 $ —
Issuance of notes 1,663
Change in estimated fair value of financial instruments 54
Fair value at December 31, 2023 $ 1,717
(in thousands) Derivatives
Fair value at December 31, 2022 $ —
Issuance of derivatives 174
Change in estimated fair value of derivatives ( 52 )
Fair value at December 31, 2023 $ 122 </t>
        </is>
      </c>
    </row>
    <row r="6">
      <c r="A6" s="4" t="inlineStr">
        <is>
          <t>November 2023 Warrants [Member]</t>
        </is>
      </c>
      <c r="B6" s="4" t="inlineStr">
        <is>
          <t xml:space="preserve"> </t>
        </is>
      </c>
    </row>
    <row r="7">
      <c r="A7" s="3" t="inlineStr">
        <is>
          <t>Fair Value, off-Balance-Sheet Risks, Disclosure Information [Line Items]</t>
        </is>
      </c>
      <c r="B7" s="4" t="inlineStr">
        <is>
          <t xml:space="preserve"> </t>
        </is>
      </c>
    </row>
    <row r="8">
      <c r="A8" s="4" t="inlineStr">
        <is>
          <t>Schedule of Assumptions Used to Estimate the Fair Value</t>
        </is>
      </c>
      <c r="B8" s="4" t="inlineStr">
        <is>
          <t>The assumptions used to estimate the fair value of the November 2023 Warrants are as follows:
December 31, December 31,
2024 2023
Weighted-average risk-free interest rate 4.4 % 3.8 %
Weighted-average expected term (in years) 4.42 5.35
Weighted-average expected volatility 81.2 % 68.20 %
Expected dividend yield — % — %</t>
        </is>
      </c>
    </row>
    <row r="9">
      <c r="A9" s="4" t="inlineStr">
        <is>
          <t>December 2023 Warrants [Member]</t>
        </is>
      </c>
      <c r="B9" s="4" t="inlineStr">
        <is>
          <t xml:space="preserve"> </t>
        </is>
      </c>
    </row>
    <row r="10">
      <c r="A10" s="3" t="inlineStr">
        <is>
          <t>Fair Value, off-Balance-Sheet Risks, Disclosure Information [Line Items]</t>
        </is>
      </c>
      <c r="B10" s="4" t="inlineStr">
        <is>
          <t xml:space="preserve"> </t>
        </is>
      </c>
    </row>
    <row r="11">
      <c r="A11" s="4" t="inlineStr">
        <is>
          <t>Schedule of Assumptions Used to Estimate the Fair Value</t>
        </is>
      </c>
      <c r="B11" s="4" t="inlineStr">
        <is>
          <t>The assumptions used to estimate the fair value of the December 2023 Warrants are as follows:
December 31, December 31,
2024 2023
Weighted-average risk-free interest rate — % 3.8 %
Weighted-average expected term (in years) — 5.43
Weighted-average expected volatility — % 67.90 %
Expected dividend yield — % — %</t>
        </is>
      </c>
    </row>
    <row r="12">
      <c r="A12" s="4" t="inlineStr">
        <is>
          <t>February 2024 Warrants [Member]</t>
        </is>
      </c>
      <c r="B12" s="4" t="inlineStr">
        <is>
          <t xml:space="preserve"> </t>
        </is>
      </c>
    </row>
    <row r="13">
      <c r="A13" s="3" t="inlineStr">
        <is>
          <t>Fair Value, off-Balance-Sheet Risks, Disclosure Information [Line Items]</t>
        </is>
      </c>
      <c r="B13" s="4" t="inlineStr">
        <is>
          <t xml:space="preserve"> </t>
        </is>
      </c>
    </row>
    <row r="14">
      <c r="A14" s="4" t="inlineStr">
        <is>
          <t>Schedule of Assumptions Used to Estimate the Fair Value</t>
        </is>
      </c>
      <c r="B14" s="4" t="inlineStr">
        <is>
          <t>The assumptions used to estimate the fair value of the February 2024 Warrants are as follows:
December 31, December 31,
2024 2023
Weighted-average risk-free interest rate 4.6 % — %
Weighted-average expected term (in years) 9.22 —
Weighted-average expected volatility 93.3 % — %
Expected dividend yield — % — %</t>
        </is>
      </c>
    </row>
    <row r="15">
      <c r="A15" s="4" t="inlineStr">
        <is>
          <t>Woodway Warrants [Member]</t>
        </is>
      </c>
      <c r="B15" s="4" t="inlineStr">
        <is>
          <t xml:space="preserve"> </t>
        </is>
      </c>
    </row>
    <row r="16">
      <c r="A16" s="3" t="inlineStr">
        <is>
          <t>Fair Value, off-Balance-Sheet Risks, Disclosure Information [Line Items]</t>
        </is>
      </c>
      <c r="B16" s="4" t="inlineStr">
        <is>
          <t xml:space="preserve"> </t>
        </is>
      </c>
    </row>
    <row r="17">
      <c r="A17" s="4" t="inlineStr">
        <is>
          <t>Schedule of Assumptions Used to Estimate the Fair Value</t>
        </is>
      </c>
      <c r="B17" s="4" t="inlineStr">
        <is>
          <t>The assumptions used to estimate the fair value of the Woodway Warrants are as follows:
December 31, December 31,
2024 2023
Weighted-average risk-free interest rate 4.6 % — %
Weighted-average expected term (in years) 9.27 —
Weighted-average expected volatility 66.6 % — %
Expected dividend yield — % — %</t>
        </is>
      </c>
    </row>
    <row r="18">
      <c r="A18" s="4" t="inlineStr">
        <is>
          <t>Registered Direct Placement Agent Warrants [Member]</t>
        </is>
      </c>
      <c r="B18" s="4" t="inlineStr">
        <is>
          <t xml:space="preserve"> </t>
        </is>
      </c>
    </row>
    <row r="19">
      <c r="A19" s="3" t="inlineStr">
        <is>
          <t>Fair Value, off-Balance-Sheet Risks, Disclosure Information [Line Items]</t>
        </is>
      </c>
      <c r="B19" s="4" t="inlineStr">
        <is>
          <t xml:space="preserve"> </t>
        </is>
      </c>
    </row>
    <row r="20">
      <c r="A20" s="4" t="inlineStr">
        <is>
          <t>Schedule of Assumptions Used to Estimate the Fair Value</t>
        </is>
      </c>
      <c r="B20" s="4" t="inlineStr">
        <is>
          <t>The assumptions used to estimate the fair value of the Placement Agent Warrants are as follows:
December 31, December 31,
2024 2023
Weighted-average risk-free interest rate 4.4 % — %
Weighted-average expected term (in years) 4.45 —
Weighted-average expected volatility 81.5 % — %
Expected dividend yield — % — %</t>
        </is>
      </c>
    </row>
    <row r="21">
      <c r="A21" s="4" t="inlineStr">
        <is>
          <t>Registered Direct Offering Warrants [Member]</t>
        </is>
      </c>
      <c r="B21" s="4" t="inlineStr">
        <is>
          <t xml:space="preserve"> </t>
        </is>
      </c>
    </row>
    <row r="22">
      <c r="A22" s="3" t="inlineStr">
        <is>
          <t>Fair Value, off-Balance-Sheet Risks, Disclosure Information [Line Items]</t>
        </is>
      </c>
      <c r="B22" s="4" t="inlineStr">
        <is>
          <t xml:space="preserve"> </t>
        </is>
      </c>
    </row>
    <row r="23">
      <c r="A23" s="4" t="inlineStr">
        <is>
          <t>Schedule of Assumptions Used to Estimate the Fair Value</t>
        </is>
      </c>
      <c r="B23" s="4" t="inlineStr">
        <is>
          <t>he assumptions used to estimate the fair value of the Registered Offering Warrants are as follows:
December 31, December 31,
2024 2023
Weighted-average risk-free interest rate 4.4 % — %
Weighted-average expected term (in years) 4.96 —
Weighted-average expected volatility 77.8 % — %
Expected dividend yield — % — %</t>
        </is>
      </c>
    </row>
    <row r="24">
      <c r="A24" s="4" t="inlineStr">
        <is>
          <t>Best Efforts A-1 Warrants [Member]</t>
        </is>
      </c>
      <c r="B24" s="4" t="inlineStr">
        <is>
          <t xml:space="preserve"> </t>
        </is>
      </c>
    </row>
    <row r="25">
      <c r="A25" s="3" t="inlineStr">
        <is>
          <t>Fair Value, off-Balance-Sheet Risks, Disclosure Information [Line Items]</t>
        </is>
      </c>
      <c r="B25" s="4" t="inlineStr">
        <is>
          <t xml:space="preserve"> </t>
        </is>
      </c>
    </row>
    <row r="26">
      <c r="A26" s="4" t="inlineStr">
        <is>
          <t>Schedule of Assumptions Used to Estimate the Fair Value</t>
        </is>
      </c>
      <c r="B26" s="4" t="inlineStr">
        <is>
          <t xml:space="preserve"> The assumptions used to estimate the fair value of the Best Efforts A-1 Warrants are as follows:
December 31, December 31,
2024 2023
Weighted-average risk-free interest rate 4.4 % — %
Weighted-average expected term (in years) 4.57 —
Weighted-average expected volatility 80.0 % — %
Expected dividend yield — % — %</t>
        </is>
      </c>
    </row>
    <row r="27">
      <c r="A27" s="4" t="inlineStr">
        <is>
          <t>Best Efforts A-2 Warrants [Member]</t>
        </is>
      </c>
      <c r="B27" s="4" t="inlineStr">
        <is>
          <t xml:space="preserve"> </t>
        </is>
      </c>
    </row>
    <row r="28">
      <c r="A28" s="3" t="inlineStr">
        <is>
          <t>Fair Value, off-Balance-Sheet Risks, Disclosure Information [Line Items]</t>
        </is>
      </c>
      <c r="B28" s="4" t="inlineStr">
        <is>
          <t xml:space="preserve"> </t>
        </is>
      </c>
    </row>
    <row r="29">
      <c r="A29" s="4" t="inlineStr">
        <is>
          <t>Schedule of Assumptions Used to Estimate the Fair Value</t>
        </is>
      </c>
      <c r="B29" s="4" t="inlineStr">
        <is>
          <t>The assumptions used to estimate the fair value of the Best Efforts A-2 Warrants are as follows:
December 31, December 31,
2024 2023
Weighted-average risk-free interest rate 4.2 % — %
Weighted-average expected term (in years) 1.02 —
Weighted-average expected volatility 116.7 % — %
Expected dividend yield — % — %</t>
        </is>
      </c>
    </row>
    <row r="30">
      <c r="A30" s="4" t="inlineStr">
        <is>
          <t>Best Efforts Placement Agent Warrants [Member]</t>
        </is>
      </c>
      <c r="B30" s="4" t="inlineStr">
        <is>
          <t xml:space="preserve"> </t>
        </is>
      </c>
    </row>
    <row r="31">
      <c r="A31" s="3" t="inlineStr">
        <is>
          <t>Fair Value, off-Balance-Sheet Risks, Disclosure Information [Line Items]</t>
        </is>
      </c>
      <c r="B31" s="4" t="inlineStr">
        <is>
          <t xml:space="preserve"> </t>
        </is>
      </c>
    </row>
    <row r="32">
      <c r="A32" s="4" t="inlineStr">
        <is>
          <t>Schedule of Assumptions Used to Estimate the Fair Value</t>
        </is>
      </c>
      <c r="B32" s="4" t="inlineStr">
        <is>
          <t>The assumptions used to estimate the fair value of the Best Efforts Placement Agent Warrants are as follows:
December 31, December 31,
2024 2023
Weighted-average risk-free interest rate 4.4 % — %
Weighted-average expected term (in years) 4.56 —
Weighted-average expected volatility 80.0 % — %
Expected dividend yield — % — %</t>
        </is>
      </c>
    </row>
    <row r="33">
      <c r="A33" s="4" t="inlineStr">
        <is>
          <t>December 2023 Derivative [Member]</t>
        </is>
      </c>
      <c r="B33" s="4" t="inlineStr">
        <is>
          <t xml:space="preserve"> </t>
        </is>
      </c>
    </row>
    <row r="34">
      <c r="A34" s="3" t="inlineStr">
        <is>
          <t>Fair Value, off-Balance-Sheet Risks, Disclosure Information [Line Items]</t>
        </is>
      </c>
      <c r="B34" s="4" t="inlineStr">
        <is>
          <t xml:space="preserve"> </t>
        </is>
      </c>
    </row>
    <row r="35">
      <c r="A35" s="4" t="inlineStr">
        <is>
          <t>Schedule of Assumptions Used to Estimate the Fair Value</t>
        </is>
      </c>
      <c r="B35" s="4" t="inlineStr">
        <is>
          <t>The fair value of the embedded derivative was determined using a lattice model as follows.
December 31, December 31,
2024 2023
Weighted-average risk-free interest rate — % 3.9 %
Weighted-average expected term (in years) — 9.94
Weighted-average expected volatility — % 62.50 %
Expected dividend yield — % — %</t>
        </is>
      </c>
    </row>
    <row r="36">
      <c r="A36" s="4" t="inlineStr">
        <is>
          <t>Loss Restoration Derivative [Member]</t>
        </is>
      </c>
      <c r="B36" s="4" t="inlineStr">
        <is>
          <t xml:space="preserve"> </t>
        </is>
      </c>
    </row>
    <row r="37">
      <c r="A37" s="3" t="inlineStr">
        <is>
          <t>Fair Value, off-Balance-Sheet Risks, Disclosure Information [Line Items]</t>
        </is>
      </c>
      <c r="B37" s="4" t="inlineStr">
        <is>
          <t xml:space="preserve"> </t>
        </is>
      </c>
    </row>
    <row r="38">
      <c r="A38" s="4" t="inlineStr">
        <is>
          <t>Schedule of Assumptions Used to Estimate the Fair Value</t>
        </is>
      </c>
      <c r="B38" s="4" t="inlineStr">
        <is>
          <t>The assumptions used to estimate the fair value of the Loss Restoration Derivative are as follows:
December 31, December 31,
2024 2023
Weighted-average risk-free interest rate 4.2 % — %
Weighted-average expected term (in years) 1.00 —
Weighted-average expected volatility 111.7 % — %
Expected dividend yield 15.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2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34934</v>
      </c>
      <c r="C4" s="5" t="n">
        <v>-51373</v>
      </c>
    </row>
    <row r="5">
      <c r="A5" s="4" t="inlineStr">
        <is>
          <t>Foreign currency translation gain (loss)</t>
        </is>
      </c>
      <c r="B5" s="6" t="n">
        <v>83</v>
      </c>
      <c r="C5" s="6" t="n">
        <v>-265</v>
      </c>
    </row>
    <row r="6">
      <c r="A6" s="4" t="inlineStr">
        <is>
          <t>Total comprehensive loss</t>
        </is>
      </c>
      <c r="B6" s="5" t="n">
        <v>-34851</v>
      </c>
      <c r="C6" s="5" t="n">
        <v>-516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Other Information</t>
        </is>
      </c>
      <c r="B4" s="4" t="inlineStr">
        <is>
          <t xml:space="preserve">The components of lease expense and other information for the years ended December 31, 2024 and 2023 were as follows.
Year Ended December 31,
2024 2023
(in thousands)
Operating lease costs $ 311 $ 61
Variable lease costs 74 27
Short-term lease costs 41 71
Total lease costs 426 159
Other information:
Cash paid for amounts included in the measurement of operating lease liability $ 329 $ 46 </t>
        </is>
      </c>
    </row>
    <row r="5">
      <c r="A5" s="4" t="inlineStr">
        <is>
          <t>Schedule of Future Minimum Rental Payments under Operating Leases</t>
        </is>
      </c>
      <c r="B5" s="4" t="inlineStr">
        <is>
          <t xml:space="preserve">The following represents the Company’s minimum annual rental payments under operating leases for each of the next five years and thereafter:
Fiscal Year Ending December 31, Operating Lease Minimum Annual Payments
(in thousands)
2025 282
2026 78
2027 78
2028 33
2029 —
Thereafter —
Total future minimum lease payments 471
Less: imputed interest ( 40 )
Present value of operating lease liability $ 431
Less: current portion of lease liability 261
Non-current portion of lease liability 170
Present value of operating lease liability $ 4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Cost Recognized</t>
        </is>
      </c>
      <c r="B4" s="4" t="inlineStr">
        <is>
          <t xml:space="preserve">Presented below is a summary of the compensation cost recognized in the consolidated statements of operations and comprehensive loss for the years ended December 31, 2024 and 2023.
Year Ended December 31,
(in thousands) 2024 2023
Research and development $ 3,805 $ 6,505
Sales and marketing 26 507
General and administrative 6,421 22,932
Total stock-based compensation $ 10,252 $ 29,944 </t>
        </is>
      </c>
    </row>
    <row r="5">
      <c r="A5" s="4" t="inlineStr">
        <is>
          <t>Summary of Stock Option Activity</t>
        </is>
      </c>
      <c r="B5" s="4" t="inlineStr">
        <is>
          <t xml:space="preserve">The following summary sets forth the stock option activity under the 2023 and 2020 Plan:
Number of options Weighted average exercise price Weighted average remaining contractual term (in years) Aggregate intrinsic value (in thousands)
Outstanding as of December 31, 2023 854 $ 10,117.70 9.3 $ 547
Granted — —
Exercised — —
Cancelled or forfeited ( 58 ) 9,620.09
Outstanding as of December 31, 2024 796 $ 10,154.03 8.3 $ —
Options exercisable as of December 31, 2024 388 $ 6,037.63 8.2 $ —
Options unvested as of December 31, 2024 430 $ 15,617.12 8.3 $ — </t>
        </is>
      </c>
    </row>
    <row r="6">
      <c r="A6" s="4" t="inlineStr">
        <is>
          <t>Summary of Unvested Common Stock</t>
        </is>
      </c>
      <c r="B6" s="4" t="inlineStr">
        <is>
          <t xml:space="preserve">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3 3 $ 8
Issued — — —
Vested ( 3 ) $ 2,218.14 ( 7 )
Repurchased — — —
Unvested common stock as of December 31, 2024 — $ 1 </t>
        </is>
      </c>
    </row>
    <row r="7">
      <c r="A7" s="4" t="inlineStr">
        <is>
          <t>Summary of Stock Option Valuation Assumptions</t>
        </is>
      </c>
      <c r="B7" s="4" t="inlineStr">
        <is>
          <t>The fair value of each option was estimated at the grant date using the Black-Scholes method with the following assumptions:
December 31, December 31,
2024 2023
Weighted-average risk-free interest rate (1) — % 3.7 %
Weighted-average expected term (in years) — 5.87
Weighted-average expected volatility (2) — % 62.29 %
Expected dividend yield — % — % (1) Based on U.S. Treasury seven-year constant maturity interest rate whose term is consistent with the expected term of the option. (2) Expected volatility is based on an analysis of comparable public company volatilities and adjusted for the Company’s stage of develop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 xml:space="preserve">The components of loss before income taxes are as follows:
Year ended December 31,
2024 2023
(in thousands)
United States $ ( 34,523 ) $ ( 51,919 )
Foreign ( 411 ) 546
Loss from operations before income taxes $ ( 34,934 ) $ ( 51,373 ) </t>
        </is>
      </c>
    </row>
    <row r="5">
      <c r="A5" s="4" t="inlineStr">
        <is>
          <t>Schedule of Components of Income Tax (Benefit) Expense</t>
        </is>
      </c>
      <c r="B5" s="4" t="inlineStr">
        <is>
          <t xml:space="preserve">The components of income tax (benefit) expense are as follows:
Year ended December 31,
2024 2023
(in thousands)
Current:
Federal — —
State 9 11
Foreign — —
Total current expense: 9 11
Deferred expense :
Federal — —
State — —
Foreign — —
Total deferred expense: — —
Total $ 9 $ 11 </t>
        </is>
      </c>
    </row>
    <row r="6">
      <c r="A6" s="4" t="inlineStr">
        <is>
          <t>Schedule of Reconciliation of Income Tax (Benefit) Expense</t>
        </is>
      </c>
      <c r="B6" s="4" t="inlineStr">
        <is>
          <t>Year ended December 31,
2024 2023
(in thousands)
Tax at Federal statutory rate $ ( 7,336 ) 21.00 % $ ( 10,788 ) 21.00 %
Effect of:
Nondeductible expenses 98 - 0.28 % 5 - 0.01 %
Nontaxable changes in fair value of convertible notes 27 - 0.08 % 64 - 0.12 %
Research and development tax credits ( 375 ) 1.07 % ( 1,820 ) 3.54 %
State taxes, net of federal benefit ( 245 ) 0.70 % ( 2,165 ) 4.21 %
Foreign tax rate differential ( 16 ) 0.05 % ( 11 ) 0.02 %
Return to provision — 0.00 % — 0.00 %
Deferred tax true ups 174 - 0.50 % — 0.00 %
Changes in federal tax rates — 0.00 % 648 - 1.26 %
Other — 0.00 % — 0.00 %
Change in valuation allowance 6,504 - 18.62 % 10,776 - 20.98 %
Disqualified debt ( 604 ) 1.73 % ( 505 ) 0.98 %
Return to provision adjustments — 0.00 % — 0.00 %
Intangibles — 0.00 % — 0.00 %
Stock based compensation 1,782 - 5.10 % 3,807 - 7.41 %
Total $ 9 - 0.03 % $ 11 - 0.03 %</t>
        </is>
      </c>
    </row>
    <row r="7">
      <c r="A7" s="4" t="inlineStr">
        <is>
          <t>Schedule of Significant Components of the Companys Deferred Tax Assets (Liabilities)</t>
        </is>
      </c>
      <c r="B7" s="4" t="inlineStr">
        <is>
          <t xml:space="preserve">Significant components of the Company’s deferred tax assets (liabilities) are as follows:
. Year ended December 31,
2024 2023
(in thousands)
Deferred tax assets:
Net operating loss carryforwards - Federal $ 26,762 $ 21,544
Capitalized research and development 3,244 3,517
Research and development tax credits 5,209 5,627
Net operating loss carryforwards - State 5,690 4,708
Net operating loss carryforwards - Foreign 2,549 2,760
Stock-based compensation 3,713 3,677
Fixed assets and intangibles 1,939 725
Other 109 85
Total deferred tax assets, gross: $ 49,215 $ 42,643
Valuation allowance ( 48,997 ) ( 42,529 )
Total deferred tax assets, net: $ 218 $ 114
Deferred tax liabilities:
Right of Use Asset ( 210 ) ( 108 )
Unrealized Gain or Loss ( 8 ) ( 6 )
Total deferred tax liabilities: $ ( 218 ) $ ( 114 )
Deferred tax assets, net: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Loss Per Share</t>
        </is>
      </c>
      <c r="B4" s="4" t="inlineStr">
        <is>
          <t xml:space="preserve">The computation of loss per share is as follows:
Year Ended December 31,
2024 2023
(in thousands, except share and per share amounts) (in thousands, except share and per share amounts)
Numerator:
Net loss $ ( 34,934 ) $ ( 51,373 )
Net loss attributable to common stockholders $ ( 34,934 ) $ ( 51,373 )
Denominator:
Weighted average common stock outstanding - 213,945 3,092
Net loss per share attributable to common $ ( 163.28 ) $ ( 16,614.85 ) </t>
        </is>
      </c>
    </row>
    <row r="5">
      <c r="A5" s="4" t="inlineStr">
        <is>
          <t>Schedule of Potentially Dilutive Shares</t>
        </is>
      </c>
      <c r="B5" s="4" t="inlineStr">
        <is>
          <t xml:space="preserve">The following potentially dilutive shares were not included in the calculation of diluted shares outstanding as the effect would have been anti-dilutive:
December 31,
2024 2023
Warrants to purchase common stock 61,342 231
Series A Preferred Stock conversion to common stock 1,327,275 —
Series B Preferred Stock conversion to common stock 914 —
Series C Preferred Stock conversion to common stock 57,223 —
Stock options to purchase common stock 796 855
Total 1,447,550 1,0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 Payable</t>
        </is>
      </c>
      <c r="B4" s="4" t="inlineStr">
        <is>
          <t xml:space="preserve">Loan payable consisted of the following as of December 31, 2024 and December 31, 2023:
December 31, December 31,
(in thousands) 2024 2023
Principal stockholder promissory notes 5,348 5,085
Other related party promissory notes — 721
Total principal stockholder and related party promissory notes $ 5,348 $ 5,8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onsideration Transferred and Recognized Amounts of Identifiable Assets Acquired and Liabilities Assumed</t>
        </is>
      </c>
      <c r="B4" s="4" t="inlineStr">
        <is>
          <t>Consideration (in thousands)
Cash Paid to Seller 30
Common stock issued 1,015
Series B preferred stock issued 2,954
Payoff of Vertical debt (plus accrued interest) 1,447
Retirement of Vertical Debt (including fees) 9,379
Fair value of earn-out consideration 1,300
Total 16,125
(in thousands) Preliminary Purchase Price Allocation as of February 2, 2024 (a) Measurement Period Adjustments (b) Purchase Price Allocation as of February 2, 2024 (a) (as adjusted)
Cash $ 50 $ — $ 50
Accounts receivable, net of allowances 134 ( 8 ) 126
Inventories, net 3,490 70 3,560
Vendor deposits 61 — 61
Prepaid expenses and other current assets 63 — 63
Property and equipment, net 139 — 139
Right-of-use-assets 412 — 412
Other assets 30 200 230
Goodwill 13,165 55 13,220
Intangible assets, net 6,900 ( 700 ) 6,200
Total assets acquired $ 24,444 $ ( 383 ) $ 24,061
Accounts payable ( 3,557 ) 326 ( 3,231 )
Accrued expenses and other current liabilities ( 2,438 ) 163 ( 2,275 )
Operating lease liability, current portion ( 263 ) — ( 263 )
Deferred revenue ( 261 ) 160 ( 101 )
Loan payable ( 1,887 ) — ( 1,887 )
Operating lease liability, net of current portion ( 179 ) — ( 179 )
Net assets acquired $ 15,859 $ 266 $ 16,125 (a) As previously reported in the Company’s Quarterly Report on Form 10-Q for the three months ended March 31, 2024. (b) The measurement period adjustments were recorded in the second, third and fourth quarter of 2024 and are related to finalization of valuation of intangible assets and other assets of $ 0.7 million and $ 0.2 million, respectively, accounts payable adjustment of $ 0.3 million, adjustment for unrecorded liabilities of $ 0.2 million, deferred revenue adjustment of $ 0.2 million, finalization of fair value of Series B Preferred Stock issued and other immaterial adjustments of $ 0.1 million. These adjustments resulted in corresponding increase to goodwill of $ 0.1 million for the year ended December 31, 2024.</t>
        </is>
      </c>
    </row>
    <row r="5">
      <c r="A5" s="4" t="inlineStr">
        <is>
          <t>Schedule of Unaudited Financial Information</t>
        </is>
      </c>
      <c r="B5" s="4" t="inlineStr">
        <is>
          <t xml:space="preserve">The following unaudited pro forma consolidated results of operations years ended December 31, 2024 and 2023 present consolidated information of the Company as if the CLMBR, Inc. acquisition had occurred as of January 1, 2023 (in thousands):
Proforma
Year Ended December 31,
2024 2023
(in thousands)
Revenue $ 5,490 $ 3,391
Operating Loss ( 29,377 ) ( 59,394 )
Net Loss ( 35,148 ) ( 57,812 )
Net loss per share – basic and diluted $ ( 164.29 ) $ ( 15,895.44 )
Weighted average common stock outstanding – basic 213,945 3,637 The following unaudited consolidated results of CLMBR operations included in the consolidated statements of loss for the Company for the year ended December 31, 2024.
Year Ended December 31,
2024
Revenue $ 4,570
Operating Loss ( 1,667 )
Net Loss ( 3,038 ) </t>
        </is>
      </c>
    </row>
    <row r="6">
      <c r="A6" s="4" t="inlineStr">
        <is>
          <t>Schedule of Changes in Intangible Assets</t>
        </is>
      </c>
      <c r="B6" s="4" t="inlineStr">
        <is>
          <t xml:space="preserve">The changes in intangible assets for the year ended December 31, 2024 was as follows:
(in thousands) CLMBR
Balance at December 31, 2023 $ —
Acquisitions and measurement period adjustments 6,200
Amortization ( 693 )
Balance at December 31, 2024 $ 5,50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Description of Business and Basis of Presentation - Additional Information (Details) - USD ($)</t>
        </is>
      </c>
      <c r="H1" s="2" t="inlineStr">
        <is>
          <t>1 Months Ended</t>
        </is>
      </c>
      <c r="I1" s="2" t="inlineStr">
        <is>
          <t>3 Months Ended</t>
        </is>
      </c>
      <c r="J1" s="2" t="inlineStr">
        <is>
          <t>6 Months Ended</t>
        </is>
      </c>
      <c r="K1" s="2" t="inlineStr">
        <is>
          <t>12 Months Ended</t>
        </is>
      </c>
    </row>
    <row r="2">
      <c r="B2" s="2" t="inlineStr">
        <is>
          <t>Jan. 28, 2025</t>
        </is>
      </c>
      <c r="C2" s="2" t="inlineStr">
        <is>
          <t>Nov. 13, 2024</t>
        </is>
      </c>
      <c r="D2" s="2" t="inlineStr">
        <is>
          <t>Nov. 08, 2024</t>
        </is>
      </c>
      <c r="E2" s="2" t="inlineStr">
        <is>
          <t>Jun. 13, 2024</t>
        </is>
      </c>
      <c r="F2" s="2" t="inlineStr">
        <is>
          <t>Feb. 02, 2024</t>
        </is>
      </c>
      <c r="G2" s="2" t="inlineStr">
        <is>
          <t>May 31, 2023</t>
        </is>
      </c>
      <c r="H2" s="2" t="inlineStr">
        <is>
          <t>May 31, 2023</t>
        </is>
      </c>
      <c r="I2" s="2" t="inlineStr">
        <is>
          <t>Mar. 31, 2025</t>
        </is>
      </c>
      <c r="J2" s="2" t="inlineStr">
        <is>
          <t>Jun. 30, 2024</t>
        </is>
      </c>
      <c r="K2" s="2" t="inlineStr">
        <is>
          <t>Dec. 31, 2024</t>
        </is>
      </c>
      <c r="L2" s="2" t="inlineStr">
        <is>
          <t>Dec. 31, 2023</t>
        </is>
      </c>
      <c r="M2" s="2" t="inlineStr">
        <is>
          <t>Nov. 11, 2024</t>
        </is>
      </c>
      <c r="N2" s="2" t="inlineStr">
        <is>
          <t>Jun. 14, 2024</t>
        </is>
      </c>
      <c r="O2" s="2" t="inlineStr">
        <is>
          <t>Aug. 22,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185000</v>
      </c>
      <c r="L4" s="5" t="n">
        <v>54480000</v>
      </c>
      <c r="M4" s="4" t="inlineStr">
        <is>
          <t xml:space="preserve"> </t>
        </is>
      </c>
      <c r="N4" s="4" t="inlineStr">
        <is>
          <t xml:space="preserve"> </t>
        </is>
      </c>
      <c r="O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4812000</v>
      </c>
      <c r="L5" s="6" t="n">
        <v>-15427000</v>
      </c>
      <c r="M5" s="4" t="inlineStr">
        <is>
          <t xml:space="preserve"> </t>
        </is>
      </c>
      <c r="N5" s="4" t="inlineStr">
        <is>
          <t xml:space="preserve"> </t>
        </is>
      </c>
      <c r="O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2586000</v>
      </c>
      <c r="L6" s="6" t="n">
        <v>166911000</v>
      </c>
      <c r="M6" s="4" t="inlineStr">
        <is>
          <t xml:space="preserve"> </t>
        </is>
      </c>
      <c r="N6" s="4" t="inlineStr">
        <is>
          <t xml:space="preserve"> </t>
        </is>
      </c>
      <c r="O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8000</v>
      </c>
      <c r="L7" s="5" t="n">
        <v>0</v>
      </c>
      <c r="M7" s="4" t="inlineStr">
        <is>
          <t xml:space="preserve"> </t>
        </is>
      </c>
      <c r="N7" s="4" t="inlineStr">
        <is>
          <t xml:space="preserve"> </t>
        </is>
      </c>
      <c r="O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01</v>
      </c>
      <c r="L8" s="7" t="n">
        <v>0.0001</v>
      </c>
      <c r="M8" s="4" t="inlineStr">
        <is>
          <t xml:space="preserve"> </t>
        </is>
      </c>
      <c r="N8" s="4" t="inlineStr">
        <is>
          <t xml:space="preserve"> </t>
        </is>
      </c>
      <c r="O8" s="4" t="inlineStr">
        <is>
          <t xml:space="preserve"> </t>
        </is>
      </c>
    </row>
    <row r="9">
      <c r="A9" s="4" t="inlineStr">
        <is>
          <t>Common stock, shares Issued</t>
        </is>
      </c>
      <c r="B9" s="4" t="inlineStr">
        <is>
          <t xml:space="preserve"> </t>
        </is>
      </c>
      <c r="C9" s="4" t="inlineStr">
        <is>
          <t xml:space="preserve"> </t>
        </is>
      </c>
      <c r="D9" s="6" t="n">
        <v>41787040</v>
      </c>
      <c r="E9" s="6" t="n">
        <v>26581056</v>
      </c>
      <c r="F9" s="4" t="inlineStr">
        <is>
          <t xml:space="preserve"> </t>
        </is>
      </c>
      <c r="G9" s="4" t="inlineStr">
        <is>
          <t xml:space="preserve"> </t>
        </is>
      </c>
      <c r="H9" s="4" t="inlineStr">
        <is>
          <t xml:space="preserve"> </t>
        </is>
      </c>
      <c r="I9" s="4" t="inlineStr">
        <is>
          <t xml:space="preserve"> </t>
        </is>
      </c>
      <c r="J9" s="4" t="inlineStr">
        <is>
          <t xml:space="preserve"> </t>
        </is>
      </c>
      <c r="K9" s="6" t="n">
        <v>1402102</v>
      </c>
      <c r="L9" s="6" t="n">
        <v>3548</v>
      </c>
      <c r="M9" s="6" t="n">
        <v>417870</v>
      </c>
      <c r="N9" s="6" t="n">
        <v>664526</v>
      </c>
      <c r="O9" s="4" t="inlineStr">
        <is>
          <t xml:space="preserve"> </t>
        </is>
      </c>
    </row>
    <row r="10">
      <c r="A10" s="4" t="inlineStr">
        <is>
          <t>Common stock, shares outstanding</t>
        </is>
      </c>
      <c r="B10" s="4" t="inlineStr">
        <is>
          <t xml:space="preserve"> </t>
        </is>
      </c>
      <c r="C10" s="4" t="inlineStr">
        <is>
          <t xml:space="preserve"> </t>
        </is>
      </c>
      <c r="D10" s="6" t="n">
        <v>41787040</v>
      </c>
      <c r="E10" s="6" t="n">
        <v>26581056</v>
      </c>
      <c r="F10" s="4" t="inlineStr">
        <is>
          <t xml:space="preserve"> </t>
        </is>
      </c>
      <c r="G10" s="4" t="inlineStr">
        <is>
          <t xml:space="preserve"> </t>
        </is>
      </c>
      <c r="H10" s="4" t="inlineStr">
        <is>
          <t xml:space="preserve"> </t>
        </is>
      </c>
      <c r="I10" s="4" t="inlineStr">
        <is>
          <t xml:space="preserve"> </t>
        </is>
      </c>
      <c r="J10" s="4" t="inlineStr">
        <is>
          <t xml:space="preserve"> </t>
        </is>
      </c>
      <c r="K10" s="6" t="n">
        <v>1402102</v>
      </c>
      <c r="L10" s="6" t="n">
        <v>3548</v>
      </c>
      <c r="M10" s="6" t="n">
        <v>417870</v>
      </c>
      <c r="N10" s="6" t="n">
        <v>664526</v>
      </c>
      <c r="O10" s="4" t="inlineStr">
        <is>
          <t xml:space="preserve"> </t>
        </is>
      </c>
    </row>
    <row r="11">
      <c r="A11" s="4" t="inlineStr">
        <is>
          <t>Reverse Stock Split rate description</t>
        </is>
      </c>
      <c r="B11" s="4" t="inlineStr">
        <is>
          <t xml:space="preserve"> </t>
        </is>
      </c>
      <c r="C11" s="4" t="inlineStr">
        <is>
          <t xml:space="preserve"> </t>
        </is>
      </c>
      <c r="D11" s="4" t="inlineStr">
        <is>
          <t>1-for-100</t>
        </is>
      </c>
      <c r="E11" s="4" t="inlineStr">
        <is>
          <t>1-for-40</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hares upon convers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950000</v>
      </c>
      <c r="L12" s="5" t="n">
        <v>4521000</v>
      </c>
      <c r="M12" s="4" t="inlineStr">
        <is>
          <t xml:space="preserve"> </t>
        </is>
      </c>
      <c r="N12" s="4" t="inlineStr">
        <is>
          <t xml:space="preserve"> </t>
        </is>
      </c>
      <c r="O12" s="4" t="inlineStr">
        <is>
          <t xml:space="preserve"> </t>
        </is>
      </c>
    </row>
    <row r="13">
      <c r="A13" s="4" t="inlineStr">
        <is>
          <t>Related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00000</v>
      </c>
      <c r="L13" s="4" t="inlineStr">
        <is>
          <t xml:space="preserve"> </t>
        </is>
      </c>
      <c r="M13" s="4" t="inlineStr">
        <is>
          <t xml:space="preserve"> </t>
        </is>
      </c>
      <c r="N13" s="4" t="inlineStr">
        <is>
          <t xml:space="preserve"> </t>
        </is>
      </c>
      <c r="O13" s="4" t="inlineStr">
        <is>
          <t xml:space="preserve"> </t>
        </is>
      </c>
    </row>
    <row r="14">
      <c r="A14" s="4" t="inlineStr">
        <is>
          <t>Minimum publicly held shares</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ommon stock upon conversion, shares</t>
        </is>
      </c>
      <c r="B17" s="6" t="n">
        <v>8269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shares upon conversion,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98968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ended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6" t="n">
        <v>1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price of asset acquisition</t>
        </is>
      </c>
      <c r="B22" s="4" t="inlineStr">
        <is>
          <t xml:space="preserve"> </t>
        </is>
      </c>
      <c r="C22" s="4" t="inlineStr">
        <is>
          <t xml:space="preserve"> </t>
        </is>
      </c>
      <c r="D22" s="4" t="inlineStr">
        <is>
          <t xml:space="preserve"> </t>
        </is>
      </c>
      <c r="E22" s="4" t="inlineStr">
        <is>
          <t xml:space="preserve"> </t>
        </is>
      </c>
      <c r="F22" s="5" t="n">
        <v>16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6" t="n">
        <v>1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tirement of senior debt</t>
        </is>
      </c>
      <c r="B24" s="4" t="inlineStr">
        <is>
          <t xml:space="preserve"> </t>
        </is>
      </c>
      <c r="C24" s="4" t="inlineStr">
        <is>
          <t xml:space="preserve"> </t>
        </is>
      </c>
      <c r="D24" s="4" t="inlineStr">
        <is>
          <t xml:space="preserve"> </t>
        </is>
      </c>
      <c r="E24" s="4" t="inlineStr">
        <is>
          <t xml:space="preserve"> </t>
        </is>
      </c>
      <c r="F24" s="6" t="n">
        <v>9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ated fees</t>
        </is>
      </c>
      <c r="B25" s="4" t="inlineStr">
        <is>
          <t xml:space="preserve"> </t>
        </is>
      </c>
      <c r="C25" s="4" t="inlineStr">
        <is>
          <t xml:space="preserve"> </t>
        </is>
      </c>
      <c r="D25" s="4" t="inlineStr">
        <is>
          <t xml:space="preserve"> </t>
        </is>
      </c>
      <c r="E25" s="4" t="inlineStr">
        <is>
          <t xml:space="preserve"> </t>
        </is>
      </c>
      <c r="F25" s="6" t="n">
        <v>14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ash payment of retirement of senior debt</t>
        </is>
      </c>
      <c r="B26" s="4" t="inlineStr">
        <is>
          <t xml:space="preserve"> </t>
        </is>
      </c>
      <c r="C26" s="4" t="inlineStr">
        <is>
          <t xml:space="preserve"> </t>
        </is>
      </c>
      <c r="D26" s="4" t="inlineStr">
        <is>
          <t xml:space="preserve"> </t>
        </is>
      </c>
      <c r="E26" s="4" t="inlineStr">
        <is>
          <t xml:space="preserve"> </t>
        </is>
      </c>
      <c r="F26" s="6" t="n">
        <v>1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promissory note</t>
        </is>
      </c>
      <c r="B27" s="4" t="inlineStr">
        <is>
          <t xml:space="preserve"> </t>
        </is>
      </c>
      <c r="C27" s="4" t="inlineStr">
        <is>
          <t xml:space="preserve"> </t>
        </is>
      </c>
      <c r="D27" s="4" t="inlineStr">
        <is>
          <t xml:space="preserve"> </t>
        </is>
      </c>
      <c r="E27" s="4" t="inlineStr">
        <is>
          <t xml:space="preserve"> </t>
        </is>
      </c>
      <c r="F27" s="5" t="n">
        <v>8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mended Agreement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upon conversion, shares</t>
        </is>
      </c>
      <c r="B30" s="4" t="inlineStr">
        <is>
          <t xml:space="preserve"> </t>
        </is>
      </c>
      <c r="C30" s="4" t="inlineStr">
        <is>
          <t xml:space="preserve"> </t>
        </is>
      </c>
      <c r="D30" s="4" t="inlineStr">
        <is>
          <t xml:space="preserve"> </t>
        </is>
      </c>
      <c r="E30" s="4" t="inlineStr">
        <is>
          <t xml:space="preserve"> </t>
        </is>
      </c>
      <c r="F30" s="6" t="n">
        <v>3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shares upon conversion, value</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mended Agreement [Member] | Cas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urchase price of asset acquisition</t>
        </is>
      </c>
      <c r="B34" s="4" t="inlineStr">
        <is>
          <t xml:space="preserve"> </t>
        </is>
      </c>
      <c r="C34" s="4" t="inlineStr">
        <is>
          <t xml:space="preserve"> </t>
        </is>
      </c>
      <c r="D34" s="4" t="inlineStr">
        <is>
          <t xml:space="preserve"> </t>
        </is>
      </c>
      <c r="E34" s="4" t="inlineStr">
        <is>
          <t xml:space="preserve"> </t>
        </is>
      </c>
      <c r="F34" s="6" t="n">
        <v>3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SU 205-4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from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9200000</v>
      </c>
      <c r="L37" s="4" t="inlineStr">
        <is>
          <t xml:space="preserve"> </t>
        </is>
      </c>
      <c r="M37" s="4" t="inlineStr">
        <is>
          <t xml:space="preserve"> </t>
        </is>
      </c>
      <c r="N37" s="4" t="inlineStr">
        <is>
          <t xml:space="preserve"> </t>
        </is>
      </c>
      <c r="O37" s="4" t="inlineStr">
        <is>
          <t xml:space="preserve"> </t>
        </is>
      </c>
    </row>
    <row r="38">
      <c r="A38" s="4" t="inlineStr">
        <is>
          <t>Net cash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800000</v>
      </c>
      <c r="L38" s="4" t="inlineStr">
        <is>
          <t xml:space="preserve"> </t>
        </is>
      </c>
      <c r="M38" s="4" t="inlineStr">
        <is>
          <t xml:space="preserve"> </t>
        </is>
      </c>
      <c r="N38" s="4" t="inlineStr">
        <is>
          <t xml:space="preserve"> </t>
        </is>
      </c>
      <c r="O38" s="4" t="inlineStr">
        <is>
          <t xml:space="preserve"> </t>
        </is>
      </c>
    </row>
    <row r="39">
      <c r="A39" s="4" t="inlineStr">
        <is>
          <t>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2600000</v>
      </c>
      <c r="L39" s="4" t="inlineStr">
        <is>
          <t xml:space="preserve"> </t>
        </is>
      </c>
      <c r="M39" s="4" t="inlineStr">
        <is>
          <t xml:space="preserve"> </t>
        </is>
      </c>
      <c r="N39" s="4" t="inlineStr">
        <is>
          <t xml:space="preserve"> </t>
        </is>
      </c>
      <c r="O39" s="4" t="inlineStr">
        <is>
          <t xml:space="preserve"> </t>
        </is>
      </c>
    </row>
    <row r="40">
      <c r="A40" s="4" t="inlineStr">
        <is>
          <t>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300000</v>
      </c>
      <c r="L40" s="4" t="inlineStr">
        <is>
          <t xml:space="preserve"> </t>
        </is>
      </c>
      <c r="M40" s="4" t="inlineStr">
        <is>
          <t xml:space="preserve"> </t>
        </is>
      </c>
      <c r="N40" s="4" t="inlineStr">
        <is>
          <t xml:space="preserve"> </t>
        </is>
      </c>
      <c r="O40" s="4" t="inlineStr">
        <is>
          <t xml:space="preserve"> </t>
        </is>
      </c>
    </row>
    <row r="41">
      <c r="A41" s="4" t="inlineStr">
        <is>
          <t>Debt instrument aggregate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1100000</v>
      </c>
      <c r="L41" s="4" t="inlineStr">
        <is>
          <t xml:space="preserve"> </t>
        </is>
      </c>
      <c r="M41" s="4" t="inlineStr">
        <is>
          <t xml:space="preserve"> </t>
        </is>
      </c>
      <c r="N41" s="4" t="inlineStr">
        <is>
          <t xml:space="preserve"> </t>
        </is>
      </c>
      <c r="O41" s="4" t="inlineStr">
        <is>
          <t xml:space="preserve"> </t>
        </is>
      </c>
    </row>
    <row r="42">
      <c r="A42" s="4" t="inlineStr">
        <is>
          <t>Debt obligations scheduled to mature over the next 12 month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600000</v>
      </c>
      <c r="L42" s="4" t="inlineStr">
        <is>
          <t xml:space="preserve"> </t>
        </is>
      </c>
      <c r="M42" s="4" t="inlineStr">
        <is>
          <t xml:space="preserve"> </t>
        </is>
      </c>
      <c r="N42" s="4" t="inlineStr">
        <is>
          <t xml:space="preserve"> </t>
        </is>
      </c>
      <c r="O42" s="4" t="inlineStr">
        <is>
          <t xml:space="preserve"> </t>
        </is>
      </c>
    </row>
    <row r="43">
      <c r="A43" s="4" t="inlineStr">
        <is>
          <t>Minimum trading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4" t="inlineStr">
        <is>
          <t xml:space="preserve"> </t>
        </is>
      </c>
      <c r="M43" s="4" t="inlineStr">
        <is>
          <t xml:space="preserve"> </t>
        </is>
      </c>
      <c r="N43" s="4" t="inlineStr">
        <is>
          <t xml:space="preserve"> </t>
        </is>
      </c>
      <c r="O43" s="4" t="inlineStr">
        <is>
          <t xml:space="preserve"> </t>
        </is>
      </c>
    </row>
    <row r="44">
      <c r="A44" s="4" t="inlineStr">
        <is>
          <t>Minimum number of stockholders required for li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00000</v>
      </c>
      <c r="L44" s="4" t="inlineStr">
        <is>
          <t xml:space="preserve"> </t>
        </is>
      </c>
      <c r="M44" s="4" t="inlineStr">
        <is>
          <t xml:space="preserve"> </t>
        </is>
      </c>
      <c r="N44" s="4" t="inlineStr">
        <is>
          <t xml:space="preserve"> </t>
        </is>
      </c>
      <c r="O44" s="5" t="n">
        <v>2500000</v>
      </c>
    </row>
    <row r="45">
      <c r="A45" s="4" t="inlineStr">
        <is>
          <t>Minimum publicly hel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00000</v>
      </c>
      <c r="L45" s="4" t="inlineStr">
        <is>
          <t xml:space="preserve"> </t>
        </is>
      </c>
      <c r="M45" s="4" t="inlineStr">
        <is>
          <t xml:space="preserve"> </t>
        </is>
      </c>
      <c r="N45" s="4" t="inlineStr">
        <is>
          <t xml:space="preserve"> </t>
        </is>
      </c>
      <c r="O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value</t>
        </is>
      </c>
      <c r="B48" s="4" t="inlineStr">
        <is>
          <t xml:space="preserve"> </t>
        </is>
      </c>
      <c r="C48" s="4" t="inlineStr">
        <is>
          <t xml:space="preserve"> </t>
        </is>
      </c>
      <c r="D48" s="7" t="n">
        <v>0.0001</v>
      </c>
      <c r="E48" s="7" t="n">
        <v>0.0001</v>
      </c>
      <c r="F48" s="4" t="inlineStr">
        <is>
          <t xml:space="preserve"> </t>
        </is>
      </c>
      <c r="G48" s="4" t="inlineStr">
        <is>
          <t xml:space="preserve"> </t>
        </is>
      </c>
      <c r="H48" s="4" t="inlineStr">
        <is>
          <t xml:space="preserve"> </t>
        </is>
      </c>
      <c r="I48" s="4" t="inlineStr">
        <is>
          <t xml:space="preserve"> </t>
        </is>
      </c>
      <c r="J48" s="4" t="inlineStr">
        <is>
          <t xml:space="preserve"> </t>
        </is>
      </c>
      <c r="K48" s="7" t="n">
        <v>0.0001</v>
      </c>
      <c r="L48" s="7" t="n">
        <v>0.0001</v>
      </c>
      <c r="M48" s="4" t="inlineStr">
        <is>
          <t xml:space="preserve"> </t>
        </is>
      </c>
      <c r="N48" s="4" t="inlineStr">
        <is>
          <t xml:space="preserve"> </t>
        </is>
      </c>
      <c r="O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402102</v>
      </c>
      <c r="L49" s="6" t="n">
        <v>3548</v>
      </c>
      <c r="M49" s="4" t="inlineStr">
        <is>
          <t xml:space="preserve"> </t>
        </is>
      </c>
      <c r="N49" s="4" t="inlineStr">
        <is>
          <t xml:space="preserve"> </t>
        </is>
      </c>
      <c r="O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402102</v>
      </c>
      <c r="L50" s="6" t="n">
        <v>3548</v>
      </c>
      <c r="M50" s="4" t="inlineStr">
        <is>
          <t xml:space="preserve"> </t>
        </is>
      </c>
      <c r="N50" s="4" t="inlineStr">
        <is>
          <t xml:space="preserve"> </t>
        </is>
      </c>
      <c r="O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4408</v>
      </c>
      <c r="L51" s="6" t="n">
        <v>2169</v>
      </c>
      <c r="M51" s="4" t="inlineStr">
        <is>
          <t xml:space="preserve"> </t>
        </is>
      </c>
      <c r="N51" s="4" t="inlineStr">
        <is>
          <t xml:space="preserve"> </t>
        </is>
      </c>
      <c r="O51" s="4" t="inlineStr">
        <is>
          <t xml:space="preserve"> </t>
        </is>
      </c>
    </row>
    <row r="52">
      <c r="A52" s="4" t="inlineStr">
        <is>
          <t>Issuance of common stock upon conversio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882</v>
      </c>
      <c r="K52" s="6" t="n">
        <v>2882</v>
      </c>
      <c r="L52" s="6" t="n">
        <v>142</v>
      </c>
      <c r="M52" s="4" t="inlineStr">
        <is>
          <t xml:space="preserve"> </t>
        </is>
      </c>
      <c r="N52" s="4" t="inlineStr">
        <is>
          <t xml:space="preserve"> </t>
        </is>
      </c>
      <c r="O52" s="4" t="inlineStr">
        <is>
          <t xml:space="preserve"> </t>
        </is>
      </c>
    </row>
    <row r="53">
      <c r="A53" s="4" t="inlineStr">
        <is>
          <t>Issuance of shares upon conversion,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row>
    <row r="54">
      <c r="A54" s="4" t="inlineStr">
        <is>
          <t>Common Stock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stock, par value</t>
        </is>
      </c>
      <c r="B56" s="7" t="n">
        <v>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Member] | Amended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price of asset acquisition</t>
        </is>
      </c>
      <c r="B59" s="4" t="inlineStr">
        <is>
          <t xml:space="preserve"> </t>
        </is>
      </c>
      <c r="C59" s="4" t="inlineStr">
        <is>
          <t xml:space="preserve"> </t>
        </is>
      </c>
      <c r="D59" s="4" t="inlineStr">
        <is>
          <t xml:space="preserve"> </t>
        </is>
      </c>
      <c r="E59" s="4" t="inlineStr">
        <is>
          <t xml:space="preserve"> </t>
        </is>
      </c>
      <c r="F59" s="5" t="n">
        <v>1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4" t="inlineStr">
        <is>
          <t xml:space="preserve"> </t>
        </is>
      </c>
      <c r="G62" s="6" t="n">
        <v>375</v>
      </c>
      <c r="H62" s="6" t="n">
        <v>37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 issue price</t>
        </is>
      </c>
      <c r="B63" s="4" t="inlineStr">
        <is>
          <t xml:space="preserve"> </t>
        </is>
      </c>
      <c r="C63" s="4" t="inlineStr">
        <is>
          <t xml:space="preserve"> </t>
        </is>
      </c>
      <c r="D63" s="4" t="inlineStr">
        <is>
          <t xml:space="preserve"> </t>
        </is>
      </c>
      <c r="E63" s="4" t="inlineStr">
        <is>
          <t xml:space="preserve"> </t>
        </is>
      </c>
      <c r="F63" s="4" t="inlineStr">
        <is>
          <t xml:space="preserve"> </t>
        </is>
      </c>
      <c r="G63" s="5" t="n">
        <v>32000</v>
      </c>
      <c r="H63" s="5" t="n">
        <v>32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vestment Banking, Advisory, Brokerage, and Underwriting Fees and Commis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ividends,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6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ividends, common stock, total</t>
        </is>
      </c>
      <c r="B66" s="4" t="inlineStr">
        <is>
          <t xml:space="preserve"> </t>
        </is>
      </c>
      <c r="C66" s="4" t="inlineStr">
        <is>
          <t xml:space="preserve"> </t>
        </is>
      </c>
      <c r="D66" s="4" t="inlineStr">
        <is>
          <t xml:space="preserve"> </t>
        </is>
      </c>
      <c r="E66" s="4" t="inlineStr">
        <is>
          <t xml:space="preserve"> </t>
        </is>
      </c>
      <c r="F66" s="4" t="inlineStr">
        <is>
          <t xml:space="preserve"> </t>
        </is>
      </c>
      <c r="G66" s="5" t="n">
        <v>62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2">
    <mergeCell ref="K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ummary of Significant Accounting Policies - Narrative (Details) - USD ($)</t>
        </is>
      </c>
      <c r="B1" s="2" t="inlineStr">
        <is>
          <t>1 Months Ended</t>
        </is>
      </c>
      <c r="C1" s="2" t="inlineStr">
        <is>
          <t>12 Months Ended</t>
        </is>
      </c>
    </row>
    <row r="2">
      <c r="B2" s="2" t="inlineStr">
        <is>
          <t>May 31, 2023</t>
        </is>
      </c>
      <c r="C2" s="2" t="inlineStr">
        <is>
          <t>Dec. 31, 2024</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Unamortized cost of content</t>
        </is>
      </c>
      <c r="B4" s="4" t="inlineStr">
        <is>
          <t xml:space="preserve"> </t>
        </is>
      </c>
      <c r="C4" s="5" t="n">
        <v>800000</v>
      </c>
      <c r="D4" s="5" t="n">
        <v>2400000</v>
      </c>
    </row>
    <row r="5">
      <c r="A5" s="4" t="inlineStr">
        <is>
          <t>Asset impairment loss</t>
        </is>
      </c>
      <c r="B5" s="4" t="inlineStr">
        <is>
          <t xml:space="preserve"> </t>
        </is>
      </c>
      <c r="C5" s="6" t="n">
        <v>0</v>
      </c>
      <c r="D5" s="6" t="n">
        <v>0</v>
      </c>
    </row>
    <row r="6">
      <c r="A6" s="4" t="inlineStr">
        <is>
          <t>Intangible assets impairment</t>
        </is>
      </c>
      <c r="B6" s="4" t="inlineStr">
        <is>
          <t xml:space="preserve"> </t>
        </is>
      </c>
      <c r="C6" s="5" t="n">
        <v>0</v>
      </c>
      <c r="D6" s="5" t="n">
        <v>0</v>
      </c>
    </row>
    <row r="7">
      <c r="A7" s="4" t="inlineStr">
        <is>
          <t>Expected dividend yield</t>
        </is>
      </c>
      <c r="B7" s="4" t="inlineStr">
        <is>
          <t xml:space="preserve"> </t>
        </is>
      </c>
      <c r="C7" s="9" t="n">
        <v>0</v>
      </c>
      <c r="D7" s="9" t="n">
        <v>0</v>
      </c>
    </row>
    <row r="8">
      <c r="A8" s="4" t="inlineStr">
        <is>
          <t>Foreign currency translation gain (loss)</t>
        </is>
      </c>
      <c r="B8" s="4" t="inlineStr">
        <is>
          <t xml:space="preserve"> </t>
        </is>
      </c>
      <c r="C8" s="5" t="n">
        <v>83000</v>
      </c>
      <c r="D8" s="5" t="n">
        <v>-265000</v>
      </c>
    </row>
    <row r="9">
      <c r="A9" s="4" t="inlineStr">
        <is>
          <t>Notes outstanding</t>
        </is>
      </c>
      <c r="B9" s="4" t="inlineStr">
        <is>
          <t xml:space="preserve"> </t>
        </is>
      </c>
      <c r="C9" s="6" t="n">
        <v>5348000</v>
      </c>
      <c r="D9" s="6" t="n">
        <v>5806000</v>
      </c>
    </row>
    <row r="10">
      <c r="A10" s="4" t="inlineStr">
        <is>
          <t>November Bridge Notes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Notes outstanding</t>
        </is>
      </c>
      <c r="B12" s="4" t="inlineStr">
        <is>
          <t xml:space="preserve"> </t>
        </is>
      </c>
      <c r="C12" s="5" t="n">
        <v>0</v>
      </c>
      <c r="D12" s="6" t="n">
        <v>200000</v>
      </c>
    </row>
    <row r="13">
      <c r="A13" s="4" t="inlineStr">
        <is>
          <t>Minimum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Estimated useful lives of intangible assets</t>
        </is>
      </c>
      <c r="B15" s="4" t="inlineStr">
        <is>
          <t xml:space="preserve"> </t>
        </is>
      </c>
      <c r="C15" s="4" t="inlineStr">
        <is>
          <t>3 years</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Estimated useful lives of intangible assets</t>
        </is>
      </c>
      <c r="B18" s="4" t="inlineStr">
        <is>
          <t xml:space="preserve"> </t>
        </is>
      </c>
      <c r="C18" s="4" t="inlineStr">
        <is>
          <t>13 years</t>
        </is>
      </c>
      <c r="D18" s="4" t="inlineStr">
        <is>
          <t xml:space="preserve"> </t>
        </is>
      </c>
    </row>
    <row r="19">
      <c r="A19" s="4" t="inlineStr">
        <is>
          <t>IPO [Member] | Convertible Notes Payable [Member]</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Issuance upon conversion convertible notes, shares</t>
        </is>
      </c>
      <c r="B21" s="6" t="n">
        <v>141</v>
      </c>
      <c r="C21" s="4" t="inlineStr">
        <is>
          <t xml:space="preserve"> </t>
        </is>
      </c>
      <c r="D21" s="4" t="inlineStr">
        <is>
          <t xml:space="preserve"> </t>
        </is>
      </c>
    </row>
    <row r="22">
      <c r="A22" s="4" t="inlineStr">
        <is>
          <t>Intangible Assets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Capitalized Computer Software, Net</t>
        </is>
      </c>
      <c r="B24" s="4" t="inlineStr">
        <is>
          <t xml:space="preserve"> </t>
        </is>
      </c>
      <c r="C24" s="5" t="n">
        <v>0</v>
      </c>
      <c r="D24" s="6" t="n">
        <v>400000</v>
      </c>
    </row>
    <row r="25">
      <c r="A25" s="4" t="inlineStr">
        <is>
          <t>Other Assets [Member]</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Capitalized Computer Software, Net</t>
        </is>
      </c>
      <c r="B27" s="4" t="inlineStr">
        <is>
          <t xml:space="preserve"> </t>
        </is>
      </c>
      <c r="C27" s="5" t="n">
        <v>800000</v>
      </c>
      <c r="D27" s="5" t="n">
        <v>190000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Property, Plant and Equipment (Details)</t>
        </is>
      </c>
      <c r="B1" s="2" t="inlineStr">
        <is>
          <t>Dec. 31, 2024</t>
        </is>
      </c>
    </row>
    <row r="2">
      <c r="A2" s="4" t="inlineStr">
        <is>
          <t>Pre - Production Tooling [Member] | Max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5 years</t>
        </is>
      </c>
    </row>
    <row r="5">
      <c r="A5" s="4" t="inlineStr">
        <is>
          <t>Pre - Production Tooling [Member] | Min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2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10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2 years</t>
        </is>
      </c>
    </row>
    <row r="14">
      <c r="A14" s="4" t="inlineStr">
        <is>
          <t>Furniture and Fixtures [Member] | Max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 years</t>
        </is>
      </c>
    </row>
    <row r="17">
      <c r="A17" s="4" t="inlineStr">
        <is>
          <t>Furniture and Fixtures [Member] | Min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3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Property, Plant and Equipment, Ne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tion Computed on a Straight-line Basis (Details)</t>
        </is>
      </c>
      <c r="B1" s="2" t="inlineStr">
        <is>
          <t>12 Months Ended</t>
        </is>
      </c>
    </row>
    <row r="2">
      <c r="B2" s="2" t="inlineStr">
        <is>
          <t>Dec. 31, 2024</t>
        </is>
      </c>
    </row>
    <row r="3">
      <c r="A3" s="3" t="inlineStr">
        <is>
          <t>Accounting Policies [Abstract]</t>
        </is>
      </c>
      <c r="B3" s="4" t="inlineStr">
        <is>
          <t xml:space="preserve"> </t>
        </is>
      </c>
    </row>
    <row r="4">
      <c r="A4" s="4" t="inlineStr">
        <is>
          <t>Capitalized software and internal-use software</t>
        </is>
      </c>
      <c r="B4"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cols>
    <col width="80" customWidth="1" min="1" max="1"/>
    <col width="13" customWidth="1" min="2" max="2"/>
    <col width="31" customWidth="1" min="3" max="3"/>
    <col width="28" customWidth="1" min="4" max="4"/>
    <col width="32" customWidth="1" min="5" max="5"/>
    <col width="37" customWidth="1" min="6" max="6"/>
    <col width="37" customWidth="1" min="7" max="7"/>
    <col width="37" customWidth="1" min="8" max="8"/>
    <col width="13" customWidth="1" min="9" max="9"/>
    <col width="22" customWidth="1" min="10" max="10"/>
    <col width="53" customWidth="1" min="11" max="11"/>
    <col width="50" customWidth="1" min="12" max="12"/>
    <col width="54" customWidth="1" min="13" max="13"/>
    <col width="52" customWidth="1" min="14" max="14"/>
    <col width="43" customWidth="1" min="15" max="15"/>
    <col width="35" customWidth="1" min="16" max="16"/>
    <col width="27" customWidth="1" min="17" max="17"/>
    <col width="58" customWidth="1" min="18" max="18"/>
    <col width="55" customWidth="1" min="19" max="19"/>
    <col width="59" customWidth="1" min="20" max="20"/>
    <col width="40" customWidth="1" min="21" max="21"/>
    <col width="46" customWidth="1" min="22" max="22"/>
    <col width="20" customWidth="1" min="23" max="23"/>
  </cols>
  <sheetData>
    <row r="1">
      <c r="A1" s="1" t="inlineStr">
        <is>
          <t>CONSOLIDATED STATEMENTS OF STOCKHOLDERS' EQUITY (DEFICIT) - USD ($) $ in Thousands</t>
        </is>
      </c>
      <c r="B1" s="2" t="inlineStr">
        <is>
          <t>Total</t>
        </is>
      </c>
      <c r="C1" s="2" t="inlineStr">
        <is>
          <t>Best Efforts Offering [Member]</t>
        </is>
      </c>
      <c r="D1" s="2" t="inlineStr">
        <is>
          <t>Follow On Offering [Member]</t>
        </is>
      </c>
      <c r="E1" s="2" t="inlineStr">
        <is>
          <t>At The Market Offering [Member]</t>
        </is>
      </c>
      <c r="F1" s="2" t="inlineStr">
        <is>
          <t>Series A Convertible Preferred Stock</t>
        </is>
      </c>
      <c r="G1" s="2" t="inlineStr">
        <is>
          <t>Series B Convertible Preferred Stock</t>
        </is>
      </c>
      <c r="H1" s="2" t="inlineStr">
        <is>
          <t>Series C Convertible Preferred Stock</t>
        </is>
      </c>
      <c r="I1" s="2" t="inlineStr">
        <is>
          <t>IPO [Member]</t>
        </is>
      </c>
      <c r="J1" s="2" t="inlineStr">
        <is>
          <t>Common Stock [Member]</t>
        </is>
      </c>
      <c r="K1" s="2" t="inlineStr">
        <is>
          <t>Common Stock [Member] Best Efforts Offering [Member]</t>
        </is>
      </c>
      <c r="L1" s="2" t="inlineStr">
        <is>
          <t>Common Stock [Member] Follow On Offering [Member]</t>
        </is>
      </c>
      <c r="M1" s="2" t="inlineStr">
        <is>
          <t>Common Stock [Member] At The Market Offering [Member]</t>
        </is>
      </c>
      <c r="N1" s="2" t="inlineStr">
        <is>
          <t>Common Stock [Member] Class A Common Stock [Member]</t>
        </is>
      </c>
      <c r="O1" s="2" t="inlineStr">
        <is>
          <t>Common Stock [Member] Class B Common Stock</t>
        </is>
      </c>
      <c r="P1" s="2" t="inlineStr">
        <is>
          <t>Common Stock [Member] IPO [Member]</t>
        </is>
      </c>
      <c r="Q1" s="2" t="inlineStr">
        <is>
          <t>Additional Paid In Capital</t>
        </is>
      </c>
      <c r="R1" s="2" t="inlineStr">
        <is>
          <t>Additional Paid In Capital Best Efforts Offering [Member]</t>
        </is>
      </c>
      <c r="S1" s="2" t="inlineStr">
        <is>
          <t>Additional Paid In Capital Follow On Offering [Member]</t>
        </is>
      </c>
      <c r="T1" s="2" t="inlineStr">
        <is>
          <t>Additional Paid In Capital At The Market Offering [Member]</t>
        </is>
      </c>
      <c r="U1" s="2" t="inlineStr">
        <is>
          <t>Additional Paid In Capital IPO [Member]</t>
        </is>
      </c>
      <c r="V1" s="2" t="inlineStr">
        <is>
          <t>Accumulated Other Comprehensive (Income) Loss</t>
        </is>
      </c>
      <c r="W1" s="2" t="inlineStr">
        <is>
          <t>Accumulated Deficit</t>
        </is>
      </c>
    </row>
    <row r="2">
      <c r="A2" s="4" t="inlineStr">
        <is>
          <t>Beginning balance at Dec. 31, 2022</t>
        </is>
      </c>
      <c r="B2" s="5" t="n">
        <v>-273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4</v>
      </c>
      <c r="O2" s="4" t="inlineStr">
        <is>
          <t xml:space="preserve"> </t>
        </is>
      </c>
      <c r="P2" s="4" t="inlineStr">
        <is>
          <t xml:space="preserve"> </t>
        </is>
      </c>
      <c r="Q2" s="5" t="n">
        <v>112436</v>
      </c>
      <c r="R2" s="4" t="inlineStr">
        <is>
          <t xml:space="preserve"> </t>
        </is>
      </c>
      <c r="S2" s="4" t="inlineStr">
        <is>
          <t xml:space="preserve"> </t>
        </is>
      </c>
      <c r="T2" s="4" t="inlineStr">
        <is>
          <t xml:space="preserve"> </t>
        </is>
      </c>
      <c r="U2" s="4" t="inlineStr">
        <is>
          <t xml:space="preserve"> </t>
        </is>
      </c>
      <c r="V2" s="5" t="n">
        <v>365</v>
      </c>
      <c r="W2" s="5" t="n">
        <v>-115538</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04</v>
      </c>
      <c r="O3" s="6" t="n">
        <v>9</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ssuance of stock</t>
        </is>
      </c>
      <c r="B4" s="6" t="n">
        <v>44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820</v>
      </c>
      <c r="J4" s="5" t="n">
        <v>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449</v>
      </c>
      <c r="R4" s="4" t="inlineStr">
        <is>
          <t xml:space="preserve"> </t>
        </is>
      </c>
      <c r="S4" s="4" t="inlineStr">
        <is>
          <t xml:space="preserve"> </t>
        </is>
      </c>
      <c r="T4" s="4" t="inlineStr">
        <is>
          <t xml:space="preserve"> </t>
        </is>
      </c>
      <c r="U4" s="5" t="n">
        <v>10820</v>
      </c>
      <c r="V4" s="4" t="inlineStr">
        <is>
          <t xml:space="preserve"> </t>
        </is>
      </c>
      <c r="W4" s="4" t="inlineStr">
        <is>
          <t xml:space="preserve"> </t>
        </is>
      </c>
    </row>
    <row r="5">
      <c r="A5" s="4" t="inlineStr">
        <is>
          <t>Issuance of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69</v>
      </c>
      <c r="K5" s="4" t="inlineStr">
        <is>
          <t xml:space="preserve"> </t>
        </is>
      </c>
      <c r="L5" s="4" t="inlineStr">
        <is>
          <t xml:space="preserve"> </t>
        </is>
      </c>
      <c r="M5" s="4" t="inlineStr">
        <is>
          <t xml:space="preserve"> </t>
        </is>
      </c>
      <c r="N5" s="4" t="inlineStr">
        <is>
          <t xml:space="preserve"> </t>
        </is>
      </c>
      <c r="O5" s="4" t="inlineStr">
        <is>
          <t xml:space="preserve"> </t>
        </is>
      </c>
      <c r="P5" s="6" t="n">
        <v>37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v>
      </c>
      <c r="K6" s="4" t="inlineStr">
        <is>
          <t xml:space="preserve"> </t>
        </is>
      </c>
      <c r="L6" s="4" t="inlineStr">
        <is>
          <t xml:space="preserve"> </t>
        </is>
      </c>
      <c r="M6" s="4" t="inlineStr">
        <is>
          <t xml:space="preserve"> </t>
        </is>
      </c>
      <c r="N6" s="4" t="inlineStr">
        <is>
          <t xml:space="preserve"> </t>
        </is>
      </c>
      <c r="O6" s="6" t="n">
        <v>16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ssuance of Class B common stock upon exercise of stock options</t>
        </is>
      </c>
      <c r="B7" s="6" t="n">
        <v>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1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common stock upon convers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ssuance of common stock upon conversion</t>
        </is>
      </c>
      <c r="B9" s="6" t="n">
        <v>45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52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itial public offering costs</t>
        </is>
      </c>
      <c r="B10" s="6" t="n">
        <v>-46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60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ssuance of Common stock upon conversion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4</v>
      </c>
      <c r="K11" s="4" t="inlineStr">
        <is>
          <t xml:space="preserve"> </t>
        </is>
      </c>
      <c r="L11" s="4" t="inlineStr">
        <is>
          <t xml:space="preserve"> </t>
        </is>
      </c>
      <c r="M11" s="4" t="inlineStr">
        <is>
          <t xml:space="preserve"> </t>
        </is>
      </c>
      <c r="N11" s="6" t="n">
        <v>-60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ance of Common stock upon conversion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0</v>
      </c>
      <c r="K12" s="4" t="inlineStr">
        <is>
          <t xml:space="preserve"> </t>
        </is>
      </c>
      <c r="L12" s="4" t="inlineStr">
        <is>
          <t xml:space="preserve"> </t>
        </is>
      </c>
      <c r="M12" s="4" t="inlineStr">
        <is>
          <t xml:space="preserve"> </t>
        </is>
      </c>
      <c r="N12" s="4" t="inlineStr">
        <is>
          <t xml:space="preserve"> </t>
        </is>
      </c>
      <c r="O12" s="6" t="n">
        <v>-17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ssuance of Common stock upon conversion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v>
      </c>
      <c r="K13" s="4" t="inlineStr">
        <is>
          <t xml:space="preserve"> </t>
        </is>
      </c>
      <c r="L13" s="4" t="inlineStr">
        <is>
          <t xml:space="preserve"> </t>
        </is>
      </c>
      <c r="M13" s="4" t="inlineStr">
        <is>
          <t xml:space="preserve"> </t>
        </is>
      </c>
      <c r="N13" s="5" t="n">
        <v>-4</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Exercise of stock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Exercise of stock warrants</t>
        </is>
      </c>
      <c r="B15" s="6" t="n">
        <v>24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46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tock-based compensation</t>
        </is>
      </c>
      <c r="B16" s="6" t="n">
        <v>308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3082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et exercise of options</t>
        </is>
      </c>
      <c r="B17" s="6" t="n">
        <v>3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2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Foreign currency translation loss</t>
        </is>
      </c>
      <c r="B18" s="6" t="n">
        <v>-2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65</v>
      </c>
      <c r="W18" s="4" t="inlineStr">
        <is>
          <t xml:space="preserve"> </t>
        </is>
      </c>
    </row>
    <row r="19">
      <c r="A19" s="4" t="inlineStr">
        <is>
          <t>Net Income (Loss)</t>
        </is>
      </c>
      <c r="B19" s="6" t="n">
        <v>-513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51373</v>
      </c>
    </row>
    <row r="20">
      <c r="A20" s="4" t="inlineStr">
        <is>
          <t>Ending balance at Dec. 31, 2023</t>
        </is>
      </c>
      <c r="B20" s="6" t="n">
        <v>-55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61252</v>
      </c>
      <c r="R20" s="4" t="inlineStr">
        <is>
          <t xml:space="preserve"> </t>
        </is>
      </c>
      <c r="S20" s="4" t="inlineStr">
        <is>
          <t xml:space="preserve"> </t>
        </is>
      </c>
      <c r="T20" s="4" t="inlineStr">
        <is>
          <t xml:space="preserve"> </t>
        </is>
      </c>
      <c r="U20" s="4" t="inlineStr">
        <is>
          <t xml:space="preserve"> </t>
        </is>
      </c>
      <c r="V20" s="6" t="n">
        <v>100</v>
      </c>
      <c r="W20" s="6" t="n">
        <v>-166911</v>
      </c>
    </row>
    <row r="21">
      <c r="A21" s="4" t="inlineStr">
        <is>
          <t>Ending balance,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4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stock</t>
        </is>
      </c>
      <c r="B22" s="4" t="inlineStr">
        <is>
          <t xml:space="preserve"> </t>
        </is>
      </c>
      <c r="C22" s="5" t="n">
        <v>296</v>
      </c>
      <c r="D22" s="5" t="n">
        <v>809</v>
      </c>
      <c r="E22" s="5" t="n">
        <v>84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1</v>
      </c>
      <c r="N22" s="4" t="inlineStr">
        <is>
          <t xml:space="preserve"> </t>
        </is>
      </c>
      <c r="O22" s="4" t="inlineStr">
        <is>
          <t xml:space="preserve"> </t>
        </is>
      </c>
      <c r="P22" s="4" t="inlineStr">
        <is>
          <t xml:space="preserve"> </t>
        </is>
      </c>
      <c r="Q22" s="4" t="inlineStr">
        <is>
          <t xml:space="preserve"> </t>
        </is>
      </c>
      <c r="R22" s="5" t="n">
        <v>296</v>
      </c>
      <c r="S22" s="5" t="n">
        <v>809</v>
      </c>
      <c r="T22" s="5" t="n">
        <v>8431</v>
      </c>
      <c r="U22" s="4" t="inlineStr">
        <is>
          <t xml:space="preserve"> </t>
        </is>
      </c>
      <c r="V22" s="4" t="inlineStr">
        <is>
          <t xml:space="preserve"> </t>
        </is>
      </c>
      <c r="W22" s="4" t="inlineStr">
        <is>
          <t xml:space="preserve"> </t>
        </is>
      </c>
    </row>
    <row r="23">
      <c r="A23" s="4" t="inlineStr">
        <is>
          <t>Issuance of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4408</v>
      </c>
      <c r="K23" s="6" t="n">
        <v>2100</v>
      </c>
      <c r="L23" s="6" t="n">
        <v>1420</v>
      </c>
      <c r="M23" s="6" t="n">
        <v>6487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Common stock upon exercis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Issuance of common stock upon convers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8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ssuance of common stock upon conversion</t>
        </is>
      </c>
      <c r="B26" s="6" t="n">
        <v>19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95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Registered direct offering costs</t>
        </is>
      </c>
      <c r="B27" s="6" t="n">
        <v>-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4</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ssuance of common stock upon acquisition of CLMBR, Inc,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ssuance of common stock upon acquisition of CLMBR, Inc.</t>
        </is>
      </c>
      <c r="B29" s="6" t="n">
        <v>10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014</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ssuance of preferred stock series B upon acquisition of CLMBR, Inc,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preferred stock series B upon acquisition of CLMBR, Inc.</t>
        </is>
      </c>
      <c r="B31" s="6" t="n">
        <v>2955</v>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955</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preferred stock Series upon conversion of debt, Shares</t>
        </is>
      </c>
      <c r="B32" s="4" t="inlineStr">
        <is>
          <t xml:space="preserve"> </t>
        </is>
      </c>
      <c r="C32" s="4" t="inlineStr">
        <is>
          <t xml:space="preserve"> </t>
        </is>
      </c>
      <c r="D32" s="4" t="inlineStr">
        <is>
          <t xml:space="preserve"> </t>
        </is>
      </c>
      <c r="E32" s="4" t="inlineStr">
        <is>
          <t xml:space="preserve"> </t>
        </is>
      </c>
      <c r="F32" s="6" t="n">
        <v>6493865</v>
      </c>
      <c r="G32" s="4" t="inlineStr">
        <is>
          <t xml:space="preserve"> </t>
        </is>
      </c>
      <c r="H32" s="6" t="n">
        <v>286112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ssuance of preferred stock series C upon conversion of preferred series A and conversion of debt, Shares</t>
        </is>
      </c>
      <c r="B33" s="4" t="inlineStr">
        <is>
          <t xml:space="preserve"> </t>
        </is>
      </c>
      <c r="C33" s="4" t="inlineStr">
        <is>
          <t xml:space="preserve"> </t>
        </is>
      </c>
      <c r="D33" s="4" t="inlineStr">
        <is>
          <t xml:space="preserve"> </t>
        </is>
      </c>
      <c r="E33" s="4" t="inlineStr">
        <is>
          <t xml:space="preserve"> </t>
        </is>
      </c>
      <c r="F33" s="6" t="n">
        <v>-155966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preferred stock Series upon conversion of debt</t>
        </is>
      </c>
      <c r="B34" s="6" t="n">
        <v>12451</v>
      </c>
      <c r="C34" s="4" t="inlineStr">
        <is>
          <t xml:space="preserve"> </t>
        </is>
      </c>
      <c r="D34" s="4" t="inlineStr">
        <is>
          <t xml:space="preserve"> </t>
        </is>
      </c>
      <c r="E34" s="4" t="inlineStr">
        <is>
          <t xml:space="preserve"> </t>
        </is>
      </c>
      <c r="F34" s="5" t="n">
        <v>1</v>
      </c>
      <c r="G34" s="4" t="inlineStr">
        <is>
          <t xml:space="preserve"> </t>
        </is>
      </c>
      <c r="H34" s="5"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12450</v>
      </c>
      <c r="R34" s="4" t="inlineStr">
        <is>
          <t xml:space="preserve"> </t>
        </is>
      </c>
      <c r="S34" s="4" t="inlineStr">
        <is>
          <t xml:space="preserve"> </t>
        </is>
      </c>
      <c r="T34" s="4" t="inlineStr">
        <is>
          <t xml:space="preserve"> </t>
        </is>
      </c>
      <c r="U34" s="4" t="inlineStr">
        <is>
          <t xml:space="preserve"> </t>
        </is>
      </c>
      <c r="V34" s="4" t="inlineStr">
        <is>
          <t xml:space="preserve"> </t>
        </is>
      </c>
      <c r="W34" s="6" t="n">
        <v>-203</v>
      </c>
    </row>
    <row r="35">
      <c r="A35" s="4" t="inlineStr">
        <is>
          <t>Issuance of preferred stock series C upon conversion of preferred series A and conversion of debt, Value</t>
        </is>
      </c>
      <c r="B35" s="6" t="n">
        <v>27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297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Common stock upon conversion of Series A preferred stock, Shares</t>
        </is>
      </c>
      <c r="B36" s="4" t="inlineStr">
        <is>
          <t xml:space="preserve"> </t>
        </is>
      </c>
      <c r="C36" s="4" t="inlineStr">
        <is>
          <t xml:space="preserve"> </t>
        </is>
      </c>
      <c r="D36" s="4" t="inlineStr">
        <is>
          <t xml:space="preserve"> </t>
        </is>
      </c>
      <c r="E36" s="4" t="inlineStr">
        <is>
          <t xml:space="preserve"> </t>
        </is>
      </c>
      <c r="F36" s="6" t="n">
        <v>-919794</v>
      </c>
      <c r="G36" s="4" t="inlineStr">
        <is>
          <t xml:space="preserve"> </t>
        </is>
      </c>
      <c r="H36" s="4" t="inlineStr">
        <is>
          <t xml:space="preserve"> </t>
        </is>
      </c>
      <c r="I36" s="4" t="inlineStr">
        <is>
          <t xml:space="preserve"> </t>
        </is>
      </c>
      <c r="J36" s="6" t="n">
        <v>26205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ssuance of Common stock upon waiver to enter into Not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ssuance of Common stock upon waiver to enter into Note Agreement,Value</t>
        </is>
      </c>
      <c r="B38" s="6" t="n">
        <v>1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77</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Issuance of shares upon issuance of convertible not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8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ssuance of shares upon issuance of convertible notes</t>
        </is>
      </c>
      <c r="B40" s="6" t="n">
        <v>5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47</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ssuance of common stock from equity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7</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Issuance of common stock from equity line of credit</t>
        </is>
      </c>
      <c r="B42" s="6" t="n">
        <v>75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757</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t the Market offering costs</t>
        </is>
      </c>
      <c r="B43" s="6" t="n">
        <v>-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5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1 for 40 reverse stock split share round 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1 for 100 reverse stock split share round 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1771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Issuance of Common stock upon extinguishment of deb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3516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of Common stock upon extinguishment of debt</t>
        </is>
      </c>
      <c r="B47" s="6" t="n">
        <v>15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502</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Issuance of Common stock upon exercise of pre-funded warrants from Best Efforts Offer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6269</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ssuance of Common stock upon exercise of pre-funded warrants from Best Efforts Offering</t>
        </is>
      </c>
      <c r="B49" s="6" t="n">
        <v>256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563</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Best Efforts Offering Costs</t>
        </is>
      </c>
      <c r="B50" s="6" t="n">
        <v>-1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6</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Issuance of Common stock upon conversion of warrants, Shares</t>
        </is>
      </c>
      <c r="B51" s="4" t="inlineStr">
        <is>
          <t xml:space="preserve"> </t>
        </is>
      </c>
      <c r="C51" s="4" t="inlineStr">
        <is>
          <t xml:space="preserve"> </t>
        </is>
      </c>
      <c r="D51" s="4" t="inlineStr">
        <is>
          <t xml:space="preserve"> </t>
        </is>
      </c>
      <c r="E51" s="4" t="inlineStr">
        <is>
          <t xml:space="preserve"> </t>
        </is>
      </c>
      <c r="F51" s="6" t="n">
        <v>3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ssuance of Common stock upon conversion of warrants</t>
        </is>
      </c>
      <c r="B52" s="6" t="n">
        <v>480</v>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48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Exercise of stock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3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ercise of stock warrants</t>
        </is>
      </c>
      <c r="B54" s="6" t="n">
        <v>9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92</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eries A Preferred dividends declared and paid in kind, shares</t>
        </is>
      </c>
      <c r="B55" s="4" t="inlineStr">
        <is>
          <t xml:space="preserve"> </t>
        </is>
      </c>
      <c r="C55" s="4" t="inlineStr">
        <is>
          <t xml:space="preserve"> </t>
        </is>
      </c>
      <c r="D55" s="4" t="inlineStr">
        <is>
          <t xml:space="preserve"> </t>
        </is>
      </c>
      <c r="E55" s="4" t="inlineStr">
        <is>
          <t xml:space="preserve"> </t>
        </is>
      </c>
      <c r="F55" s="6" t="n">
        <v>2693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eries A Preferred dividends declared and paid in ki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538</v>
      </c>
      <c r="R56" s="4" t="inlineStr">
        <is>
          <t xml:space="preserve"> </t>
        </is>
      </c>
      <c r="S56" s="4" t="inlineStr">
        <is>
          <t xml:space="preserve"> </t>
        </is>
      </c>
      <c r="T56" s="4" t="inlineStr">
        <is>
          <t xml:space="preserve"> </t>
        </is>
      </c>
      <c r="U56" s="4" t="inlineStr">
        <is>
          <t xml:space="preserve"> </t>
        </is>
      </c>
      <c r="V56" s="4" t="inlineStr">
        <is>
          <t xml:space="preserve"> </t>
        </is>
      </c>
      <c r="W56" s="6" t="n">
        <v>-538</v>
      </c>
    </row>
    <row r="57">
      <c r="A57" s="4" t="inlineStr">
        <is>
          <t>Stock-based compensation</t>
        </is>
      </c>
      <c r="B57" s="6" t="n">
        <v>108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10866</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Foreign currency translation loss</t>
        </is>
      </c>
      <c r="B58" s="6" t="n">
        <v>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83</v>
      </c>
      <c r="W58" s="4" t="inlineStr">
        <is>
          <t xml:space="preserve"> </t>
        </is>
      </c>
    </row>
    <row r="59">
      <c r="A59" s="4" t="inlineStr">
        <is>
          <t>Net Income (Loss)</t>
        </is>
      </c>
      <c r="B59" s="6" t="n">
        <v>-3493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34934</v>
      </c>
    </row>
    <row r="60">
      <c r="A60" s="4" t="inlineStr">
        <is>
          <t>Ending balance at Dec. 31, 2024</t>
        </is>
      </c>
      <c r="B60" s="5" t="n">
        <v>71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209509</v>
      </c>
      <c r="R60" s="4" t="inlineStr">
        <is>
          <t xml:space="preserve"> </t>
        </is>
      </c>
      <c r="S60" s="4" t="inlineStr">
        <is>
          <t xml:space="preserve"> </t>
        </is>
      </c>
      <c r="T60" s="4" t="inlineStr">
        <is>
          <t xml:space="preserve"> </t>
        </is>
      </c>
      <c r="U60" s="4" t="inlineStr">
        <is>
          <t xml:space="preserve"> </t>
        </is>
      </c>
      <c r="V60" s="5" t="n">
        <v>183</v>
      </c>
      <c r="W60" s="5" t="n">
        <v>-202586</v>
      </c>
    </row>
    <row r="61">
      <c r="A61" s="4" t="inlineStr">
        <is>
          <t>Ending balance, shares at Dec. 31, 2024</t>
        </is>
      </c>
      <c r="B61" s="4" t="inlineStr">
        <is>
          <t xml:space="preserve"> </t>
        </is>
      </c>
      <c r="C61" s="4" t="inlineStr">
        <is>
          <t xml:space="preserve"> </t>
        </is>
      </c>
      <c r="D61" s="4" t="inlineStr">
        <is>
          <t xml:space="preserve"> </t>
        </is>
      </c>
      <c r="E61" s="4" t="inlineStr">
        <is>
          <t xml:space="preserve"> </t>
        </is>
      </c>
      <c r="F61" s="6" t="n">
        <v>4658737</v>
      </c>
      <c r="G61" s="6" t="n">
        <v>1500000</v>
      </c>
      <c r="H61" s="6" t="n">
        <v>286112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nding balance at Dec. 31, 2024</t>
        </is>
      </c>
      <c r="B62" s="4" t="inlineStr">
        <is>
          <t xml:space="preserve"> </t>
        </is>
      </c>
      <c r="C62" s="4" t="inlineStr">
        <is>
          <t xml:space="preserve"> </t>
        </is>
      </c>
      <c r="D62" s="4" t="inlineStr">
        <is>
          <t xml:space="preserve"> </t>
        </is>
      </c>
      <c r="E62" s="4" t="inlineStr">
        <is>
          <t xml:space="preserve"> </t>
        </is>
      </c>
      <c r="F62" s="5" t="n">
        <v>1</v>
      </c>
      <c r="G62" s="5" t="n">
        <v>0</v>
      </c>
      <c r="H62" s="5"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Ending balance, shares at Dec. 3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02102</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Number of operating segment</t>
        </is>
      </c>
      <c r="B5" s="6"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 xml:space="preserve">Our CODM evaluates segment profit (loss) based on net loss, which is reported on the Consolidated Statement of Operations and Comprehensive Loss as net loss. The measure of segment assets is reported on the Consolidated Balance Sheets as total asse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egment Revenue and Significant Expense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5" t="n">
        <v>5380</v>
      </c>
      <c r="D4" s="5" t="n">
        <v>962</v>
      </c>
    </row>
    <row r="5">
      <c r="A5" s="4" t="inlineStr">
        <is>
          <t>Cost of training</t>
        </is>
      </c>
      <c r="C5" s="6" t="n">
        <v>1042</v>
      </c>
      <c r="D5" s="6" t="n">
        <v>396</v>
      </c>
    </row>
    <row r="6">
      <c r="A6" s="4" t="inlineStr">
        <is>
          <t>Research and development (excluding stock based compensation)</t>
        </is>
      </c>
      <c r="C6" s="6" t="n">
        <v>6988</v>
      </c>
      <c r="D6" s="6" t="n">
        <v>10044</v>
      </c>
    </row>
    <row r="7">
      <c r="A7" s="4" t="inlineStr">
        <is>
          <t>General and administrative (excluding stock based compensation, depreciation and amortization)</t>
        </is>
      </c>
      <c r="C7" s="6" t="n">
        <v>18339</v>
      </c>
      <c r="D7" s="6" t="n">
        <v>37277</v>
      </c>
    </row>
    <row r="8">
      <c r="A8" s="4" t="inlineStr">
        <is>
          <t>Interest expense</t>
        </is>
      </c>
      <c r="C8" s="6" t="n">
        <v>-7727</v>
      </c>
      <c r="D8" s="6" t="n">
        <v>-1588</v>
      </c>
    </row>
    <row r="9">
      <c r="A9" s="4" t="inlineStr">
        <is>
          <t>Gain upon debt forgiveness</t>
        </is>
      </c>
      <c r="C9" s="6" t="n">
        <v>0</v>
      </c>
      <c r="D9" s="6" t="n">
        <v>2595</v>
      </c>
    </row>
    <row r="10">
      <c r="A10" s="4" t="inlineStr">
        <is>
          <t>Loss on issuance of warrants</t>
        </is>
      </c>
      <c r="C10" s="6" t="n">
        <v>-5551</v>
      </c>
      <c r="D10" s="6" t="n">
        <v>0</v>
      </c>
    </row>
    <row r="11">
      <c r="A11" s="4" t="inlineStr">
        <is>
          <t>Loss upon extinguishment of debt and accounts payable</t>
        </is>
      </c>
      <c r="C11" s="6" t="n">
        <v>1527</v>
      </c>
      <c r="D11" s="6" t="n">
        <v>0</v>
      </c>
    </row>
    <row r="12">
      <c r="A12" s="4" t="inlineStr">
        <is>
          <t>Change in fair value of earnout</t>
        </is>
      </c>
      <c r="C12" s="6" t="n">
        <v>-1300</v>
      </c>
      <c r="D12" s="6" t="n">
        <v>0</v>
      </c>
    </row>
    <row r="13">
      <c r="A13" s="4" t="inlineStr">
        <is>
          <t>Change in fair value of warrants</t>
        </is>
      </c>
      <c r="C13" s="6" t="n">
        <v>9300</v>
      </c>
      <c r="D13" s="6" t="n">
        <v>2405</v>
      </c>
    </row>
    <row r="14">
      <c r="A14" s="4" t="inlineStr">
        <is>
          <t>Net loss</t>
        </is>
      </c>
      <c r="C14" s="6" t="n">
        <v>-34934</v>
      </c>
      <c r="D14" s="6" t="n">
        <v>-51373</v>
      </c>
    </row>
    <row r="15">
      <c r="A15" s="3" t="inlineStr">
        <is>
          <t>Reconciliation of net loss</t>
        </is>
      </c>
      <c r="C15" s="4" t="inlineStr">
        <is>
          <t xml:space="preserve"> </t>
        </is>
      </c>
      <c r="D15" s="4" t="inlineStr">
        <is>
          <t xml:space="preserve"> </t>
        </is>
      </c>
    </row>
    <row r="16">
      <c r="A16" s="4" t="inlineStr">
        <is>
          <t>Consolidated net loss</t>
        </is>
      </c>
      <c r="C16" s="6" t="n">
        <v>-34934</v>
      </c>
      <c r="D16" s="6" t="n">
        <v>-51373</v>
      </c>
    </row>
    <row r="17">
      <c r="A17" s="4" t="inlineStr">
        <is>
          <t>Operating Segment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t>
        </is>
      </c>
      <c r="C19" s="6" t="n">
        <v>5380</v>
      </c>
      <c r="D19" s="6" t="n">
        <v>962</v>
      </c>
    </row>
    <row r="20">
      <c r="A20" s="4" t="inlineStr">
        <is>
          <t>Cost of fitness product revenue (excluding depreciation and amortization)</t>
        </is>
      </c>
      <c r="C20" s="6" t="n">
        <v>3231</v>
      </c>
      <c r="D20" s="6" t="n">
        <v>2287</v>
      </c>
    </row>
    <row r="21">
      <c r="A21" s="4" t="inlineStr">
        <is>
          <t>Cost of membership (excluding depreciation and amortization)</t>
        </is>
      </c>
      <c r="C21" s="6" t="n">
        <v>7</v>
      </c>
      <c r="D21" s="6" t="n">
        <v>163</v>
      </c>
    </row>
    <row r="22">
      <c r="A22" s="4" t="inlineStr">
        <is>
          <t>Cost of training</t>
        </is>
      </c>
      <c r="C22" s="6" t="n">
        <v>1042</v>
      </c>
      <c r="D22" s="6" t="n">
        <v>396</v>
      </c>
    </row>
    <row r="23">
      <c r="A23" s="4" t="inlineStr">
        <is>
          <t>Research and development (excluding stock based compensation)</t>
        </is>
      </c>
      <c r="C23" s="6" t="n">
        <v>3183</v>
      </c>
      <c r="D23" s="6" t="n">
        <v>3539</v>
      </c>
    </row>
    <row r="24">
      <c r="A24" s="4" t="inlineStr">
        <is>
          <t>General and administrative (excluding stock based compensation, depreciation and amortization)</t>
        </is>
      </c>
      <c r="C24" s="6" t="n">
        <v>7932</v>
      </c>
      <c r="D24" s="6" t="n">
        <v>10451</v>
      </c>
    </row>
    <row r="25">
      <c r="A25" s="4" t="inlineStr">
        <is>
          <t>Interest expense</t>
        </is>
      </c>
      <c r="C25" s="6" t="n">
        <v>7727</v>
      </c>
      <c r="D25" s="6" t="n">
        <v>1588</v>
      </c>
    </row>
    <row r="26">
      <c r="A26" s="4" t="inlineStr">
        <is>
          <t>Gain upon debt forgiveness</t>
        </is>
      </c>
      <c r="C26" s="6" t="n">
        <v>0</v>
      </c>
      <c r="D26" s="6" t="n">
        <v>-2595</v>
      </c>
    </row>
    <row r="27">
      <c r="A27" s="4" t="inlineStr">
        <is>
          <t>Loss on issuance of warrants</t>
        </is>
      </c>
      <c r="C27" s="6" t="n">
        <v>5551</v>
      </c>
      <c r="D27" s="6" t="n">
        <v>0</v>
      </c>
    </row>
    <row r="28">
      <c r="A28" s="4" t="inlineStr">
        <is>
          <t>Loss upon extinguishment of debt and accounts payable</t>
        </is>
      </c>
      <c r="C28" s="6" t="n">
        <v>1527</v>
      </c>
      <c r="D28" s="6" t="n">
        <v>0</v>
      </c>
    </row>
    <row r="29">
      <c r="A29" s="4" t="inlineStr">
        <is>
          <t>Change in fair value of earnout</t>
        </is>
      </c>
      <c r="C29" s="6" t="n">
        <v>-1300</v>
      </c>
      <c r="D29" s="6" t="n">
        <v>0</v>
      </c>
    </row>
    <row r="30">
      <c r="A30" s="4" t="inlineStr">
        <is>
          <t>Change in fair value of warrants</t>
        </is>
      </c>
      <c r="C30" s="6" t="n">
        <v>-9300</v>
      </c>
      <c r="D30" s="6" t="n">
        <v>-2405</v>
      </c>
    </row>
    <row r="31">
      <c r="A31" s="4" t="inlineStr">
        <is>
          <t>Depreciation and amortization expense</t>
        </is>
      </c>
      <c r="C31" s="6" t="n">
        <v>6480</v>
      </c>
      <c r="D31" s="6" t="n">
        <v>6527</v>
      </c>
    </row>
    <row r="32">
      <c r="A32" s="4" t="inlineStr">
        <is>
          <t>Stock-based compensation expense</t>
        </is>
      </c>
      <c r="C32" s="6" t="n">
        <v>10252</v>
      </c>
      <c r="D32" s="6" t="n">
        <v>29944</v>
      </c>
    </row>
    <row r="33">
      <c r="A33" s="4" t="inlineStr">
        <is>
          <t>Transaction related expenses</t>
        </is>
      </c>
      <c r="B33" s="4" t="inlineStr">
        <is>
          <t>[1]</t>
        </is>
      </c>
      <c r="C33" s="6" t="n">
        <v>1864</v>
      </c>
      <c r="D33" s="6" t="n">
        <v>194</v>
      </c>
    </row>
    <row r="34">
      <c r="A34" s="4" t="inlineStr">
        <is>
          <t>Other segment items</t>
        </is>
      </c>
      <c r="B34" s="4" t="inlineStr">
        <is>
          <t>[2]</t>
        </is>
      </c>
      <c r="C34" s="6" t="n">
        <v>2118</v>
      </c>
      <c r="D34" s="6" t="n">
        <v>2246</v>
      </c>
    </row>
    <row r="35">
      <c r="A35" s="4" t="inlineStr">
        <is>
          <t>Net loss</t>
        </is>
      </c>
      <c r="C35" s="6" t="n">
        <v>-34934</v>
      </c>
      <c r="D35" s="6" t="n">
        <v>-51373</v>
      </c>
    </row>
    <row r="36">
      <c r="A36" s="3" t="inlineStr">
        <is>
          <t>Reconciliation of net loss</t>
        </is>
      </c>
      <c r="C36" s="4" t="inlineStr">
        <is>
          <t xml:space="preserve"> </t>
        </is>
      </c>
      <c r="D36" s="4" t="inlineStr">
        <is>
          <t xml:space="preserve"> </t>
        </is>
      </c>
    </row>
    <row r="37">
      <c r="A37" s="4" t="inlineStr">
        <is>
          <t>Adjustments and reconciling items</t>
        </is>
      </c>
      <c r="C37" s="6" t="n">
        <v>0</v>
      </c>
      <c r="D37" s="6" t="n">
        <v>0</v>
      </c>
    </row>
    <row r="38">
      <c r="A38" s="4" t="inlineStr">
        <is>
          <t>Consolidated net loss</t>
        </is>
      </c>
      <c r="C38" s="5" t="n">
        <v>-34934</v>
      </c>
      <c r="D38" s="5" t="n">
        <v>-51373</v>
      </c>
    </row>
    <row r="39"/>
    <row r="40">
      <c r="A40" s="4" t="inlineStr">
        <is>
          <t>[1] (1) Transaction costs related to acquisition of CLMBR, Inc and Best Efforts Offering. (2) Other segment items included in consolidated net loss includes sales and marketing (excluding stock based compensation, depreciation and amortization), other expense, change in fair value of convertible notes, change in fair value of derivatives and IPO related expenses that do not qualify as equity issuance costs</t>
        </is>
      </c>
    </row>
  </sheetData>
  <mergeCells count="4">
    <mergeCell ref="A1:B2"/>
    <mergeCell ref="C1:D1"/>
    <mergeCell ref="A39:C39"/>
    <mergeCell ref="A40:C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4</t>
        </is>
      </c>
    </row>
    <row r="3">
      <c r="A3" s="4" t="inlineStr">
        <is>
          <t>Maximum [Member]</t>
        </is>
      </c>
      <c r="B3" s="4" t="inlineStr">
        <is>
          <t xml:space="preserve"> </t>
        </is>
      </c>
    </row>
    <row r="4">
      <c r="A4" s="3" t="inlineStr">
        <is>
          <t>Disaggregation of Revenue [Line Items]</t>
        </is>
      </c>
      <c r="B4" s="4" t="inlineStr">
        <is>
          <t xml:space="preserve"> </t>
        </is>
      </c>
    </row>
    <row r="5">
      <c r="A5" s="4" t="inlineStr">
        <is>
          <t>Extended product warranty period</t>
        </is>
      </c>
      <c r="B5" s="4" t="inlineStr">
        <is>
          <t>48 months</t>
        </is>
      </c>
    </row>
    <row r="6">
      <c r="A6" s="4" t="inlineStr">
        <is>
          <t>Minimum [Member]</t>
        </is>
      </c>
      <c r="B6" s="4" t="inlineStr">
        <is>
          <t xml:space="preserve"> </t>
        </is>
      </c>
    </row>
    <row r="7">
      <c r="A7" s="3" t="inlineStr">
        <is>
          <t>Disaggregation of Revenue [Line Items]</t>
        </is>
      </c>
      <c r="B7" s="4" t="inlineStr">
        <is>
          <t xml:space="preserve"> </t>
        </is>
      </c>
    </row>
    <row r="8">
      <c r="A8" s="4" t="inlineStr">
        <is>
          <t>Extended product warranty period</t>
        </is>
      </c>
      <c r="B8" s="4" t="inlineStr">
        <is>
          <t>24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s by Geographic Location and Product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Fitness Product Revenue</t>
        </is>
      </c>
      <c r="B4" s="5" t="n">
        <v>3973</v>
      </c>
      <c r="C4" s="5" t="n">
        <v>574</v>
      </c>
    </row>
    <row r="5">
      <c r="A5" s="4" t="inlineStr">
        <is>
          <t>Total Membership Revenue</t>
        </is>
      </c>
      <c r="B5" s="6" t="n">
        <v>783</v>
      </c>
      <c r="C5" s="6" t="n">
        <v>142</v>
      </c>
    </row>
    <row r="6">
      <c r="A6" s="4" t="inlineStr">
        <is>
          <t>Total Training Revenue</t>
        </is>
      </c>
      <c r="B6" s="6" t="n">
        <v>624</v>
      </c>
      <c r="C6" s="6" t="n">
        <v>246</v>
      </c>
    </row>
    <row r="7">
      <c r="A7" s="4" t="inlineStr">
        <is>
          <t>Total revenue</t>
        </is>
      </c>
      <c r="B7" s="6" t="n">
        <v>5380</v>
      </c>
      <c r="C7" s="6" t="n">
        <v>962</v>
      </c>
    </row>
    <row r="8">
      <c r="A8" s="4" t="inlineStr">
        <is>
          <t>CLMB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Fitness Product Revenue</t>
        </is>
      </c>
      <c r="B10" s="6" t="n">
        <v>3631</v>
      </c>
      <c r="C10" s="6" t="n">
        <v>0</v>
      </c>
    </row>
    <row r="11">
      <c r="A11" s="4" t="inlineStr">
        <is>
          <t>Total Membership Revenue</t>
        </is>
      </c>
      <c r="B11" s="6" t="n">
        <v>610</v>
      </c>
      <c r="C11" s="6" t="n">
        <v>0</v>
      </c>
    </row>
    <row r="12">
      <c r="A12" s="4" t="inlineStr">
        <is>
          <t>Total Training Revenue</t>
        </is>
      </c>
      <c r="B12" s="6" t="n">
        <v>329</v>
      </c>
      <c r="C12" s="6" t="n">
        <v>0</v>
      </c>
    </row>
    <row r="13">
      <c r="A13" s="4" t="inlineStr">
        <is>
          <t>Total revenue</t>
        </is>
      </c>
      <c r="B13" s="6" t="n">
        <v>4570</v>
      </c>
      <c r="C13" s="6" t="n">
        <v>0</v>
      </c>
    </row>
    <row r="14">
      <c r="A14" s="4" t="inlineStr">
        <is>
          <t>FORM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Fitness Product Revenue</t>
        </is>
      </c>
      <c r="B16" s="6" t="n">
        <v>342</v>
      </c>
      <c r="C16" s="6" t="n">
        <v>574</v>
      </c>
    </row>
    <row r="17">
      <c r="A17" s="4" t="inlineStr">
        <is>
          <t>Total Membership Revenue</t>
        </is>
      </c>
      <c r="B17" s="6" t="n">
        <v>173</v>
      </c>
      <c r="C17" s="6" t="n">
        <v>142</v>
      </c>
    </row>
    <row r="18">
      <c r="A18" s="4" t="inlineStr">
        <is>
          <t>Total Training Revenue</t>
        </is>
      </c>
      <c r="B18" s="6" t="n">
        <v>295</v>
      </c>
      <c r="C18" s="6" t="n">
        <v>246</v>
      </c>
    </row>
    <row r="19">
      <c r="A19" s="4" t="inlineStr">
        <is>
          <t>Total revenue</t>
        </is>
      </c>
      <c r="B19" s="6" t="n">
        <v>810</v>
      </c>
      <c r="C19" s="6" t="n">
        <v>962</v>
      </c>
    </row>
    <row r="20">
      <c r="A20" s="4" t="inlineStr">
        <is>
          <t>United Stat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Fitness Product Revenue</t>
        </is>
      </c>
      <c r="B22" s="6" t="n">
        <v>3564</v>
      </c>
      <c r="C22" s="6" t="n">
        <v>574</v>
      </c>
    </row>
    <row r="23">
      <c r="A23" s="4" t="inlineStr">
        <is>
          <t>Total Membership Revenue</t>
        </is>
      </c>
      <c r="B23" s="6" t="n">
        <v>783</v>
      </c>
      <c r="C23" s="6" t="n">
        <v>142</v>
      </c>
    </row>
    <row r="24">
      <c r="A24" s="4" t="inlineStr">
        <is>
          <t>Total Training Revenue</t>
        </is>
      </c>
      <c r="B24" s="6" t="n">
        <v>624</v>
      </c>
      <c r="C24" s="6" t="n">
        <v>246</v>
      </c>
    </row>
    <row r="25">
      <c r="A25" s="4" t="inlineStr">
        <is>
          <t>Total revenue</t>
        </is>
      </c>
      <c r="B25" s="6" t="n">
        <v>4971</v>
      </c>
      <c r="C25" s="4" t="inlineStr">
        <is>
          <t xml:space="preserve"> </t>
        </is>
      </c>
    </row>
    <row r="26">
      <c r="A26" s="4" t="inlineStr">
        <is>
          <t>United States [Member] | CLMBR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Fitness Product Revenue</t>
        </is>
      </c>
      <c r="B28" s="6" t="n">
        <v>3222</v>
      </c>
      <c r="C28" s="6" t="n">
        <v>0</v>
      </c>
    </row>
    <row r="29">
      <c r="A29" s="4" t="inlineStr">
        <is>
          <t>Total Membership Revenue</t>
        </is>
      </c>
      <c r="B29" s="6" t="n">
        <v>610</v>
      </c>
      <c r="C29" s="6" t="n">
        <v>0</v>
      </c>
    </row>
    <row r="30">
      <c r="A30" s="4" t="inlineStr">
        <is>
          <t>Total Training Revenue</t>
        </is>
      </c>
      <c r="B30" s="6" t="n">
        <v>329</v>
      </c>
      <c r="C30" s="6" t="n">
        <v>0</v>
      </c>
    </row>
    <row r="31">
      <c r="A31" s="4" t="inlineStr">
        <is>
          <t>Total revenue</t>
        </is>
      </c>
      <c r="B31" s="6" t="n">
        <v>4161</v>
      </c>
      <c r="C31" s="4" t="inlineStr">
        <is>
          <t xml:space="preserve"> </t>
        </is>
      </c>
    </row>
    <row r="32">
      <c r="A32" s="4" t="inlineStr">
        <is>
          <t>United States [Member] | FOR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Fitness Product Revenue</t>
        </is>
      </c>
      <c r="B34" s="6" t="n">
        <v>342</v>
      </c>
      <c r="C34" s="6" t="n">
        <v>574</v>
      </c>
    </row>
    <row r="35">
      <c r="A35" s="4" t="inlineStr">
        <is>
          <t>Total Membership Revenue</t>
        </is>
      </c>
      <c r="B35" s="6" t="n">
        <v>173</v>
      </c>
      <c r="C35" s="6" t="n">
        <v>142</v>
      </c>
    </row>
    <row r="36">
      <c r="A36" s="4" t="inlineStr">
        <is>
          <t>Total Training Revenue</t>
        </is>
      </c>
      <c r="B36" s="6" t="n">
        <v>295</v>
      </c>
      <c r="C36" s="5" t="n">
        <v>246</v>
      </c>
    </row>
    <row r="37">
      <c r="A37" s="4" t="inlineStr">
        <is>
          <t>Total revenue</t>
        </is>
      </c>
      <c r="B37" s="6" t="n">
        <v>810</v>
      </c>
      <c r="C37" s="4" t="inlineStr">
        <is>
          <t xml:space="preserve"> </t>
        </is>
      </c>
    </row>
    <row r="38">
      <c r="A38" s="4" t="inlineStr">
        <is>
          <t>Europe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Fitness Product Revenue</t>
        </is>
      </c>
      <c r="B40" s="6" t="n">
        <v>224</v>
      </c>
      <c r="C40" s="4" t="inlineStr">
        <is>
          <t xml:space="preserve"> </t>
        </is>
      </c>
    </row>
    <row r="41">
      <c r="A41" s="4" t="inlineStr">
        <is>
          <t>Total revenue</t>
        </is>
      </c>
      <c r="B41" s="6" t="n">
        <v>224</v>
      </c>
      <c r="C41" s="4" t="inlineStr">
        <is>
          <t xml:space="preserve"> </t>
        </is>
      </c>
    </row>
    <row r="42">
      <c r="A42" s="4" t="inlineStr">
        <is>
          <t>Europe [Member] | CLMBR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Fitness Product Revenue</t>
        </is>
      </c>
      <c r="B44" s="6" t="n">
        <v>224</v>
      </c>
      <c r="C44" s="4" t="inlineStr">
        <is>
          <t xml:space="preserve"> </t>
        </is>
      </c>
    </row>
    <row r="45">
      <c r="A45" s="4" t="inlineStr">
        <is>
          <t>Total revenue</t>
        </is>
      </c>
      <c r="B45" s="6" t="n">
        <v>224</v>
      </c>
      <c r="C45" s="4" t="inlineStr">
        <is>
          <t xml:space="preserve"> </t>
        </is>
      </c>
    </row>
    <row r="46">
      <c r="A46" s="4" t="inlineStr">
        <is>
          <t>Europe [Member] | FORME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Fitness Product Revenue</t>
        </is>
      </c>
      <c r="B48" s="6" t="n">
        <v>0</v>
      </c>
      <c r="C48" s="4" t="inlineStr">
        <is>
          <t xml:space="preserve"> </t>
        </is>
      </c>
    </row>
    <row r="49">
      <c r="A49" s="4" t="inlineStr">
        <is>
          <t>Total revenue</t>
        </is>
      </c>
      <c r="B49" s="6" t="n">
        <v>0</v>
      </c>
      <c r="C49" s="4" t="inlineStr">
        <is>
          <t xml:space="preserve"> </t>
        </is>
      </c>
    </row>
    <row r="50">
      <c r="A50" s="4" t="inlineStr">
        <is>
          <t>Asia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Fitness Product Revenue</t>
        </is>
      </c>
      <c r="B52" s="6" t="n">
        <v>185</v>
      </c>
      <c r="C52" s="4" t="inlineStr">
        <is>
          <t xml:space="preserve"> </t>
        </is>
      </c>
    </row>
    <row r="53">
      <c r="A53" s="4" t="inlineStr">
        <is>
          <t>Total revenue</t>
        </is>
      </c>
      <c r="B53" s="6" t="n">
        <v>185</v>
      </c>
      <c r="C53" s="4" t="inlineStr">
        <is>
          <t xml:space="preserve"> </t>
        </is>
      </c>
    </row>
    <row r="54">
      <c r="A54" s="4" t="inlineStr">
        <is>
          <t>Asia [Member] | CLMBR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Fitness Product Revenue</t>
        </is>
      </c>
      <c r="B56" s="6" t="n">
        <v>185</v>
      </c>
      <c r="C56" s="4" t="inlineStr">
        <is>
          <t xml:space="preserve"> </t>
        </is>
      </c>
    </row>
    <row r="57">
      <c r="A57" s="4" t="inlineStr">
        <is>
          <t>Total revenue</t>
        </is>
      </c>
      <c r="B57" s="6" t="n">
        <v>185</v>
      </c>
      <c r="C57" s="4" t="inlineStr">
        <is>
          <t xml:space="preserve"> </t>
        </is>
      </c>
    </row>
    <row r="58">
      <c r="A58" s="4" t="inlineStr">
        <is>
          <t>Asia [Member] | FORME [Member]</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Fitness Product Revenue</t>
        </is>
      </c>
      <c r="B60" s="6" t="n">
        <v>0</v>
      </c>
      <c r="C60" s="4" t="inlineStr">
        <is>
          <t xml:space="preserve"> </t>
        </is>
      </c>
    </row>
    <row r="61">
      <c r="A61" s="4" t="inlineStr">
        <is>
          <t>Total revenue</t>
        </is>
      </c>
      <c r="B61" s="5" t="n">
        <v>0</v>
      </c>
      <c r="C6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5" t="n">
        <v>3868</v>
      </c>
      <c r="C3" s="5" t="n">
        <v>2607</v>
      </c>
    </row>
    <row r="4">
      <c r="A4" s="4" t="inlineStr">
        <is>
          <t>Finished products - Long Term</t>
        </is>
      </c>
      <c r="B4" s="6" t="n">
        <v>2244</v>
      </c>
      <c r="C4" s="6" t="n">
        <v>2376</v>
      </c>
    </row>
    <row r="5">
      <c r="A5" s="4" t="inlineStr">
        <is>
          <t>Raw materials - Long Term</t>
        </is>
      </c>
      <c r="B5" s="6" t="n">
        <v>578</v>
      </c>
      <c r="C5" s="6" t="n">
        <v>532</v>
      </c>
    </row>
    <row r="6">
      <c r="A6" s="4" t="inlineStr">
        <is>
          <t>Total inventories, net</t>
        </is>
      </c>
      <c r="B6" s="5" t="n">
        <v>6690</v>
      </c>
      <c r="C6" s="5" t="n">
        <v>55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e-production tooling</t>
        </is>
      </c>
      <c r="B3" s="5" t="n">
        <v>3094</v>
      </c>
      <c r="C3" s="5" t="n">
        <v>3094</v>
      </c>
    </row>
    <row r="4">
      <c r="A4" s="4" t="inlineStr">
        <is>
          <t>Machinery and equipment</t>
        </is>
      </c>
      <c r="B4" s="6" t="n">
        <v>191</v>
      </c>
      <c r="C4" s="6" t="n">
        <v>125</v>
      </c>
    </row>
    <row r="5">
      <c r="A5" s="4" t="inlineStr">
        <is>
          <t>Leasehold improvements</t>
        </is>
      </c>
      <c r="B5" s="6" t="n">
        <v>186</v>
      </c>
      <c r="C5" s="6" t="n">
        <v>113</v>
      </c>
    </row>
    <row r="6">
      <c r="A6" s="4" t="inlineStr">
        <is>
          <t>Furniture and fixtures</t>
        </is>
      </c>
      <c r="B6" s="6" t="n">
        <v>25</v>
      </c>
      <c r="C6" s="6" t="n">
        <v>25</v>
      </c>
    </row>
    <row r="7">
      <c r="A7" s="4" t="inlineStr">
        <is>
          <t>Exercise equipment</t>
        </is>
      </c>
      <c r="B7" s="6" t="n">
        <v>13</v>
      </c>
      <c r="C7" s="6" t="n">
        <v>13</v>
      </c>
    </row>
    <row r="8">
      <c r="A8" s="4" t="inlineStr">
        <is>
          <t>Property, Plant and Equipment, Gross, Total</t>
        </is>
      </c>
      <c r="B8" s="6" t="n">
        <v>3509</v>
      </c>
      <c r="C8" s="6" t="n">
        <v>3370</v>
      </c>
    </row>
    <row r="9">
      <c r="A9" s="4" t="inlineStr">
        <is>
          <t>Less: Accumulated depreciation</t>
        </is>
      </c>
      <c r="B9" s="6" t="n">
        <v>-3393</v>
      </c>
      <c r="C9" s="6" t="n">
        <v>-2926</v>
      </c>
    </row>
    <row r="10">
      <c r="A10" s="4" t="inlineStr">
        <is>
          <t>Total property and equipment, net</t>
        </is>
      </c>
      <c r="B10" s="5" t="n">
        <v>116</v>
      </c>
      <c r="C10" s="5" t="n">
        <v>4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10" t="n">
        <v>0.5</v>
      </c>
      <c r="C4" s="10" t="n">
        <v>0.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dentifiable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12448</v>
      </c>
      <c r="C3" s="5" t="n">
        <v>6248</v>
      </c>
    </row>
    <row r="4">
      <c r="A4" s="4" t="inlineStr">
        <is>
          <t>Accumulated Amortization</t>
        </is>
      </c>
      <c r="B4" s="6" t="n">
        <v>-6342</v>
      </c>
      <c r="C4" s="6" t="n">
        <v>-3994</v>
      </c>
    </row>
    <row r="5">
      <c r="A5" s="4" t="inlineStr">
        <is>
          <t>Total</t>
        </is>
      </c>
      <c r="B5" s="6" t="n">
        <v>6106</v>
      </c>
      <c r="C5" s="6" t="n">
        <v>2254</v>
      </c>
    </row>
    <row r="6">
      <c r="A6" s="4" t="inlineStr">
        <is>
          <t>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6248</v>
      </c>
      <c r="C8" s="6" t="n">
        <v>6248</v>
      </c>
    </row>
    <row r="9">
      <c r="A9" s="4" t="inlineStr">
        <is>
          <t>Accumulated Amortization</t>
        </is>
      </c>
      <c r="B9" s="6" t="n">
        <v>-5649</v>
      </c>
      <c r="C9" s="6" t="n">
        <v>-3994</v>
      </c>
    </row>
    <row r="10">
      <c r="A10" s="4" t="inlineStr">
        <is>
          <t>Total</t>
        </is>
      </c>
      <c r="B10" s="6" t="n">
        <v>599</v>
      </c>
      <c r="C10" s="6" t="n">
        <v>225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6" t="n">
        <v>1400</v>
      </c>
      <c r="C13" s="6" t="n">
        <v>0</v>
      </c>
    </row>
    <row r="14">
      <c r="A14" s="4" t="inlineStr">
        <is>
          <t>Accumulated Amortization</t>
        </is>
      </c>
      <c r="B14" s="6" t="n">
        <v>-213</v>
      </c>
      <c r="C14" s="6" t="n">
        <v>0</v>
      </c>
    </row>
    <row r="15">
      <c r="A15" s="4" t="inlineStr">
        <is>
          <t>Total</t>
        </is>
      </c>
      <c r="B15" s="6" t="n">
        <v>1187</v>
      </c>
      <c r="C15" s="6" t="n">
        <v>0</v>
      </c>
    </row>
    <row r="16">
      <c r="A16" s="4" t="inlineStr">
        <is>
          <t>Customer Related</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6" t="n">
        <v>4000</v>
      </c>
      <c r="C18" s="6" t="n">
        <v>0</v>
      </c>
    </row>
    <row r="19">
      <c r="A19" s="4" t="inlineStr">
        <is>
          <t>Accumulated Amortization</t>
        </is>
      </c>
      <c r="B19" s="6" t="n">
        <v>-398</v>
      </c>
      <c r="C19" s="6" t="n">
        <v>0</v>
      </c>
    </row>
    <row r="20">
      <c r="A20" s="4" t="inlineStr">
        <is>
          <t>Total</t>
        </is>
      </c>
      <c r="B20" s="6" t="n">
        <v>3602</v>
      </c>
      <c r="C20" s="6" t="n">
        <v>0</v>
      </c>
    </row>
    <row r="21">
      <c r="A21" s="4" t="inlineStr">
        <is>
          <t>Trademark and Trade Nam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6" t="n">
        <v>800</v>
      </c>
      <c r="C23" s="6" t="n">
        <v>0</v>
      </c>
    </row>
    <row r="24">
      <c r="A24" s="4" t="inlineStr">
        <is>
          <t>Accumulated Amortization</t>
        </is>
      </c>
      <c r="B24" s="6" t="n">
        <v>-82</v>
      </c>
      <c r="C24" s="6" t="n">
        <v>0</v>
      </c>
    </row>
    <row r="25">
      <c r="A25" s="4" t="inlineStr">
        <is>
          <t>Total</t>
        </is>
      </c>
      <c r="B25" s="5" t="n">
        <v>718</v>
      </c>
      <c r="C2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Feb. 02, 2024</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5659</v>
      </c>
      <c r="C4" s="5" t="n">
        <v>5644</v>
      </c>
      <c r="D4" s="4" t="inlineStr">
        <is>
          <t xml:space="preserve"> </t>
        </is>
      </c>
    </row>
    <row r="5">
      <c r="A5" s="4" t="inlineStr">
        <is>
          <t>Goodwill</t>
        </is>
      </c>
      <c r="B5" s="6" t="n">
        <v>13220</v>
      </c>
      <c r="C5" s="6" t="n">
        <v>0</v>
      </c>
      <c r="D5" s="5" t="n">
        <v>13200</v>
      </c>
    </row>
    <row r="6">
      <c r="A6" s="4" t="inlineStr">
        <is>
          <t>Intangible assets, net</t>
        </is>
      </c>
      <c r="B6" s="6" t="n">
        <v>6106</v>
      </c>
      <c r="C6" s="6" t="n">
        <v>2254</v>
      </c>
      <c r="D6" s="5" t="n">
        <v>6200</v>
      </c>
    </row>
    <row r="7">
      <c r="A7" s="4" t="inlineStr">
        <is>
          <t>Impairement of goodwill</t>
        </is>
      </c>
      <c r="B7" s="6" t="n">
        <v>0</v>
      </c>
      <c r="C7" s="4" t="inlineStr">
        <is>
          <t xml:space="preserve"> </t>
        </is>
      </c>
      <c r="D7" s="4" t="inlineStr">
        <is>
          <t xml:space="preserve"> </t>
        </is>
      </c>
    </row>
    <row r="8">
      <c r="A8" s="4" t="inlineStr">
        <is>
          <t>Identifiable Intangible Asset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2300</v>
      </c>
      <c r="C10" s="6" t="n">
        <v>2000</v>
      </c>
      <c r="D10" s="4" t="inlineStr">
        <is>
          <t xml:space="preserve"> </t>
        </is>
      </c>
    </row>
    <row r="11">
      <c r="A11" s="4" t="inlineStr">
        <is>
          <t>Impairment of intangible assets</t>
        </is>
      </c>
      <c r="B11" s="5" t="n">
        <v>0</v>
      </c>
      <c r="C11" s="5" t="n">
        <v>0</v>
      </c>
      <c r="D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nnual Amortization Expense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2025</t>
        </is>
      </c>
      <c r="B3" s="5" t="n">
        <v>1277</v>
      </c>
      <c r="C3" s="4" t="inlineStr">
        <is>
          <t xml:space="preserve"> </t>
        </is>
      </c>
    </row>
    <row r="4">
      <c r="A4" s="4" t="inlineStr">
        <is>
          <t>2026</t>
        </is>
      </c>
      <c r="B4" s="6" t="n">
        <v>703</v>
      </c>
      <c r="C4" s="4" t="inlineStr">
        <is>
          <t xml:space="preserve"> </t>
        </is>
      </c>
    </row>
    <row r="5">
      <c r="A5" s="4" t="inlineStr">
        <is>
          <t>2027</t>
        </is>
      </c>
      <c r="B5" s="6" t="n">
        <v>598</v>
      </c>
      <c r="C5" s="4" t="inlineStr">
        <is>
          <t xml:space="preserve"> </t>
        </is>
      </c>
    </row>
    <row r="6">
      <c r="A6" s="4" t="inlineStr">
        <is>
          <t>2028</t>
        </is>
      </c>
      <c r="B6" s="6" t="n">
        <v>537</v>
      </c>
      <c r="C6" s="4" t="inlineStr">
        <is>
          <t xml:space="preserve"> </t>
        </is>
      </c>
    </row>
    <row r="7">
      <c r="A7" s="4" t="inlineStr">
        <is>
          <t>2029</t>
        </is>
      </c>
      <c r="B7" s="6" t="n">
        <v>531</v>
      </c>
      <c r="C7" s="4" t="inlineStr">
        <is>
          <t xml:space="preserve"> </t>
        </is>
      </c>
    </row>
    <row r="8">
      <c r="A8" s="4" t="inlineStr">
        <is>
          <t>Thereafter</t>
        </is>
      </c>
      <c r="B8" s="6" t="n">
        <v>2460</v>
      </c>
      <c r="C8" s="4" t="inlineStr">
        <is>
          <t xml:space="preserve"> </t>
        </is>
      </c>
    </row>
    <row r="9">
      <c r="A9" s="4" t="inlineStr">
        <is>
          <t>Total</t>
        </is>
      </c>
      <c r="B9" s="5" t="n">
        <v>6106</v>
      </c>
      <c r="C9" s="5" t="n">
        <v>22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Dec. 31, 2024</t>
        </is>
      </c>
      <c r="C2" s="2" t="inlineStr">
        <is>
          <t>Dec. 31, 2023</t>
        </is>
      </c>
    </row>
    <row r="3">
      <c r="A3" s="4" t="inlineStr">
        <is>
          <t>Issuance costs</t>
        </is>
      </c>
      <c r="B3" s="5" t="n">
        <v>90</v>
      </c>
      <c r="C3" s="5" t="n">
        <v>2378</v>
      </c>
    </row>
    <row r="4">
      <c r="A4" s="4" t="inlineStr">
        <is>
          <t>IPO [Member]</t>
        </is>
      </c>
      <c r="B4" s="4" t="inlineStr">
        <is>
          <t xml:space="preserve"> </t>
        </is>
      </c>
      <c r="C4" s="4" t="inlineStr">
        <is>
          <t xml:space="preserve"> </t>
        </is>
      </c>
    </row>
    <row r="5">
      <c r="A5" s="4" t="inlineStr">
        <is>
          <t>Issuance costs</t>
        </is>
      </c>
      <c r="B5" s="5" t="n">
        <v>200</v>
      </c>
      <c r="C5" s="5" t="n">
        <v>12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Changes in Goodwill (Details) $ in Thousand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 as of December 31, 2023</t>
        </is>
      </c>
      <c r="B4" s="5" t="n">
        <v>0</v>
      </c>
    </row>
    <row r="5">
      <c r="A5" s="4" t="inlineStr">
        <is>
          <t>Goodwill acquired</t>
        </is>
      </c>
      <c r="B5" s="6" t="n">
        <v>13165</v>
      </c>
    </row>
    <row r="6">
      <c r="A6" s="4" t="inlineStr">
        <is>
          <t>Purchase accounting adjustments to goodwill</t>
        </is>
      </c>
      <c r="B6" s="6" t="n">
        <v>55</v>
      </c>
    </row>
    <row r="7">
      <c r="A7" s="4" t="inlineStr">
        <is>
          <t>Balance as of December 31, 2024</t>
        </is>
      </c>
      <c r="B7" s="5" t="n">
        <v>132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Security deposits</t>
        </is>
      </c>
      <c r="B3" s="5" t="n">
        <v>96</v>
      </c>
      <c r="C3" s="5" t="n">
        <v>66</v>
      </c>
    </row>
    <row r="4">
      <c r="A4" s="4" t="inlineStr">
        <is>
          <t>Prepaid licenses</t>
        </is>
      </c>
      <c r="B4" s="6" t="n">
        <v>50</v>
      </c>
      <c r="C4" s="6" t="n">
        <v>20</v>
      </c>
    </row>
    <row r="5">
      <c r="A5" s="4" t="inlineStr">
        <is>
          <t>Research and development tax credit</t>
        </is>
      </c>
      <c r="B5" s="6" t="n">
        <v>419</v>
      </c>
      <c r="C5" s="6" t="n">
        <v>516</v>
      </c>
    </row>
    <row r="6">
      <c r="A6" s="4" t="inlineStr">
        <is>
          <t>Other receivables</t>
        </is>
      </c>
      <c r="B6" s="6" t="n">
        <v>20</v>
      </c>
      <c r="C6" s="6" t="n">
        <v>20</v>
      </c>
    </row>
    <row r="7">
      <c r="A7" s="4" t="inlineStr">
        <is>
          <t>Insurance</t>
        </is>
      </c>
      <c r="B7" s="6" t="n">
        <v>46</v>
      </c>
      <c r="C7" s="6" t="n">
        <v>246</v>
      </c>
    </row>
    <row r="8">
      <c r="A8" s="4" t="inlineStr">
        <is>
          <t>Other prepaid</t>
        </is>
      </c>
      <c r="B8" s="6" t="n">
        <v>179</v>
      </c>
      <c r="C8" s="6" t="n">
        <v>65</v>
      </c>
    </row>
    <row r="9">
      <c r="A9" s="4" t="inlineStr">
        <is>
          <t>Total prepaid expenses and other current assets</t>
        </is>
      </c>
      <c r="B9" s="5" t="n">
        <v>810</v>
      </c>
      <c r="C9" s="5" t="n">
        <v>9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s) - USD ($) $ in Thousands</t>
        </is>
      </c>
      <c r="B1" s="2" t="inlineStr">
        <is>
          <t>Dec. 31, 2024</t>
        </is>
      </c>
      <c r="C1" s="2" t="inlineStr">
        <is>
          <t>Dec. 31, 2023</t>
        </is>
      </c>
    </row>
    <row r="2">
      <c r="A2" s="4" t="inlineStr">
        <is>
          <t>Cost</t>
        </is>
      </c>
      <c r="B2" s="5" t="n">
        <v>13494</v>
      </c>
      <c r="C2" s="5" t="n">
        <v>12468</v>
      </c>
    </row>
    <row r="3">
      <c r="A3" s="4" t="inlineStr">
        <is>
          <t>Accumulated Amortization</t>
        </is>
      </c>
      <c r="B3" s="6" t="n">
        <v>-10531</v>
      </c>
      <c r="C3" s="6" t="n">
        <v>-7220</v>
      </c>
    </row>
    <row r="4">
      <c r="A4" s="4" t="inlineStr">
        <is>
          <t>Net Book Value</t>
        </is>
      </c>
      <c r="B4" s="6" t="n">
        <v>2963</v>
      </c>
      <c r="C4" s="6" t="n">
        <v>5248</v>
      </c>
    </row>
    <row r="5">
      <c r="A5" s="4" t="inlineStr">
        <is>
          <t>Capitalized Content Costs Member</t>
        </is>
      </c>
      <c r="B5" s="4" t="inlineStr">
        <is>
          <t xml:space="preserve"> </t>
        </is>
      </c>
      <c r="C5" s="4" t="inlineStr">
        <is>
          <t xml:space="preserve"> </t>
        </is>
      </c>
    </row>
    <row r="6">
      <c r="A6" s="4" t="inlineStr">
        <is>
          <t>Cost</t>
        </is>
      </c>
      <c r="B6" s="6" t="n">
        <v>6789</v>
      </c>
      <c r="C6" s="6" t="n">
        <v>6589</v>
      </c>
    </row>
    <row r="7">
      <c r="A7" s="4" t="inlineStr">
        <is>
          <t>Accumulated Amortization</t>
        </is>
      </c>
      <c r="B7" s="6" t="n">
        <v>-5968</v>
      </c>
      <c r="C7" s="6" t="n">
        <v>-4237</v>
      </c>
    </row>
    <row r="8">
      <c r="A8" s="4" t="inlineStr">
        <is>
          <t>Net Book Value</t>
        </is>
      </c>
      <c r="B8" s="6" t="n">
        <v>821</v>
      </c>
      <c r="C8" s="6" t="n">
        <v>2352</v>
      </c>
    </row>
    <row r="9">
      <c r="A9" s="4" t="inlineStr">
        <is>
          <t>Capitalized Software Member</t>
        </is>
      </c>
      <c r="B9" s="4" t="inlineStr">
        <is>
          <t xml:space="preserve"> </t>
        </is>
      </c>
      <c r="C9" s="4" t="inlineStr">
        <is>
          <t xml:space="preserve"> </t>
        </is>
      </c>
    </row>
    <row r="10">
      <c r="A10" s="4" t="inlineStr">
        <is>
          <t>Cost</t>
        </is>
      </c>
      <c r="B10" s="6" t="n">
        <v>6705</v>
      </c>
      <c r="C10" s="6" t="n">
        <v>5879</v>
      </c>
    </row>
    <row r="11">
      <c r="A11" s="4" t="inlineStr">
        <is>
          <t>Accumulated Amortization</t>
        </is>
      </c>
      <c r="B11" s="6" t="n">
        <v>-4563</v>
      </c>
      <c r="C11" s="6" t="n">
        <v>-2983</v>
      </c>
    </row>
    <row r="12">
      <c r="A12" s="4" t="inlineStr">
        <is>
          <t>Net Book Value</t>
        </is>
      </c>
      <c r="B12" s="5" t="n">
        <v>2142</v>
      </c>
      <c r="C12" s="5" t="n">
        <v>28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Net - Additional Information (Details) - USD ($) $ in Million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Amortization expense</t>
        </is>
      </c>
      <c r="B4" s="10" t="n">
        <v>3.3</v>
      </c>
      <c r="C4" s="10" t="n">
        <v>3.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5" t="n">
        <v>155</v>
      </c>
      <c r="C3" s="5" t="n">
        <v>25</v>
      </c>
    </row>
    <row r="4">
      <c r="A4" s="4" t="inlineStr">
        <is>
          <t>Accrued payroll</t>
        </is>
      </c>
      <c r="B4" s="6" t="n">
        <v>7</v>
      </c>
      <c r="C4" s="6" t="n">
        <v>26</v>
      </c>
    </row>
    <row r="5">
      <c r="A5" s="4" t="inlineStr">
        <is>
          <t>Accrued PTO</t>
        </is>
      </c>
      <c r="B5" s="6" t="n">
        <v>21</v>
      </c>
      <c r="C5" s="6" t="n">
        <v>21</v>
      </c>
    </row>
    <row r="6">
      <c r="A6" s="4" t="inlineStr">
        <is>
          <t>Accrued legal settlement</t>
        </is>
      </c>
      <c r="B6" s="6" t="n">
        <v>2050</v>
      </c>
      <c r="C6" s="6" t="n">
        <v>0</v>
      </c>
    </row>
    <row r="7">
      <c r="A7" s="4" t="inlineStr">
        <is>
          <t>Accrued royalties</t>
        </is>
      </c>
      <c r="B7" s="6" t="n">
        <v>231</v>
      </c>
      <c r="C7" s="6" t="n">
        <v>208</v>
      </c>
    </row>
    <row r="8">
      <c r="A8" s="4" t="inlineStr">
        <is>
          <t>Accrued professional fees</t>
        </is>
      </c>
      <c r="B8" s="6" t="n">
        <v>454</v>
      </c>
      <c r="C8" s="6" t="n">
        <v>235</v>
      </c>
    </row>
    <row r="9">
      <c r="A9" s="4" t="inlineStr">
        <is>
          <t>Customer deposits</t>
        </is>
      </c>
      <c r="B9" s="6" t="n">
        <v>135</v>
      </c>
      <c r="C9" s="6" t="n">
        <v>46</v>
      </c>
    </row>
    <row r="10">
      <c r="A10" s="4" t="inlineStr">
        <is>
          <t>Loss restoration settlement</t>
        </is>
      </c>
      <c r="B10" s="6" t="n">
        <v>570</v>
      </c>
      <c r="C10" s="6" t="n">
        <v>0</v>
      </c>
    </row>
    <row r="11">
      <c r="A11" s="4" t="inlineStr">
        <is>
          <t>Other accrued expenses and current liabilities</t>
        </is>
      </c>
      <c r="B11" s="6" t="n">
        <v>352</v>
      </c>
      <c r="C11" s="6" t="n">
        <v>345</v>
      </c>
    </row>
    <row r="12">
      <c r="A12" s="4" t="inlineStr">
        <is>
          <t>Total accrued expenses and other current liabilities</t>
        </is>
      </c>
      <c r="B12" s="5" t="n">
        <v>3975</v>
      </c>
      <c r="C12" s="5" t="n">
        <v>9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egal settlement</t>
        </is>
      </c>
      <c r="B3" s="5" t="n">
        <v>2050</v>
      </c>
      <c r="C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enior secured notes</t>
        </is>
      </c>
      <c r="B3" s="5" t="n">
        <v>5348</v>
      </c>
      <c r="C3" s="5" t="n">
        <v>5806</v>
      </c>
    </row>
    <row r="4">
      <c r="A4" s="4" t="inlineStr">
        <is>
          <t>Total Convertible note payable</t>
        </is>
      </c>
      <c r="B4" s="6" t="n">
        <v>2750</v>
      </c>
      <c r="C4" s="6" t="n">
        <v>904</v>
      </c>
    </row>
    <row r="5">
      <c r="A5" s="4" t="inlineStr">
        <is>
          <t>Total debt</t>
        </is>
      </c>
      <c r="B5" s="6" t="n">
        <v>11319</v>
      </c>
      <c r="C5" s="6" t="n">
        <v>9806</v>
      </c>
    </row>
    <row r="6">
      <c r="A6" s="4" t="inlineStr">
        <is>
          <t>June 2023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an Payable</t>
        </is>
      </c>
      <c r="B8" s="6" t="n">
        <v>0</v>
      </c>
      <c r="C8" s="6" t="n">
        <v>1379</v>
      </c>
    </row>
    <row r="9">
      <c r="A9" s="4" t="inlineStr">
        <is>
          <t>November 2023 Bridg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enior secured notes</t>
        </is>
      </c>
      <c r="B11" s="6" t="n">
        <v>0</v>
      </c>
      <c r="C11" s="6" t="n">
        <v>1717</v>
      </c>
    </row>
    <row r="12">
      <c r="A12" s="4" t="inlineStr">
        <is>
          <t>Senior Secur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enior secured notes</t>
        </is>
      </c>
      <c r="B14" s="6" t="n">
        <v>0</v>
      </c>
      <c r="C14" s="6" t="n">
        <v>3096</v>
      </c>
    </row>
    <row r="15">
      <c r="A15" s="4" t="inlineStr">
        <is>
          <t>Principal Stockholder Promissory Notes[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an Payable</t>
        </is>
      </c>
      <c r="B17" s="6" t="n">
        <v>5348</v>
      </c>
      <c r="C17" s="6" t="n">
        <v>5085</v>
      </c>
    </row>
    <row r="18">
      <c r="A18" s="4" t="inlineStr">
        <is>
          <t>Other Related Party Promissory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an Payable</t>
        </is>
      </c>
      <c r="B20" s="6" t="n">
        <v>0</v>
      </c>
      <c r="C20" s="6" t="n">
        <v>721</v>
      </c>
    </row>
    <row r="21">
      <c r="A21" s="4" t="inlineStr">
        <is>
          <t>December 2023 Convertible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Convertible note payable</t>
        </is>
      </c>
      <c r="B23" s="6" t="n">
        <v>0</v>
      </c>
      <c r="C23" s="6" t="n">
        <v>904</v>
      </c>
    </row>
    <row r="24">
      <c r="A24" s="4" t="inlineStr">
        <is>
          <t>Other Related Party Convertible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Convertible note payable</t>
        </is>
      </c>
      <c r="B26" s="6" t="n">
        <v>193</v>
      </c>
      <c r="C26" s="6" t="n">
        <v>0</v>
      </c>
    </row>
    <row r="27">
      <c r="A27" s="4" t="inlineStr">
        <is>
          <t>February 2024 convertible not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Convertible note payable</t>
        </is>
      </c>
      <c r="B29" s="6" t="n">
        <v>2557</v>
      </c>
      <c r="C29" s="6" t="n">
        <v>0</v>
      </c>
    </row>
    <row r="30">
      <c r="A30" s="4" t="inlineStr">
        <is>
          <t>Term Loan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Loan Payable</t>
        </is>
      </c>
      <c r="B32" s="6" t="n">
        <v>3221</v>
      </c>
      <c r="C32" s="6" t="n">
        <v>0</v>
      </c>
    </row>
    <row r="33">
      <c r="A33" s="4" t="inlineStr">
        <is>
          <t>Loans Payable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an Payable</t>
        </is>
      </c>
      <c r="B35" s="5" t="n">
        <v>8569</v>
      </c>
      <c r="C35" s="5" t="n">
        <v>58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A19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4" customWidth="1" min="6" max="6"/>
    <col width="15" customWidth="1" min="7" max="7"/>
    <col width="15" customWidth="1" min="8" max="8"/>
    <col width="14" customWidth="1" min="9" max="9"/>
    <col width="14" customWidth="1" min="10" max="10"/>
    <col width="13" customWidth="1" min="11" max="11"/>
    <col width="15" customWidth="1" min="12" max="12"/>
    <col width="14" customWidth="1" min="13" max="13"/>
    <col width="14" customWidth="1" min="14" max="14"/>
    <col width="15" customWidth="1" min="15" max="15"/>
    <col width="15" customWidth="1" min="16" max="16"/>
    <col width="15" customWidth="1" min="17" max="17"/>
    <col width="15" customWidth="1" min="18" max="18"/>
    <col width="13" customWidth="1" min="19" max="19"/>
    <col width="14" customWidth="1" min="20" max="20"/>
    <col width="14" customWidth="1" min="21" max="21"/>
    <col width="15" customWidth="1" min="22" max="22"/>
    <col width="15" customWidth="1" min="23" max="23"/>
    <col width="15" customWidth="1" min="24" max="24"/>
    <col width="15" customWidth="1" min="25" max="25"/>
    <col width="16" customWidth="1" min="26" max="26"/>
    <col width="14" customWidth="1" min="27" max="27"/>
  </cols>
  <sheetData>
    <row r="1">
      <c r="A1" s="1" t="inlineStr">
        <is>
          <t>Debt - Additional Information (Details) - USD ($)</t>
        </is>
      </c>
      <c r="H1" s="2" t="inlineStr">
        <is>
          <t>1 Months Ended</t>
        </is>
      </c>
      <c r="V1" s="2" t="inlineStr">
        <is>
          <t>2 Months Ended</t>
        </is>
      </c>
      <c r="W1" s="2" t="inlineStr">
        <is>
          <t>3 Months Ended</t>
        </is>
      </c>
      <c r="X1" s="2" t="inlineStr">
        <is>
          <t>6 Months Ended</t>
        </is>
      </c>
      <c r="Y1" s="2" t="inlineStr">
        <is>
          <t>9 Months Ended</t>
        </is>
      </c>
      <c r="Z1" s="2" t="inlineStr">
        <is>
          <t>12 Months Ended</t>
        </is>
      </c>
    </row>
    <row r="2">
      <c r="B2" s="2" t="inlineStr">
        <is>
          <t>Apr. 24, 2024</t>
        </is>
      </c>
      <c r="C2" s="2" t="inlineStr">
        <is>
          <t>Mar. 29, 2024</t>
        </is>
      </c>
      <c r="D2" s="2" t="inlineStr">
        <is>
          <t>Feb. 01, 2024</t>
        </is>
      </c>
      <c r="E2" s="2" t="inlineStr">
        <is>
          <t>Dec. 07, 2023</t>
        </is>
      </c>
      <c r="F2" s="2" t="inlineStr">
        <is>
          <t>Nov. 10, 2023</t>
        </is>
      </c>
      <c r="G2" s="2" t="inlineStr">
        <is>
          <t>Feb. 18, 2020</t>
        </is>
      </c>
      <c r="H2" s="2" t="inlineStr">
        <is>
          <t>Nov. 30, 2024</t>
        </is>
      </c>
      <c r="I2" s="2" t="inlineStr">
        <is>
          <t>Jul. 31, 2024</t>
        </is>
      </c>
      <c r="J2" s="2" t="inlineStr">
        <is>
          <t>Jun. 30, 2024</t>
        </is>
      </c>
      <c r="K2" s="2" t="inlineStr">
        <is>
          <t>May 31, 2024</t>
        </is>
      </c>
      <c r="L2" s="2" t="inlineStr">
        <is>
          <t>Apr. 30, 2024</t>
        </is>
      </c>
      <c r="M2" s="2" t="inlineStr">
        <is>
          <t>Feb. 29, 2024</t>
        </is>
      </c>
      <c r="N2" s="2" t="inlineStr">
        <is>
          <t>Jan. 31, 2024</t>
        </is>
      </c>
      <c r="O2" s="2" t="inlineStr">
        <is>
          <t>Nov. 30, 2023</t>
        </is>
      </c>
      <c r="P2" s="2" t="inlineStr">
        <is>
          <t>Oct. 31, 2023</t>
        </is>
      </c>
      <c r="Q2" s="2" t="inlineStr">
        <is>
          <t>Aug. 31, 2023</t>
        </is>
      </c>
      <c r="R2" s="2" t="inlineStr">
        <is>
          <t>Jun. 30, 2023</t>
        </is>
      </c>
      <c r="S2" s="2" t="inlineStr">
        <is>
          <t>May 31, 2023</t>
        </is>
      </c>
      <c r="T2" s="2" t="inlineStr">
        <is>
          <t>Mar. 31, 2023</t>
        </is>
      </c>
      <c r="U2" s="2" t="inlineStr">
        <is>
          <t>Nov. 30, 2022</t>
        </is>
      </c>
      <c r="V2" s="2" t="inlineStr">
        <is>
          <t>Dec. 31, 2024</t>
        </is>
      </c>
      <c r="W2" s="2" t="inlineStr">
        <is>
          <t>Mar. 31, 2024</t>
        </is>
      </c>
      <c r="X2" s="2" t="inlineStr">
        <is>
          <t>Jun. 30, 2024</t>
        </is>
      </c>
      <c r="Y2" s="2" t="inlineStr">
        <is>
          <t>Sep. 30, 2024</t>
        </is>
      </c>
      <c r="Z2" s="2" t="inlineStr">
        <is>
          <t>Dec. 31, 2024</t>
        </is>
      </c>
      <c r="AA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nvert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949000</v>
      </c>
      <c r="AA4" s="5" t="n">
        <v>4521000</v>
      </c>
    </row>
    <row r="5">
      <c r="A5" s="4" t="inlineStr">
        <is>
          <t>Senior secured not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58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0</v>
      </c>
      <c r="AA5" s="6" t="n">
        <v>4863000</v>
      </c>
    </row>
    <row r="6">
      <c r="A6" s="4" t="inlineStr">
        <is>
          <t>Repayments of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ceeds from long-term line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0000</v>
      </c>
      <c r="L7" s="4" t="inlineStr">
        <is>
          <t xml:space="preserve"> </t>
        </is>
      </c>
      <c r="M7" s="4" t="inlineStr">
        <is>
          <t xml:space="preserve"> </t>
        </is>
      </c>
      <c r="N7" s="4" t="inlineStr">
        <is>
          <t xml:space="preserve"> </t>
        </is>
      </c>
      <c r="O7" s="5" t="n">
        <v>800000</v>
      </c>
      <c r="P7" s="4" t="inlineStr">
        <is>
          <t xml:space="preserve"> </t>
        </is>
      </c>
      <c r="Q7" s="4" t="inlineStr">
        <is>
          <t xml:space="preserve"> </t>
        </is>
      </c>
      <c r="R7" s="4" t="inlineStr">
        <is>
          <t xml:space="preserve"> </t>
        </is>
      </c>
      <c r="S7" s="4" t="inlineStr">
        <is>
          <t xml:space="preserve"> </t>
        </is>
      </c>
      <c r="T7" s="5" t="n">
        <v>500000</v>
      </c>
      <c r="U7" s="4" t="inlineStr">
        <is>
          <t xml:space="preserve"> </t>
        </is>
      </c>
      <c r="V7" s="4" t="inlineStr">
        <is>
          <t xml:space="preserve"> </t>
        </is>
      </c>
      <c r="W7" s="4" t="inlineStr">
        <is>
          <t xml:space="preserve"> </t>
        </is>
      </c>
      <c r="X7" s="5" t="n">
        <v>500000</v>
      </c>
      <c r="Y7" s="4" t="inlineStr">
        <is>
          <t xml:space="preserve"> </t>
        </is>
      </c>
      <c r="Z7" s="4" t="inlineStr">
        <is>
          <t xml:space="preserve"> </t>
        </is>
      </c>
      <c r="AA7" s="4" t="inlineStr">
        <is>
          <t xml:space="preserve"> </t>
        </is>
      </c>
    </row>
    <row r="8">
      <c r="A8" s="4" t="inlineStr">
        <is>
          <t>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2750000</v>
      </c>
      <c r="W8" s="4" t="inlineStr">
        <is>
          <t xml:space="preserve"> </t>
        </is>
      </c>
      <c r="X8" s="4" t="inlineStr">
        <is>
          <t xml:space="preserve"> </t>
        </is>
      </c>
      <c r="Y8" s="4" t="inlineStr">
        <is>
          <t xml:space="preserve"> </t>
        </is>
      </c>
      <c r="Z8" s="6" t="n">
        <v>2750000</v>
      </c>
      <c r="AA8" s="6" t="n">
        <v>904000</v>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4309186</v>
      </c>
      <c r="Z11" s="4" t="inlineStr">
        <is>
          <t xml:space="preserve"> </t>
        </is>
      </c>
      <c r="AA11" s="4" t="inlineStr">
        <is>
          <t xml:space="preserve"> </t>
        </is>
      </c>
    </row>
    <row r="12">
      <c r="A12" s="4" t="inlineStr">
        <is>
          <t>Debt instrument, 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3221000</v>
      </c>
      <c r="W12" s="4" t="inlineStr">
        <is>
          <t xml:space="preserve"> </t>
        </is>
      </c>
      <c r="X12" s="4" t="inlineStr">
        <is>
          <t xml:space="preserve"> </t>
        </is>
      </c>
      <c r="Y12" s="4" t="inlineStr">
        <is>
          <t xml:space="preserve"> </t>
        </is>
      </c>
      <c r="Z12" s="6" t="n">
        <v>3221000</v>
      </c>
      <c r="AA12" s="6" t="n">
        <v>0</v>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vert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eries A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ssuance upon conversion convertible notes, shares</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500000</v>
      </c>
      <c r="Z18" s="4" t="inlineStr">
        <is>
          <t xml:space="preserve"> </t>
        </is>
      </c>
      <c r="AA18" s="4" t="inlineStr">
        <is>
          <t xml:space="preserve"> </t>
        </is>
      </c>
    </row>
    <row r="19">
      <c r="A19" s="4" t="inlineStr">
        <is>
          <t>Outstanding debt</t>
        </is>
      </c>
      <c r="B19" s="4" t="inlineStr">
        <is>
          <t xml:space="preserve"> </t>
        </is>
      </c>
      <c r="C19" s="5" t="n">
        <v>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enior Secur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enior secured not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0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7" t="n">
        <v>0.0001</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payments of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00000</v>
      </c>
      <c r="T24" s="5" t="n">
        <v>20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tible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Conversion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41</v>
      </c>
      <c r="T27" s="4" t="inlineStr">
        <is>
          <t xml:space="preserve"> </t>
        </is>
      </c>
      <c r="U27" s="4" t="inlineStr">
        <is>
          <t xml:space="preserve"> </t>
        </is>
      </c>
      <c r="V27" s="6" t="n">
        <v>160753</v>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June 2023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ebt instrument, carry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0</v>
      </c>
      <c r="W30" s="4" t="inlineStr">
        <is>
          <t xml:space="preserve"> </t>
        </is>
      </c>
      <c r="X30" s="4" t="inlineStr">
        <is>
          <t xml:space="preserve"> </t>
        </is>
      </c>
      <c r="Y30" s="4" t="inlineStr">
        <is>
          <t xml:space="preserve"> </t>
        </is>
      </c>
      <c r="Z30" s="6" t="n">
        <v>0</v>
      </c>
      <c r="AA30" s="6" t="n">
        <v>137900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9" t="n">
        <v>0.1</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conversion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8" t="n">
        <v>1.82</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Instrument, Redemption Pric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1</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sion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69567</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400000</v>
      </c>
      <c r="AA35" s="4" t="inlineStr">
        <is>
          <t xml:space="preserve"> </t>
        </is>
      </c>
    </row>
    <row r="36">
      <c r="A36" s="4" t="inlineStr">
        <is>
          <t>10% senior secured notes d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Jun. 25,  2025</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November 202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0" t="n">
        <v>1.8</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Loan Modifica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face amount</t>
        </is>
      </c>
      <c r="B44" s="5"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Monthly payments of interest</t>
        </is>
      </c>
      <c r="B45" s="5" t="n">
        <v>6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description</t>
        </is>
      </c>
      <c r="B46" s="4" t="inlineStr">
        <is>
          <t>The first principal payment will be the greater of (i) $3.0 million (the “Minimum Payment”) or (ii) 20% of the net amount raised from any source of debt, equity, synthetic equity instruments or otherwise less any reasonable expenses paid to third parties (the “Net Capital Raise”). At each capital raise thereafter, the Company shall make a mandatory principal payment to the Lender of 20% of the Net Capital Rais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et capital raise, percentage</t>
        </is>
      </c>
      <c r="B47" s="9"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oan Modification Agreement [Member] |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aturity date</t>
        </is>
      </c>
      <c r="B50" s="4" t="inlineStr">
        <is>
          <t>Dec. 31,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Reduction in debt</t>
        </is>
      </c>
      <c r="B51" s="5" t="n">
        <v>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Loan Modification Agreement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bt Instrument, face amount</t>
        </is>
      </c>
      <c r="B54" s="6" t="n">
        <v>3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oan Restora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et trade value</t>
        </is>
      </c>
      <c r="B57" s="6" t="n">
        <v>3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Net trade value excess amount</t>
        </is>
      </c>
      <c r="B58" s="6" t="n">
        <v>3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Loan Restoration Agreeme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et trade value</t>
        </is>
      </c>
      <c r="B61" s="5" t="n">
        <v>3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Loan Restoration Agreement [Member] | Series A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upon conversion convertible not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1500000</v>
      </c>
      <c r="Z64" s="4" t="inlineStr">
        <is>
          <t xml:space="preserve"> </t>
        </is>
      </c>
      <c r="AA64" s="4" t="inlineStr">
        <is>
          <t xml:space="preserve"> </t>
        </is>
      </c>
    </row>
    <row r="65">
      <c r="A65" s="4" t="inlineStr">
        <is>
          <t>Exchang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2000000</v>
      </c>
      <c r="Z67" s="4" t="inlineStr">
        <is>
          <t xml:space="preserve"> </t>
        </is>
      </c>
      <c r="AA67" s="4" t="inlineStr">
        <is>
          <t xml:space="preserve"> </t>
        </is>
      </c>
    </row>
    <row r="68">
      <c r="A68" s="4" t="inlineStr">
        <is>
          <t>Note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6" t="n">
        <v>2000000</v>
      </c>
      <c r="Z70" s="4" t="inlineStr">
        <is>
          <t xml:space="preserve"> </t>
        </is>
      </c>
      <c r="AA70" s="4" t="inlineStr">
        <is>
          <t xml:space="preserve"> </t>
        </is>
      </c>
    </row>
    <row r="71">
      <c r="A71" s="4" t="inlineStr">
        <is>
          <t>Promissory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00000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conversion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4.79</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Gain (loss) on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322000</v>
      </c>
      <c r="AA75" s="4" t="inlineStr">
        <is>
          <t xml:space="preserve"> </t>
        </is>
      </c>
    </row>
    <row r="76">
      <c r="A76" s="4" t="inlineStr">
        <is>
          <t>Repayments of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775000</v>
      </c>
      <c r="AA76" s="4" t="inlineStr">
        <is>
          <t xml:space="preserve"> </t>
        </is>
      </c>
    </row>
    <row r="77">
      <c r="A77" s="4" t="inlineStr">
        <is>
          <t>Promissory Notes [Member] | Asset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9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omissory Notes [Member] | August 202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Gain (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195000</v>
      </c>
      <c r="AA82" s="4" t="inlineStr">
        <is>
          <t xml:space="preserve"> </t>
        </is>
      </c>
    </row>
    <row r="83">
      <c r="A83" s="4" t="inlineStr">
        <is>
          <t>Repayments of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0</v>
      </c>
      <c r="AA83" s="4" t="inlineStr">
        <is>
          <t xml:space="preserve"> </t>
        </is>
      </c>
    </row>
    <row r="84">
      <c r="A84" s="4" t="inlineStr">
        <is>
          <t>Promissory Notes [Member] | August 2023 [Member] | Asset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carry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7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9" t="n">
        <v>0.15</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conversion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8" t="n">
        <v>1.82</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Aug. 31,  2026</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onversion of Common Stock,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398352</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Gain (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200000</v>
      </c>
      <c r="AA91" s="4" t="inlineStr">
        <is>
          <t xml:space="preserve"> </t>
        </is>
      </c>
    </row>
    <row r="92">
      <c r="A92" s="4" t="inlineStr">
        <is>
          <t>Promissory Notes [Member] | October 2023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Gain (loss) on extinguishment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127000</v>
      </c>
      <c r="AA94" s="4" t="inlineStr">
        <is>
          <t xml:space="preserve"> </t>
        </is>
      </c>
    </row>
    <row r="95">
      <c r="A95" s="4" t="inlineStr">
        <is>
          <t>Repayments of note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0</v>
      </c>
      <c r="AA95" s="4" t="inlineStr">
        <is>
          <t xml:space="preserve"> </t>
        </is>
      </c>
    </row>
    <row r="96">
      <c r="A96" s="4" t="inlineStr">
        <is>
          <t>Promissory Notes [Member] | October 2023 [Member] | Asset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carrying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9" t="n">
        <v>0.1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bt instrument, conversion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1.82</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Oct. 15,  2026</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nversion of Common Stock,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5892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Gain (loss) on extinguishment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6" t="n">
        <v>100000</v>
      </c>
      <c r="AA103" s="4" t="inlineStr">
        <is>
          <t xml:space="preserve"> </t>
        </is>
      </c>
    </row>
    <row r="104">
      <c r="A104" s="4" t="inlineStr">
        <is>
          <t>Promissory Notes [Member] | November 202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Gain (loss) on extinguishment of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6" t="n">
        <v>0</v>
      </c>
      <c r="AA106" s="4" t="inlineStr">
        <is>
          <t xml:space="preserve"> </t>
        </is>
      </c>
    </row>
    <row r="107">
      <c r="A107" s="4" t="inlineStr">
        <is>
          <t>Repayments of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775000</v>
      </c>
      <c r="AA107" s="4" t="inlineStr">
        <is>
          <t xml:space="preserve"> </t>
        </is>
      </c>
    </row>
    <row r="108">
      <c r="A108" s="4" t="inlineStr">
        <is>
          <t>Promissory Notes [Member] | November 2023 [Member] | Asset Purchas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bt instrument, carrying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7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9" t="n">
        <v>0.12</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Jan. 31,  2025</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Gain (loss) on extinguishment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0</v>
      </c>
      <c r="AA113" s="4" t="inlineStr">
        <is>
          <t xml:space="preserve"> </t>
        </is>
      </c>
    </row>
    <row r="114">
      <c r="A114" s="4" t="inlineStr">
        <is>
          <t>Other Related Party Convertible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9" t="n">
        <v>0.1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Feb. 18,  2021</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oceeds from long-term lines of credit</t>
        </is>
      </c>
      <c r="B118" s="4" t="inlineStr">
        <is>
          <t xml:space="preserve"> </t>
        </is>
      </c>
      <c r="C118" s="4" t="inlineStr">
        <is>
          <t xml:space="preserve"> </t>
        </is>
      </c>
      <c r="D118" s="4" t="inlineStr">
        <is>
          <t xml:space="preserve"> </t>
        </is>
      </c>
      <c r="E118" s="4" t="inlineStr">
        <is>
          <t xml:space="preserve"> </t>
        </is>
      </c>
      <c r="F118" s="4" t="inlineStr">
        <is>
          <t xml:space="preserve"> </t>
        </is>
      </c>
      <c r="G118" s="5" t="n">
        <v>1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nvertible note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93000</v>
      </c>
      <c r="W119" s="4" t="inlineStr">
        <is>
          <t xml:space="preserve"> </t>
        </is>
      </c>
      <c r="X119" s="4" t="inlineStr">
        <is>
          <t xml:space="preserve"> </t>
        </is>
      </c>
      <c r="Y119" s="4" t="inlineStr">
        <is>
          <t xml:space="preserve"> </t>
        </is>
      </c>
      <c r="Z119" s="6" t="n">
        <v>193000</v>
      </c>
      <c r="AA119" s="6" t="n">
        <v>0</v>
      </c>
    </row>
    <row r="120">
      <c r="A120" s="4" t="inlineStr">
        <is>
          <t>Other Related Party Convertible Notes [Member] | Maturity Date - February 18, 202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200000</v>
      </c>
      <c r="W122" s="4" t="inlineStr">
        <is>
          <t xml:space="preserve"> </t>
        </is>
      </c>
      <c r="X122" s="4" t="inlineStr">
        <is>
          <t xml:space="preserve"> </t>
        </is>
      </c>
      <c r="Y122" s="4" t="inlineStr">
        <is>
          <t xml:space="preserve"> </t>
        </is>
      </c>
      <c r="Z122" s="6" t="n">
        <v>200000</v>
      </c>
      <c r="AA122" s="6" t="n">
        <v>200000</v>
      </c>
    </row>
    <row r="123">
      <c r="A123" s="4" t="inlineStr">
        <is>
          <t>Preferred stock at a conversion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2</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ovember 2022 Convertible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4400000</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9" t="n">
        <v>0.06</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cheduled 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12 months</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roceeds from issuance of Preferred Stock - Series A, net of 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10000000</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ovember 2022 Convertible Notes [Member] | Series A-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Stock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8" t="n">
        <v>47.67</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Vertical Investors LLC [Member] | Term Loa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Instrument, face amount</t>
        </is>
      </c>
      <c r="B135" s="4" t="inlineStr">
        <is>
          <t xml:space="preserve"> </t>
        </is>
      </c>
      <c r="C135" s="4" t="inlineStr">
        <is>
          <t xml:space="preserve"> </t>
        </is>
      </c>
      <c r="D135" s="5" t="n">
        <v>8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Guarantee fees</t>
        </is>
      </c>
      <c r="B136" s="4" t="inlineStr">
        <is>
          <t xml:space="preserve"> </t>
        </is>
      </c>
      <c r="C136" s="4" t="inlineStr">
        <is>
          <t xml:space="preserve"> </t>
        </is>
      </c>
      <c r="D136" s="5" t="n">
        <v>23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Maturity date</t>
        </is>
      </c>
      <c r="B137" s="4" t="inlineStr">
        <is>
          <t xml:space="preserve"> </t>
        </is>
      </c>
      <c r="C137" s="4" t="inlineStr">
        <is>
          <t xml:space="preserve"> </t>
        </is>
      </c>
      <c r="D137" s="4" t="inlineStr">
        <is>
          <t>Jun. 28,  2024</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Vertical Investors LLC [Member] | Series C Preferred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Net trade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6" t="n">
        <v>992492</v>
      </c>
      <c r="W140" s="4" t="inlineStr">
        <is>
          <t xml:space="preserve"> </t>
        </is>
      </c>
      <c r="X140" s="4" t="inlineStr">
        <is>
          <t xml:space="preserve"> </t>
        </is>
      </c>
      <c r="Y140" s="4" t="inlineStr">
        <is>
          <t xml:space="preserve"> </t>
        </is>
      </c>
      <c r="Z140" s="6" t="n">
        <v>992492</v>
      </c>
      <c r="AA140" s="4" t="inlineStr">
        <is>
          <t xml:space="preserve"> </t>
        </is>
      </c>
    </row>
    <row r="141">
      <c r="A141" s="4" t="inlineStr">
        <is>
          <t>November 2023 Bridge Not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Interest rate</t>
        </is>
      </c>
      <c r="B143" s="4" t="inlineStr">
        <is>
          <t xml:space="preserve"> </t>
        </is>
      </c>
      <c r="C143" s="4" t="inlineStr">
        <is>
          <t xml:space="preserve"> </t>
        </is>
      </c>
      <c r="D143" s="4" t="inlineStr">
        <is>
          <t xml:space="preserve"> </t>
        </is>
      </c>
      <c r="E143" s="4" t="inlineStr">
        <is>
          <t xml:space="preserve"> </t>
        </is>
      </c>
      <c r="F143" s="9" t="n">
        <v>0.03</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Debt instrument, conversion price per share</t>
        </is>
      </c>
      <c r="B144" s="4" t="inlineStr">
        <is>
          <t xml:space="preserve"> </t>
        </is>
      </c>
      <c r="C144" s="4" t="inlineStr">
        <is>
          <t xml:space="preserve"> </t>
        </is>
      </c>
      <c r="D144" s="4" t="inlineStr">
        <is>
          <t xml:space="preserve"> </t>
        </is>
      </c>
      <c r="E144" s="4" t="inlineStr">
        <is>
          <t xml:space="preserve"> </t>
        </is>
      </c>
      <c r="F144" s="8" t="n">
        <v>1.8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10" t="n">
        <v>1.5</v>
      </c>
      <c r="X144" s="4" t="inlineStr">
        <is>
          <t xml:space="preserve"> </t>
        </is>
      </c>
      <c r="Y144" s="4" t="inlineStr">
        <is>
          <t xml:space="preserve"> </t>
        </is>
      </c>
      <c r="Z144" s="4" t="inlineStr">
        <is>
          <t xml:space="preserve"> </t>
        </is>
      </c>
      <c r="AA144" s="4" t="inlineStr">
        <is>
          <t xml:space="preserve"> </t>
        </is>
      </c>
    </row>
    <row r="145">
      <c r="A145" s="4" t="inlineStr">
        <is>
          <t>Conversion of Common Stock,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673562</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Gain (loss) on extinguishment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6" t="n">
        <v>200000</v>
      </c>
      <c r="AA146" s="4" t="inlineStr">
        <is>
          <t xml:space="preserve"> </t>
        </is>
      </c>
    </row>
    <row r="147">
      <c r="A147" s="4" t="inlineStr">
        <is>
          <t>Loss on change in fair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6" t="n">
        <v>300000</v>
      </c>
      <c r="AA147" s="4" t="inlineStr">
        <is>
          <t xml:space="preserve"> </t>
        </is>
      </c>
    </row>
    <row r="148">
      <c r="A148" s="4" t="inlineStr">
        <is>
          <t>Percentage of original issuance discount</t>
        </is>
      </c>
      <c r="B148" s="4" t="inlineStr">
        <is>
          <t xml:space="preserve"> </t>
        </is>
      </c>
      <c r="C148" s="4" t="inlineStr">
        <is>
          <t xml:space="preserve"> </t>
        </is>
      </c>
      <c r="D148" s="4" t="inlineStr">
        <is>
          <t xml:space="preserve"> </t>
        </is>
      </c>
      <c r="E148" s="4" t="inlineStr">
        <is>
          <t xml:space="preserve"> </t>
        </is>
      </c>
      <c r="F148" s="9" t="n">
        <v>0.15</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roceeds from long-term lines of credit</t>
        </is>
      </c>
      <c r="B149" s="4" t="inlineStr">
        <is>
          <t xml:space="preserve"> </t>
        </is>
      </c>
      <c r="C149" s="4" t="inlineStr">
        <is>
          <t xml:space="preserve"> </t>
        </is>
      </c>
      <c r="D149" s="4" t="inlineStr">
        <is>
          <t xml:space="preserve"> </t>
        </is>
      </c>
      <c r="E149" s="4" t="inlineStr">
        <is>
          <t xml:space="preserve"> </t>
        </is>
      </c>
      <c r="F149" s="5" t="n">
        <v>19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tep-up interest rate</t>
        </is>
      </c>
      <c r="B150" s="4" t="inlineStr">
        <is>
          <t xml:space="preserve"> </t>
        </is>
      </c>
      <c r="C150" s="4" t="inlineStr">
        <is>
          <t xml:space="preserve"> </t>
        </is>
      </c>
      <c r="D150" s="4" t="inlineStr">
        <is>
          <t xml:space="preserve"> </t>
        </is>
      </c>
      <c r="E150" s="4" t="inlineStr">
        <is>
          <t xml:space="preserve"> </t>
        </is>
      </c>
      <c r="F150" s="9" t="n">
        <v>0.08</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November 2023 Bridge Notes [Member] | Related Pa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Proceeds from long-term lines of credit</t>
        </is>
      </c>
      <c r="B153" s="4" t="inlineStr">
        <is>
          <t xml:space="preserve"> </t>
        </is>
      </c>
      <c r="C153" s="4" t="inlineStr">
        <is>
          <t xml:space="preserve"> </t>
        </is>
      </c>
      <c r="D153" s="4" t="inlineStr">
        <is>
          <t xml:space="preserve"> </t>
        </is>
      </c>
      <c r="E153" s="4" t="inlineStr">
        <is>
          <t xml:space="preserve"> </t>
        </is>
      </c>
      <c r="F153" s="5" t="n">
        <v>8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November 2023 Bridge Notes [Member] | Series A preferred stoc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Conversion of Common Stock,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538039</v>
      </c>
      <c r="X156" s="4" t="inlineStr">
        <is>
          <t xml:space="preserve"> </t>
        </is>
      </c>
      <c r="Y156" s="4" t="inlineStr">
        <is>
          <t xml:space="preserve"> </t>
        </is>
      </c>
      <c r="Z156" s="4" t="inlineStr">
        <is>
          <t xml:space="preserve"> </t>
        </is>
      </c>
      <c r="AA156" s="4" t="inlineStr">
        <is>
          <t xml:space="preserve"> </t>
        </is>
      </c>
    </row>
    <row r="157">
      <c r="A157" s="4" t="inlineStr">
        <is>
          <t>December 2023 Convertible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5" t="n">
        <v>22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0</v>
      </c>
      <c r="W159" s="4" t="inlineStr">
        <is>
          <t xml:space="preserve"> </t>
        </is>
      </c>
      <c r="X159" s="4" t="inlineStr">
        <is>
          <t xml:space="preserve"> </t>
        </is>
      </c>
      <c r="Y159" s="4" t="inlineStr">
        <is>
          <t xml:space="preserve"> </t>
        </is>
      </c>
      <c r="Z159" s="5" t="n">
        <v>0</v>
      </c>
      <c r="AA159" s="6" t="n">
        <v>2169000</v>
      </c>
    </row>
    <row r="160">
      <c r="A160" s="4" t="inlineStr">
        <is>
          <t>Issuance upon conversion convertible notes,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6" t="n">
        <v>2882</v>
      </c>
      <c r="AA160" s="4" t="inlineStr">
        <is>
          <t xml:space="preserve"> </t>
        </is>
      </c>
    </row>
    <row r="161">
      <c r="A161" s="4" t="inlineStr">
        <is>
          <t>Interest rate</t>
        </is>
      </c>
      <c r="B161" s="4" t="inlineStr">
        <is>
          <t xml:space="preserve"> </t>
        </is>
      </c>
      <c r="C161" s="4" t="inlineStr">
        <is>
          <t xml:space="preserve"> </t>
        </is>
      </c>
      <c r="D161" s="4" t="inlineStr">
        <is>
          <t xml:space="preserve"> </t>
        </is>
      </c>
      <c r="E161" s="9" t="n">
        <v>0.07000000000000001</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Debt instrument, conversion price per share</t>
        </is>
      </c>
      <c r="B162" s="4" t="inlineStr">
        <is>
          <t xml:space="preserve"> </t>
        </is>
      </c>
      <c r="C162" s="4" t="inlineStr">
        <is>
          <t xml:space="preserve"> </t>
        </is>
      </c>
      <c r="D162" s="4" t="inlineStr">
        <is>
          <t xml:space="preserve"> </t>
        </is>
      </c>
      <c r="E162" s="5" t="n">
        <v>5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Dec.  07,  2024</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Conversion price as a percentage</t>
        </is>
      </c>
      <c r="B164" s="4" t="inlineStr">
        <is>
          <t xml:space="preserve"> </t>
        </is>
      </c>
      <c r="C164" s="4" t="inlineStr">
        <is>
          <t xml:space="preserve"> </t>
        </is>
      </c>
      <c r="D164" s="4" t="inlineStr">
        <is>
          <t xml:space="preserve"> </t>
        </is>
      </c>
      <c r="E164" s="9" t="n">
        <v>0.92</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Event of default, Conversion price as percentage</t>
        </is>
      </c>
      <c r="B165" s="4" t="inlineStr">
        <is>
          <t xml:space="preserve"> </t>
        </is>
      </c>
      <c r="C165" s="4" t="inlineStr">
        <is>
          <t xml:space="preserve"> </t>
        </is>
      </c>
      <c r="D165" s="4" t="inlineStr">
        <is>
          <t xml:space="preserve"> </t>
        </is>
      </c>
      <c r="E165" s="9" t="n">
        <v>0.8</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Interest rate of Convertible note</t>
        </is>
      </c>
      <c r="B166" s="4" t="inlineStr">
        <is>
          <t xml:space="preserve"> </t>
        </is>
      </c>
      <c r="C166" s="4" t="inlineStr">
        <is>
          <t xml:space="preserve"> </t>
        </is>
      </c>
      <c r="D166" s="4" t="inlineStr">
        <is>
          <t xml:space="preserve"> </t>
        </is>
      </c>
      <c r="E166" s="9" t="n">
        <v>0.14</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onvertabl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5" t="n">
        <v>1900000</v>
      </c>
      <c r="Y167" s="4" t="inlineStr">
        <is>
          <t xml:space="preserve"> </t>
        </is>
      </c>
      <c r="Z167" s="5" t="n">
        <v>1900000</v>
      </c>
      <c r="AA167" s="4" t="inlineStr">
        <is>
          <t xml:space="preserve"> </t>
        </is>
      </c>
    </row>
    <row r="168">
      <c r="A168" s="4" t="inlineStr">
        <is>
          <t>Percentage of original issuance discount</t>
        </is>
      </c>
      <c r="B168" s="4" t="inlineStr">
        <is>
          <t xml:space="preserve"> </t>
        </is>
      </c>
      <c r="C168" s="4" t="inlineStr">
        <is>
          <t xml:space="preserve"> </t>
        </is>
      </c>
      <c r="D168" s="4" t="inlineStr">
        <is>
          <t xml:space="preserve"> </t>
        </is>
      </c>
      <c r="E168" s="9" t="n">
        <v>0.08</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nvertible note payabl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0</v>
      </c>
      <c r="W169" s="4" t="inlineStr">
        <is>
          <t xml:space="preserve"> </t>
        </is>
      </c>
      <c r="X169" s="4" t="inlineStr">
        <is>
          <t xml:space="preserve"> </t>
        </is>
      </c>
      <c r="Y169" s="4" t="inlineStr">
        <is>
          <t xml:space="preserve"> </t>
        </is>
      </c>
      <c r="Z169" s="6" t="n">
        <v>0</v>
      </c>
      <c r="AA169" s="6" t="n">
        <v>904000</v>
      </c>
    </row>
    <row r="170">
      <c r="A170" s="4" t="inlineStr">
        <is>
          <t>Repayments of notes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2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Convertible notes gai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6" t="n">
        <v>100000</v>
      </c>
      <c r="AA171" s="6" t="n">
        <v>0</v>
      </c>
    </row>
    <row r="172">
      <c r="A172" s="4" t="inlineStr">
        <is>
          <t>February 2024 convertible not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Interest rate</t>
        </is>
      </c>
      <c r="B174" s="4" t="inlineStr">
        <is>
          <t xml:space="preserve"> </t>
        </is>
      </c>
      <c r="C174" s="4" t="inlineStr">
        <is>
          <t xml:space="preserve"> </t>
        </is>
      </c>
      <c r="D174" s="9" t="n">
        <v>0.02</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Debt instrument, conversion price per share</t>
        </is>
      </c>
      <c r="B175" s="4" t="inlineStr">
        <is>
          <t xml:space="preserve"> </t>
        </is>
      </c>
      <c r="C175" s="4" t="inlineStr">
        <is>
          <t xml:space="preserve"> </t>
        </is>
      </c>
      <c r="D175" s="5" t="n">
        <v>8000</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Discoun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1" t="n">
        <v>0.163</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Fair value of convertible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5" t="n">
        <v>400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Maturity date</t>
        </is>
      </c>
      <c r="B178" s="4" t="inlineStr">
        <is>
          <t xml:space="preserve"> </t>
        </is>
      </c>
      <c r="C178" s="4" t="inlineStr">
        <is>
          <t xml:space="preserve"> </t>
        </is>
      </c>
      <c r="D178" s="4" t="inlineStr">
        <is>
          <t>Dec. 15,  2024</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Interest rate of Convertible note</t>
        </is>
      </c>
      <c r="B179" s="4" t="inlineStr">
        <is>
          <t xml:space="preserve"> </t>
        </is>
      </c>
      <c r="C179" s="4" t="inlineStr">
        <is>
          <t xml:space="preserve"> </t>
        </is>
      </c>
      <c r="D179" s="9" t="n">
        <v>0.04</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Total pay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6" t="n">
        <v>3600000</v>
      </c>
      <c r="AA180" s="4" t="inlineStr">
        <is>
          <t xml:space="preserve"> </t>
        </is>
      </c>
    </row>
    <row r="181">
      <c r="A181" s="4" t="inlineStr">
        <is>
          <t>Convertable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6" t="n">
        <v>800000</v>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Senior secured notes issued</t>
        </is>
      </c>
      <c r="B182" s="4" t="inlineStr">
        <is>
          <t xml:space="preserve"> </t>
        </is>
      </c>
      <c r="C182" s="4" t="inlineStr">
        <is>
          <t xml:space="preserve"> </t>
        </is>
      </c>
      <c r="D182" s="5" t="n">
        <v>600000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Convertible note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6" t="n">
        <v>2557000</v>
      </c>
      <c r="W183" s="4" t="inlineStr">
        <is>
          <t xml:space="preserve"> </t>
        </is>
      </c>
      <c r="X183" s="4" t="inlineStr">
        <is>
          <t xml:space="preserve"> </t>
        </is>
      </c>
      <c r="Y183" s="4" t="inlineStr">
        <is>
          <t xml:space="preserve"> </t>
        </is>
      </c>
      <c r="Z183" s="6" t="n">
        <v>2557000</v>
      </c>
      <c r="AA183" s="5" t="n">
        <v>0</v>
      </c>
    </row>
    <row r="184">
      <c r="A184" s="4" t="inlineStr">
        <is>
          <t>Extension Fe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5" t="n">
        <v>200000</v>
      </c>
      <c r="W184" s="4" t="inlineStr">
        <is>
          <t xml:space="preserve"> </t>
        </is>
      </c>
      <c r="X184" s="4" t="inlineStr">
        <is>
          <t xml:space="preserve"> </t>
        </is>
      </c>
      <c r="Y184" s="4" t="inlineStr">
        <is>
          <t xml:space="preserve"> </t>
        </is>
      </c>
      <c r="Z184" s="6" t="n">
        <v>200000</v>
      </c>
      <c r="AA184" s="4" t="inlineStr">
        <is>
          <t xml:space="preserve"> </t>
        </is>
      </c>
    </row>
    <row r="185">
      <c r="A185" s="4" t="inlineStr">
        <is>
          <t>Unpaid legal fe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6" t="n">
        <v>20000</v>
      </c>
      <c r="AA185" s="4" t="inlineStr">
        <is>
          <t xml:space="preserve"> </t>
        </is>
      </c>
    </row>
    <row r="186">
      <c r="A186" s="4" t="inlineStr">
        <is>
          <t>Q2 2024 Convertible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Debt Instrument, face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1700000</v>
      </c>
      <c r="L188" s="5" t="n">
        <v>17000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9" t="n">
        <v>0.12</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Maturity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Apr. 30,  2025</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Gain (loss) on extinguishment of deb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5" t="n">
        <v>900000</v>
      </c>
      <c r="AA191" s="4" t="inlineStr">
        <is>
          <t xml:space="preserve"> </t>
        </is>
      </c>
    </row>
    <row r="192">
      <c r="A192" s="4" t="inlineStr">
        <is>
          <t>Convertible note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5" t="n">
        <v>300000</v>
      </c>
      <c r="Z192" s="4" t="inlineStr">
        <is>
          <t xml:space="preserve"> </t>
        </is>
      </c>
      <c r="AA192" s="4" t="inlineStr">
        <is>
          <t xml:space="preserve"> </t>
        </is>
      </c>
    </row>
    <row r="193">
      <c r="A193" s="4" t="inlineStr">
        <is>
          <t>Q2 2024 Convertible Notes [Member] | Series A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Debt instrument, conversion price per shar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8" t="n">
        <v>1.03</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Conversion of Common Stock,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1407186</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sheetData>
  <mergeCells count="3">
    <mergeCell ref="H1:U1"/>
    <mergeCell ref="Z1:AA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2) - USD ($) $ / shares in Units, $ in Millions</t>
        </is>
      </c>
      <c r="B1" s="2" t="inlineStr">
        <is>
          <t>1 Months Ended</t>
        </is>
      </c>
      <c r="D1" s="2" t="inlineStr">
        <is>
          <t>12 Months Ended</t>
        </is>
      </c>
    </row>
    <row r="2">
      <c r="B2" s="2" t="inlineStr">
        <is>
          <t>May 31, 2024</t>
        </is>
      </c>
      <c r="C2" s="2" t="inlineStr">
        <is>
          <t>Apr. 30, 2024</t>
        </is>
      </c>
      <c r="D2" s="2" t="inlineStr">
        <is>
          <t>Dec. 31, 2024</t>
        </is>
      </c>
      <c r="E2" s="2" t="inlineStr">
        <is>
          <t>Dec. 31, 2023</t>
        </is>
      </c>
      <c r="F2" s="2" t="inlineStr">
        <is>
          <t>Nov. 08, 2024</t>
        </is>
      </c>
      <c r="G2" s="2" t="inlineStr">
        <is>
          <t>Oct. 01, 2024</t>
        </is>
      </c>
      <c r="H2" s="2" t="inlineStr">
        <is>
          <t>Sep. 30, 2024</t>
        </is>
      </c>
      <c r="I2" s="2" t="inlineStr">
        <is>
          <t>Jun. 13,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uction of term loan receivable</t>
        </is>
      </c>
      <c r="B4" s="4" t="inlineStr">
        <is>
          <t xml:space="preserve"> </t>
        </is>
      </c>
      <c r="C4" s="4" t="inlineStr">
        <is>
          <t xml:space="preserve"> </t>
        </is>
      </c>
      <c r="D4" s="10" t="n">
        <v>1.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c r="G5" s="4" t="inlineStr">
        <is>
          <t xml:space="preserve"> </t>
        </is>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ommon stock, shares</t>
        </is>
      </c>
      <c r="B8" s="4" t="inlineStr">
        <is>
          <t xml:space="preserve"> </t>
        </is>
      </c>
      <c r="C8" s="4" t="inlineStr">
        <is>
          <t xml:space="preserve"> </t>
        </is>
      </c>
      <c r="D8" s="4" t="inlineStr">
        <is>
          <t xml:space="preserve"> </t>
        </is>
      </c>
      <c r="E8" s="6" t="n">
        <v>-170</v>
      </c>
      <c r="F8" s="4" t="inlineStr">
        <is>
          <t xml:space="preserve"> </t>
        </is>
      </c>
      <c r="G8" s="4" t="inlineStr">
        <is>
          <t xml:space="preserve"> </t>
        </is>
      </c>
      <c r="H8" s="4" t="inlineStr">
        <is>
          <t xml:space="preserve"> </t>
        </is>
      </c>
      <c r="I8" s="4" t="inlineStr">
        <is>
          <t xml:space="preserve"> </t>
        </is>
      </c>
    </row>
    <row r="9">
      <c r="A9" s="4" t="inlineStr">
        <is>
          <t>Issuance of common stock</t>
        </is>
      </c>
      <c r="B9" s="4" t="inlineStr">
        <is>
          <t xml:space="preserve"> </t>
        </is>
      </c>
      <c r="C9" s="4" t="inlineStr">
        <is>
          <t xml:space="preserve"> </t>
        </is>
      </c>
      <c r="D9" s="6" t="n">
        <v>74408</v>
      </c>
      <c r="E9" s="6" t="n">
        <v>2169</v>
      </c>
      <c r="F9" s="4" t="inlineStr">
        <is>
          <t xml:space="preserve"> </t>
        </is>
      </c>
      <c r="G9" s="4" t="inlineStr">
        <is>
          <t xml:space="preserve"> </t>
        </is>
      </c>
      <c r="H9" s="4" t="inlineStr">
        <is>
          <t xml:space="preserve"> </t>
        </is>
      </c>
      <c r="I9" s="4" t="inlineStr">
        <is>
          <t xml:space="preserve"> </t>
        </is>
      </c>
    </row>
    <row r="10">
      <c r="A10" s="4" t="inlineStr">
        <is>
          <t>Common stock, par value</t>
        </is>
      </c>
      <c r="B10" s="4" t="inlineStr">
        <is>
          <t xml:space="preserve"> </t>
        </is>
      </c>
      <c r="C10" s="4" t="inlineStr">
        <is>
          <t xml:space="preserve"> </t>
        </is>
      </c>
      <c r="D10" s="7" t="n">
        <v>0.0001</v>
      </c>
      <c r="E10" s="7" t="n">
        <v>0.0001</v>
      </c>
      <c r="F10" s="7" t="n">
        <v>0.0001</v>
      </c>
      <c r="G10" s="4" t="inlineStr">
        <is>
          <t xml:space="preserve"> </t>
        </is>
      </c>
      <c r="H10" s="4" t="inlineStr">
        <is>
          <t xml:space="preserve"> </t>
        </is>
      </c>
      <c r="I10" s="7" t="n">
        <v>0.0001</v>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209666</v>
      </c>
      <c r="H13" s="6" t="n">
        <v>59668</v>
      </c>
      <c r="I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issued</t>
        </is>
      </c>
      <c r="B16" s="4" t="inlineStr">
        <is>
          <t xml:space="preserve"> </t>
        </is>
      </c>
      <c r="C16" s="4" t="inlineStr">
        <is>
          <t xml:space="preserve"> </t>
        </is>
      </c>
      <c r="D16" s="6" t="n">
        <v>2861128</v>
      </c>
      <c r="E16" s="6" t="n">
        <v>0</v>
      </c>
      <c r="F16" s="4" t="inlineStr">
        <is>
          <t xml:space="preserve"> </t>
        </is>
      </c>
      <c r="G16" s="4" t="inlineStr">
        <is>
          <t xml:space="preserve"> </t>
        </is>
      </c>
      <c r="H16" s="6" t="n">
        <v>2861128</v>
      </c>
      <c r="I16" s="4" t="inlineStr">
        <is>
          <t xml:space="preserve"> </t>
        </is>
      </c>
    </row>
    <row r="17">
      <c r="A17" s="4" t="inlineStr">
        <is>
          <t>Series C Preferred Stock | Loan Resto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861128</v>
      </c>
      <c r="I19" s="4" t="inlineStr">
        <is>
          <t xml:space="preserve"> </t>
        </is>
      </c>
    </row>
    <row r="20">
      <c r="A20" s="4" t="inlineStr">
        <is>
          <t>Q2 2024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10" t="n">
        <v>1.7</v>
      </c>
      <c r="C22" s="10" t="n">
        <v>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B23" s="4" t="inlineStr">
        <is>
          <t xml:space="preserve"> </t>
        </is>
      </c>
      <c r="C23" s="4" t="inlineStr">
        <is>
          <t>Apr. 30,  202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t>
        </is>
      </c>
      <c r="B24" s="9" t="n">
        <v>0.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Q2 2024 Convertible Notes [Member] | 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of common stock, shares</t>
        </is>
      </c>
      <c r="B27" s="6" t="n">
        <v>14071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sion price per share</t>
        </is>
      </c>
      <c r="B28" s="8" t="n">
        <v>1.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arrying Value of Debt Instrument (Details) - USD ($) $ in Thousands</t>
        </is>
      </c>
      <c r="B1" s="2" t="inlineStr">
        <is>
          <t>Dec. 31, 2024</t>
        </is>
      </c>
      <c r="C1" s="2" t="inlineStr">
        <is>
          <t>Dec. 31, 2023</t>
        </is>
      </c>
      <c r="D1" s="2" t="inlineStr">
        <is>
          <t>Dec. 07, 2023</t>
        </is>
      </c>
    </row>
    <row r="2">
      <c r="A2" s="4" t="inlineStr">
        <is>
          <t>Term Loan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 and interest</t>
        </is>
      </c>
      <c r="B4" s="5" t="n">
        <v>1019</v>
      </c>
      <c r="C4" s="5" t="n">
        <v>0</v>
      </c>
      <c r="D4" s="4" t="inlineStr">
        <is>
          <t xml:space="preserve"> </t>
        </is>
      </c>
    </row>
    <row r="5">
      <c r="A5" s="4" t="inlineStr">
        <is>
          <t>Guarantee fees</t>
        </is>
      </c>
      <c r="B5" s="6" t="n">
        <v>2348</v>
      </c>
      <c r="C5" s="6" t="n">
        <v>0</v>
      </c>
      <c r="D5" s="4" t="inlineStr">
        <is>
          <t xml:space="preserve"> </t>
        </is>
      </c>
    </row>
    <row r="6">
      <c r="A6" s="4" t="inlineStr">
        <is>
          <t>Unamortized debt discount</t>
        </is>
      </c>
      <c r="B6" s="6" t="n">
        <v>-146</v>
      </c>
      <c r="C6" s="6" t="n">
        <v>0</v>
      </c>
      <c r="D6" s="4" t="inlineStr">
        <is>
          <t xml:space="preserve"> </t>
        </is>
      </c>
    </row>
    <row r="7">
      <c r="A7" s="4" t="inlineStr">
        <is>
          <t>Aggregate carrying value</t>
        </is>
      </c>
      <c r="B7" s="6" t="n">
        <v>3221</v>
      </c>
      <c r="C7" s="6" t="n">
        <v>0</v>
      </c>
      <c r="D7" s="4" t="inlineStr">
        <is>
          <t xml:space="preserve"> </t>
        </is>
      </c>
    </row>
    <row r="8">
      <c r="A8" s="4" t="inlineStr">
        <is>
          <t>Senior Secured Note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carrying value</t>
        </is>
      </c>
      <c r="B10" s="6" t="n">
        <v>0</v>
      </c>
      <c r="C10" s="6" t="n">
        <v>3096</v>
      </c>
      <c r="D10" s="4" t="inlineStr">
        <is>
          <t xml:space="preserve"> </t>
        </is>
      </c>
    </row>
    <row r="11">
      <c r="A11" s="4" t="inlineStr">
        <is>
          <t>Senior Secured Notes [Member] | June 2023 Notes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carrying value</t>
        </is>
      </c>
      <c r="B13" s="6" t="n">
        <v>0</v>
      </c>
      <c r="C13" s="6" t="n">
        <v>1379</v>
      </c>
      <c r="D13" s="4" t="inlineStr">
        <is>
          <t xml:space="preserve"> </t>
        </is>
      </c>
    </row>
    <row r="14">
      <c r="A14" s="4" t="inlineStr">
        <is>
          <t>Senior Secured Notes [Member] | November Bridge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carrying value</t>
        </is>
      </c>
      <c r="B16" s="6" t="n">
        <v>0</v>
      </c>
      <c r="C16" s="6" t="n">
        <v>1717</v>
      </c>
      <c r="D16" s="4" t="inlineStr">
        <is>
          <t xml:space="preserve"> </t>
        </is>
      </c>
    </row>
    <row r="17">
      <c r="A17" s="4" t="inlineStr">
        <is>
          <t>December 2023 Convertible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nd interest</t>
        </is>
      </c>
      <c r="B19" s="6" t="n">
        <v>0</v>
      </c>
      <c r="C19" s="6" t="n">
        <v>2169</v>
      </c>
      <c r="D19" s="5" t="n">
        <v>2200</v>
      </c>
    </row>
    <row r="20">
      <c r="A20" s="4" t="inlineStr">
        <is>
          <t>Unamortized debt discount</t>
        </is>
      </c>
      <c r="B20" s="6" t="n">
        <v>0</v>
      </c>
      <c r="C20" s="6" t="n">
        <v>-801</v>
      </c>
      <c r="D20" s="4" t="inlineStr">
        <is>
          <t xml:space="preserve"> </t>
        </is>
      </c>
    </row>
    <row r="21">
      <c r="A21" s="4" t="inlineStr">
        <is>
          <t>Unamortized issuance costs</t>
        </is>
      </c>
      <c r="B21" s="6" t="n">
        <v>0</v>
      </c>
      <c r="C21" s="6" t="n">
        <v>-464</v>
      </c>
      <c r="D21" s="4" t="inlineStr">
        <is>
          <t xml:space="preserve"> </t>
        </is>
      </c>
    </row>
    <row r="22">
      <c r="A22" s="4" t="inlineStr">
        <is>
          <t>Aggregate carrying value</t>
        </is>
      </c>
      <c r="B22" s="5" t="n">
        <v>0</v>
      </c>
      <c r="C22" s="5" t="n">
        <v>904</v>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4934</v>
      </c>
      <c r="C4" s="5" t="n">
        <v>-51373</v>
      </c>
    </row>
    <row r="5">
      <c r="A5" s="3" t="inlineStr">
        <is>
          <t>Adjustments to reconcile net loss to net cash used in operating activities:</t>
        </is>
      </c>
      <c r="B5" s="4" t="inlineStr">
        <is>
          <t xml:space="preserve"> </t>
        </is>
      </c>
      <c r="C5" s="4" t="inlineStr">
        <is>
          <t xml:space="preserve"> </t>
        </is>
      </c>
    </row>
    <row r="6">
      <c r="A6" s="4" t="inlineStr">
        <is>
          <t>Foreign currency</t>
        </is>
      </c>
      <c r="B6" s="6" t="n">
        <v>-86</v>
      </c>
      <c r="C6" s="6" t="n">
        <v>265</v>
      </c>
    </row>
    <row r="7">
      <c r="A7" s="4" t="inlineStr">
        <is>
          <t>Depreciation</t>
        </is>
      </c>
      <c r="B7" s="6" t="n">
        <v>467</v>
      </c>
      <c r="C7" s="6" t="n">
        <v>882</v>
      </c>
    </row>
    <row r="8">
      <c r="A8" s="4" t="inlineStr">
        <is>
          <t>Amortization</t>
        </is>
      </c>
      <c r="B8" s="6" t="n">
        <v>5659</v>
      </c>
      <c r="C8" s="6" t="n">
        <v>5644</v>
      </c>
    </row>
    <row r="9">
      <c r="A9" s="4" t="inlineStr">
        <is>
          <t>Non-cash lease expense</t>
        </is>
      </c>
      <c r="B9" s="6" t="n">
        <v>280</v>
      </c>
      <c r="C9" s="6" t="n">
        <v>79</v>
      </c>
    </row>
    <row r="10">
      <c r="A10" s="4" t="inlineStr">
        <is>
          <t>Inventory valuation loss and inventory step up amortization</t>
        </is>
      </c>
      <c r="B10" s="6" t="n">
        <v>354</v>
      </c>
      <c r="C10" s="6" t="n">
        <v>825</v>
      </c>
    </row>
    <row r="11">
      <c r="A11" s="4" t="inlineStr">
        <is>
          <t>Stock-based compensation</t>
        </is>
      </c>
      <c r="B11" s="6" t="n">
        <v>10252</v>
      </c>
      <c r="C11" s="6" t="n">
        <v>29943</v>
      </c>
    </row>
    <row r="12">
      <c r="A12" s="4" t="inlineStr">
        <is>
          <t>Fair value of warrants issued with bridge and convertible notes</t>
        </is>
      </c>
      <c r="B12" s="6" t="n">
        <v>0</v>
      </c>
      <c r="C12" s="6" t="n">
        <v>270</v>
      </c>
    </row>
    <row r="13">
      <c r="A13" s="4" t="inlineStr">
        <is>
          <t>Loss on extinguishment of debt and accounts payable</t>
        </is>
      </c>
      <c r="B13" s="6" t="n">
        <v>1527</v>
      </c>
      <c r="C13" s="6" t="n">
        <v>0</v>
      </c>
    </row>
    <row r="14">
      <c r="A14" s="4" t="inlineStr">
        <is>
          <t>Gain upon debt forgiveness</t>
        </is>
      </c>
      <c r="B14" s="6" t="n">
        <v>0</v>
      </c>
      <c r="C14" s="6" t="n">
        <v>-2595</v>
      </c>
    </row>
    <row r="15">
      <c r="A15" s="4" t="inlineStr">
        <is>
          <t>Loss on issuance of common stock issued with Best Efforts Offering</t>
        </is>
      </c>
      <c r="B15" s="6" t="n">
        <v>296</v>
      </c>
      <c r="C15" s="6" t="n">
        <v>0</v>
      </c>
    </row>
    <row r="16">
      <c r="A16" s="4" t="inlineStr">
        <is>
          <t>Non-cash Interest expense</t>
        </is>
      </c>
      <c r="B16" s="6" t="n">
        <v>1065</v>
      </c>
      <c r="C16" s="6" t="n">
        <v>194</v>
      </c>
    </row>
    <row r="17">
      <c r="A17" s="4" t="inlineStr">
        <is>
          <t>Amortization of debt discount</t>
        </is>
      </c>
      <c r="B17" s="6" t="n">
        <v>5216</v>
      </c>
      <c r="C17" s="6" t="n">
        <v>1394</v>
      </c>
    </row>
    <row r="18">
      <c r="A18" s="4" t="inlineStr">
        <is>
          <t>Loss on issuance of common stock issued to lender in connection with entering Equity Line of Credit Agreement</t>
        </is>
      </c>
      <c r="B18" s="6" t="n">
        <v>368</v>
      </c>
      <c r="C18" s="6" t="n">
        <v>0</v>
      </c>
    </row>
    <row r="19">
      <c r="A19" s="4" t="inlineStr">
        <is>
          <t>Change in fair value of convertible notes</t>
        </is>
      </c>
      <c r="B19" s="6" t="n">
        <v>128</v>
      </c>
      <c r="C19" s="6" t="n">
        <v>306</v>
      </c>
    </row>
    <row r="20">
      <c r="A20" s="4" t="inlineStr">
        <is>
          <t>Loss on issuance of warrants</t>
        </is>
      </c>
      <c r="B20" s="6" t="n">
        <v>5894</v>
      </c>
      <c r="C20" s="6" t="n">
        <v>497</v>
      </c>
    </row>
    <row r="21">
      <c r="A21" s="4" t="inlineStr">
        <is>
          <t>Loss on exchange of warrants for equity</t>
        </is>
      </c>
      <c r="B21" s="6" t="n">
        <v>358</v>
      </c>
      <c r="C21" s="6" t="n">
        <v>0</v>
      </c>
    </row>
    <row r="22">
      <c r="A22" s="4" t="inlineStr">
        <is>
          <t>Change in fair value of earnout</t>
        </is>
      </c>
      <c r="B22" s="6" t="n">
        <v>-1300</v>
      </c>
      <c r="C22" s="6" t="n">
        <v>0</v>
      </c>
    </row>
    <row r="23">
      <c r="A23" s="4" t="inlineStr">
        <is>
          <t>Change in fair value of derivatives</t>
        </is>
      </c>
      <c r="B23" s="6" t="n">
        <v>460</v>
      </c>
      <c r="C23" s="6" t="n">
        <v>-52</v>
      </c>
    </row>
    <row r="24">
      <c r="A24" s="4" t="inlineStr">
        <is>
          <t>Change in fair value of warrants</t>
        </is>
      </c>
      <c r="B24" s="6" t="n">
        <v>-9300</v>
      </c>
      <c r="C24" s="6" t="n">
        <v>-2405</v>
      </c>
    </row>
    <row r="25">
      <c r="A25" s="3" t="inlineStr">
        <is>
          <t>Changes in operating assets and liabilities</t>
        </is>
      </c>
      <c r="B25" s="4" t="inlineStr">
        <is>
          <t xml:space="preserve"> </t>
        </is>
      </c>
      <c r="C25" s="4" t="inlineStr">
        <is>
          <t xml:space="preserve"> </t>
        </is>
      </c>
    </row>
    <row r="26">
      <c r="A26" s="4" t="inlineStr">
        <is>
          <t>Accounts receivable</t>
        </is>
      </c>
      <c r="B26" s="6" t="n">
        <v>-2049</v>
      </c>
      <c r="C26" s="6" t="n">
        <v>-1</v>
      </c>
    </row>
    <row r="27">
      <c r="A27" s="4" t="inlineStr">
        <is>
          <t>Inventories</t>
        </is>
      </c>
      <c r="B27" s="6" t="n">
        <v>1575</v>
      </c>
      <c r="C27" s="6" t="n">
        <v>-1791</v>
      </c>
    </row>
    <row r="28">
      <c r="A28" s="4" t="inlineStr">
        <is>
          <t>Prepaid expenses and other current assets</t>
        </is>
      </c>
      <c r="B28" s="6" t="n">
        <v>186</v>
      </c>
      <c r="C28" s="6" t="n">
        <v>493</v>
      </c>
    </row>
    <row r="29">
      <c r="A29" s="4" t="inlineStr">
        <is>
          <t>Vendor deposits</t>
        </is>
      </c>
      <c r="B29" s="6" t="n">
        <v>-101</v>
      </c>
      <c r="C29" s="6" t="n">
        <v>1479</v>
      </c>
    </row>
    <row r="30">
      <c r="A30" s="4" t="inlineStr">
        <is>
          <t>Other assets</t>
        </is>
      </c>
      <c r="B30" s="6" t="n">
        <v>30</v>
      </c>
      <c r="C30" s="6" t="n">
        <v>-9</v>
      </c>
    </row>
    <row r="31">
      <c r="A31" s="4" t="inlineStr">
        <is>
          <t>Accounts payable</t>
        </is>
      </c>
      <c r="B31" s="6" t="n">
        <v>-973</v>
      </c>
      <c r="C31" s="6" t="n">
        <v>2084</v>
      </c>
    </row>
    <row r="32">
      <c r="A32" s="4" t="inlineStr">
        <is>
          <t>Accrued expenses and other current liabilities</t>
        </is>
      </c>
      <c r="B32" s="6" t="n">
        <v>211</v>
      </c>
      <c r="C32" s="6" t="n">
        <v>-1521</v>
      </c>
    </row>
    <row r="33">
      <c r="A33" s="4" t="inlineStr">
        <is>
          <t>Deferred revenue</t>
        </is>
      </c>
      <c r="B33" s="6" t="n">
        <v>-101</v>
      </c>
      <c r="C33" s="6" t="n">
        <v>48</v>
      </c>
    </row>
    <row r="34">
      <c r="A34" s="4" t="inlineStr">
        <is>
          <t>Operating lease liabilities</t>
        </is>
      </c>
      <c r="B34" s="6" t="n">
        <v>-294</v>
      </c>
      <c r="C34" s="6" t="n">
        <v>-83</v>
      </c>
    </row>
    <row r="35">
      <c r="A35" s="4" t="inlineStr">
        <is>
          <t>Net cash used in operating activities</t>
        </is>
      </c>
      <c r="B35" s="6" t="n">
        <v>-14812</v>
      </c>
      <c r="C35" s="6" t="n">
        <v>-15427</v>
      </c>
    </row>
    <row r="36">
      <c r="A36" s="3" t="inlineStr">
        <is>
          <t>Cash Flows From Investing Activities:</t>
        </is>
      </c>
      <c r="B36" s="4" t="inlineStr">
        <is>
          <t xml:space="preserve"> </t>
        </is>
      </c>
      <c r="C36" s="4" t="inlineStr">
        <is>
          <t xml:space="preserve"> </t>
        </is>
      </c>
    </row>
    <row r="37">
      <c r="A37" s="4" t="inlineStr">
        <is>
          <t>Acquisition of internal use software</t>
        </is>
      </c>
      <c r="B37" s="6" t="n">
        <v>0</v>
      </c>
      <c r="C37" s="6" t="n">
        <v>-272</v>
      </c>
    </row>
    <row r="38">
      <c r="A38" s="4" t="inlineStr">
        <is>
          <t>Acquisition of business, cash paid, net of cash acquired</t>
        </is>
      </c>
      <c r="B38" s="6" t="n">
        <v>-1463</v>
      </c>
      <c r="C38" s="6" t="n">
        <v>0</v>
      </c>
    </row>
    <row r="39">
      <c r="A39" s="4" t="inlineStr">
        <is>
          <t>Acquisition of software and content</t>
        </is>
      </c>
      <c r="B39" s="6" t="n">
        <v>-212</v>
      </c>
      <c r="C39" s="6" t="n">
        <v>-1149</v>
      </c>
    </row>
    <row r="40">
      <c r="A40" s="4" t="inlineStr">
        <is>
          <t>Net cash used in investing activities</t>
        </is>
      </c>
      <c r="B40" s="6" t="n">
        <v>-1675</v>
      </c>
      <c r="C40" s="6" t="n">
        <v>-1421</v>
      </c>
    </row>
    <row r="41">
      <c r="A41" s="3" t="inlineStr">
        <is>
          <t>Cash Flows From Financing Activities:</t>
        </is>
      </c>
      <c r="B41" s="4" t="inlineStr">
        <is>
          <t xml:space="preserve"> </t>
        </is>
      </c>
      <c r="C41" s="4" t="inlineStr">
        <is>
          <t xml:space="preserve"> </t>
        </is>
      </c>
    </row>
    <row r="42">
      <c r="A42" s="4" t="inlineStr">
        <is>
          <t>Payments of loans</t>
        </is>
      </c>
      <c r="B42" s="6" t="n">
        <v>-2574</v>
      </c>
      <c r="C42" s="6" t="n">
        <v>0</v>
      </c>
    </row>
    <row r="43">
      <c r="A43" s="4" t="inlineStr">
        <is>
          <t>Proceeds from loans</t>
        </is>
      </c>
      <c r="B43" s="6" t="n">
        <v>1280</v>
      </c>
      <c r="C43" s="6" t="n">
        <v>0</v>
      </c>
    </row>
    <row r="44">
      <c r="A44" s="4" t="inlineStr">
        <is>
          <t>Proceeds from related party loans</t>
        </is>
      </c>
      <c r="B44" s="6" t="n">
        <v>650</v>
      </c>
      <c r="C44" s="6" t="n">
        <v>465</v>
      </c>
    </row>
    <row r="45">
      <c r="A45" s="4" t="inlineStr">
        <is>
          <t>Payments of related party loans</t>
        </is>
      </c>
      <c r="B45" s="6" t="n">
        <v>-678</v>
      </c>
      <c r="C45" s="6" t="n">
        <v>-942</v>
      </c>
    </row>
    <row r="46">
      <c r="A46" s="4" t="inlineStr">
        <is>
          <t>Proceeds from issuance of common stock and pre-funded warrants in best efforts offering, net of offering costs</t>
        </is>
      </c>
      <c r="B46" s="6" t="n">
        <v>3701</v>
      </c>
      <c r="C46" s="6" t="n">
        <v>10820</v>
      </c>
    </row>
    <row r="47">
      <c r="A47" s="4" t="inlineStr">
        <is>
          <t>Proceeds from issuance of common stock in registered direct offering, net of offering costs</t>
        </is>
      </c>
      <c r="B47" s="6" t="n">
        <v>809</v>
      </c>
      <c r="C47" s="6" t="n">
        <v>0</v>
      </c>
    </row>
    <row r="48">
      <c r="A48" s="4" t="inlineStr">
        <is>
          <t>Payments of offering costs</t>
        </is>
      </c>
      <c r="B48" s="6" t="n">
        <v>-90</v>
      </c>
      <c r="C48" s="6" t="n">
        <v>-2378</v>
      </c>
    </row>
    <row r="49">
      <c r="A49" s="4" t="inlineStr">
        <is>
          <t>Proceeds from senior secured notes</t>
        </is>
      </c>
      <c r="B49" s="6" t="n">
        <v>0</v>
      </c>
      <c r="C49" s="6" t="n">
        <v>4863</v>
      </c>
    </row>
    <row r="50">
      <c r="A50" s="4" t="inlineStr">
        <is>
          <t>Payments of senior secured notes</t>
        </is>
      </c>
      <c r="B50" s="6" t="n">
        <v>0</v>
      </c>
      <c r="C50" s="6" t="n">
        <v>-2000</v>
      </c>
    </row>
    <row r="51">
      <c r="A51" s="4" t="inlineStr">
        <is>
          <t>Redemption on convertible notes</t>
        </is>
      </c>
      <c r="B51" s="6" t="n">
        <v>-212</v>
      </c>
      <c r="C51" s="6" t="n">
        <v>0</v>
      </c>
    </row>
    <row r="52">
      <c r="A52" s="4" t="inlineStr">
        <is>
          <t>Proceeds from issuance of convertible notes, net of issuance costs</t>
        </is>
      </c>
      <c r="B52" s="6" t="n">
        <v>4756</v>
      </c>
      <c r="C52" s="6" t="n">
        <v>2000</v>
      </c>
    </row>
    <row r="53">
      <c r="A53" s="4" t="inlineStr">
        <is>
          <t>Proceeds from the issuance of Class A common stock</t>
        </is>
      </c>
      <c r="B53" s="6" t="n">
        <v>0</v>
      </c>
      <c r="C53" s="6" t="n">
        <v>4247</v>
      </c>
    </row>
    <row r="54">
      <c r="A54" s="4" t="inlineStr">
        <is>
          <t>Proceeds from issuance of common stock from At the Market Offering, net of issuance costs</t>
        </is>
      </c>
      <c r="B54" s="6" t="n">
        <v>8376</v>
      </c>
      <c r="C54" s="6" t="n">
        <v>0</v>
      </c>
    </row>
    <row r="55">
      <c r="A55" s="4" t="inlineStr">
        <is>
          <t>Payment of extension fee with convertible note holder</t>
        </is>
      </c>
      <c r="B55" s="6" t="n">
        <v>-160</v>
      </c>
      <c r="C55" s="6" t="n">
        <v>0</v>
      </c>
    </row>
    <row r="56">
      <c r="A56" s="4" t="inlineStr">
        <is>
          <t>Proceeds from the exercise of common stock options and warrants</t>
        </is>
      </c>
      <c r="B56" s="6" t="n">
        <v>92</v>
      </c>
      <c r="C56" s="6" t="n">
        <v>30</v>
      </c>
    </row>
    <row r="57">
      <c r="A57" s="4" t="inlineStr">
        <is>
          <t>Proceeds from the issuance of common stock from equity line of credit</t>
        </is>
      </c>
      <c r="B57" s="6" t="n">
        <v>389</v>
      </c>
      <c r="C57" s="6" t="n">
        <v>0</v>
      </c>
    </row>
    <row r="58">
      <c r="A58" s="4" t="inlineStr">
        <is>
          <t>Net cash provided by financing activities</t>
        </is>
      </c>
      <c r="B58" s="6" t="n">
        <v>16339</v>
      </c>
      <c r="C58" s="6" t="n">
        <v>17105</v>
      </c>
    </row>
    <row r="59">
      <c r="A59" s="4" t="inlineStr">
        <is>
          <t>Effect of exchange rate on cash</t>
        </is>
      </c>
      <c r="B59" s="6" t="n">
        <v>286</v>
      </c>
      <c r="C59" s="6" t="n">
        <v>-483</v>
      </c>
    </row>
    <row r="60">
      <c r="A60" s="4" t="inlineStr">
        <is>
          <t>Net Change In Cash and Cash Equivalents</t>
        </is>
      </c>
      <c r="B60" s="6" t="n">
        <v>138</v>
      </c>
      <c r="C60" s="6" t="n">
        <v>-226</v>
      </c>
    </row>
    <row r="61">
      <c r="A61" s="4" t="inlineStr">
        <is>
          <t>Cash and restricted cash at beginning of the period</t>
        </is>
      </c>
      <c r="B61" s="6" t="n">
        <v>0</v>
      </c>
      <c r="C61" s="6" t="n">
        <v>226</v>
      </c>
    </row>
    <row r="62">
      <c r="A62" s="4" t="inlineStr">
        <is>
          <t>Cash and restricted cash at end of period</t>
        </is>
      </c>
      <c r="B62" s="6" t="n">
        <v>138</v>
      </c>
      <c r="C62" s="6" t="n">
        <v>0</v>
      </c>
    </row>
    <row r="63">
      <c r="A63" s="3" t="inlineStr">
        <is>
          <t>Supplemental Disclosure Of Cash Flow Information:</t>
        </is>
      </c>
      <c r="B63" s="4" t="inlineStr">
        <is>
          <t xml:space="preserve"> </t>
        </is>
      </c>
      <c r="C63" s="4" t="inlineStr">
        <is>
          <t xml:space="preserve"> </t>
        </is>
      </c>
    </row>
    <row r="64">
      <c r="A64" s="4" t="inlineStr">
        <is>
          <t>Cash paid for Interest</t>
        </is>
      </c>
      <c r="B64" s="6" t="n">
        <v>1446</v>
      </c>
      <c r="C64" s="6" t="n">
        <v>0</v>
      </c>
    </row>
    <row r="65">
      <c r="A65" s="3" t="inlineStr">
        <is>
          <t>Non-Cash Investing and Financing Information:</t>
        </is>
      </c>
      <c r="B65" s="4" t="inlineStr">
        <is>
          <t xml:space="preserve"> </t>
        </is>
      </c>
      <c r="C65" s="4" t="inlineStr">
        <is>
          <t xml:space="preserve"> </t>
        </is>
      </c>
    </row>
    <row r="66">
      <c r="A66" s="4" t="inlineStr">
        <is>
          <t>Property &amp; equipment in accounts payable</t>
        </is>
      </c>
      <c r="B66" s="6" t="n">
        <v>18</v>
      </c>
      <c r="C66" s="6" t="n">
        <v>18</v>
      </c>
    </row>
    <row r="67">
      <c r="A67" s="4" t="inlineStr">
        <is>
          <t>Inventories in accounts payable and accrued expenses</t>
        </is>
      </c>
      <c r="B67" s="6" t="n">
        <v>356</v>
      </c>
      <c r="C67" s="6" t="n">
        <v>815</v>
      </c>
    </row>
    <row r="68">
      <c r="A68" s="4" t="inlineStr">
        <is>
          <t>Issuance of common stock and series B preferred stock for the acquisition of business</t>
        </is>
      </c>
      <c r="B68" s="6" t="n">
        <v>3969</v>
      </c>
      <c r="C68" s="6" t="n">
        <v>0</v>
      </c>
    </row>
    <row r="69">
      <c r="A69" s="4" t="inlineStr">
        <is>
          <t>Offering costs in accounts payable and accrued expenses</t>
        </is>
      </c>
      <c r="B69" s="6" t="n">
        <v>18</v>
      </c>
      <c r="C69" s="6" t="n">
        <v>2781</v>
      </c>
    </row>
    <row r="70">
      <c r="A70" s="4" t="inlineStr">
        <is>
          <t>Issuance of preferred stock through conversion of debt</t>
        </is>
      </c>
      <c r="B70" s="6" t="n">
        <v>15425</v>
      </c>
      <c r="C70" s="6" t="n">
        <v>0</v>
      </c>
    </row>
    <row r="71">
      <c r="A71" s="4" t="inlineStr">
        <is>
          <t>Exercise and exchange of stock warrants</t>
        </is>
      </c>
      <c r="B71" s="6" t="n">
        <v>480</v>
      </c>
      <c r="C71" s="6" t="n">
        <v>2468</v>
      </c>
    </row>
    <row r="72">
      <c r="A72" s="4" t="inlineStr">
        <is>
          <t>Conversion of convertible notes into common stock</t>
        </is>
      </c>
      <c r="B72" s="6" t="n">
        <v>1949</v>
      </c>
      <c r="C72" s="6" t="n">
        <v>4521</v>
      </c>
    </row>
    <row r="73">
      <c r="A73" s="4" t="inlineStr">
        <is>
          <t>Right-of-use assets obtained in exchange for new operating lease liabilities</t>
        </is>
      </c>
      <c r="B73" s="6" t="n">
        <v>0</v>
      </c>
      <c r="C73" s="6" t="n">
        <v>313</v>
      </c>
    </row>
    <row r="74">
      <c r="A74" s="4" t="inlineStr">
        <is>
          <t>Decrease in right-of-use asset and operating lease liabilities due to lease termination</t>
        </is>
      </c>
      <c r="B74" s="6" t="n">
        <v>0</v>
      </c>
      <c r="C74" s="6" t="n">
        <v>61</v>
      </c>
    </row>
    <row r="75">
      <c r="A75" s="4" t="inlineStr">
        <is>
          <t>Issuance of common stock from convertible notes and conversion of debt</t>
        </is>
      </c>
      <c r="B75" s="6" t="n">
        <v>1321</v>
      </c>
      <c r="C75" s="6" t="n">
        <v>0</v>
      </c>
    </row>
    <row r="76">
      <c r="A76" s="4" t="inlineStr">
        <is>
          <t>Issuance of common stock from rights offering</t>
        </is>
      </c>
      <c r="B76" s="6" t="n">
        <v>0</v>
      </c>
      <c r="C76" s="6" t="n">
        <v>202</v>
      </c>
    </row>
    <row r="77">
      <c r="A77" s="4" t="inlineStr">
        <is>
          <t>Net exercise of options</t>
        </is>
      </c>
      <c r="B77" s="6" t="n">
        <v>0</v>
      </c>
      <c r="C77" s="6" t="n">
        <v>323</v>
      </c>
    </row>
    <row r="78">
      <c r="A78" s="4" t="inlineStr">
        <is>
          <t>Non cash settlement of accounts receivable and debt</t>
        </is>
      </c>
      <c r="B78" s="6" t="n">
        <v>750</v>
      </c>
      <c r="C78" s="6" t="n">
        <v>0</v>
      </c>
    </row>
    <row r="79">
      <c r="A79" s="4" t="inlineStr">
        <is>
          <t>Issuance of warrants with convertible note</t>
        </is>
      </c>
      <c r="B79" s="6" t="n">
        <v>1800</v>
      </c>
      <c r="C79" s="6" t="n">
        <v>0</v>
      </c>
    </row>
    <row r="80">
      <c r="A80" s="4" t="inlineStr">
        <is>
          <t>Stock-based compensation capitalized in intangible asset and other assets</t>
        </is>
      </c>
      <c r="B80" s="5" t="n">
        <v>614</v>
      </c>
      <c r="C80" s="5" t="n">
        <v>88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On Debt Instrument (Details) - USD ($) $ in Thousands</t>
        </is>
      </c>
      <c r="B1" s="2" t="inlineStr">
        <is>
          <t>12 Months Ended</t>
        </is>
      </c>
    </row>
    <row r="2">
      <c r="B2" s="2" t="inlineStr">
        <is>
          <t>Dec. 31, 2024</t>
        </is>
      </c>
      <c r="C2" s="2" t="inlineStr">
        <is>
          <t>Dec. 31, 2023</t>
        </is>
      </c>
    </row>
    <row r="3">
      <c r="A3" s="4" t="inlineStr">
        <is>
          <t>Term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5" t="n">
        <v>520</v>
      </c>
      <c r="C5" s="5" t="n">
        <v>0</v>
      </c>
    </row>
    <row r="6">
      <c r="A6" s="4" t="inlineStr">
        <is>
          <t>Amortization of debt discount</t>
        </is>
      </c>
      <c r="B6" s="6" t="n">
        <v>792</v>
      </c>
      <c r="C6" s="6" t="n">
        <v>0</v>
      </c>
    </row>
    <row r="7">
      <c r="A7" s="4" t="inlineStr">
        <is>
          <t>Total</t>
        </is>
      </c>
      <c r="B7" s="6" t="n">
        <v>1312</v>
      </c>
      <c r="C7" s="6" t="n">
        <v>0</v>
      </c>
    </row>
    <row r="8">
      <c r="A8" s="4" t="inlineStr">
        <is>
          <t>December 2023 Convertible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6" t="n">
        <v>142</v>
      </c>
      <c r="C10" s="6" t="n">
        <v>9</v>
      </c>
    </row>
    <row r="11">
      <c r="A11" s="4" t="inlineStr">
        <is>
          <t>Amortization of debt discount</t>
        </is>
      </c>
      <c r="B11" s="6" t="n">
        <v>800</v>
      </c>
      <c r="C11" s="6" t="n">
        <v>56</v>
      </c>
    </row>
    <row r="12">
      <c r="A12" s="4" t="inlineStr">
        <is>
          <t>Amortization of debt issuance costs</t>
        </is>
      </c>
      <c r="B12" s="6" t="n">
        <v>481</v>
      </c>
      <c r="C12" s="6" t="n">
        <v>33</v>
      </c>
    </row>
    <row r="13">
      <c r="A13" s="4" t="inlineStr">
        <is>
          <t>Total</t>
        </is>
      </c>
      <c r="B13" s="5" t="n">
        <v>1423</v>
      </c>
      <c r="C13" s="5" t="n">
        <v>9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Debt - Summary of Change in the Balance of Debt Instrument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Carrying value at the beginning of the year</t>
        </is>
      </c>
      <c r="B4" s="5" t="n">
        <v>5806</v>
      </c>
    </row>
    <row r="5">
      <c r="A5" s="4" t="inlineStr">
        <is>
          <t>Carrying value at the end of the year</t>
        </is>
      </c>
      <c r="B5" s="6" t="n">
        <v>5348</v>
      </c>
    </row>
    <row r="6">
      <c r="A6" s="4" t="inlineStr">
        <is>
          <t>Promissory Notes [Member]</t>
        </is>
      </c>
      <c r="B6" s="4" t="inlineStr">
        <is>
          <t xml:space="preserve"> </t>
        </is>
      </c>
    </row>
    <row r="7">
      <c r="A7" s="3" t="inlineStr">
        <is>
          <t>Debt Instrument [Line Items]</t>
        </is>
      </c>
      <c r="B7" s="4" t="inlineStr">
        <is>
          <t xml:space="preserve"> </t>
        </is>
      </c>
    </row>
    <row r="8">
      <c r="A8" s="4" t="inlineStr">
        <is>
          <t>Carrying value at the beginning of the year</t>
        </is>
      </c>
      <c r="B8" s="6" t="n">
        <v>0</v>
      </c>
    </row>
    <row r="9">
      <c r="A9" s="4" t="inlineStr">
        <is>
          <t>Promissory notes assumed in connection with acquisition of CLMBR, Inc.</t>
        </is>
      </c>
      <c r="B9" s="6" t="n">
        <v>1887</v>
      </c>
    </row>
    <row r="10">
      <c r="A10" s="4" t="inlineStr">
        <is>
          <t>Loss on extinguishment of debt</t>
        </is>
      </c>
      <c r="B10" s="6" t="n">
        <v>-322</v>
      </c>
    </row>
    <row r="11">
      <c r="A11" s="4" t="inlineStr">
        <is>
          <t>Interest Expense</t>
        </is>
      </c>
      <c r="B11" s="6" t="n">
        <v>84</v>
      </c>
    </row>
    <row r="12">
      <c r="A12" s="4" t="inlineStr">
        <is>
          <t>Repayment of promissory notes</t>
        </is>
      </c>
      <c r="B12" s="6" t="n">
        <v>-775</v>
      </c>
    </row>
    <row r="13">
      <c r="A13" s="4" t="inlineStr">
        <is>
          <t>Carrying value at the end of the year</t>
        </is>
      </c>
      <c r="B13" s="6" t="n">
        <v>0</v>
      </c>
    </row>
    <row r="14">
      <c r="A14" s="4" t="inlineStr">
        <is>
          <t>Promissory Notes [Member] | Series A preferred stock [Member]</t>
        </is>
      </c>
      <c r="B14" s="4" t="inlineStr">
        <is>
          <t xml:space="preserve"> </t>
        </is>
      </c>
    </row>
    <row r="15">
      <c r="A15" s="3" t="inlineStr">
        <is>
          <t>Debt Instrument [Line Items]</t>
        </is>
      </c>
      <c r="B15" s="4" t="inlineStr">
        <is>
          <t xml:space="preserve"> </t>
        </is>
      </c>
    </row>
    <row r="16">
      <c r="A16" s="4" t="inlineStr">
        <is>
          <t>Conversion to Series A Preferred Stock</t>
        </is>
      </c>
      <c r="B16" s="6" t="n">
        <v>-1518</v>
      </c>
    </row>
    <row r="17">
      <c r="A17" s="4" t="inlineStr">
        <is>
          <t>Promissory Notes [Member] | August 2023 [Member]</t>
        </is>
      </c>
      <c r="B17" s="4" t="inlineStr">
        <is>
          <t xml:space="preserve"> </t>
        </is>
      </c>
    </row>
    <row r="18">
      <c r="A18" s="3" t="inlineStr">
        <is>
          <t>Debt Instrument [Line Items]</t>
        </is>
      </c>
      <c r="B18" s="4" t="inlineStr">
        <is>
          <t xml:space="preserve"> </t>
        </is>
      </c>
    </row>
    <row r="19">
      <c r="A19" s="4" t="inlineStr">
        <is>
          <t>Carrying value at the beginning of the year</t>
        </is>
      </c>
      <c r="B19" s="6" t="n">
        <v>0</v>
      </c>
    </row>
    <row r="20">
      <c r="A20" s="4" t="inlineStr">
        <is>
          <t>Promissory notes assumed in connection with acquisition of CLMBR, Inc.</t>
        </is>
      </c>
      <c r="B20" s="6" t="n">
        <v>725</v>
      </c>
    </row>
    <row r="21">
      <c r="A21" s="4" t="inlineStr">
        <is>
          <t>Loss on extinguishment of debt</t>
        </is>
      </c>
      <c r="B21" s="6" t="n">
        <v>-195</v>
      </c>
    </row>
    <row r="22">
      <c r="A22" s="4" t="inlineStr">
        <is>
          <t>Interest Expense</t>
        </is>
      </c>
      <c r="B22" s="6" t="n">
        <v>0</v>
      </c>
    </row>
    <row r="23">
      <c r="A23" s="4" t="inlineStr">
        <is>
          <t>Repayment of promissory notes</t>
        </is>
      </c>
      <c r="B23" s="6" t="n">
        <v>0</v>
      </c>
    </row>
    <row r="24">
      <c r="A24" s="4" t="inlineStr">
        <is>
          <t>Carrying value at the end of the year</t>
        </is>
      </c>
      <c r="B24" s="6" t="n">
        <v>0</v>
      </c>
    </row>
    <row r="25">
      <c r="A25" s="4" t="inlineStr">
        <is>
          <t>Promissory Notes [Member] | August 2023 [Member] | Series A preferred stock [Member]</t>
        </is>
      </c>
      <c r="B25" s="4" t="inlineStr">
        <is>
          <t xml:space="preserve"> </t>
        </is>
      </c>
    </row>
    <row r="26">
      <c r="A26" s="3" t="inlineStr">
        <is>
          <t>Debt Instrument [Line Items]</t>
        </is>
      </c>
      <c r="B26" s="4" t="inlineStr">
        <is>
          <t xml:space="preserve"> </t>
        </is>
      </c>
    </row>
    <row r="27">
      <c r="A27" s="4" t="inlineStr">
        <is>
          <t>Conversion to Series A Preferred Stock</t>
        </is>
      </c>
      <c r="B27" s="6" t="n">
        <v>-920</v>
      </c>
    </row>
    <row r="28">
      <c r="A28" s="4" t="inlineStr">
        <is>
          <t>Promissory Notes [Member] | October 2023 [Member]</t>
        </is>
      </c>
      <c r="B28" s="4" t="inlineStr">
        <is>
          <t xml:space="preserve"> </t>
        </is>
      </c>
    </row>
    <row r="29">
      <c r="A29" s="3" t="inlineStr">
        <is>
          <t>Debt Instrument [Line Items]</t>
        </is>
      </c>
      <c r="B29" s="4" t="inlineStr">
        <is>
          <t xml:space="preserve"> </t>
        </is>
      </c>
    </row>
    <row r="30">
      <c r="A30" s="4" t="inlineStr">
        <is>
          <t>Carrying value at the beginning of the year</t>
        </is>
      </c>
      <c r="B30" s="6" t="n">
        <v>0</v>
      </c>
    </row>
    <row r="31">
      <c r="A31" s="4" t="inlineStr">
        <is>
          <t>Promissory notes assumed in connection with acquisition of CLMBR, Inc.</t>
        </is>
      </c>
      <c r="B31" s="6" t="n">
        <v>471</v>
      </c>
    </row>
    <row r="32">
      <c r="A32" s="4" t="inlineStr">
        <is>
          <t>Loss on extinguishment of debt</t>
        </is>
      </c>
      <c r="B32" s="6" t="n">
        <v>-127</v>
      </c>
    </row>
    <row r="33">
      <c r="A33" s="4" t="inlineStr">
        <is>
          <t>Interest Expense</t>
        </is>
      </c>
      <c r="B33" s="6" t="n">
        <v>0</v>
      </c>
    </row>
    <row r="34">
      <c r="A34" s="4" t="inlineStr">
        <is>
          <t>Repayment of promissory notes</t>
        </is>
      </c>
      <c r="B34" s="6" t="n">
        <v>0</v>
      </c>
    </row>
    <row r="35">
      <c r="A35" s="4" t="inlineStr">
        <is>
          <t>Carrying value at the end of the year</t>
        </is>
      </c>
      <c r="B35" s="6" t="n">
        <v>0</v>
      </c>
    </row>
    <row r="36">
      <c r="A36" s="4" t="inlineStr">
        <is>
          <t>Promissory Notes [Member] | October 2023 [Member] | Series A preferred stock [Member]</t>
        </is>
      </c>
      <c r="B36" s="4" t="inlineStr">
        <is>
          <t xml:space="preserve"> </t>
        </is>
      </c>
    </row>
    <row r="37">
      <c r="A37" s="3" t="inlineStr">
        <is>
          <t>Debt Instrument [Line Items]</t>
        </is>
      </c>
      <c r="B37" s="4" t="inlineStr">
        <is>
          <t xml:space="preserve"> </t>
        </is>
      </c>
    </row>
    <row r="38">
      <c r="A38" s="4" t="inlineStr">
        <is>
          <t>Conversion to Series A Preferred Stock</t>
        </is>
      </c>
      <c r="B38" s="6" t="n">
        <v>-598</v>
      </c>
    </row>
    <row r="39">
      <c r="A39" s="4" t="inlineStr">
        <is>
          <t>Promissory Notes [Member] | November 2023 [Member]</t>
        </is>
      </c>
      <c r="B39" s="4" t="inlineStr">
        <is>
          <t xml:space="preserve"> </t>
        </is>
      </c>
    </row>
    <row r="40">
      <c r="A40" s="3" t="inlineStr">
        <is>
          <t>Debt Instrument [Line Items]</t>
        </is>
      </c>
      <c r="B40" s="4" t="inlineStr">
        <is>
          <t xml:space="preserve"> </t>
        </is>
      </c>
    </row>
    <row r="41">
      <c r="A41" s="4" t="inlineStr">
        <is>
          <t>Carrying value at the beginning of the year</t>
        </is>
      </c>
      <c r="B41" s="6" t="n">
        <v>0</v>
      </c>
    </row>
    <row r="42">
      <c r="A42" s="4" t="inlineStr">
        <is>
          <t>Promissory notes assumed in connection with acquisition of CLMBR, Inc.</t>
        </is>
      </c>
      <c r="B42" s="6" t="n">
        <v>691</v>
      </c>
    </row>
    <row r="43">
      <c r="A43" s="4" t="inlineStr">
        <is>
          <t>Loss on extinguishment of debt</t>
        </is>
      </c>
      <c r="B43" s="6" t="n">
        <v>0</v>
      </c>
    </row>
    <row r="44">
      <c r="A44" s="4" t="inlineStr">
        <is>
          <t>Interest Expense</t>
        </is>
      </c>
      <c r="B44" s="6" t="n">
        <v>84</v>
      </c>
    </row>
    <row r="45">
      <c r="A45" s="4" t="inlineStr">
        <is>
          <t>Repayment of promissory notes</t>
        </is>
      </c>
      <c r="B45" s="6" t="n">
        <v>-775</v>
      </c>
    </row>
    <row r="46">
      <c r="A46" s="4" t="inlineStr">
        <is>
          <t>Carrying value at the end of the year</t>
        </is>
      </c>
      <c r="B46" s="6" t="n">
        <v>0</v>
      </c>
    </row>
    <row r="47">
      <c r="A47" s="4" t="inlineStr">
        <is>
          <t>Promissory Notes [Member] | November 2023 [Member] | Series A preferred stock [Member]</t>
        </is>
      </c>
      <c r="B47" s="4" t="inlineStr">
        <is>
          <t xml:space="preserve"> </t>
        </is>
      </c>
    </row>
    <row r="48">
      <c r="A48" s="3" t="inlineStr">
        <is>
          <t>Debt Instrument [Line Items]</t>
        </is>
      </c>
      <c r="B48" s="4" t="inlineStr">
        <is>
          <t xml:space="preserve"> </t>
        </is>
      </c>
    </row>
    <row r="49">
      <c r="A49" s="4" t="inlineStr">
        <is>
          <t>Conversion to Series A Preferred Stock</t>
        </is>
      </c>
      <c r="B49" s="6" t="n">
        <v>0</v>
      </c>
    </row>
    <row r="50">
      <c r="A50" s="4" t="inlineStr">
        <is>
          <t>Senior Secured Notes [Member]</t>
        </is>
      </c>
      <c r="B50" s="4" t="inlineStr">
        <is>
          <t xml:space="preserve"> </t>
        </is>
      </c>
    </row>
    <row r="51">
      <c r="A51" s="3" t="inlineStr">
        <is>
          <t>Debt Instrument [Line Items]</t>
        </is>
      </c>
      <c r="B51" s="4" t="inlineStr">
        <is>
          <t xml:space="preserve"> </t>
        </is>
      </c>
    </row>
    <row r="52">
      <c r="A52" s="4" t="inlineStr">
        <is>
          <t>Carrying value at the beginning of the year</t>
        </is>
      </c>
      <c r="B52" s="6" t="n">
        <v>3096</v>
      </c>
    </row>
    <row r="53">
      <c r="A53" s="4" t="inlineStr">
        <is>
          <t>Issuance of promissory notes</t>
        </is>
      </c>
      <c r="B53" s="6" t="n">
        <v>1680</v>
      </c>
    </row>
    <row r="54">
      <c r="A54" s="4" t="inlineStr">
        <is>
          <t>Loss on extinguishment of debt</t>
        </is>
      </c>
      <c r="B54" s="6" t="n">
        <v>1482</v>
      </c>
    </row>
    <row r="55">
      <c r="A55" s="4" t="inlineStr">
        <is>
          <t>Change in estimated fair value of convertible notes</t>
        </is>
      </c>
      <c r="B55" s="6" t="n">
        <v>316</v>
      </c>
    </row>
    <row r="56">
      <c r="A56" s="4" t="inlineStr">
        <is>
          <t>Interest Expense</t>
        </is>
      </c>
      <c r="B56" s="6" t="n">
        <v>110</v>
      </c>
    </row>
    <row r="57">
      <c r="A57" s="4" t="inlineStr">
        <is>
          <t>Repayment of promissory notes</t>
        </is>
      </c>
      <c r="B57" s="6" t="n">
        <v>-318</v>
      </c>
    </row>
    <row r="58">
      <c r="A58" s="4" t="inlineStr">
        <is>
          <t>Carrying value at the end of the year</t>
        </is>
      </c>
      <c r="B58" s="6" t="n">
        <v>0</v>
      </c>
    </row>
    <row r="59">
      <c r="A59" s="4" t="inlineStr">
        <is>
          <t>Senior Secured Notes [Member] | Series A preferred stock [Member]</t>
        </is>
      </c>
      <c r="B59" s="4" t="inlineStr">
        <is>
          <t xml:space="preserve"> </t>
        </is>
      </c>
    </row>
    <row r="60">
      <c r="A60" s="3" t="inlineStr">
        <is>
          <t>Debt Instrument [Line Items]</t>
        </is>
      </c>
      <c r="B60" s="4" t="inlineStr">
        <is>
          <t xml:space="preserve"> </t>
        </is>
      </c>
    </row>
    <row r="61">
      <c r="A61" s="4" t="inlineStr">
        <is>
          <t>Conversion to Series A Preferred Stock</t>
        </is>
      </c>
      <c r="B61" s="6" t="n">
        <v>-6366</v>
      </c>
    </row>
    <row r="62">
      <c r="A62" s="4" t="inlineStr">
        <is>
          <t>Senior Secured Notes [Member] | November Bridge Notes [Member]</t>
        </is>
      </c>
      <c r="B62" s="4" t="inlineStr">
        <is>
          <t xml:space="preserve"> </t>
        </is>
      </c>
    </row>
    <row r="63">
      <c r="A63" s="3" t="inlineStr">
        <is>
          <t>Debt Instrument [Line Items]</t>
        </is>
      </c>
      <c r="B63" s="4" t="inlineStr">
        <is>
          <t xml:space="preserve"> </t>
        </is>
      </c>
    </row>
    <row r="64">
      <c r="A64" s="4" t="inlineStr">
        <is>
          <t>Carrying value at the beginning of the year</t>
        </is>
      </c>
      <c r="B64" s="6" t="n">
        <v>1717</v>
      </c>
    </row>
    <row r="65">
      <c r="A65" s="4" t="inlineStr">
        <is>
          <t>Issuance of promissory notes</t>
        </is>
      </c>
      <c r="B65" s="6" t="n">
        <v>0</v>
      </c>
    </row>
    <row r="66">
      <c r="A66" s="4" t="inlineStr">
        <is>
          <t>Loss on extinguishment of debt</t>
        </is>
      </c>
      <c r="B66" s="6" t="n">
        <v>201</v>
      </c>
    </row>
    <row r="67">
      <c r="A67" s="4" t="inlineStr">
        <is>
          <t>Change in estimated fair value of convertible notes</t>
        </is>
      </c>
      <c r="B67" s="6" t="n">
        <v>316</v>
      </c>
    </row>
    <row r="68">
      <c r="A68" s="4" t="inlineStr">
        <is>
          <t>Interest Expense</t>
        </is>
      </c>
      <c r="B68" s="6" t="n">
        <v>0</v>
      </c>
    </row>
    <row r="69">
      <c r="A69" s="4" t="inlineStr">
        <is>
          <t>Repayment of promissory notes</t>
        </is>
      </c>
      <c r="B69" s="6" t="n">
        <v>0</v>
      </c>
    </row>
    <row r="70">
      <c r="A70" s="4" t="inlineStr">
        <is>
          <t>Carrying value at the end of the year</t>
        </is>
      </c>
      <c r="B70" s="6" t="n">
        <v>0</v>
      </c>
    </row>
    <row r="71">
      <c r="A71" s="4" t="inlineStr">
        <is>
          <t>Senior Secured Notes [Member] | November Bridge Notes [Member] | Series A preferred stock [Member]</t>
        </is>
      </c>
      <c r="B71" s="4" t="inlineStr">
        <is>
          <t xml:space="preserve"> </t>
        </is>
      </c>
    </row>
    <row r="72">
      <c r="A72" s="3" t="inlineStr">
        <is>
          <t>Debt Instrument [Line Items]</t>
        </is>
      </c>
      <c r="B72" s="4" t="inlineStr">
        <is>
          <t xml:space="preserve"> </t>
        </is>
      </c>
    </row>
    <row r="73">
      <c r="A73" s="4" t="inlineStr">
        <is>
          <t>Conversion to Series A Preferred Stock</t>
        </is>
      </c>
      <c r="B73" s="6" t="n">
        <v>-2234</v>
      </c>
    </row>
    <row r="74">
      <c r="A74" s="4" t="inlineStr">
        <is>
          <t>Senior Secured Notes [Member] | June 6, 2023 Notes [Member]</t>
        </is>
      </c>
      <c r="B74" s="4" t="inlineStr">
        <is>
          <t xml:space="preserve"> </t>
        </is>
      </c>
    </row>
    <row r="75">
      <c r="A75" s="3" t="inlineStr">
        <is>
          <t>Debt Instrument [Line Items]</t>
        </is>
      </c>
      <c r="B75" s="4" t="inlineStr">
        <is>
          <t xml:space="preserve"> </t>
        </is>
      </c>
    </row>
    <row r="76">
      <c r="A76" s="4" t="inlineStr">
        <is>
          <t>Carrying value at the beginning of the year</t>
        </is>
      </c>
      <c r="B76" s="6" t="n">
        <v>1379</v>
      </c>
    </row>
    <row r="77">
      <c r="A77" s="4" t="inlineStr">
        <is>
          <t>Issuance of promissory notes</t>
        </is>
      </c>
      <c r="B77" s="6" t="n">
        <v>0</v>
      </c>
    </row>
    <row r="78">
      <c r="A78" s="4" t="inlineStr">
        <is>
          <t>Loss on extinguishment of debt</t>
        </is>
      </c>
      <c r="B78" s="6" t="n">
        <v>377</v>
      </c>
    </row>
    <row r="79">
      <c r="A79" s="4" t="inlineStr">
        <is>
          <t>Change in estimated fair value of convertible notes</t>
        </is>
      </c>
      <c r="B79" s="6" t="n">
        <v>0</v>
      </c>
    </row>
    <row r="80">
      <c r="A80" s="4" t="inlineStr">
        <is>
          <t>Interest Expense</t>
        </is>
      </c>
      <c r="B80" s="6" t="n">
        <v>21</v>
      </c>
    </row>
    <row r="81">
      <c r="A81" s="4" t="inlineStr">
        <is>
          <t>Repayment of promissory notes</t>
        </is>
      </c>
      <c r="B81" s="6" t="n">
        <v>0</v>
      </c>
    </row>
    <row r="82">
      <c r="A82" s="4" t="inlineStr">
        <is>
          <t>Carrying value at the end of the year</t>
        </is>
      </c>
      <c r="B82" s="6" t="n">
        <v>0</v>
      </c>
    </row>
    <row r="83">
      <c r="A83" s="4" t="inlineStr">
        <is>
          <t>Senior Secured Notes [Member] | June 6, 2023 Notes [Member] | Series A preferred stock [Member]</t>
        </is>
      </c>
      <c r="B83" s="4" t="inlineStr">
        <is>
          <t xml:space="preserve"> </t>
        </is>
      </c>
    </row>
    <row r="84">
      <c r="A84" s="3" t="inlineStr">
        <is>
          <t>Debt Instrument [Line Items]</t>
        </is>
      </c>
      <c r="B84" s="4" t="inlineStr">
        <is>
          <t xml:space="preserve"> </t>
        </is>
      </c>
    </row>
    <row r="85">
      <c r="A85" s="4" t="inlineStr">
        <is>
          <t>Conversion to Series A Preferred Stock</t>
        </is>
      </c>
      <c r="B85" s="6" t="n">
        <v>-1777</v>
      </c>
    </row>
    <row r="86">
      <c r="A86" s="4" t="inlineStr">
        <is>
          <t>Senior Secured Notes [Member] | Q2 2024 Convertible Notes [Member]</t>
        </is>
      </c>
      <c r="B86" s="4" t="inlineStr">
        <is>
          <t xml:space="preserve"> </t>
        </is>
      </c>
    </row>
    <row r="87">
      <c r="A87" s="3" t="inlineStr">
        <is>
          <t>Debt Instrument [Line Items]</t>
        </is>
      </c>
      <c r="B87" s="4" t="inlineStr">
        <is>
          <t xml:space="preserve"> </t>
        </is>
      </c>
    </row>
    <row r="88">
      <c r="A88" s="4" t="inlineStr">
        <is>
          <t>Carrying value at the beginning of the year</t>
        </is>
      </c>
      <c r="B88" s="6" t="n">
        <v>0</v>
      </c>
    </row>
    <row r="89">
      <c r="A89" s="4" t="inlineStr">
        <is>
          <t>Issuance of promissory notes</t>
        </is>
      </c>
      <c r="B89" s="6" t="n">
        <v>1680</v>
      </c>
    </row>
    <row r="90">
      <c r="A90" s="4" t="inlineStr">
        <is>
          <t>Loss on extinguishment of debt</t>
        </is>
      </c>
      <c r="B90" s="6" t="n">
        <v>904</v>
      </c>
    </row>
    <row r="91">
      <c r="A91" s="4" t="inlineStr">
        <is>
          <t>Change in estimated fair value of convertible notes</t>
        </is>
      </c>
      <c r="B91" s="6" t="n">
        <v>0</v>
      </c>
    </row>
    <row r="92">
      <c r="A92" s="4" t="inlineStr">
        <is>
          <t>Interest Expense</t>
        </is>
      </c>
      <c r="B92" s="6" t="n">
        <v>89</v>
      </c>
    </row>
    <row r="93">
      <c r="A93" s="4" t="inlineStr">
        <is>
          <t>Repayment of promissory notes</t>
        </is>
      </c>
      <c r="B93" s="6" t="n">
        <v>-318</v>
      </c>
    </row>
    <row r="94">
      <c r="A94" s="4" t="inlineStr">
        <is>
          <t>Carrying value at the end of the year</t>
        </is>
      </c>
      <c r="B94" s="6" t="n">
        <v>0</v>
      </c>
    </row>
    <row r="95">
      <c r="A95" s="4" t="inlineStr">
        <is>
          <t>Senior Secured Notes [Member] | Q2 2024 Convertible Notes [Member] | Series A preferred stock [Member]</t>
        </is>
      </c>
      <c r="B95" s="4" t="inlineStr">
        <is>
          <t xml:space="preserve"> </t>
        </is>
      </c>
    </row>
    <row r="96">
      <c r="A96" s="3" t="inlineStr">
        <is>
          <t>Debt Instrument [Line Items]</t>
        </is>
      </c>
      <c r="B96" s="4" t="inlineStr">
        <is>
          <t xml:space="preserve"> </t>
        </is>
      </c>
    </row>
    <row r="97">
      <c r="A97" s="4" t="inlineStr">
        <is>
          <t>Conversion to Series A Preferred Stock</t>
        </is>
      </c>
      <c r="B97" s="5" t="n">
        <v>-235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bt - Summary of Fair Value of February 2024 Note (Details) $ in Millions</t>
        </is>
      </c>
      <c r="B1" s="2" t="inlineStr">
        <is>
          <t>Nov. 30, 2024 USD ($)</t>
        </is>
      </c>
    </row>
    <row r="2">
      <c r="A2" s="4" t="inlineStr">
        <is>
          <t>February 2024 convertible note [Member]</t>
        </is>
      </c>
      <c r="B2" s="4" t="inlineStr">
        <is>
          <t xml:space="preserve"> </t>
        </is>
      </c>
    </row>
    <row r="3">
      <c r="A3" s="3" t="inlineStr">
        <is>
          <t>Debt Instrument [Line Items]</t>
        </is>
      </c>
      <c r="B3" s="4" t="inlineStr">
        <is>
          <t xml:space="preserve"> </t>
        </is>
      </c>
    </row>
    <row r="4">
      <c r="A4" s="4" t="inlineStr">
        <is>
          <t>Total fair value</t>
        </is>
      </c>
      <c r="B4" s="5" t="n">
        <v>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Changes in Warrants Issued and Outstanding (Details)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Outstanding warrant, Beginning balance</t>
        </is>
      </c>
      <c r="B4" s="6" t="n">
        <v>231</v>
      </c>
      <c r="C4" s="6" t="n">
        <v>1</v>
      </c>
    </row>
    <row r="5">
      <c r="A5" s="4" t="inlineStr">
        <is>
          <t>Warrants issued</t>
        </is>
      </c>
      <c r="B5" s="6" t="n">
        <v>0</v>
      </c>
      <c r="C5" s="6" t="n">
        <v>292</v>
      </c>
    </row>
    <row r="6">
      <c r="A6" s="4" t="inlineStr">
        <is>
          <t>Warrants exercised</t>
        </is>
      </c>
      <c r="B6" s="4" t="inlineStr">
        <is>
          <t xml:space="preserve"> </t>
        </is>
      </c>
      <c r="C6" s="6" t="n">
        <v>-62</v>
      </c>
    </row>
    <row r="7">
      <c r="A7" s="4" t="inlineStr">
        <is>
          <t>Outstanding warrant, Ending balance</t>
        </is>
      </c>
      <c r="B7" s="4" t="inlineStr">
        <is>
          <t xml:space="preserve"> </t>
        </is>
      </c>
      <c r="C7" s="6" t="n">
        <v>231</v>
      </c>
    </row>
    <row r="8">
      <c r="A8" s="4" t="inlineStr">
        <is>
          <t>December 7, 2023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Outstanding warrant, Beginning balance</t>
        </is>
      </c>
      <c r="B10" s="6" t="n">
        <v>231</v>
      </c>
      <c r="C10" s="4" t="inlineStr">
        <is>
          <t xml:space="preserve"> </t>
        </is>
      </c>
    </row>
    <row r="11">
      <c r="A11" s="4" t="inlineStr">
        <is>
          <t>Warrants issued</t>
        </is>
      </c>
      <c r="B11" s="6" t="n">
        <v>2658</v>
      </c>
      <c r="C11" s="4" t="inlineStr">
        <is>
          <t xml:space="preserve"> </t>
        </is>
      </c>
    </row>
    <row r="12">
      <c r="A12" s="4" t="inlineStr">
        <is>
          <t>Warrants exercised</t>
        </is>
      </c>
      <c r="B12" s="6" t="n">
        <v>-231</v>
      </c>
      <c r="C12" s="4" t="inlineStr">
        <is>
          <t xml:space="preserve"> </t>
        </is>
      </c>
    </row>
    <row r="13">
      <c r="A13" s="4" t="inlineStr">
        <is>
          <t>Warrants canceled</t>
        </is>
      </c>
      <c r="B13" s="6" t="n">
        <v>-2658</v>
      </c>
      <c r="C13" s="4" t="inlineStr">
        <is>
          <t xml:space="preserve"> </t>
        </is>
      </c>
    </row>
    <row r="14">
      <c r="A14" s="4" t="inlineStr">
        <is>
          <t>Outstanding warrant, Ending balance</t>
        </is>
      </c>
      <c r="B14" s="6" t="n">
        <v>0</v>
      </c>
      <c r="C14" s="6" t="n">
        <v>231</v>
      </c>
    </row>
    <row r="15">
      <c r="A15" s="4" t="inlineStr">
        <is>
          <t>Common Stock Warrants February 1, 2024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Outstanding warrant, Beginning balance</t>
        </is>
      </c>
      <c r="B17" s="6" t="n">
        <v>0</v>
      </c>
      <c r="C17" s="4" t="inlineStr">
        <is>
          <t xml:space="preserve"> </t>
        </is>
      </c>
    </row>
    <row r="18">
      <c r="A18" s="4" t="inlineStr">
        <is>
          <t>Warrants issued</t>
        </is>
      </c>
      <c r="B18" s="6" t="n">
        <v>750</v>
      </c>
      <c r="C18" s="4" t="inlineStr">
        <is>
          <t xml:space="preserve"> </t>
        </is>
      </c>
    </row>
    <row r="19">
      <c r="A19" s="4" t="inlineStr">
        <is>
          <t>Warrants exercised</t>
        </is>
      </c>
      <c r="B19" s="6" t="n">
        <v>0</v>
      </c>
      <c r="C19" s="4" t="inlineStr">
        <is>
          <t xml:space="preserve"> </t>
        </is>
      </c>
    </row>
    <row r="20">
      <c r="A20" s="4" t="inlineStr">
        <is>
          <t>Warrants canceled</t>
        </is>
      </c>
      <c r="B20" s="6" t="n">
        <v>0</v>
      </c>
      <c r="C20" s="4" t="inlineStr">
        <is>
          <t xml:space="preserve"> </t>
        </is>
      </c>
    </row>
    <row r="21">
      <c r="A21" s="4" t="inlineStr">
        <is>
          <t>Outstanding warrant, Ending balance</t>
        </is>
      </c>
      <c r="B21" s="6" t="n">
        <v>750</v>
      </c>
      <c r="C21" s="6" t="n">
        <v>0</v>
      </c>
    </row>
    <row r="22">
      <c r="A22" s="4" t="inlineStr">
        <is>
          <t>Common Stock Warrants Woodway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Outstanding warrant, Beginning balance</t>
        </is>
      </c>
      <c r="B24" s="6" t="n">
        <v>0</v>
      </c>
      <c r="C24" s="4" t="inlineStr">
        <is>
          <t xml:space="preserve"> </t>
        </is>
      </c>
    </row>
    <row r="25">
      <c r="A25" s="4" t="inlineStr">
        <is>
          <t>Warrants issued</t>
        </is>
      </c>
      <c r="B25" s="6" t="n">
        <v>200</v>
      </c>
      <c r="C25" s="4" t="inlineStr">
        <is>
          <t xml:space="preserve"> </t>
        </is>
      </c>
    </row>
    <row r="26">
      <c r="A26" s="4" t="inlineStr">
        <is>
          <t>Warrants exercised</t>
        </is>
      </c>
      <c r="B26" s="6" t="n">
        <v>0</v>
      </c>
      <c r="C26" s="4" t="inlineStr">
        <is>
          <t xml:space="preserve"> </t>
        </is>
      </c>
    </row>
    <row r="27">
      <c r="A27" s="4" t="inlineStr">
        <is>
          <t>Warrants canceled</t>
        </is>
      </c>
      <c r="B27" s="6" t="n">
        <v>0</v>
      </c>
      <c r="C27" s="4" t="inlineStr">
        <is>
          <t xml:space="preserve"> </t>
        </is>
      </c>
    </row>
    <row r="28">
      <c r="A28" s="4" t="inlineStr">
        <is>
          <t>Outstanding warrant, Ending balance</t>
        </is>
      </c>
      <c r="B28" s="6" t="n">
        <v>200</v>
      </c>
      <c r="C28" s="6" t="n">
        <v>0</v>
      </c>
    </row>
    <row r="29">
      <c r="A29" s="4" t="inlineStr">
        <is>
          <t>Common Stock Warrants Registered Direct Placement Agent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Outstanding warrant, Beginning balance</t>
        </is>
      </c>
      <c r="B31" s="6" t="n">
        <v>0</v>
      </c>
      <c r="C31" s="4" t="inlineStr">
        <is>
          <t xml:space="preserve"> </t>
        </is>
      </c>
    </row>
    <row r="32">
      <c r="A32" s="4" t="inlineStr">
        <is>
          <t>Warrants issued</t>
        </is>
      </c>
      <c r="B32" s="6" t="n">
        <v>107</v>
      </c>
      <c r="C32" s="4" t="inlineStr">
        <is>
          <t xml:space="preserve"> </t>
        </is>
      </c>
    </row>
    <row r="33">
      <c r="A33" s="4" t="inlineStr">
        <is>
          <t>Warrants exercised</t>
        </is>
      </c>
      <c r="B33" s="6" t="n">
        <v>0</v>
      </c>
      <c r="C33" s="4" t="inlineStr">
        <is>
          <t xml:space="preserve"> </t>
        </is>
      </c>
    </row>
    <row r="34">
      <c r="A34" s="4" t="inlineStr">
        <is>
          <t>Warrants canceled</t>
        </is>
      </c>
      <c r="B34" s="6" t="n">
        <v>0</v>
      </c>
      <c r="C34" s="4" t="inlineStr">
        <is>
          <t xml:space="preserve"> </t>
        </is>
      </c>
    </row>
    <row r="35">
      <c r="A35" s="4" t="inlineStr">
        <is>
          <t>Outstanding warrant, Ending balance</t>
        </is>
      </c>
      <c r="B35" s="6" t="n">
        <v>107</v>
      </c>
      <c r="C35" s="6" t="n">
        <v>0</v>
      </c>
    </row>
    <row r="36">
      <c r="A36" s="4" t="inlineStr">
        <is>
          <t>Common Stock Warrants Registered Direct [Member]</t>
        </is>
      </c>
      <c r="B36" s="4" t="inlineStr">
        <is>
          <t xml:space="preserve"> </t>
        </is>
      </c>
      <c r="C36" s="4" t="inlineStr">
        <is>
          <t xml:space="preserve"> </t>
        </is>
      </c>
    </row>
    <row r="37">
      <c r="A37" s="3" t="inlineStr">
        <is>
          <t>Class of Warrant or Right [Line Items]</t>
        </is>
      </c>
      <c r="B37" s="4" t="inlineStr">
        <is>
          <t xml:space="preserve"> </t>
        </is>
      </c>
      <c r="C37" s="4" t="inlineStr">
        <is>
          <t xml:space="preserve"> </t>
        </is>
      </c>
    </row>
    <row r="38">
      <c r="A38" s="4" t="inlineStr">
        <is>
          <t>Outstanding warrant, Beginning balance</t>
        </is>
      </c>
      <c r="B38" s="6" t="n">
        <v>0</v>
      </c>
      <c r="C38" s="4" t="inlineStr">
        <is>
          <t xml:space="preserve"> </t>
        </is>
      </c>
    </row>
    <row r="39">
      <c r="A39" s="4" t="inlineStr">
        <is>
          <t>Warrants issued</t>
        </is>
      </c>
      <c r="B39" s="6" t="n">
        <v>1420</v>
      </c>
      <c r="C39" s="4" t="inlineStr">
        <is>
          <t xml:space="preserve"> </t>
        </is>
      </c>
    </row>
    <row r="40">
      <c r="A40" s="4" t="inlineStr">
        <is>
          <t>Warrants exercised</t>
        </is>
      </c>
      <c r="B40" s="6" t="n">
        <v>0</v>
      </c>
      <c r="C40" s="4" t="inlineStr">
        <is>
          <t xml:space="preserve"> </t>
        </is>
      </c>
    </row>
    <row r="41">
      <c r="A41" s="4" t="inlineStr">
        <is>
          <t>Warrants canceled</t>
        </is>
      </c>
      <c r="B41" s="6" t="n">
        <v>0</v>
      </c>
      <c r="C41" s="4" t="inlineStr">
        <is>
          <t xml:space="preserve"> </t>
        </is>
      </c>
    </row>
    <row r="42">
      <c r="A42" s="4" t="inlineStr">
        <is>
          <t>Outstanding warrant, Ending balance</t>
        </is>
      </c>
      <c r="B42" s="6" t="n">
        <v>1420</v>
      </c>
      <c r="C42" s="6" t="n">
        <v>0</v>
      </c>
    </row>
    <row r="43">
      <c r="A43" s="4" t="inlineStr">
        <is>
          <t>Common Stock Warrants Best Efforts Pre-Funded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Outstanding warrant, Beginning balance</t>
        </is>
      </c>
      <c r="B45" s="6" t="n">
        <v>0</v>
      </c>
      <c r="C45" s="4" t="inlineStr">
        <is>
          <t xml:space="preserve"> </t>
        </is>
      </c>
    </row>
    <row r="46">
      <c r="A46" s="4" t="inlineStr">
        <is>
          <t>Warrants issued</t>
        </is>
      </c>
      <c r="B46" s="6" t="n">
        <v>26269</v>
      </c>
      <c r="C46" s="4" t="inlineStr">
        <is>
          <t xml:space="preserve"> </t>
        </is>
      </c>
    </row>
    <row r="47">
      <c r="A47" s="4" t="inlineStr">
        <is>
          <t>Warrants exercised</t>
        </is>
      </c>
      <c r="B47" s="6" t="n">
        <v>-26269</v>
      </c>
      <c r="C47" s="4" t="inlineStr">
        <is>
          <t xml:space="preserve"> </t>
        </is>
      </c>
    </row>
    <row r="48">
      <c r="A48" s="4" t="inlineStr">
        <is>
          <t>Warrants canceled</t>
        </is>
      </c>
      <c r="B48" s="6" t="n">
        <v>0</v>
      </c>
      <c r="C48" s="4" t="inlineStr">
        <is>
          <t xml:space="preserve"> </t>
        </is>
      </c>
    </row>
    <row r="49">
      <c r="A49" s="4" t="inlineStr">
        <is>
          <t>Outstanding warrant, Ending balance</t>
        </is>
      </c>
      <c r="B49" s="6" t="n">
        <v>0</v>
      </c>
      <c r="C49" s="6" t="n">
        <v>0</v>
      </c>
    </row>
    <row r="50">
      <c r="A50" s="4" t="inlineStr">
        <is>
          <t>Common Stock Warrants Best Efforts A-1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Outstanding warrant, Beginning balance</t>
        </is>
      </c>
      <c r="B52" s="6" t="n">
        <v>0</v>
      </c>
      <c r="C52" s="4" t="inlineStr">
        <is>
          <t xml:space="preserve"> </t>
        </is>
      </c>
    </row>
    <row r="53">
      <c r="A53" s="4" t="inlineStr">
        <is>
          <t>Warrants issued</t>
        </is>
      </c>
      <c r="B53" s="6" t="n">
        <v>28369</v>
      </c>
      <c r="C53" s="4" t="inlineStr">
        <is>
          <t xml:space="preserve"> </t>
        </is>
      </c>
    </row>
    <row r="54">
      <c r="A54" s="4" t="inlineStr">
        <is>
          <t>Warrants exercised</t>
        </is>
      </c>
      <c r="B54" s="6" t="n">
        <v>0</v>
      </c>
      <c r="C54" s="4" t="inlineStr">
        <is>
          <t xml:space="preserve"> </t>
        </is>
      </c>
    </row>
    <row r="55">
      <c r="A55" s="4" t="inlineStr">
        <is>
          <t>Warrants canceled</t>
        </is>
      </c>
      <c r="B55" s="6" t="n">
        <v>0</v>
      </c>
      <c r="C55" s="4" t="inlineStr">
        <is>
          <t xml:space="preserve"> </t>
        </is>
      </c>
    </row>
    <row r="56">
      <c r="A56" s="4" t="inlineStr">
        <is>
          <t>Outstanding warrant, Ending balance</t>
        </is>
      </c>
      <c r="B56" s="6" t="n">
        <v>28369</v>
      </c>
      <c r="C56" s="6" t="n">
        <v>0</v>
      </c>
    </row>
    <row r="57">
      <c r="A57" s="4" t="inlineStr">
        <is>
          <t>Common Stock Warrants Best Efforts A-2 [Member]</t>
        </is>
      </c>
      <c r="B57" s="4" t="inlineStr">
        <is>
          <t xml:space="preserve"> </t>
        </is>
      </c>
      <c r="C57" s="4" t="inlineStr">
        <is>
          <t xml:space="preserve"> </t>
        </is>
      </c>
    </row>
    <row r="58">
      <c r="A58" s="3" t="inlineStr">
        <is>
          <t>Class of Warrant or Right [Line Items]</t>
        </is>
      </c>
      <c r="B58" s="4" t="inlineStr">
        <is>
          <t xml:space="preserve"> </t>
        </is>
      </c>
      <c r="C58" s="4" t="inlineStr">
        <is>
          <t xml:space="preserve"> </t>
        </is>
      </c>
    </row>
    <row r="59">
      <c r="A59" s="4" t="inlineStr">
        <is>
          <t>Outstanding warrant, Beginning balance</t>
        </is>
      </c>
      <c r="B59" s="6" t="n">
        <v>0</v>
      </c>
      <c r="C59" s="4" t="inlineStr">
        <is>
          <t xml:space="preserve"> </t>
        </is>
      </c>
    </row>
    <row r="60">
      <c r="A60" s="4" t="inlineStr">
        <is>
          <t>Warrants issued</t>
        </is>
      </c>
      <c r="B60" s="6" t="n">
        <v>28369</v>
      </c>
      <c r="C60" s="4" t="inlineStr">
        <is>
          <t xml:space="preserve"> </t>
        </is>
      </c>
    </row>
    <row r="61">
      <c r="A61" s="4" t="inlineStr">
        <is>
          <t>Warrants exercised</t>
        </is>
      </c>
      <c r="B61" s="6" t="n">
        <v>0</v>
      </c>
      <c r="C61" s="4" t="inlineStr">
        <is>
          <t xml:space="preserve"> </t>
        </is>
      </c>
    </row>
    <row r="62">
      <c r="A62" s="4" t="inlineStr">
        <is>
          <t>Warrants canceled</t>
        </is>
      </c>
      <c r="B62" s="6" t="n">
        <v>0</v>
      </c>
      <c r="C62" s="4" t="inlineStr">
        <is>
          <t xml:space="preserve"> </t>
        </is>
      </c>
    </row>
    <row r="63">
      <c r="A63" s="4" t="inlineStr">
        <is>
          <t>Outstanding warrant, Ending balance</t>
        </is>
      </c>
      <c r="B63" s="6" t="n">
        <v>28369</v>
      </c>
      <c r="C63" s="6" t="n">
        <v>0</v>
      </c>
    </row>
    <row r="64">
      <c r="A64" s="4" t="inlineStr">
        <is>
          <t>Common Stock Warrants Best Efforts Placement Agent [Member]</t>
        </is>
      </c>
      <c r="B64" s="4" t="inlineStr">
        <is>
          <t xml:space="preserve"> </t>
        </is>
      </c>
      <c r="C64" s="4" t="inlineStr">
        <is>
          <t xml:space="preserve"> </t>
        </is>
      </c>
    </row>
    <row r="65">
      <c r="A65" s="3" t="inlineStr">
        <is>
          <t>Class of Warrant or Right [Line Items]</t>
        </is>
      </c>
      <c r="B65" s="4" t="inlineStr">
        <is>
          <t xml:space="preserve"> </t>
        </is>
      </c>
      <c r="C65" s="4" t="inlineStr">
        <is>
          <t xml:space="preserve"> </t>
        </is>
      </c>
    </row>
    <row r="66">
      <c r="A66" s="4" t="inlineStr">
        <is>
          <t>Outstanding warrant, Beginning balance</t>
        </is>
      </c>
      <c r="B66" s="6" t="n">
        <v>0</v>
      </c>
      <c r="C66" s="4" t="inlineStr">
        <is>
          <t xml:space="preserve"> </t>
        </is>
      </c>
    </row>
    <row r="67">
      <c r="A67" s="4" t="inlineStr">
        <is>
          <t>Warrants issued</t>
        </is>
      </c>
      <c r="B67" s="6" t="n">
        <v>2128</v>
      </c>
      <c r="C67" s="4" t="inlineStr">
        <is>
          <t xml:space="preserve"> </t>
        </is>
      </c>
    </row>
    <row r="68">
      <c r="A68" s="4" t="inlineStr">
        <is>
          <t>Warrants exercised</t>
        </is>
      </c>
      <c r="B68" s="6" t="n">
        <v>0</v>
      </c>
      <c r="C68" s="4" t="inlineStr">
        <is>
          <t xml:space="preserve"> </t>
        </is>
      </c>
    </row>
    <row r="69">
      <c r="A69" s="4" t="inlineStr">
        <is>
          <t>Warrants canceled</t>
        </is>
      </c>
      <c r="B69" s="6" t="n">
        <v>0</v>
      </c>
      <c r="C69" s="4" t="inlineStr">
        <is>
          <t xml:space="preserve"> </t>
        </is>
      </c>
    </row>
    <row r="70">
      <c r="A70" s="4" t="inlineStr">
        <is>
          <t>Outstanding warrant, Ending balance</t>
        </is>
      </c>
      <c r="B70" s="6" t="n">
        <v>2128</v>
      </c>
      <c r="C70" s="6" t="n">
        <v>0</v>
      </c>
    </row>
    <row r="71">
      <c r="A71" s="4" t="inlineStr">
        <is>
          <t>Common Stock Warrants [Member]</t>
        </is>
      </c>
      <c r="B71" s="4" t="inlineStr">
        <is>
          <t xml:space="preserve"> </t>
        </is>
      </c>
      <c r="C71" s="4" t="inlineStr">
        <is>
          <t xml:space="preserve"> </t>
        </is>
      </c>
    </row>
    <row r="72">
      <c r="A72" s="3" t="inlineStr">
        <is>
          <t>Class of Warrant or Right [Line Items]</t>
        </is>
      </c>
      <c r="B72" s="4" t="inlineStr">
        <is>
          <t xml:space="preserve"> </t>
        </is>
      </c>
      <c r="C72" s="4" t="inlineStr">
        <is>
          <t xml:space="preserve"> </t>
        </is>
      </c>
    </row>
    <row r="73">
      <c r="A73" s="4" t="inlineStr">
        <is>
          <t>Outstanding warrant, Beginning balance</t>
        </is>
      </c>
      <c r="B73" s="6" t="n">
        <v>231</v>
      </c>
      <c r="C73" s="4" t="inlineStr">
        <is>
          <t xml:space="preserve"> </t>
        </is>
      </c>
    </row>
    <row r="74">
      <c r="A74" s="4" t="inlineStr">
        <is>
          <t>Warrants issued</t>
        </is>
      </c>
      <c r="B74" s="6" t="n">
        <v>90269</v>
      </c>
      <c r="C74" s="4" t="inlineStr">
        <is>
          <t xml:space="preserve"> </t>
        </is>
      </c>
    </row>
    <row r="75">
      <c r="A75" s="4" t="inlineStr">
        <is>
          <t>Warrants exercised</t>
        </is>
      </c>
      <c r="B75" s="6" t="n">
        <v>-26500</v>
      </c>
      <c r="C75" s="4" t="inlineStr">
        <is>
          <t xml:space="preserve"> </t>
        </is>
      </c>
    </row>
    <row r="76">
      <c r="A76" s="4" t="inlineStr">
        <is>
          <t>Warrants canceled</t>
        </is>
      </c>
      <c r="B76" s="6" t="n">
        <v>-2658</v>
      </c>
      <c r="C76" s="4" t="inlineStr">
        <is>
          <t xml:space="preserve"> </t>
        </is>
      </c>
    </row>
    <row r="77">
      <c r="A77" s="4" t="inlineStr">
        <is>
          <t>Outstanding warrant, Ending balance</t>
        </is>
      </c>
      <c r="B77" s="6" t="n">
        <v>61342</v>
      </c>
      <c r="C77" s="6" t="n">
        <v>231</v>
      </c>
    </row>
    <row r="78">
      <c r="A78" s="4" t="inlineStr">
        <is>
          <t>Common Stock Warrants December 2023 [Member]</t>
        </is>
      </c>
      <c r="B78" s="4" t="inlineStr">
        <is>
          <t xml:space="preserve"> </t>
        </is>
      </c>
      <c r="C78" s="4" t="inlineStr">
        <is>
          <t xml:space="preserve"> </t>
        </is>
      </c>
    </row>
    <row r="79">
      <c r="A79" s="3" t="inlineStr">
        <is>
          <t>Class of Warrant or Right [Line Items]</t>
        </is>
      </c>
      <c r="B79" s="4" t="inlineStr">
        <is>
          <t xml:space="preserve"> </t>
        </is>
      </c>
      <c r="C79" s="4" t="inlineStr">
        <is>
          <t xml:space="preserve"> </t>
        </is>
      </c>
    </row>
    <row r="80">
      <c r="A80" s="4" t="inlineStr">
        <is>
          <t>Outstanding warrant, Beginning balance</t>
        </is>
      </c>
      <c r="B80" s="6" t="n">
        <v>231</v>
      </c>
      <c r="C80" s="6" t="n">
        <v>0</v>
      </c>
    </row>
    <row r="81">
      <c r="A81" s="4" t="inlineStr">
        <is>
          <t>Warrants issued</t>
        </is>
      </c>
      <c r="B81" s="4" t="inlineStr">
        <is>
          <t xml:space="preserve"> </t>
        </is>
      </c>
      <c r="C81" s="6" t="n">
        <v>231</v>
      </c>
    </row>
    <row r="82">
      <c r="A82" s="4" t="inlineStr">
        <is>
          <t>Warrants exercised</t>
        </is>
      </c>
      <c r="B82" s="4" t="inlineStr">
        <is>
          <t xml:space="preserve"> </t>
        </is>
      </c>
      <c r="C82" s="6" t="n">
        <v>0</v>
      </c>
    </row>
    <row r="83">
      <c r="A83" s="4" t="inlineStr">
        <is>
          <t>Outstanding warrant, Ending balance</t>
        </is>
      </c>
      <c r="B83" s="4" t="inlineStr">
        <is>
          <t xml:space="preserve"> </t>
        </is>
      </c>
      <c r="C83" s="6" t="n">
        <v>231</v>
      </c>
    </row>
    <row r="84">
      <c r="A84" s="4" t="inlineStr">
        <is>
          <t>Class A Common Stock Warrants [Member]</t>
        </is>
      </c>
      <c r="B84" s="4" t="inlineStr">
        <is>
          <t xml:space="preserve"> </t>
        </is>
      </c>
      <c r="C84" s="4" t="inlineStr">
        <is>
          <t xml:space="preserve"> </t>
        </is>
      </c>
    </row>
    <row r="85">
      <c r="A85" s="3" t="inlineStr">
        <is>
          <t>Class of Warrant or Right [Line Items]</t>
        </is>
      </c>
      <c r="B85" s="4" t="inlineStr">
        <is>
          <t xml:space="preserve"> </t>
        </is>
      </c>
      <c r="C85" s="4" t="inlineStr">
        <is>
          <t xml:space="preserve"> </t>
        </is>
      </c>
    </row>
    <row r="86">
      <c r="A86" s="4" t="inlineStr">
        <is>
          <t>Outstanding warrant, Beginning balance</t>
        </is>
      </c>
      <c r="B86" s="6" t="n">
        <v>0</v>
      </c>
      <c r="C86" s="6" t="n">
        <v>23</v>
      </c>
    </row>
    <row r="87">
      <c r="A87" s="4" t="inlineStr">
        <is>
          <t>Warrants issued</t>
        </is>
      </c>
      <c r="B87" s="4" t="inlineStr">
        <is>
          <t xml:space="preserve"> </t>
        </is>
      </c>
      <c r="C87" s="6" t="n">
        <v>0</v>
      </c>
    </row>
    <row r="88">
      <c r="A88" s="4" t="inlineStr">
        <is>
          <t>Warrants exercised</t>
        </is>
      </c>
      <c r="B88" s="4" t="inlineStr">
        <is>
          <t xml:space="preserve"> </t>
        </is>
      </c>
      <c r="C88" s="6" t="n">
        <v>-23</v>
      </c>
    </row>
    <row r="89">
      <c r="A89" s="4" t="inlineStr">
        <is>
          <t>Outstanding warrant, Ending balance</t>
        </is>
      </c>
      <c r="B89" s="4" t="inlineStr">
        <is>
          <t xml:space="preserve"> </t>
        </is>
      </c>
      <c r="C89" s="6" t="n">
        <v>0</v>
      </c>
    </row>
    <row r="90">
      <c r="A90" s="4" t="inlineStr">
        <is>
          <t>Class B Common Stock Warrants [Member]</t>
        </is>
      </c>
      <c r="B90" s="4" t="inlineStr">
        <is>
          <t xml:space="preserve"> </t>
        </is>
      </c>
      <c r="C90" s="4" t="inlineStr">
        <is>
          <t xml:space="preserve"> </t>
        </is>
      </c>
    </row>
    <row r="91">
      <c r="A91" s="3" t="inlineStr">
        <is>
          <t>Class of Warrant or Right [Line Items]</t>
        </is>
      </c>
      <c r="B91" s="4" t="inlineStr">
        <is>
          <t xml:space="preserve"> </t>
        </is>
      </c>
      <c r="C91" s="4" t="inlineStr">
        <is>
          <t xml:space="preserve"> </t>
        </is>
      </c>
    </row>
    <row r="92">
      <c r="A92" s="4" t="inlineStr">
        <is>
          <t>Outstanding warrant, Beginning balance</t>
        </is>
      </c>
      <c r="B92" s="6" t="n">
        <v>0</v>
      </c>
      <c r="C92" s="6" t="n">
        <v>1</v>
      </c>
    </row>
    <row r="93">
      <c r="A93" s="4" t="inlineStr">
        <is>
          <t>Warrants issued</t>
        </is>
      </c>
      <c r="B93" s="4" t="inlineStr">
        <is>
          <t xml:space="preserve"> </t>
        </is>
      </c>
      <c r="C93" s="6" t="n">
        <v>0</v>
      </c>
    </row>
    <row r="94">
      <c r="A94" s="4" t="inlineStr">
        <is>
          <t>Warrants exercised</t>
        </is>
      </c>
      <c r="B94" s="4" t="inlineStr">
        <is>
          <t xml:space="preserve"> </t>
        </is>
      </c>
      <c r="C94" s="6" t="n">
        <v>-1</v>
      </c>
    </row>
    <row r="95">
      <c r="A95" s="4" t="inlineStr">
        <is>
          <t>Outstanding warrant, Ending balance</t>
        </is>
      </c>
      <c r="B95" s="4" t="inlineStr">
        <is>
          <t xml:space="preserve"> </t>
        </is>
      </c>
      <c r="C95" s="6" t="n">
        <v>0</v>
      </c>
    </row>
    <row r="96">
      <c r="A96" s="4" t="inlineStr">
        <is>
          <t>Service Providers Stock Warrants [Member]</t>
        </is>
      </c>
      <c r="B96" s="4" t="inlineStr">
        <is>
          <t xml:space="preserve"> </t>
        </is>
      </c>
      <c r="C96" s="4" t="inlineStr">
        <is>
          <t xml:space="preserve"> </t>
        </is>
      </c>
    </row>
    <row r="97">
      <c r="A97" s="3" t="inlineStr">
        <is>
          <t>Class of Warrant or Right [Line Items]</t>
        </is>
      </c>
      <c r="B97" s="4" t="inlineStr">
        <is>
          <t xml:space="preserve"> </t>
        </is>
      </c>
      <c r="C97" s="4" t="inlineStr">
        <is>
          <t xml:space="preserve"> </t>
        </is>
      </c>
    </row>
    <row r="98">
      <c r="A98" s="4" t="inlineStr">
        <is>
          <t>Outstanding warrant, Beginning balance</t>
        </is>
      </c>
      <c r="B98" s="6" t="n">
        <v>0</v>
      </c>
      <c r="C98" s="6" t="n">
        <v>0</v>
      </c>
    </row>
    <row r="99">
      <c r="A99" s="4" t="inlineStr">
        <is>
          <t>Warrants issued</t>
        </is>
      </c>
      <c r="B99" s="4" t="inlineStr">
        <is>
          <t xml:space="preserve"> </t>
        </is>
      </c>
      <c r="C99" s="6" t="n">
        <v>20</v>
      </c>
    </row>
    <row r="100">
      <c r="A100" s="4" t="inlineStr">
        <is>
          <t>Warrants exercised</t>
        </is>
      </c>
      <c r="B100" s="4" t="inlineStr">
        <is>
          <t xml:space="preserve"> </t>
        </is>
      </c>
      <c r="C100" s="6" t="n">
        <v>-20</v>
      </c>
    </row>
    <row r="101">
      <c r="A101" s="4" t="inlineStr">
        <is>
          <t>Outstanding warrant, Ending balance</t>
        </is>
      </c>
      <c r="B101" s="4" t="inlineStr">
        <is>
          <t xml:space="preserve"> </t>
        </is>
      </c>
      <c r="C101" s="6" t="n">
        <v>0</v>
      </c>
    </row>
    <row r="102">
      <c r="A102" s="4" t="inlineStr">
        <is>
          <t>Senior Secured Notes Stock Warrants [Member]</t>
        </is>
      </c>
      <c r="B102" s="4" t="inlineStr">
        <is>
          <t xml:space="preserve"> </t>
        </is>
      </c>
      <c r="C102" s="4" t="inlineStr">
        <is>
          <t xml:space="preserve"> </t>
        </is>
      </c>
    </row>
    <row r="103">
      <c r="A103" s="3" t="inlineStr">
        <is>
          <t>Class of Warrant or Right [Line Items]</t>
        </is>
      </c>
      <c r="B103" s="4" t="inlineStr">
        <is>
          <t xml:space="preserve"> </t>
        </is>
      </c>
      <c r="C103" s="4" t="inlineStr">
        <is>
          <t xml:space="preserve"> </t>
        </is>
      </c>
    </row>
    <row r="104">
      <c r="A104" s="4" t="inlineStr">
        <is>
          <t>Outstanding warrant, Beginning balance</t>
        </is>
      </c>
      <c r="B104" s="6" t="n">
        <v>0</v>
      </c>
      <c r="C104" s="6" t="n">
        <v>0</v>
      </c>
    </row>
    <row r="105">
      <c r="A105" s="4" t="inlineStr">
        <is>
          <t>Warrants issued</t>
        </is>
      </c>
      <c r="B105" s="4" t="inlineStr">
        <is>
          <t xml:space="preserve"> </t>
        </is>
      </c>
      <c r="C105" s="6" t="n">
        <v>41</v>
      </c>
    </row>
    <row r="106">
      <c r="A106" s="4" t="inlineStr">
        <is>
          <t>Warrants exercised</t>
        </is>
      </c>
      <c r="B106" s="4" t="inlineStr">
        <is>
          <t xml:space="preserve"> </t>
        </is>
      </c>
      <c r="C106" s="6" t="n">
        <v>-41</v>
      </c>
    </row>
    <row r="107">
      <c r="A107" s="4" t="inlineStr">
        <is>
          <t>Outstanding warrant, Ending balance</t>
        </is>
      </c>
      <c r="B107" s="4" t="inlineStr">
        <is>
          <t xml:space="preserve"> </t>
        </is>
      </c>
      <c r="C107"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s>
  <sheetData>
    <row r="1">
      <c r="A1" s="1" t="inlineStr">
        <is>
          <t>Warrants - Additional Information (Details) - USD ($) $ / shares in Units, $ in Thousands</t>
        </is>
      </c>
      <c r="C1" s="2" t="inlineStr">
        <is>
          <t>1 Months Ended</t>
        </is>
      </c>
      <c r="F1" s="2" t="inlineStr">
        <is>
          <t>3 Months Ended</t>
        </is>
      </c>
      <c r="G1" s="2" t="inlineStr">
        <is>
          <t>6 Months Ended</t>
        </is>
      </c>
      <c r="H1" s="2" t="inlineStr">
        <is>
          <t>12 Months Ended</t>
        </is>
      </c>
    </row>
    <row r="2">
      <c r="B2" s="2" t="inlineStr">
        <is>
          <t>Feb. 01, 2024</t>
        </is>
      </c>
      <c r="C2" s="2" t="inlineStr">
        <is>
          <t>May 31, 2023</t>
        </is>
      </c>
      <c r="D2" s="2" t="inlineStr">
        <is>
          <t>Mar. 31, 2023</t>
        </is>
      </c>
      <c r="E2" s="2" t="inlineStr">
        <is>
          <t>Nov. 30, 2022</t>
        </is>
      </c>
      <c r="F2" s="2" t="inlineStr">
        <is>
          <t>Mar. 31, 2023</t>
        </is>
      </c>
      <c r="G2" s="2" t="inlineStr">
        <is>
          <t>Jun. 30, 2024</t>
        </is>
      </c>
      <c r="H2" s="2" t="inlineStr">
        <is>
          <t>Dec. 31, 2024</t>
        </is>
      </c>
      <c r="I2" s="2" t="inlineStr">
        <is>
          <t>Dec. 31, 2023</t>
        </is>
      </c>
      <c r="J2" s="2" t="inlineStr">
        <is>
          <t>Jul. 01, 2024</t>
        </is>
      </c>
      <c r="K2" s="2" t="inlineStr">
        <is>
          <t>May 31, 2024</t>
        </is>
      </c>
      <c r="L2" s="2" t="inlineStr">
        <is>
          <t>May 08, 2024</t>
        </is>
      </c>
      <c r="M2" s="2" t="inlineStr">
        <is>
          <t>Feb. 20, 2024</t>
        </is>
      </c>
      <c r="N2" s="2" t="inlineStr">
        <is>
          <t>Dec. 07, 2023</t>
        </is>
      </c>
      <c r="O2" s="2" t="inlineStr">
        <is>
          <t>Nov. 13, 2022</t>
        </is>
      </c>
      <c r="P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5" t="n">
        <v>59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300</v>
      </c>
      <c r="I6" s="5" t="n">
        <v>-240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9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 issue price</t>
        </is>
      </c>
      <c r="B10" s="4" t="inlineStr">
        <is>
          <t xml:space="preserve"> </t>
        </is>
      </c>
      <c r="C10" s="5" t="n">
        <v>3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vember 2023 Bridg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air valu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v>
      </c>
      <c r="I13" s="5" t="n">
        <v>1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cember 2023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unt of warrant shares</t>
        </is>
      </c>
      <c r="B17" s="4" t="inlineStr">
        <is>
          <t xml:space="preserve"> </t>
        </is>
      </c>
      <c r="C17" s="4" t="inlineStr">
        <is>
          <t xml:space="preserve"> </t>
        </is>
      </c>
      <c r="D17" s="4" t="inlineStr">
        <is>
          <t xml:space="preserve"> </t>
        </is>
      </c>
      <c r="E17" s="4" t="inlineStr">
        <is>
          <t xml:space="preserve"> </t>
        </is>
      </c>
      <c r="F17" s="4" t="inlineStr">
        <is>
          <t xml:space="preserve"> </t>
        </is>
      </c>
      <c r="G17" s="5" t="n">
        <v>9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gistered Direct Offering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or Right Issued and Sold Percentage of Shares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Warrants Best Efforts Pre-Fund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626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Warrants Best Efforts A-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836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Warrants Best Efforts A-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36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Warrants Best Efforts Placement Ag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28</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9026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A Common Stock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B 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vice Providers Stock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 strike price</t>
        </is>
      </c>
      <c r="B44" s="4" t="inlineStr">
        <is>
          <t xml:space="preserve"> </t>
        </is>
      </c>
      <c r="C44" s="4" t="inlineStr">
        <is>
          <t xml:space="preserve"> </t>
        </is>
      </c>
      <c r="D44" s="7" t="n">
        <v>0.0001</v>
      </c>
      <c r="E44" s="7" t="n">
        <v>0.0001</v>
      </c>
      <c r="F44" s="7" t="n">
        <v>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ceeds from Issuance of Warrants</t>
        </is>
      </c>
      <c r="B45" s="4" t="inlineStr">
        <is>
          <t xml:space="preserve"> </t>
        </is>
      </c>
      <c r="C45" s="4" t="inlineStr">
        <is>
          <t xml:space="preserve"> </t>
        </is>
      </c>
      <c r="D45" s="5" t="n">
        <v>400000</v>
      </c>
      <c r="E45" s="5" t="n">
        <v>22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ceeds from Issuance or Sale of Equity</t>
        </is>
      </c>
      <c r="B46" s="4" t="inlineStr">
        <is>
          <t xml:space="preserve"> </t>
        </is>
      </c>
      <c r="C46" s="4" t="inlineStr">
        <is>
          <t xml:space="preserve"> </t>
        </is>
      </c>
      <c r="D46" s="5" t="n">
        <v>10000000</v>
      </c>
      <c r="E46" s="5" t="n">
        <v>1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vice Providers Stock Warrants [Member] | 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ercise of stock warrants (in shares)</t>
        </is>
      </c>
      <c r="B50" s="4" t="inlineStr">
        <is>
          <t xml:space="preserve"> </t>
        </is>
      </c>
      <c r="C50" s="6" t="n">
        <v>13</v>
      </c>
      <c r="D50" s="4" t="inlineStr">
        <is>
          <t xml:space="preserve"> </t>
        </is>
      </c>
      <c r="E50" s="6" t="n">
        <v>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Secured Notes 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of warrants</t>
        </is>
      </c>
      <c r="B53" s="4" t="inlineStr">
        <is>
          <t xml:space="preserve"> </t>
        </is>
      </c>
      <c r="C53" s="4" t="inlineStr">
        <is>
          <t xml:space="preserve"> </t>
        </is>
      </c>
      <c r="D53" s="4" t="inlineStr">
        <is>
          <t xml:space="preserve"> </t>
        </is>
      </c>
      <c r="E53" s="4" t="inlineStr">
        <is>
          <t xml:space="preserve"> </t>
        </is>
      </c>
      <c r="F53" s="5" t="n">
        <v>13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discount on senior notes</t>
        </is>
      </c>
      <c r="B54" s="4" t="inlineStr">
        <is>
          <t xml:space="preserve"> </t>
        </is>
      </c>
      <c r="C54" s="4" t="inlineStr">
        <is>
          <t xml:space="preserve"> </t>
        </is>
      </c>
      <c r="D54" s="4" t="inlineStr">
        <is>
          <t xml:space="preserve"> </t>
        </is>
      </c>
      <c r="E54" s="4" t="inlineStr">
        <is>
          <t xml:space="preserve"> </t>
        </is>
      </c>
      <c r="F54" s="5" t="n">
        <v>2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nior Secured Notes Stock Warrants [Member] | 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of stock warrants (in shares)</t>
        </is>
      </c>
      <c r="B58" s="4" t="inlineStr">
        <is>
          <t xml:space="preserve"> </t>
        </is>
      </c>
      <c r="C58" s="4" t="inlineStr">
        <is>
          <t xml:space="preserve"> </t>
        </is>
      </c>
      <c r="D58" s="4" t="inlineStr">
        <is>
          <t xml:space="preserve"> </t>
        </is>
      </c>
      <c r="E58" s="4" t="inlineStr">
        <is>
          <t xml:space="preserve"> </t>
        </is>
      </c>
      <c r="F58" s="6" t="n">
        <v>4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Member] | November 2022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war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3</v>
      </c>
      <c r="P61" s="4" t="inlineStr">
        <is>
          <t xml:space="preserve"> </t>
        </is>
      </c>
    </row>
    <row r="62">
      <c r="A62" s="4" t="inlineStr">
        <is>
          <t>Warrants [Member] | December 2023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warrant</t>
        </is>
      </c>
      <c r="B64" s="4" t="inlineStr">
        <is>
          <t xml:space="preserve"> </t>
        </is>
      </c>
      <c r="C64" s="4" t="inlineStr">
        <is>
          <t xml:space="preserve"> </t>
        </is>
      </c>
      <c r="D64" s="4" t="inlineStr">
        <is>
          <t xml:space="preserve"> </t>
        </is>
      </c>
      <c r="E64" s="4" t="inlineStr">
        <is>
          <t xml:space="preserve"> </t>
        </is>
      </c>
      <c r="F64" s="4" t="inlineStr">
        <is>
          <t xml:space="preserve"> </t>
        </is>
      </c>
      <c r="G64" s="6" t="n">
        <v>2889</v>
      </c>
      <c r="H64" s="6" t="n">
        <v>77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 shares, exercised</t>
        </is>
      </c>
      <c r="B65" s="4" t="inlineStr">
        <is>
          <t xml:space="preserve"> </t>
        </is>
      </c>
      <c r="C65" s="4" t="inlineStr">
        <is>
          <t xml:space="preserve"> </t>
        </is>
      </c>
      <c r="D65" s="4" t="inlineStr">
        <is>
          <t xml:space="preserve"> </t>
        </is>
      </c>
      <c r="E65" s="4" t="inlineStr">
        <is>
          <t xml:space="preserve"> </t>
        </is>
      </c>
      <c r="F65" s="4" t="inlineStr">
        <is>
          <t xml:space="preserve"> </t>
        </is>
      </c>
      <c r="G65" s="6" t="n">
        <v>23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version price reduced</t>
        </is>
      </c>
      <c r="B66" s="4" t="inlineStr">
        <is>
          <t xml:space="preserve"> </t>
        </is>
      </c>
      <c r="C66" s="4" t="inlineStr">
        <is>
          <t xml:space="preserve"> </t>
        </is>
      </c>
      <c r="D66" s="4" t="inlineStr">
        <is>
          <t xml:space="preserve"> </t>
        </is>
      </c>
      <c r="E66" s="4" t="inlineStr">
        <is>
          <t xml:space="preserve"> </t>
        </is>
      </c>
      <c r="F66" s="4" t="inlineStr">
        <is>
          <t xml:space="preserve"> </t>
        </is>
      </c>
      <c r="G66" s="5" t="n">
        <v>4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air valu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v>
      </c>
      <c r="I67" s="5" t="n">
        <v>1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s [Member] | December 2023 Warrants [Member] | December 2023 Convertible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31</v>
      </c>
      <c r="O70" s="4" t="inlineStr">
        <is>
          <t xml:space="preserve"> </t>
        </is>
      </c>
      <c r="P70" s="4" t="inlineStr">
        <is>
          <t xml:space="preserve"> </t>
        </is>
      </c>
    </row>
    <row r="71">
      <c r="A71" s="4" t="inlineStr">
        <is>
          <t>Warrant strik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5000</v>
      </c>
      <c r="O71" s="4" t="inlineStr">
        <is>
          <t xml:space="preserve"> </t>
        </is>
      </c>
      <c r="P71" s="4" t="inlineStr">
        <is>
          <t xml:space="preserve"> </t>
        </is>
      </c>
    </row>
    <row r="72">
      <c r="A72" s="4" t="inlineStr">
        <is>
          <t>Warrants [Member] | February 2024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air value of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800</v>
      </c>
      <c r="I74" s="6" t="n">
        <v>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arrants [Member] | February 2024 Warrants [Member] | February 2024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warrant</t>
        </is>
      </c>
      <c r="B77" s="6" t="n">
        <v>75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ssuance of convertible note</t>
        </is>
      </c>
      <c r="B78" s="5" t="n">
        <v>6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Warrants [Member] | Woodway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mmon stock, warra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00</v>
      </c>
      <c r="N81" s="4" t="inlineStr">
        <is>
          <t xml:space="preserve"> </t>
        </is>
      </c>
      <c r="O81" s="4" t="inlineStr">
        <is>
          <t xml:space="preserve"> </t>
        </is>
      </c>
      <c r="P81" s="4" t="inlineStr">
        <is>
          <t xml:space="preserve"> </t>
        </is>
      </c>
    </row>
    <row r="82">
      <c r="A82" s="4" t="inlineStr">
        <is>
          <t>Warrant strik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5000</v>
      </c>
      <c r="N82" s="4" t="inlineStr">
        <is>
          <t xml:space="preserve"> </t>
        </is>
      </c>
      <c r="O82" s="4" t="inlineStr">
        <is>
          <t xml:space="preserve"> </t>
        </is>
      </c>
      <c r="P82" s="4" t="inlineStr">
        <is>
          <t xml:space="preserve"> </t>
        </is>
      </c>
    </row>
    <row r="83">
      <c r="A83" s="4" t="inlineStr">
        <is>
          <t>Fair valu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00</v>
      </c>
      <c r="I83" s="6" t="n">
        <v>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Member] | Registered Direct Placement Agent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tock,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07</v>
      </c>
      <c r="M86" s="4" t="inlineStr">
        <is>
          <t xml:space="preserve"> </t>
        </is>
      </c>
      <c r="N86" s="4" t="inlineStr">
        <is>
          <t xml:space="preserve"> </t>
        </is>
      </c>
      <c r="O86" s="4" t="inlineStr">
        <is>
          <t xml:space="preserve"> </t>
        </is>
      </c>
      <c r="P86" s="4" t="inlineStr">
        <is>
          <t xml:space="preserve"> </t>
        </is>
      </c>
    </row>
    <row r="87">
      <c r="A87" s="4" t="inlineStr">
        <is>
          <t>Warrants or Right Issued and Sold Percentage of Shares 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1" t="n">
        <v>0.075</v>
      </c>
      <c r="M87" s="4" t="inlineStr">
        <is>
          <t xml:space="preserve"> </t>
        </is>
      </c>
      <c r="N87" s="4" t="inlineStr">
        <is>
          <t xml:space="preserve"> </t>
        </is>
      </c>
      <c r="O87" s="4" t="inlineStr">
        <is>
          <t xml:space="preserve"> </t>
        </is>
      </c>
      <c r="P87" s="4" t="inlineStr">
        <is>
          <t xml:space="preserve"> </t>
        </is>
      </c>
    </row>
    <row r="88">
      <c r="A88" s="4" t="inlineStr">
        <is>
          <t>Warrant strik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880</v>
      </c>
      <c r="M88" s="4" t="inlineStr">
        <is>
          <t xml:space="preserve"> </t>
        </is>
      </c>
      <c r="N88" s="4" t="inlineStr">
        <is>
          <t xml:space="preserve"> </t>
        </is>
      </c>
      <c r="O88" s="4" t="inlineStr">
        <is>
          <t xml:space="preserve"> </t>
        </is>
      </c>
      <c r="P88" s="4" t="inlineStr">
        <is>
          <t xml:space="preserve"> </t>
        </is>
      </c>
    </row>
    <row r="89">
      <c r="A89" s="4" t="inlineStr">
        <is>
          <t>Fair valu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0</v>
      </c>
      <c r="I89" s="6" t="n">
        <v>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s [Member] | Registered Direct Offering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stock, warra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42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air valu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700</v>
      </c>
      <c r="I93" s="6" t="n">
        <v>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Warrants [Member] | Common Stock Warrants Best Efforts Pre-Fund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mmon stock,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26269</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hare issu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140.9</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rivative liab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37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air valu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100</v>
      </c>
      <c r="I99" s="6" t="n">
        <v>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rivative, Fair Value, Net, Tot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Warrants [Member] | Common Stock Warrants Best Efforts A-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Common stock, warra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8369</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hare issu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4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Warrant strik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4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air valu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4600</v>
      </c>
      <c r="I106" s="6" t="n">
        <v>46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Warrants [Member] | Common Stock Warrants Best Efforts A-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Common stock, warra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8369</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hare issu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4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Warrant strik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4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air value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0</v>
      </c>
      <c r="I112" s="6" t="n">
        <v>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Warrants [Member] | Common Stock Warrants Best Efforts Placement Ag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ommon stock, warra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128</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Warrants or Right Issued and Sold Percentage of Shares Purcha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0.07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Warrant strik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0" t="n">
        <v>176.3</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Fair valu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200</v>
      </c>
      <c r="I118" s="6" t="n">
        <v>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Warrants [Member] | Class A Common Stock War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Fair valu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6" t="n">
        <v>23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Member] | Class A Common Stock Warrants [Member] | November 2022 Convertible Not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Class of Warrant or Righ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mmon stock, warra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23</v>
      </c>
      <c r="P124" s="4" t="inlineStr">
        <is>
          <t xml:space="preserve"> </t>
        </is>
      </c>
    </row>
    <row r="125">
      <c r="A125" s="4" t="inlineStr">
        <is>
          <t>Warrant strike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40</v>
      </c>
      <c r="P125" s="4" t="inlineStr">
        <is>
          <t xml:space="preserve"> </t>
        </is>
      </c>
    </row>
    <row r="126">
      <c r="A126" s="4" t="inlineStr">
        <is>
          <t>Warrants contractual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10 years</t>
        </is>
      </c>
      <c r="P126" s="4" t="inlineStr">
        <is>
          <t xml:space="preserve"> </t>
        </is>
      </c>
    </row>
    <row r="127">
      <c r="A127" s="4" t="inlineStr">
        <is>
          <t>Warrants [Member] | Class B Common Stock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Warrant strik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40</v>
      </c>
    </row>
    <row r="130">
      <c r="A130" s="4" t="inlineStr">
        <is>
          <t>Warrants contractual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7 years</t>
        </is>
      </c>
    </row>
    <row r="131">
      <c r="A131" s="4" t="inlineStr">
        <is>
          <t>Warrant One [Member] | December 2023 Warran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Class of Warrant or Righ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mmon stock, warrant</t>
        </is>
      </c>
      <c r="B133" s="4" t="inlineStr">
        <is>
          <t xml:space="preserve"> </t>
        </is>
      </c>
      <c r="C133" s="4" t="inlineStr">
        <is>
          <t xml:space="preserve"> </t>
        </is>
      </c>
      <c r="D133" s="4" t="inlineStr">
        <is>
          <t xml:space="preserve"> </t>
        </is>
      </c>
      <c r="E133" s="4" t="inlineStr">
        <is>
          <t xml:space="preserve"> </t>
        </is>
      </c>
      <c r="F133" s="4" t="inlineStr">
        <is>
          <t xml:space="preserve"> </t>
        </is>
      </c>
      <c r="G133" s="6" t="n">
        <v>2658</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Fair value of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00</v>
      </c>
      <c r="I134" s="5" t="n">
        <v>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Warrant One [Member] | February 2024 Warrants [Member] | February 2024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ommon stock, warrant</t>
        </is>
      </c>
      <c r="B137" s="6" t="n">
        <v>37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ommon stock, par value</t>
        </is>
      </c>
      <c r="B138" s="5" t="n">
        <v>5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Warrant One [Member] | Registered Direct Offering Warra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Class of Warrant or Righ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Warrant strik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704</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Warrant Two [Member] | December 2023 Warra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Class of Warrant or Righ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Common stock, warrant</t>
        </is>
      </c>
      <c r="B144" s="4" t="inlineStr">
        <is>
          <t xml:space="preserve"> </t>
        </is>
      </c>
      <c r="C144" s="4" t="inlineStr">
        <is>
          <t xml:space="preserve"> </t>
        </is>
      </c>
      <c r="D144" s="4" t="inlineStr">
        <is>
          <t xml:space="preserve"> </t>
        </is>
      </c>
      <c r="E144" s="4" t="inlineStr">
        <is>
          <t xml:space="preserve"> </t>
        </is>
      </c>
      <c r="F144" s="4" t="inlineStr">
        <is>
          <t xml:space="preserve"> </t>
        </is>
      </c>
      <c r="G144" s="6" t="n">
        <v>375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Warrant Two [Member] | February 2024 Warrants [Member] | February 2024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3" t="inlineStr">
        <is>
          <t>Class of Warrant or Righ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mmon stock, par value</t>
        </is>
      </c>
      <c r="B147" s="5" t="n">
        <v>7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sheetData>
  <mergeCells count="3">
    <mergeCell ref="C1:E1"/>
    <mergeCell ref="H1:I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Fair Value Measurements - Additional Information (Details) - USD ($) $ / shares in Units, $ in Thousands</t>
        </is>
      </c>
      <c r="E1" s="2" t="inlineStr">
        <is>
          <t>1 Months Ended</t>
        </is>
      </c>
      <c r="K1" s="2" t="inlineStr">
        <is>
          <t>2 Months Ended</t>
        </is>
      </c>
      <c r="M1" s="2" t="inlineStr">
        <is>
          <t>6 Months Ended</t>
        </is>
      </c>
      <c r="N1" s="2" t="inlineStr">
        <is>
          <t>12 Months Ended</t>
        </is>
      </c>
    </row>
    <row r="2">
      <c r="B2" s="2" t="inlineStr">
        <is>
          <t>Feb. 02, 2024</t>
        </is>
      </c>
      <c r="C2" s="2" t="inlineStr">
        <is>
          <t>Dec. 07, 2023</t>
        </is>
      </c>
      <c r="D2" s="2" t="inlineStr">
        <is>
          <t>Nov. 10, 2023</t>
        </is>
      </c>
      <c r="E2" s="2" t="inlineStr">
        <is>
          <t>May 31, 2024</t>
        </is>
      </c>
      <c r="F2" s="2" t="inlineStr">
        <is>
          <t>Mar. 31, 2024</t>
        </is>
      </c>
      <c r="G2" s="2" t="inlineStr">
        <is>
          <t>Feb. 29, 2024</t>
        </is>
      </c>
      <c r="H2" s="2" t="inlineStr">
        <is>
          <t>Nov. 30, 2023</t>
        </is>
      </c>
      <c r="I2" s="2" t="inlineStr">
        <is>
          <t>May 31, 2023</t>
        </is>
      </c>
      <c r="J2" s="2" t="inlineStr">
        <is>
          <t>Mar. 31, 2023</t>
        </is>
      </c>
      <c r="K2" s="2" t="inlineStr">
        <is>
          <t>Dec. 31, 2024</t>
        </is>
      </c>
      <c r="L2" s="2" t="inlineStr">
        <is>
          <t>Dec. 31, 2024</t>
        </is>
      </c>
      <c r="M2" s="2" t="inlineStr">
        <is>
          <t>Jun. 30, 2024</t>
        </is>
      </c>
      <c r="N2" s="2" t="inlineStr">
        <is>
          <t>Dec. 31, 2024</t>
        </is>
      </c>
      <c r="O2" s="2" t="inlineStr">
        <is>
          <t>Dec. 31, 2023</t>
        </is>
      </c>
      <c r="P2" s="2" t="inlineStr">
        <is>
          <t>Apr. 24, 2024</t>
        </is>
      </c>
      <c r="Q2" s="2" t="inlineStr">
        <is>
          <t>Feb. 01, 2024</t>
        </is>
      </c>
      <c r="R2" s="2" t="inlineStr">
        <is>
          <t>Nov. 13,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300</v>
      </c>
      <c r="O4" s="5" t="n">
        <v>-2405</v>
      </c>
      <c r="P4" s="4" t="inlineStr">
        <is>
          <t xml:space="preserve"> </t>
        </is>
      </c>
      <c r="Q4" s="4" t="inlineStr">
        <is>
          <t xml:space="preserve"> </t>
        </is>
      </c>
      <c r="R4" s="4" t="inlineStr">
        <is>
          <t xml:space="preserve"> </t>
        </is>
      </c>
    </row>
    <row r="5">
      <c r="A5" s="4" t="inlineStr">
        <is>
          <t>Convertible Note paid 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50</v>
      </c>
      <c r="L5" s="5" t="n">
        <v>2750</v>
      </c>
      <c r="M5" s="4" t="inlineStr">
        <is>
          <t xml:space="preserve"> </t>
        </is>
      </c>
      <c r="N5" s="6" t="n">
        <v>2750</v>
      </c>
      <c r="O5" s="6" t="n">
        <v>904</v>
      </c>
      <c r="P5" s="4" t="inlineStr">
        <is>
          <t xml:space="preserve"> </t>
        </is>
      </c>
      <c r="Q5" s="4" t="inlineStr">
        <is>
          <t xml:space="preserve"> </t>
        </is>
      </c>
      <c r="R5" s="4" t="inlineStr">
        <is>
          <t xml:space="preserve"> </t>
        </is>
      </c>
    </row>
    <row r="6">
      <c r="A6" s="4" t="inlineStr">
        <is>
          <t>Gain (loss) on change in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60</v>
      </c>
      <c r="O6" s="6" t="n">
        <v>0</v>
      </c>
      <c r="P6" s="4" t="inlineStr">
        <is>
          <t xml:space="preserve"> </t>
        </is>
      </c>
      <c r="Q6" s="4" t="inlineStr">
        <is>
          <t xml:space="preserve"> </t>
        </is>
      </c>
      <c r="R6" s="4" t="inlineStr">
        <is>
          <t xml:space="preserve"> </t>
        </is>
      </c>
    </row>
    <row r="7">
      <c r="A7" s="4" t="inlineStr">
        <is>
          <t>Change in fair value of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8</v>
      </c>
      <c r="O7" s="5" t="n">
        <v>306</v>
      </c>
      <c r="P7" s="4" t="inlineStr">
        <is>
          <t xml:space="preserve"> </t>
        </is>
      </c>
      <c r="Q7" s="4" t="inlineStr">
        <is>
          <t xml:space="preserve"> </t>
        </is>
      </c>
      <c r="R7" s="4" t="inlineStr">
        <is>
          <t xml:space="preserve"> </t>
        </is>
      </c>
    </row>
    <row r="8">
      <c r="A8" s="4" t="inlineStr">
        <is>
          <t>Proceeds from Long-Term Lines of Credit</t>
        </is>
      </c>
      <c r="B8" s="4" t="inlineStr">
        <is>
          <t xml:space="preserve"> </t>
        </is>
      </c>
      <c r="C8" s="4" t="inlineStr">
        <is>
          <t xml:space="preserve"> </t>
        </is>
      </c>
      <c r="D8" s="4" t="inlineStr">
        <is>
          <t xml:space="preserve"> </t>
        </is>
      </c>
      <c r="E8" s="5" t="n">
        <v>400</v>
      </c>
      <c r="F8" s="4" t="inlineStr">
        <is>
          <t xml:space="preserve"> </t>
        </is>
      </c>
      <c r="G8" s="4" t="inlineStr">
        <is>
          <t xml:space="preserve"> </t>
        </is>
      </c>
      <c r="H8" s="5" t="n">
        <v>800</v>
      </c>
      <c r="I8" s="4" t="inlineStr">
        <is>
          <t xml:space="preserve"> </t>
        </is>
      </c>
      <c r="J8" s="5" t="n">
        <v>500</v>
      </c>
      <c r="K8" s="4" t="inlineStr">
        <is>
          <t xml:space="preserve"> </t>
        </is>
      </c>
      <c r="L8" s="4" t="inlineStr">
        <is>
          <t xml:space="preserve"> </t>
        </is>
      </c>
      <c r="M8" s="5" t="n">
        <v>5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isk fre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v>
      </c>
      <c r="O9" s="11" t="n">
        <v>0.037</v>
      </c>
      <c r="P9" s="4" t="inlineStr">
        <is>
          <t xml:space="preserve"> </t>
        </is>
      </c>
      <c r="Q9" s="4" t="inlineStr">
        <is>
          <t xml:space="preserve"> </t>
        </is>
      </c>
      <c r="R9" s="4" t="inlineStr">
        <is>
          <t xml:space="preserve"> </t>
        </is>
      </c>
    </row>
    <row r="10">
      <c r="A10" s="4" t="inlineStr">
        <is>
          <t>Change in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9300</v>
      </c>
      <c r="O10" s="5" t="n">
        <v>-2405</v>
      </c>
      <c r="P10" s="4" t="inlineStr">
        <is>
          <t xml:space="preserve"> </t>
        </is>
      </c>
      <c r="Q10" s="4" t="inlineStr">
        <is>
          <t xml:space="preserve"> </t>
        </is>
      </c>
      <c r="R10" s="4" t="inlineStr">
        <is>
          <t xml:space="preserve"> </t>
        </is>
      </c>
    </row>
    <row r="11">
      <c r="A11" s="4" t="inlineStr">
        <is>
          <t>Derivativ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v>
      </c>
      <c r="L11" s="6" t="n">
        <v>4</v>
      </c>
      <c r="M11" s="4" t="inlineStr">
        <is>
          <t xml:space="preserve"> </t>
        </is>
      </c>
      <c r="N11" s="6" t="n">
        <v>4</v>
      </c>
      <c r="O11" s="5" t="n">
        <v>591</v>
      </c>
      <c r="P11" s="4" t="inlineStr">
        <is>
          <t xml:space="preserve"> </t>
        </is>
      </c>
      <c r="Q11" s="4" t="inlineStr">
        <is>
          <t xml:space="preserve"> </t>
        </is>
      </c>
      <c r="R11" s="4" t="inlineStr">
        <is>
          <t xml:space="preserve"> </t>
        </is>
      </c>
    </row>
    <row r="12">
      <c r="A12" s="4" t="inlineStr">
        <is>
          <t>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ntingent payment recognized for earn out</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tinge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00</v>
      </c>
      <c r="L15" s="6" t="n">
        <v>1300</v>
      </c>
      <c r="M15" s="4" t="inlineStr">
        <is>
          <t xml:space="preserve"> </t>
        </is>
      </c>
      <c r="N15" s="5" t="n">
        <v>1300</v>
      </c>
      <c r="O15" s="4" t="inlineStr">
        <is>
          <t xml:space="preserve"> </t>
        </is>
      </c>
      <c r="P15" s="4" t="inlineStr">
        <is>
          <t xml:space="preserve"> </t>
        </is>
      </c>
      <c r="Q15" s="4" t="inlineStr">
        <is>
          <t xml:space="preserve"> </t>
        </is>
      </c>
      <c r="R15" s="4" t="inlineStr">
        <is>
          <t xml:space="preserve"> </t>
        </is>
      </c>
    </row>
    <row r="16">
      <c r="A16" s="4" t="inlineStr">
        <is>
          <t>Weighted Average Threshold Consecutive Trading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10 days</t>
        </is>
      </c>
      <c r="O16" s="4" t="inlineStr">
        <is>
          <t xml:space="preserve"> </t>
        </is>
      </c>
      <c r="P16" s="4" t="inlineStr">
        <is>
          <t xml:space="preserve"> </t>
        </is>
      </c>
      <c r="Q16" s="4" t="inlineStr">
        <is>
          <t xml:space="preserve"> </t>
        </is>
      </c>
      <c r="R16" s="4" t="inlineStr">
        <is>
          <t xml:space="preserve"> </t>
        </is>
      </c>
    </row>
    <row r="17">
      <c r="A17" s="4" t="inlineStr">
        <is>
          <t>Sale of stock number of shares issued in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400</v>
      </c>
      <c r="O17" s="4" t="inlineStr">
        <is>
          <t xml:space="preserve"> </t>
        </is>
      </c>
      <c r="P17" s="4" t="inlineStr">
        <is>
          <t xml:space="preserve"> </t>
        </is>
      </c>
      <c r="Q17" s="4" t="inlineStr">
        <is>
          <t xml:space="preserve"> </t>
        </is>
      </c>
      <c r="R17" s="4" t="inlineStr">
        <is>
          <t xml:space="preserve"> </t>
        </is>
      </c>
    </row>
    <row r="18">
      <c r="A18" s="4" t="inlineStr">
        <is>
          <t>Maximum number of earn-ou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666</v>
      </c>
      <c r="O18" s="4" t="inlineStr">
        <is>
          <t xml:space="preserve"> </t>
        </is>
      </c>
      <c r="P18" s="4" t="inlineStr">
        <is>
          <t xml:space="preserve"> </t>
        </is>
      </c>
      <c r="Q18" s="4" t="inlineStr">
        <is>
          <t xml:space="preserve"> </t>
        </is>
      </c>
      <c r="R18" s="4" t="inlineStr">
        <is>
          <t xml:space="preserve"> </t>
        </is>
      </c>
    </row>
    <row r="19">
      <c r="A19" s="4" t="inlineStr">
        <is>
          <t>Accrued earn out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00</v>
      </c>
      <c r="O19" s="4" t="inlineStr">
        <is>
          <t xml:space="preserve"> </t>
        </is>
      </c>
      <c r="P19" s="4" t="inlineStr">
        <is>
          <t xml:space="preserve"> </t>
        </is>
      </c>
      <c r="Q19" s="4" t="inlineStr">
        <is>
          <t xml:space="preserve"> </t>
        </is>
      </c>
      <c r="R19" s="4" t="inlineStr">
        <is>
          <t xml:space="preserve"> </t>
        </is>
      </c>
    </row>
    <row r="20">
      <c r="A20" s="4" t="inlineStr">
        <is>
          <t>Fair value of contingen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v>
      </c>
      <c r="L20" s="6" t="n">
        <v>0</v>
      </c>
      <c r="M20" s="4" t="inlineStr">
        <is>
          <t xml:space="preserve"> </t>
        </is>
      </c>
      <c r="N20" s="5" t="n">
        <v>0</v>
      </c>
      <c r="O20" s="4" t="inlineStr">
        <is>
          <t xml:space="preserve"> </t>
        </is>
      </c>
      <c r="P20" s="4" t="inlineStr">
        <is>
          <t xml:space="preserve"> </t>
        </is>
      </c>
      <c r="Q20" s="4" t="inlineStr">
        <is>
          <t xml:space="preserve"> </t>
        </is>
      </c>
      <c r="R20" s="4" t="inlineStr">
        <is>
          <t xml:space="preserve"> </t>
        </is>
      </c>
    </row>
    <row r="21">
      <c r="A21" s="4" t="inlineStr">
        <is>
          <t>CLMBR,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ale of stock number of shares issued in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000</v>
      </c>
      <c r="O23" s="4" t="inlineStr">
        <is>
          <t xml:space="preserve"> </t>
        </is>
      </c>
      <c r="P23" s="4" t="inlineStr">
        <is>
          <t xml:space="preserve"> </t>
        </is>
      </c>
      <c r="Q23" s="4" t="inlineStr">
        <is>
          <t xml:space="preserve"> </t>
        </is>
      </c>
      <c r="R23" s="4" t="inlineStr">
        <is>
          <t xml:space="preserve"> </t>
        </is>
      </c>
    </row>
    <row r="24">
      <c r="A24" s="4" t="inlineStr">
        <is>
          <t>Business to Busin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of stock number of shares issued in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400</v>
      </c>
      <c r="O26" s="4" t="inlineStr">
        <is>
          <t xml:space="preserve"> </t>
        </is>
      </c>
      <c r="P26" s="4" t="inlineStr">
        <is>
          <t xml:space="preserve"> </t>
        </is>
      </c>
      <c r="Q26" s="4" t="inlineStr">
        <is>
          <t xml:space="preserve"> </t>
        </is>
      </c>
      <c r="R26" s="4" t="inlineStr">
        <is>
          <t xml:space="preserve"> </t>
        </is>
      </c>
    </row>
    <row r="27">
      <c r="A27" s="4" t="inlineStr">
        <is>
          <t>February 2024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93</v>
      </c>
      <c r="M29" s="4" t="inlineStr">
        <is>
          <t xml:space="preserve"> </t>
        </is>
      </c>
      <c r="N29" s="5" t="n">
        <v>-500</v>
      </c>
      <c r="O29" s="4" t="inlineStr">
        <is>
          <t xml:space="preserve"> </t>
        </is>
      </c>
      <c r="P29" s="4" t="inlineStr">
        <is>
          <t xml:space="preserve"> </t>
        </is>
      </c>
      <c r="Q29" s="4" t="inlineStr">
        <is>
          <t xml:space="preserve"> </t>
        </is>
      </c>
      <c r="R29" s="4" t="inlineStr">
        <is>
          <t xml:space="preserve"> </t>
        </is>
      </c>
    </row>
    <row r="30">
      <c r="A30" s="4" t="inlineStr">
        <is>
          <t>Liabilities, fair value disclosure</t>
        </is>
      </c>
      <c r="B30" s="4" t="inlineStr">
        <is>
          <t xml:space="preserve"> </t>
        </is>
      </c>
      <c r="C30" s="4" t="inlineStr">
        <is>
          <t xml:space="preserve"> </t>
        </is>
      </c>
      <c r="D30" s="4" t="inlineStr">
        <is>
          <t xml:space="preserve"> </t>
        </is>
      </c>
      <c r="E30" s="4" t="inlineStr">
        <is>
          <t xml:space="preserve"> </t>
        </is>
      </c>
      <c r="F30" s="4" t="inlineStr">
        <is>
          <t xml:space="preserve"> </t>
        </is>
      </c>
      <c r="G30" s="5" t="n">
        <v>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hange in fair value of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00</v>
      </c>
      <c r="O31" s="4" t="inlineStr">
        <is>
          <t xml:space="preserve"> </t>
        </is>
      </c>
      <c r="P31" s="4" t="inlineStr">
        <is>
          <t xml:space="preserve"> </t>
        </is>
      </c>
      <c r="Q31" s="4" t="inlineStr">
        <is>
          <t xml:space="preserve"> </t>
        </is>
      </c>
      <c r="R31" s="4" t="inlineStr">
        <is>
          <t xml:space="preserve"> </t>
        </is>
      </c>
    </row>
    <row r="32">
      <c r="A32" s="4" t="inlineStr">
        <is>
          <t>Discount rate</t>
        </is>
      </c>
      <c r="B32" s="4" t="inlineStr">
        <is>
          <t xml:space="preserve"> </t>
        </is>
      </c>
      <c r="C32" s="4" t="inlineStr">
        <is>
          <t xml:space="preserve"> </t>
        </is>
      </c>
      <c r="D32" s="4" t="inlineStr">
        <is>
          <t xml:space="preserve"> </t>
        </is>
      </c>
      <c r="E32" s="4" t="inlineStr">
        <is>
          <t xml:space="preserve"> </t>
        </is>
      </c>
      <c r="F32" s="4" t="inlineStr">
        <is>
          <t xml:space="preserve"> </t>
        </is>
      </c>
      <c r="G32" s="11" t="n">
        <v>0.16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Risk free rate</t>
        </is>
      </c>
      <c r="B35" s="4" t="inlineStr">
        <is>
          <t xml:space="preserve"> </t>
        </is>
      </c>
      <c r="C35" s="11" t="n">
        <v>0.038</v>
      </c>
      <c r="D35" s="11" t="n">
        <v>0.0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cember 2023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to purchas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889</v>
      </c>
      <c r="N38" s="4" t="inlineStr">
        <is>
          <t xml:space="preserve"> </t>
        </is>
      </c>
      <c r="O38" s="6" t="n">
        <v>770</v>
      </c>
      <c r="P38" s="4" t="inlineStr">
        <is>
          <t xml:space="preserve"> </t>
        </is>
      </c>
      <c r="Q38" s="4" t="inlineStr">
        <is>
          <t xml:space="preserve"> </t>
        </is>
      </c>
      <c r="R38" s="4" t="inlineStr">
        <is>
          <t xml:space="preserve"> </t>
        </is>
      </c>
    </row>
    <row r="39">
      <c r="A39" s="4" t="inlineStr">
        <is>
          <t>Warrant share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31</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price reduc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mount of warran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889</v>
      </c>
      <c r="N42" s="4" t="inlineStr">
        <is>
          <t xml:space="preserve"> </t>
        </is>
      </c>
      <c r="O42" s="6" t="n">
        <v>770</v>
      </c>
      <c r="P42" s="4" t="inlineStr">
        <is>
          <t xml:space="preserve"> </t>
        </is>
      </c>
      <c r="Q42" s="4" t="inlineStr">
        <is>
          <t xml:space="preserve"> </t>
        </is>
      </c>
      <c r="R42" s="4" t="inlineStr">
        <is>
          <t xml:space="preserve"> </t>
        </is>
      </c>
    </row>
    <row r="43">
      <c r="A43" s="4" t="inlineStr">
        <is>
          <t>Risk fre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9" t="n">
        <v>0</v>
      </c>
      <c r="O43" s="11" t="n">
        <v>0.038</v>
      </c>
      <c r="P43" s="4" t="inlineStr">
        <is>
          <t xml:space="preserve"> </t>
        </is>
      </c>
      <c r="Q43" s="4" t="inlineStr">
        <is>
          <t xml:space="preserve"> </t>
        </is>
      </c>
      <c r="R43" s="4" t="inlineStr">
        <is>
          <t xml:space="preserve"> </t>
        </is>
      </c>
    </row>
    <row r="44">
      <c r="A44" s="4" t="inlineStr">
        <is>
          <t>February 2024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to purchas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750</v>
      </c>
      <c r="R46" s="4" t="inlineStr">
        <is>
          <t xml:space="preserve"> </t>
        </is>
      </c>
    </row>
    <row r="47">
      <c r="A47" s="4" t="inlineStr">
        <is>
          <t>Amount of warrant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6000</v>
      </c>
      <c r="R47" s="4" t="inlineStr">
        <is>
          <t xml:space="preserve"> </t>
        </is>
      </c>
    </row>
    <row r="48">
      <c r="A48" s="4" t="inlineStr">
        <is>
          <t>Common stock,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750</v>
      </c>
      <c r="R48" s="4" t="inlineStr">
        <is>
          <t xml:space="preserve"> </t>
        </is>
      </c>
    </row>
    <row r="49">
      <c r="A49" s="4" t="inlineStr">
        <is>
          <t>Risk 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046</v>
      </c>
      <c r="O49" s="9" t="n">
        <v>0</v>
      </c>
      <c r="P49" s="4" t="inlineStr">
        <is>
          <t xml:space="preserve"> </t>
        </is>
      </c>
      <c r="Q49" s="4" t="inlineStr">
        <is>
          <t xml:space="preserve"> </t>
        </is>
      </c>
      <c r="R49" s="4" t="inlineStr">
        <is>
          <t xml:space="preserve"> </t>
        </is>
      </c>
    </row>
    <row r="50">
      <c r="A50" s="4" t="inlineStr">
        <is>
          <t>Woodway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isk fre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1" t="n">
        <v>0.046</v>
      </c>
      <c r="O52" s="9" t="n">
        <v>0</v>
      </c>
      <c r="P52" s="4" t="inlineStr">
        <is>
          <t xml:space="preserve"> </t>
        </is>
      </c>
      <c r="Q52" s="4" t="inlineStr">
        <is>
          <t xml:space="preserve"> </t>
        </is>
      </c>
      <c r="R52" s="4" t="inlineStr">
        <is>
          <t xml:space="preserve"> </t>
        </is>
      </c>
    </row>
    <row r="53">
      <c r="A53" s="4" t="inlineStr">
        <is>
          <t>Registered Direct Placement Ag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isk fre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044</v>
      </c>
      <c r="O55" s="9" t="n">
        <v>0</v>
      </c>
      <c r="P55" s="4" t="inlineStr">
        <is>
          <t xml:space="preserve"> </t>
        </is>
      </c>
      <c r="Q55" s="4" t="inlineStr">
        <is>
          <t xml:space="preserve"> </t>
        </is>
      </c>
      <c r="R55" s="4" t="inlineStr">
        <is>
          <t xml:space="preserve"> </t>
        </is>
      </c>
    </row>
    <row r="56">
      <c r="A56" s="4" t="inlineStr">
        <is>
          <t>Registered Direct Offering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isk fre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1" t="n">
        <v>0.044</v>
      </c>
      <c r="O58" s="9" t="n">
        <v>0</v>
      </c>
      <c r="P58" s="4" t="inlineStr">
        <is>
          <t xml:space="preserve"> </t>
        </is>
      </c>
      <c r="Q58" s="4" t="inlineStr">
        <is>
          <t xml:space="preserve"> </t>
        </is>
      </c>
      <c r="R58" s="4" t="inlineStr">
        <is>
          <t xml:space="preserve"> </t>
        </is>
      </c>
    </row>
    <row r="59">
      <c r="A59" s="4" t="inlineStr">
        <is>
          <t>Best Efforts A-1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isk fre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44</v>
      </c>
      <c r="O61" s="9" t="n">
        <v>0</v>
      </c>
      <c r="P61" s="4" t="inlineStr">
        <is>
          <t xml:space="preserve"> </t>
        </is>
      </c>
      <c r="Q61" s="4" t="inlineStr">
        <is>
          <t xml:space="preserve"> </t>
        </is>
      </c>
      <c r="R61" s="4" t="inlineStr">
        <is>
          <t xml:space="preserve"> </t>
        </is>
      </c>
    </row>
    <row r="62">
      <c r="A62" s="4" t="inlineStr">
        <is>
          <t>Best Efforts A-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isk fre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042</v>
      </c>
      <c r="O64" s="9" t="n">
        <v>0</v>
      </c>
      <c r="P64" s="4" t="inlineStr">
        <is>
          <t xml:space="preserve"> </t>
        </is>
      </c>
      <c r="Q64" s="4" t="inlineStr">
        <is>
          <t xml:space="preserve"> </t>
        </is>
      </c>
      <c r="R64" s="4" t="inlineStr">
        <is>
          <t xml:space="preserve"> </t>
        </is>
      </c>
    </row>
    <row r="65">
      <c r="A65" s="4" t="inlineStr">
        <is>
          <t>Best Efforts Placement Ag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isk fre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1" t="n">
        <v>0.044</v>
      </c>
      <c r="O67" s="9" t="n">
        <v>0</v>
      </c>
      <c r="P67" s="4" t="inlineStr">
        <is>
          <t xml:space="preserve"> </t>
        </is>
      </c>
      <c r="Q67" s="4" t="inlineStr">
        <is>
          <t xml:space="preserve"> </t>
        </is>
      </c>
      <c r="R67" s="4" t="inlineStr">
        <is>
          <t xml:space="preserve"> </t>
        </is>
      </c>
    </row>
    <row r="68">
      <c r="A68" s="4" t="inlineStr">
        <is>
          <t>December 2023 Derivativ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nvertible Note paid o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c r="L70" s="6" t="n">
        <v>0</v>
      </c>
      <c r="M70" s="4" t="inlineStr">
        <is>
          <t xml:space="preserve"> </t>
        </is>
      </c>
      <c r="N70" s="5" t="n">
        <v>0</v>
      </c>
      <c r="O70" s="4" t="inlineStr">
        <is>
          <t xml:space="preserve"> </t>
        </is>
      </c>
      <c r="P70" s="4" t="inlineStr">
        <is>
          <t xml:space="preserve"> </t>
        </is>
      </c>
      <c r="Q70" s="4" t="inlineStr">
        <is>
          <t xml:space="preserve"> </t>
        </is>
      </c>
      <c r="R70" s="4" t="inlineStr">
        <is>
          <t xml:space="preserve"> </t>
        </is>
      </c>
    </row>
    <row r="71">
      <c r="A71" s="4" t="inlineStr">
        <is>
          <t>Risk fre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9" t="n">
        <v>0</v>
      </c>
      <c r="O71" s="11" t="n">
        <v>0.039</v>
      </c>
      <c r="P71" s="4" t="inlineStr">
        <is>
          <t xml:space="preserve"> </t>
        </is>
      </c>
      <c r="Q71" s="4" t="inlineStr">
        <is>
          <t xml:space="preserve"> </t>
        </is>
      </c>
      <c r="R71" s="4" t="inlineStr">
        <is>
          <t xml:space="preserve"> </t>
        </is>
      </c>
    </row>
    <row r="72">
      <c r="A72" s="4" t="inlineStr">
        <is>
          <t>Loss Restoration Derivativ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ss restoration derivative in 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0</v>
      </c>
      <c r="L74" s="6" t="n">
        <v>100</v>
      </c>
      <c r="M74" s="4" t="inlineStr">
        <is>
          <t xml:space="preserve"> </t>
        </is>
      </c>
      <c r="N74" s="5" t="n">
        <v>100</v>
      </c>
      <c r="O74" s="4" t="inlineStr">
        <is>
          <t xml:space="preserve"> </t>
        </is>
      </c>
      <c r="P74" s="4" t="inlineStr">
        <is>
          <t xml:space="preserve"> </t>
        </is>
      </c>
      <c r="Q74" s="4" t="inlineStr">
        <is>
          <t xml:space="preserve"> </t>
        </is>
      </c>
      <c r="R74" s="4" t="inlineStr">
        <is>
          <t xml:space="preserve"> </t>
        </is>
      </c>
    </row>
    <row r="75">
      <c r="A75" s="4" t="inlineStr">
        <is>
          <t>Loss restoration derivativ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60</v>
      </c>
      <c r="Q75" s="4" t="inlineStr">
        <is>
          <t xml:space="preserve"> </t>
        </is>
      </c>
      <c r="R75" s="4" t="inlineStr">
        <is>
          <t xml:space="preserve"> </t>
        </is>
      </c>
    </row>
    <row r="76">
      <c r="A76" s="4" t="inlineStr">
        <is>
          <t>Gain (loss) on change in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600</v>
      </c>
      <c r="O76" s="4" t="inlineStr">
        <is>
          <t xml:space="preserve"> </t>
        </is>
      </c>
      <c r="P76" s="4" t="inlineStr">
        <is>
          <t xml:space="preserve"> </t>
        </is>
      </c>
      <c r="Q76" s="4" t="inlineStr">
        <is>
          <t xml:space="preserve"> </t>
        </is>
      </c>
      <c r="R76" s="4" t="inlineStr">
        <is>
          <t xml:space="preserve"> </t>
        </is>
      </c>
    </row>
    <row r="77">
      <c r="A77" s="4" t="inlineStr">
        <is>
          <t>Risk fre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042</v>
      </c>
      <c r="O77" s="9" t="n">
        <v>0</v>
      </c>
      <c r="P77" s="4" t="inlineStr">
        <is>
          <t xml:space="preserve"> </t>
        </is>
      </c>
      <c r="Q77" s="4" t="inlineStr">
        <is>
          <t xml:space="preserve"> </t>
        </is>
      </c>
      <c r="R77" s="4" t="inlineStr">
        <is>
          <t xml:space="preserve"> </t>
        </is>
      </c>
    </row>
    <row r="78">
      <c r="A78" s="4" t="inlineStr">
        <is>
          <t>Derivative [Member] | December 2023 Derivativ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Gain (loss) on change in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00</v>
      </c>
      <c r="O80" s="4" t="inlineStr">
        <is>
          <t xml:space="preserve"> </t>
        </is>
      </c>
      <c r="P80" s="4" t="inlineStr">
        <is>
          <t xml:space="preserve"> </t>
        </is>
      </c>
      <c r="Q80" s="4" t="inlineStr">
        <is>
          <t xml:space="preserve"> </t>
        </is>
      </c>
      <c r="R80" s="4" t="inlineStr">
        <is>
          <t xml:space="preserve"> </t>
        </is>
      </c>
    </row>
    <row r="81">
      <c r="A81" s="4" t="inlineStr">
        <is>
          <t>Convertible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of common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141</v>
      </c>
      <c r="J83" s="4" t="inlineStr">
        <is>
          <t xml:space="preserve"> </t>
        </is>
      </c>
      <c r="K83" s="6" t="n">
        <v>16075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hange in fair value of convertible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300</v>
      </c>
      <c r="P84" s="4" t="inlineStr">
        <is>
          <t xml:space="preserve"> </t>
        </is>
      </c>
      <c r="Q84" s="4" t="inlineStr">
        <is>
          <t xml:space="preserve"> </t>
        </is>
      </c>
      <c r="R84" s="4" t="inlineStr">
        <is>
          <t xml:space="preserve"> </t>
        </is>
      </c>
    </row>
    <row r="85">
      <c r="A85" s="4" t="inlineStr">
        <is>
          <t>Conversion of Common Stock,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41</v>
      </c>
      <c r="J85" s="4" t="inlineStr">
        <is>
          <t xml:space="preserve"> </t>
        </is>
      </c>
      <c r="K85" s="6" t="n">
        <v>16075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ovember 2022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version of common stock,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4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sion of Common Stock,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41</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ovember 2022 Convertible Notes [Member] |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arrant to purchas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23</v>
      </c>
    </row>
    <row r="93">
      <c r="A93" s="4" t="inlineStr">
        <is>
          <t>Common stock, warra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3</v>
      </c>
    </row>
    <row r="94">
      <c r="A94" s="4" t="inlineStr">
        <is>
          <t>Discoun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1" t="n">
        <v>0.217</v>
      </c>
      <c r="P94" s="4" t="inlineStr">
        <is>
          <t xml:space="preserve"> </t>
        </is>
      </c>
      <c r="Q94" s="4" t="inlineStr">
        <is>
          <t xml:space="preserve"> </t>
        </is>
      </c>
      <c r="R94" s="4" t="inlineStr">
        <is>
          <t xml:space="preserve"> </t>
        </is>
      </c>
    </row>
    <row r="95">
      <c r="A95" s="4" t="inlineStr">
        <is>
          <t>November 2023 Bridg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oss on extinguishment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01</v>
      </c>
      <c r="O97" s="4" t="inlineStr">
        <is>
          <t xml:space="preserve"> </t>
        </is>
      </c>
      <c r="P97" s="4" t="inlineStr">
        <is>
          <t xml:space="preserve"> </t>
        </is>
      </c>
      <c r="Q97" s="4" t="inlineStr">
        <is>
          <t xml:space="preserve"> </t>
        </is>
      </c>
      <c r="R97" s="4" t="inlineStr">
        <is>
          <t xml:space="preserve"> </t>
        </is>
      </c>
    </row>
    <row r="98">
      <c r="A98" s="4" t="inlineStr">
        <is>
          <t>November 2023 Bridge Notes [Member] |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iscount rate</t>
        </is>
      </c>
      <c r="B100" s="4" t="inlineStr">
        <is>
          <t xml:space="preserve"> </t>
        </is>
      </c>
      <c r="C100" s="4" t="inlineStr">
        <is>
          <t xml:space="preserve"> </t>
        </is>
      </c>
      <c r="D100" s="9" t="n">
        <v>0.2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9" t="n">
        <v>0.21</v>
      </c>
      <c r="P100" s="4" t="inlineStr">
        <is>
          <t xml:space="preserve"> </t>
        </is>
      </c>
      <c r="Q100" s="4" t="inlineStr">
        <is>
          <t xml:space="preserve"> </t>
        </is>
      </c>
      <c r="R100" s="4" t="inlineStr">
        <is>
          <t xml:space="preserve"> </t>
        </is>
      </c>
    </row>
    <row r="101">
      <c r="A101" s="4" t="inlineStr">
        <is>
          <t>Derivative liability</t>
        </is>
      </c>
      <c r="B101" s="4" t="inlineStr">
        <is>
          <t xml:space="preserve"> </t>
        </is>
      </c>
      <c r="C101" s="4" t="inlineStr">
        <is>
          <t xml:space="preserve"> </t>
        </is>
      </c>
      <c r="D101" s="5" t="n">
        <v>17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air Value, Recurr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ssets, fair valu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38</v>
      </c>
      <c r="L104" s="5" t="n">
        <v>138</v>
      </c>
      <c r="M104" s="4" t="inlineStr">
        <is>
          <t xml:space="preserve"> </t>
        </is>
      </c>
      <c r="N104" s="6" t="n">
        <v>138</v>
      </c>
      <c r="O104" s="4" t="inlineStr">
        <is>
          <t xml:space="preserve"> </t>
        </is>
      </c>
      <c r="P104" s="4" t="inlineStr">
        <is>
          <t xml:space="preserve"> </t>
        </is>
      </c>
      <c r="Q104" s="4" t="inlineStr">
        <is>
          <t xml:space="preserve"> </t>
        </is>
      </c>
      <c r="R104" s="4" t="inlineStr">
        <is>
          <t xml:space="preserve"> </t>
        </is>
      </c>
    </row>
    <row r="105">
      <c r="A105" s="4" t="inlineStr">
        <is>
          <t>Class A Common Stock Warrants [Member] |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Fair valu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0</v>
      </c>
      <c r="O107" s="5" t="n">
        <v>2300</v>
      </c>
      <c r="P107" s="4" t="inlineStr">
        <is>
          <t xml:space="preserve"> </t>
        </is>
      </c>
      <c r="Q107" s="4" t="inlineStr">
        <is>
          <t xml:space="preserve"> </t>
        </is>
      </c>
      <c r="R107" s="4" t="inlineStr">
        <is>
          <t xml:space="preserve"> </t>
        </is>
      </c>
    </row>
    <row r="108">
      <c r="A108" s="4" t="inlineStr">
        <is>
          <t>Change in fair value of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0</v>
      </c>
      <c r="O108" s="6" t="n">
        <v>2300</v>
      </c>
      <c r="P108" s="4" t="inlineStr">
        <is>
          <t xml:space="preserve"> </t>
        </is>
      </c>
      <c r="Q108" s="4" t="inlineStr">
        <is>
          <t xml:space="preserve"> </t>
        </is>
      </c>
      <c r="R108" s="4" t="inlineStr">
        <is>
          <t xml:space="preserve"> </t>
        </is>
      </c>
    </row>
    <row r="109">
      <c r="A109" s="4" t="inlineStr">
        <is>
          <t>Class A Common Stock Warrants [Member] | November 2022 Convertible Notes [Member] |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 to purchase shares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6" t="n">
        <v>23</v>
      </c>
    </row>
    <row r="112">
      <c r="A112" s="4" t="inlineStr">
        <is>
          <t>Common stock, war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23</v>
      </c>
    </row>
    <row r="113">
      <c r="A113" s="4" t="inlineStr">
        <is>
          <t>Series A preferred stock [Member] | December 2023 Warran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air value of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400</v>
      </c>
      <c r="O115" s="6" t="n">
        <v>0</v>
      </c>
      <c r="P115" s="4" t="inlineStr">
        <is>
          <t xml:space="preserve"> </t>
        </is>
      </c>
      <c r="Q115" s="4" t="inlineStr">
        <is>
          <t xml:space="preserve"> </t>
        </is>
      </c>
      <c r="R115" s="4" t="inlineStr">
        <is>
          <t xml:space="preserve"> </t>
        </is>
      </c>
    </row>
    <row r="116">
      <c r="A116" s="4" t="inlineStr">
        <is>
          <t>Warrant to purchase shares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37500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warra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375000</v>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hange in fair value of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400</v>
      </c>
      <c r="O118" s="5" t="n">
        <v>0</v>
      </c>
      <c r="P118" s="4" t="inlineStr">
        <is>
          <t xml:space="preserve"> </t>
        </is>
      </c>
      <c r="Q118" s="4" t="inlineStr">
        <is>
          <t xml:space="preserve"> </t>
        </is>
      </c>
      <c r="R118" s="4" t="inlineStr">
        <is>
          <t xml:space="preserve"> </t>
        </is>
      </c>
    </row>
    <row r="119">
      <c r="A119" s="4" t="inlineStr">
        <is>
          <t>Series A Convertible Preferred Stock | November 2023 Bridge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oss on extinguishment of debt</t>
        </is>
      </c>
      <c r="B121" s="4" t="inlineStr">
        <is>
          <t xml:space="preserve"> </t>
        </is>
      </c>
      <c r="C121" s="4" t="inlineStr">
        <is>
          <t xml:space="preserve"> </t>
        </is>
      </c>
      <c r="D121" s="4" t="inlineStr">
        <is>
          <t xml:space="preserve"> </t>
        </is>
      </c>
      <c r="E121" s="4" t="inlineStr">
        <is>
          <t xml:space="preserve"> </t>
        </is>
      </c>
      <c r="F121" s="5" t="n">
        <v>200</v>
      </c>
      <c r="G121" s="5" t="n">
        <v>2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hange in fair value of convertible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3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Warrant One [Member] | December 2023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Warrant to purchase shares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658</v>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warra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658</v>
      </c>
      <c r="N126" s="4" t="inlineStr">
        <is>
          <t xml:space="preserve"> </t>
        </is>
      </c>
      <c r="O126" s="4" t="inlineStr">
        <is>
          <t xml:space="preserve"> </t>
        </is>
      </c>
      <c r="P126" s="4" t="inlineStr">
        <is>
          <t xml:space="preserve"> </t>
        </is>
      </c>
      <c r="Q126" s="4" t="inlineStr">
        <is>
          <t xml:space="preserve"> </t>
        </is>
      </c>
      <c r="R126" s="4" t="inlineStr">
        <is>
          <t xml:space="preserve"> </t>
        </is>
      </c>
    </row>
  </sheetData>
  <mergeCells count="4">
    <mergeCell ref="E1:J1"/>
    <mergeCell ref="N1:O1"/>
    <mergeCell ref="K1:L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138</v>
      </c>
      <c r="C3" s="4" t="inlineStr">
        <is>
          <t xml:space="preserve"> </t>
        </is>
      </c>
    </row>
    <row r="4">
      <c r="A4" s="4" t="inlineStr">
        <is>
          <t>Financial liabilities fair value disclosure</t>
        </is>
      </c>
      <c r="B4" s="6" t="n">
        <v>2634</v>
      </c>
      <c r="C4" s="5" t="n">
        <v>2430</v>
      </c>
    </row>
    <row r="5">
      <c r="A5" s="4" t="inlineStr">
        <is>
          <t>Cash and Cash Equival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6" t="n">
        <v>138</v>
      </c>
      <c r="C7" s="4" t="inlineStr">
        <is>
          <t xml:space="preserve"> </t>
        </is>
      </c>
    </row>
    <row r="8">
      <c r="A8" s="4" t="inlineStr">
        <is>
          <t>Embedded Deriva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 fair value disclosure</t>
        </is>
      </c>
      <c r="B10" s="6" t="n">
        <v>73</v>
      </c>
      <c r="C10" s="6" t="n">
        <v>122</v>
      </c>
    </row>
    <row r="11">
      <c r="A11" s="4" t="inlineStr">
        <is>
          <t>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138</v>
      </c>
      <c r="C13" s="4" t="inlineStr">
        <is>
          <t xml:space="preserve"> </t>
        </is>
      </c>
    </row>
    <row r="14">
      <c r="A14" s="4" t="inlineStr">
        <is>
          <t>Financial liabilities fair value disclosure</t>
        </is>
      </c>
      <c r="B14" s="6" t="n">
        <v>0</v>
      </c>
      <c r="C14" s="6" t="n">
        <v>0</v>
      </c>
    </row>
    <row r="15">
      <c r="A15" s="4" t="inlineStr">
        <is>
          <t>Level 1 [Member] | Cash and Cash Equival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6" t="n">
        <v>138</v>
      </c>
      <c r="C17" s="4" t="inlineStr">
        <is>
          <t xml:space="preserve"> </t>
        </is>
      </c>
    </row>
    <row r="18">
      <c r="A18" s="4" t="inlineStr">
        <is>
          <t>Level 1 [Member] | Embedded Deriva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nancial liabilities fair value disclosure</t>
        </is>
      </c>
      <c r="B20" s="6" t="n">
        <v>0</v>
      </c>
      <c r="C20" s="6" t="n">
        <v>0</v>
      </c>
    </row>
    <row r="21">
      <c r="A21" s="4" t="inlineStr">
        <is>
          <t>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 disclosure</t>
        </is>
      </c>
      <c r="B23" s="6" t="n">
        <v>0</v>
      </c>
      <c r="C23" s="4" t="inlineStr">
        <is>
          <t xml:space="preserve"> </t>
        </is>
      </c>
    </row>
    <row r="24">
      <c r="A24" s="4" t="inlineStr">
        <is>
          <t>Financial liabilities fair value disclosure</t>
        </is>
      </c>
      <c r="B24" s="6" t="n">
        <v>0</v>
      </c>
      <c r="C24" s="6" t="n">
        <v>0</v>
      </c>
    </row>
    <row r="25">
      <c r="A25" s="4" t="inlineStr">
        <is>
          <t>Level 2 [Member] | Cash and Cash Equivale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0</v>
      </c>
      <c r="C27" s="4" t="inlineStr">
        <is>
          <t xml:space="preserve"> </t>
        </is>
      </c>
    </row>
    <row r="28">
      <c r="A28" s="4" t="inlineStr">
        <is>
          <t>Level 2 [Member] | Embedded Deriva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liabilities fair value disclosure</t>
        </is>
      </c>
      <c r="B30" s="6" t="n">
        <v>0</v>
      </c>
      <c r="C30" s="6" t="n">
        <v>0</v>
      </c>
    </row>
    <row r="31">
      <c r="A31" s="4" t="inlineStr">
        <is>
          <t>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6" t="n">
        <v>0</v>
      </c>
      <c r="C33" s="4" t="inlineStr">
        <is>
          <t xml:space="preserve"> </t>
        </is>
      </c>
    </row>
    <row r="34">
      <c r="A34" s="4" t="inlineStr">
        <is>
          <t>Financial liabilities fair value disclosure</t>
        </is>
      </c>
      <c r="B34" s="6" t="n">
        <v>2634</v>
      </c>
      <c r="C34" s="6" t="n">
        <v>2430</v>
      </c>
    </row>
    <row r="35">
      <c r="A35" s="4" t="inlineStr">
        <is>
          <t>Level 3 [Member] | Cash and Cash Equival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0</v>
      </c>
      <c r="C37" s="4" t="inlineStr">
        <is>
          <t xml:space="preserve"> </t>
        </is>
      </c>
    </row>
    <row r="38">
      <c r="A38" s="4" t="inlineStr">
        <is>
          <t>Level 3 [Member] | Embedded Deriva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liabilities fair value disclosure</t>
        </is>
      </c>
      <c r="B40" s="6" t="n">
        <v>73</v>
      </c>
      <c r="C40" s="6" t="n">
        <v>122</v>
      </c>
    </row>
    <row r="41">
      <c r="A41" s="4" t="inlineStr">
        <is>
          <t>Convertible Not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liabilities fair value disclosure</t>
        </is>
      </c>
      <c r="B43" s="6" t="n">
        <v>2557</v>
      </c>
      <c r="C43" s="4" t="inlineStr">
        <is>
          <t xml:space="preserve"> </t>
        </is>
      </c>
    </row>
    <row r="44">
      <c r="A44" s="4" t="inlineStr">
        <is>
          <t>Convertible Note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liabilities fair value disclosure</t>
        </is>
      </c>
      <c r="B46" s="6" t="n">
        <v>0</v>
      </c>
      <c r="C46" s="4" t="inlineStr">
        <is>
          <t xml:space="preserve"> </t>
        </is>
      </c>
    </row>
    <row r="47">
      <c r="A47" s="4" t="inlineStr">
        <is>
          <t>Convertible Note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liabilities fair value disclosure</t>
        </is>
      </c>
      <c r="B49" s="6" t="n">
        <v>0</v>
      </c>
      <c r="C49" s="4" t="inlineStr">
        <is>
          <t xml:space="preserve"> </t>
        </is>
      </c>
    </row>
    <row r="50">
      <c r="A50" s="4" t="inlineStr">
        <is>
          <t>Convertible Note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liabilities fair value disclosure</t>
        </is>
      </c>
      <c r="B52" s="6" t="n">
        <v>2557</v>
      </c>
      <c r="C52" s="4" t="inlineStr">
        <is>
          <t xml:space="preserve"> </t>
        </is>
      </c>
    </row>
    <row r="53">
      <c r="A53" s="4" t="inlineStr">
        <is>
          <t>Bridge Not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liabilities fair value disclosure</t>
        </is>
      </c>
      <c r="B55" s="4" t="inlineStr">
        <is>
          <t xml:space="preserve"> </t>
        </is>
      </c>
      <c r="C55" s="6" t="n">
        <v>1717</v>
      </c>
    </row>
    <row r="56">
      <c r="A56" s="4" t="inlineStr">
        <is>
          <t>Bridge Note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liabilities fair value disclosure</t>
        </is>
      </c>
      <c r="B58" s="4" t="inlineStr">
        <is>
          <t xml:space="preserve"> </t>
        </is>
      </c>
      <c r="C58" s="6" t="n">
        <v>0</v>
      </c>
    </row>
    <row r="59">
      <c r="A59" s="4" t="inlineStr">
        <is>
          <t>Bridge Note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liabilities fair value disclosure</t>
        </is>
      </c>
      <c r="B61" s="4" t="inlineStr">
        <is>
          <t xml:space="preserve"> </t>
        </is>
      </c>
      <c r="C61" s="6" t="n">
        <v>0</v>
      </c>
    </row>
    <row r="62">
      <c r="A62" s="4" t="inlineStr">
        <is>
          <t>Bridge Note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liabilities fair value disclosure</t>
        </is>
      </c>
      <c r="B64" s="4" t="inlineStr">
        <is>
          <t xml:space="preserve"> </t>
        </is>
      </c>
      <c r="C64" s="6" t="n">
        <v>1717</v>
      </c>
    </row>
    <row r="65">
      <c r="A65" s="4" t="inlineStr">
        <is>
          <t>Warra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liabilities fair value disclosure</t>
        </is>
      </c>
      <c r="B67" s="6" t="n">
        <v>4</v>
      </c>
      <c r="C67" s="6" t="n">
        <v>591</v>
      </c>
    </row>
    <row r="68">
      <c r="A68" s="4" t="inlineStr">
        <is>
          <t>Warrants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liabilities fair value disclosure</t>
        </is>
      </c>
      <c r="B70" s="6" t="n">
        <v>0</v>
      </c>
      <c r="C70" s="6" t="n">
        <v>0</v>
      </c>
    </row>
    <row r="71">
      <c r="A71" s="4" t="inlineStr">
        <is>
          <t>Warrants [Member] |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liabilities fair value disclosure</t>
        </is>
      </c>
      <c r="B73" s="6" t="n">
        <v>0</v>
      </c>
      <c r="C73" s="6" t="n">
        <v>0</v>
      </c>
    </row>
    <row r="74">
      <c r="A74" s="4" t="inlineStr">
        <is>
          <t>Warrants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liabilities fair value disclosure</t>
        </is>
      </c>
      <c r="B76" s="5" t="n">
        <v>4</v>
      </c>
      <c r="C76" s="5" t="n">
        <v>5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chedule of Assumptions Used to Estimate the Fair Value (Details)</t>
        </is>
      </c>
      <c r="B1" s="2" t="inlineStr">
        <is>
          <t>12 Months Ended</t>
        </is>
      </c>
    </row>
    <row r="2">
      <c r="B2" s="2" t="inlineStr">
        <is>
          <t>Dec. 31, 2024</t>
        </is>
      </c>
      <c r="C2" s="2" t="inlineStr">
        <is>
          <t>Dec. 31, 2023</t>
        </is>
      </c>
    </row>
    <row r="3">
      <c r="A3" s="3" t="inlineStr">
        <is>
          <t>Fair Value, off-Balance-Sheet Risks, Disclosure Information [Line Items]</t>
        </is>
      </c>
      <c r="B3" s="4" t="inlineStr">
        <is>
          <t xml:space="preserve"> </t>
        </is>
      </c>
      <c r="C3" s="4" t="inlineStr">
        <is>
          <t xml:space="preserve"> </t>
        </is>
      </c>
    </row>
    <row r="4">
      <c r="A4" s="4" t="inlineStr">
        <is>
          <t>Weighted-average risk-free interest rate</t>
        </is>
      </c>
      <c r="B4" s="9" t="n">
        <v>0</v>
      </c>
      <c r="C4" s="11" t="n">
        <v>0.037</v>
      </c>
    </row>
    <row r="5">
      <c r="A5" s="4" t="inlineStr">
        <is>
          <t>Weighted-average expected term (in years)</t>
        </is>
      </c>
      <c r="B5" s="4" t="inlineStr">
        <is>
          <t>0 years</t>
        </is>
      </c>
      <c r="C5" s="4" t="inlineStr">
        <is>
          <t>5 years 10 months 13 days</t>
        </is>
      </c>
    </row>
    <row r="6">
      <c r="A6" s="4" t="inlineStr">
        <is>
          <t>Weighted-average expected volatility</t>
        </is>
      </c>
      <c r="B6" s="9" t="n">
        <v>0</v>
      </c>
      <c r="C6" s="11" t="n">
        <v>0.6229</v>
      </c>
    </row>
    <row r="7">
      <c r="A7" s="4" t="inlineStr">
        <is>
          <t>Expected dividend yield</t>
        </is>
      </c>
      <c r="B7" s="9" t="n">
        <v>0</v>
      </c>
      <c r="C7" s="9" t="n">
        <v>0</v>
      </c>
    </row>
    <row r="8">
      <c r="A8" s="4" t="inlineStr">
        <is>
          <t>December 2023 Derivative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Weighted-average risk-free interest rate</t>
        </is>
      </c>
      <c r="B10" s="9" t="n">
        <v>0</v>
      </c>
      <c r="C10" s="11" t="n">
        <v>0.039</v>
      </c>
    </row>
    <row r="11">
      <c r="A11" s="4" t="inlineStr">
        <is>
          <t>Weighted-average expected term (in years)</t>
        </is>
      </c>
      <c r="B11" s="4" t="inlineStr">
        <is>
          <t>0 years</t>
        </is>
      </c>
      <c r="C11" s="4" t="inlineStr">
        <is>
          <t>9 years 11 months 8 days</t>
        </is>
      </c>
    </row>
    <row r="12">
      <c r="A12" s="4" t="inlineStr">
        <is>
          <t>Weighted-average expected volatility</t>
        </is>
      </c>
      <c r="B12" s="9" t="n">
        <v>0</v>
      </c>
      <c r="C12" s="11" t="n">
        <v>0.625</v>
      </c>
    </row>
    <row r="13">
      <c r="A13" s="4" t="inlineStr">
        <is>
          <t>Expected dividend yield</t>
        </is>
      </c>
      <c r="B13" s="9" t="n">
        <v>0</v>
      </c>
      <c r="C13" s="9" t="n">
        <v>0</v>
      </c>
    </row>
    <row r="14">
      <c r="A14" s="4" t="inlineStr">
        <is>
          <t>Loss Restoration Derivative [Member]</t>
        </is>
      </c>
      <c r="B14" s="4" t="inlineStr">
        <is>
          <t xml:space="preserve"> </t>
        </is>
      </c>
      <c r="C14" s="4" t="inlineStr">
        <is>
          <t xml:space="preserve"> </t>
        </is>
      </c>
    </row>
    <row r="15">
      <c r="A15" s="3" t="inlineStr">
        <is>
          <t>Fair Value, off-Balance-Sheet Risks, Disclosure Information [Line Items]</t>
        </is>
      </c>
      <c r="B15" s="4" t="inlineStr">
        <is>
          <t xml:space="preserve"> </t>
        </is>
      </c>
      <c r="C15" s="4" t="inlineStr">
        <is>
          <t xml:space="preserve"> </t>
        </is>
      </c>
    </row>
    <row r="16">
      <c r="A16" s="4" t="inlineStr">
        <is>
          <t>Weighted-average risk-free interest rate</t>
        </is>
      </c>
      <c r="B16" s="11" t="n">
        <v>0.042</v>
      </c>
      <c r="C16" s="9" t="n">
        <v>0</v>
      </c>
    </row>
    <row r="17">
      <c r="A17" s="4" t="inlineStr">
        <is>
          <t>Weighted-average expected term (in years)</t>
        </is>
      </c>
      <c r="B17" s="4" t="inlineStr">
        <is>
          <t>1 year</t>
        </is>
      </c>
      <c r="C17" s="4" t="inlineStr">
        <is>
          <t>0 years</t>
        </is>
      </c>
    </row>
    <row r="18">
      <c r="A18" s="4" t="inlineStr">
        <is>
          <t>Weighted-average expected volatility</t>
        </is>
      </c>
      <c r="B18" s="11" t="n">
        <v>1.117</v>
      </c>
      <c r="C18" s="9" t="n">
        <v>0</v>
      </c>
    </row>
    <row r="19">
      <c r="A19" s="4" t="inlineStr">
        <is>
          <t>Expected dividend yield</t>
        </is>
      </c>
      <c r="B19" s="9" t="n">
        <v>0.15</v>
      </c>
      <c r="C19" s="9" t="n">
        <v>0</v>
      </c>
    </row>
    <row r="20">
      <c r="A20" s="4" t="inlineStr">
        <is>
          <t>November 2023 Warrants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Weighted-average risk-free interest rate</t>
        </is>
      </c>
      <c r="B22" s="11" t="n">
        <v>0.044</v>
      </c>
      <c r="C22" s="11" t="n">
        <v>0.038</v>
      </c>
    </row>
    <row r="23">
      <c r="A23" s="4" t="inlineStr">
        <is>
          <t>Weighted-average expected term (in years)</t>
        </is>
      </c>
      <c r="B23" s="4" t="inlineStr">
        <is>
          <t>4 years 5 months 1 day</t>
        </is>
      </c>
      <c r="C23" s="4" t="inlineStr">
        <is>
          <t>5 years 4 months 6 days</t>
        </is>
      </c>
    </row>
    <row r="24">
      <c r="A24" s="4" t="inlineStr">
        <is>
          <t>Weighted-average expected volatility</t>
        </is>
      </c>
      <c r="B24" s="11" t="n">
        <v>0.8120000000000001</v>
      </c>
      <c r="C24" s="11" t="n">
        <v>0.6820000000000001</v>
      </c>
    </row>
    <row r="25">
      <c r="A25" s="4" t="inlineStr">
        <is>
          <t>Expected dividend yield</t>
        </is>
      </c>
      <c r="B25" s="9" t="n">
        <v>0</v>
      </c>
      <c r="C25" s="9" t="n">
        <v>0</v>
      </c>
    </row>
    <row r="26">
      <c r="A26" s="4" t="inlineStr">
        <is>
          <t>December 2023 Warrants [Member]</t>
        </is>
      </c>
      <c r="B26" s="4" t="inlineStr">
        <is>
          <t xml:space="preserve"> </t>
        </is>
      </c>
      <c r="C26" s="4" t="inlineStr">
        <is>
          <t xml:space="preserve"> </t>
        </is>
      </c>
    </row>
    <row r="27">
      <c r="A27" s="3" t="inlineStr">
        <is>
          <t>Fair Value, off-Balance-Sheet Risks, Disclosure Information [Line Items]</t>
        </is>
      </c>
      <c r="B27" s="4" t="inlineStr">
        <is>
          <t xml:space="preserve"> </t>
        </is>
      </c>
      <c r="C27" s="4" t="inlineStr">
        <is>
          <t xml:space="preserve"> </t>
        </is>
      </c>
    </row>
    <row r="28">
      <c r="A28" s="4" t="inlineStr">
        <is>
          <t>Weighted-average risk-free interest rate</t>
        </is>
      </c>
      <c r="B28" s="9" t="n">
        <v>0</v>
      </c>
      <c r="C28" s="11" t="n">
        <v>0.038</v>
      </c>
    </row>
    <row r="29">
      <c r="A29" s="4" t="inlineStr">
        <is>
          <t>Weighted-average expected term (in years)</t>
        </is>
      </c>
      <c r="B29" s="4" t="inlineStr">
        <is>
          <t>0 years</t>
        </is>
      </c>
      <c r="C29" s="4" t="inlineStr">
        <is>
          <t>5 years 5 months 4 days</t>
        </is>
      </c>
    </row>
    <row r="30">
      <c r="A30" s="4" t="inlineStr">
        <is>
          <t>Weighted-average expected volatility</t>
        </is>
      </c>
      <c r="B30" s="9" t="n">
        <v>0</v>
      </c>
      <c r="C30" s="11" t="n">
        <v>0.679</v>
      </c>
    </row>
    <row r="31">
      <c r="A31" s="4" t="inlineStr">
        <is>
          <t>Expected dividend yield</t>
        </is>
      </c>
      <c r="B31" s="9" t="n">
        <v>0</v>
      </c>
      <c r="C31" s="9" t="n">
        <v>0</v>
      </c>
    </row>
    <row r="32">
      <c r="A32" s="4" t="inlineStr">
        <is>
          <t>February 2024 Warrants [Member]</t>
        </is>
      </c>
      <c r="B32" s="4" t="inlineStr">
        <is>
          <t xml:space="preserve"> </t>
        </is>
      </c>
      <c r="C32" s="4" t="inlineStr">
        <is>
          <t xml:space="preserve"> </t>
        </is>
      </c>
    </row>
    <row r="33">
      <c r="A33" s="3" t="inlineStr">
        <is>
          <t>Fair Value, off-Balance-Sheet Risks, Disclosure Information [Line Items]</t>
        </is>
      </c>
      <c r="B33" s="4" t="inlineStr">
        <is>
          <t xml:space="preserve"> </t>
        </is>
      </c>
      <c r="C33" s="4" t="inlineStr">
        <is>
          <t xml:space="preserve"> </t>
        </is>
      </c>
    </row>
    <row r="34">
      <c r="A34" s="4" t="inlineStr">
        <is>
          <t>Weighted-average risk-free interest rate</t>
        </is>
      </c>
      <c r="B34" s="11" t="n">
        <v>0.046</v>
      </c>
      <c r="C34" s="9" t="n">
        <v>0</v>
      </c>
    </row>
    <row r="35">
      <c r="A35" s="4" t="inlineStr">
        <is>
          <t>Weighted-average expected term (in years)</t>
        </is>
      </c>
      <c r="B35" s="4" t="inlineStr">
        <is>
          <t>9 years 2 months 19 days</t>
        </is>
      </c>
      <c r="C35" s="4" t="inlineStr">
        <is>
          <t>0 years</t>
        </is>
      </c>
    </row>
    <row r="36">
      <c r="A36" s="4" t="inlineStr">
        <is>
          <t>Weighted-average expected volatility</t>
        </is>
      </c>
      <c r="B36" s="11" t="n">
        <v>0.9330000000000001</v>
      </c>
      <c r="C36" s="9" t="n">
        <v>0</v>
      </c>
    </row>
    <row r="37">
      <c r="A37" s="4" t="inlineStr">
        <is>
          <t>Expected dividend yield</t>
        </is>
      </c>
      <c r="B37" s="9" t="n">
        <v>0</v>
      </c>
      <c r="C37" s="9" t="n">
        <v>0</v>
      </c>
    </row>
    <row r="38">
      <c r="A38" s="4" t="inlineStr">
        <is>
          <t>Woodway Warrants [Member]</t>
        </is>
      </c>
      <c r="B38" s="4" t="inlineStr">
        <is>
          <t xml:space="preserve"> </t>
        </is>
      </c>
      <c r="C38" s="4" t="inlineStr">
        <is>
          <t xml:space="preserve"> </t>
        </is>
      </c>
    </row>
    <row r="39">
      <c r="A39" s="3" t="inlineStr">
        <is>
          <t>Fair Value, off-Balance-Sheet Risks, Disclosure Information [Line Items]</t>
        </is>
      </c>
      <c r="B39" s="4" t="inlineStr">
        <is>
          <t xml:space="preserve"> </t>
        </is>
      </c>
      <c r="C39" s="4" t="inlineStr">
        <is>
          <t xml:space="preserve"> </t>
        </is>
      </c>
    </row>
    <row r="40">
      <c r="A40" s="4" t="inlineStr">
        <is>
          <t>Weighted-average risk-free interest rate</t>
        </is>
      </c>
      <c r="B40" s="11" t="n">
        <v>0.046</v>
      </c>
      <c r="C40" s="9" t="n">
        <v>0</v>
      </c>
    </row>
    <row r="41">
      <c r="A41" s="4" t="inlineStr">
        <is>
          <t>Weighted-average expected term (in years)</t>
        </is>
      </c>
      <c r="B41" s="4" t="inlineStr">
        <is>
          <t>9 years 3 months 7 days</t>
        </is>
      </c>
      <c r="C41" s="4" t="inlineStr">
        <is>
          <t>0 years</t>
        </is>
      </c>
    </row>
    <row r="42">
      <c r="A42" s="4" t="inlineStr">
        <is>
          <t>Weighted-average expected volatility</t>
        </is>
      </c>
      <c r="B42" s="11" t="n">
        <v>0.666</v>
      </c>
      <c r="C42" s="9" t="n">
        <v>0</v>
      </c>
    </row>
    <row r="43">
      <c r="A43" s="4" t="inlineStr">
        <is>
          <t>Expected dividend yield</t>
        </is>
      </c>
      <c r="B43" s="9" t="n">
        <v>0</v>
      </c>
      <c r="C43" s="9" t="n">
        <v>0</v>
      </c>
    </row>
    <row r="44">
      <c r="A44" s="4" t="inlineStr">
        <is>
          <t>Registered Direct Placement Agent Warrants [Member]</t>
        </is>
      </c>
      <c r="B44" s="4" t="inlineStr">
        <is>
          <t xml:space="preserve"> </t>
        </is>
      </c>
      <c r="C44" s="4" t="inlineStr">
        <is>
          <t xml:space="preserve"> </t>
        </is>
      </c>
    </row>
    <row r="45">
      <c r="A45" s="3" t="inlineStr">
        <is>
          <t>Fair Value, off-Balance-Sheet Risks, Disclosure Information [Line Items]</t>
        </is>
      </c>
      <c r="B45" s="4" t="inlineStr">
        <is>
          <t xml:space="preserve"> </t>
        </is>
      </c>
      <c r="C45" s="4" t="inlineStr">
        <is>
          <t xml:space="preserve"> </t>
        </is>
      </c>
    </row>
    <row r="46">
      <c r="A46" s="4" t="inlineStr">
        <is>
          <t>Weighted-average risk-free interest rate</t>
        </is>
      </c>
      <c r="B46" s="11" t="n">
        <v>0.044</v>
      </c>
      <c r="C46" s="9" t="n">
        <v>0</v>
      </c>
    </row>
    <row r="47">
      <c r="A47" s="4" t="inlineStr">
        <is>
          <t>Weighted-average expected term (in years)</t>
        </is>
      </c>
      <c r="B47" s="4" t="inlineStr">
        <is>
          <t>4 years 5 months 12 days</t>
        </is>
      </c>
      <c r="C47" s="4" t="inlineStr">
        <is>
          <t>0 years</t>
        </is>
      </c>
    </row>
    <row r="48">
      <c r="A48" s="4" t="inlineStr">
        <is>
          <t>Weighted-average expected volatility</t>
        </is>
      </c>
      <c r="B48" s="11" t="n">
        <v>0.8149999999999999</v>
      </c>
      <c r="C48" s="9" t="n">
        <v>0</v>
      </c>
    </row>
    <row r="49">
      <c r="A49" s="4" t="inlineStr">
        <is>
          <t>Expected dividend yield</t>
        </is>
      </c>
      <c r="B49" s="9" t="n">
        <v>0</v>
      </c>
      <c r="C49" s="9" t="n">
        <v>0</v>
      </c>
    </row>
    <row r="50">
      <c r="A50" s="4" t="inlineStr">
        <is>
          <t>Registered Direct Offering Warrants [Member]</t>
        </is>
      </c>
      <c r="B50" s="4" t="inlineStr">
        <is>
          <t xml:space="preserve"> </t>
        </is>
      </c>
      <c r="C50" s="4" t="inlineStr">
        <is>
          <t xml:space="preserve"> </t>
        </is>
      </c>
    </row>
    <row r="51">
      <c r="A51" s="3" t="inlineStr">
        <is>
          <t>Fair Value, off-Balance-Sheet Risks, Disclosure Information [Line Items]</t>
        </is>
      </c>
      <c r="B51" s="4" t="inlineStr">
        <is>
          <t xml:space="preserve"> </t>
        </is>
      </c>
      <c r="C51" s="4" t="inlineStr">
        <is>
          <t xml:space="preserve"> </t>
        </is>
      </c>
    </row>
    <row r="52">
      <c r="A52" s="4" t="inlineStr">
        <is>
          <t>Weighted-average risk-free interest rate</t>
        </is>
      </c>
      <c r="B52" s="11" t="n">
        <v>0.044</v>
      </c>
      <c r="C52" s="9" t="n">
        <v>0</v>
      </c>
    </row>
    <row r="53">
      <c r="A53" s="4" t="inlineStr">
        <is>
          <t>Weighted-average expected term (in years)</t>
        </is>
      </c>
      <c r="B53" s="4" t="inlineStr">
        <is>
          <t>4 years 11 months 15 days</t>
        </is>
      </c>
      <c r="C53" s="4" t="inlineStr">
        <is>
          <t>0 years</t>
        </is>
      </c>
    </row>
    <row r="54">
      <c r="A54" s="4" t="inlineStr">
        <is>
          <t>Weighted-average expected volatility</t>
        </is>
      </c>
      <c r="B54" s="11" t="n">
        <v>0.778</v>
      </c>
      <c r="C54" s="9" t="n">
        <v>0</v>
      </c>
    </row>
    <row r="55">
      <c r="A55" s="4" t="inlineStr">
        <is>
          <t>Expected dividend yield</t>
        </is>
      </c>
      <c r="B55" s="9" t="n">
        <v>0</v>
      </c>
      <c r="C55" s="9" t="n">
        <v>0</v>
      </c>
    </row>
    <row r="56">
      <c r="A56" s="4" t="inlineStr">
        <is>
          <t>Best Efforts A-1 Warrants [Member]</t>
        </is>
      </c>
      <c r="B56" s="4" t="inlineStr">
        <is>
          <t xml:space="preserve"> </t>
        </is>
      </c>
      <c r="C56" s="4" t="inlineStr">
        <is>
          <t xml:space="preserve"> </t>
        </is>
      </c>
    </row>
    <row r="57">
      <c r="A57" s="3" t="inlineStr">
        <is>
          <t>Fair Value, off-Balance-Sheet Risks, Disclosure Information [Line Items]</t>
        </is>
      </c>
      <c r="B57" s="4" t="inlineStr">
        <is>
          <t xml:space="preserve"> </t>
        </is>
      </c>
      <c r="C57" s="4" t="inlineStr">
        <is>
          <t xml:space="preserve"> </t>
        </is>
      </c>
    </row>
    <row r="58">
      <c r="A58" s="4" t="inlineStr">
        <is>
          <t>Weighted-average risk-free interest rate</t>
        </is>
      </c>
      <c r="B58" s="11" t="n">
        <v>0.044</v>
      </c>
      <c r="C58" s="9" t="n">
        <v>0</v>
      </c>
    </row>
    <row r="59">
      <c r="A59" s="4" t="inlineStr">
        <is>
          <t>Weighted-average expected term (in years)</t>
        </is>
      </c>
      <c r="B59" s="4" t="inlineStr">
        <is>
          <t>4 years 6 months 25 days</t>
        </is>
      </c>
      <c r="C59" s="4" t="inlineStr">
        <is>
          <t>0 years</t>
        </is>
      </c>
    </row>
    <row r="60">
      <c r="A60" s="4" t="inlineStr">
        <is>
          <t>Weighted-average expected volatility</t>
        </is>
      </c>
      <c r="B60" s="9" t="n">
        <v>0.8</v>
      </c>
      <c r="C60" s="9" t="n">
        <v>0</v>
      </c>
    </row>
    <row r="61">
      <c r="A61" s="4" t="inlineStr">
        <is>
          <t>Expected dividend yield</t>
        </is>
      </c>
      <c r="B61" s="9" t="n">
        <v>0</v>
      </c>
      <c r="C61" s="9" t="n">
        <v>0</v>
      </c>
    </row>
    <row r="62">
      <c r="A62" s="4" t="inlineStr">
        <is>
          <t>Best Efforts A-2 Warrants [Member]</t>
        </is>
      </c>
      <c r="B62" s="4" t="inlineStr">
        <is>
          <t xml:space="preserve"> </t>
        </is>
      </c>
      <c r="C62" s="4" t="inlineStr">
        <is>
          <t xml:space="preserve"> </t>
        </is>
      </c>
    </row>
    <row r="63">
      <c r="A63" s="3" t="inlineStr">
        <is>
          <t>Fair Value, off-Balance-Sheet Risks, Disclosure Information [Line Items]</t>
        </is>
      </c>
      <c r="B63" s="4" t="inlineStr">
        <is>
          <t xml:space="preserve"> </t>
        </is>
      </c>
      <c r="C63" s="4" t="inlineStr">
        <is>
          <t xml:space="preserve"> </t>
        </is>
      </c>
    </row>
    <row r="64">
      <c r="A64" s="4" t="inlineStr">
        <is>
          <t>Weighted-average risk-free interest rate</t>
        </is>
      </c>
      <c r="B64" s="11" t="n">
        <v>0.042</v>
      </c>
      <c r="C64" s="9" t="n">
        <v>0</v>
      </c>
    </row>
    <row r="65">
      <c r="A65" s="4" t="inlineStr">
        <is>
          <t>Weighted-average expected term (in years)</t>
        </is>
      </c>
      <c r="B65" s="4" t="inlineStr">
        <is>
          <t>1 year 7 days</t>
        </is>
      </c>
      <c r="C65" s="4" t="inlineStr">
        <is>
          <t>0 years</t>
        </is>
      </c>
    </row>
    <row r="66">
      <c r="A66" s="4" t="inlineStr">
        <is>
          <t>Weighted-average expected volatility</t>
        </is>
      </c>
      <c r="B66" s="11" t="n">
        <v>1.167</v>
      </c>
      <c r="C66" s="9" t="n">
        <v>0</v>
      </c>
    </row>
    <row r="67">
      <c r="A67" s="4" t="inlineStr">
        <is>
          <t>Expected dividend yield</t>
        </is>
      </c>
      <c r="B67" s="9" t="n">
        <v>0</v>
      </c>
      <c r="C67" s="9" t="n">
        <v>0</v>
      </c>
    </row>
    <row r="68">
      <c r="A68" s="4" t="inlineStr">
        <is>
          <t>Best Efforts Placement Agent Warrants [Member]</t>
        </is>
      </c>
      <c r="B68" s="4" t="inlineStr">
        <is>
          <t xml:space="preserve"> </t>
        </is>
      </c>
      <c r="C68" s="4" t="inlineStr">
        <is>
          <t xml:space="preserve"> </t>
        </is>
      </c>
    </row>
    <row r="69">
      <c r="A69" s="3" t="inlineStr">
        <is>
          <t>Fair Value, off-Balance-Sheet Risks, Disclosure Information [Line Items]</t>
        </is>
      </c>
      <c r="B69" s="4" t="inlineStr">
        <is>
          <t xml:space="preserve"> </t>
        </is>
      </c>
      <c r="C69" s="4" t="inlineStr">
        <is>
          <t xml:space="preserve"> </t>
        </is>
      </c>
    </row>
    <row r="70">
      <c r="A70" s="4" t="inlineStr">
        <is>
          <t>Weighted-average risk-free interest rate</t>
        </is>
      </c>
      <c r="B70" s="11" t="n">
        <v>0.044</v>
      </c>
      <c r="C70" s="9" t="n">
        <v>0</v>
      </c>
    </row>
    <row r="71">
      <c r="A71" s="4" t="inlineStr">
        <is>
          <t>Weighted-average expected term (in years)</t>
        </is>
      </c>
      <c r="B71" s="4" t="inlineStr">
        <is>
          <t>4 years 6 months 21 days</t>
        </is>
      </c>
      <c r="C71" s="4" t="inlineStr">
        <is>
          <t>0 years</t>
        </is>
      </c>
    </row>
    <row r="72">
      <c r="A72" s="4" t="inlineStr">
        <is>
          <t>Weighted-average expected volatility</t>
        </is>
      </c>
      <c r="B72" s="9" t="n">
        <v>0.8</v>
      </c>
      <c r="C72" s="9" t="n">
        <v>0</v>
      </c>
    </row>
    <row r="73">
      <c r="A73" s="4" t="inlineStr">
        <is>
          <t>Expected dividend yield</t>
        </is>
      </c>
      <c r="B73" s="9" t="n">
        <v>0</v>
      </c>
      <c r="C73" s="9"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Schedule of Fair Value Measurement of Liabilities Using Unobservable Inputs Reconciliation (Details) - USD ($) $ in Thousands</t>
        </is>
      </c>
      <c r="B1" s="2" t="inlineStr">
        <is>
          <t>2 Months Ended</t>
        </is>
      </c>
      <c r="C1" s="2" t="inlineStr">
        <is>
          <t>12 Months Ended</t>
        </is>
      </c>
    </row>
    <row r="2">
      <c r="B2" s="2" t="inlineStr">
        <is>
          <t>Dec. 31, 2024</t>
        </is>
      </c>
      <c r="C2" s="2" t="inlineStr">
        <is>
          <t>Dec.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beginning balance</t>
        </is>
      </c>
      <c r="B4" s="4" t="inlineStr">
        <is>
          <t xml:space="preserve"> </t>
        </is>
      </c>
      <c r="C4" s="5" t="n">
        <v>591</v>
      </c>
      <c r="D4" s="4" t="inlineStr">
        <is>
          <t xml:space="preserve"> </t>
        </is>
      </c>
    </row>
    <row r="5">
      <c r="A5" s="4" t="inlineStr">
        <is>
          <t>Issuance of liabilities</t>
        </is>
      </c>
      <c r="B5" s="4" t="inlineStr">
        <is>
          <t xml:space="preserve"> </t>
        </is>
      </c>
      <c r="C5" s="6" t="n">
        <v>11398</v>
      </c>
      <c r="D5" s="4" t="inlineStr">
        <is>
          <t xml:space="preserve"> </t>
        </is>
      </c>
    </row>
    <row r="6">
      <c r="A6" s="4" t="inlineStr">
        <is>
          <t>Change in estimated fair value of warrants</t>
        </is>
      </c>
      <c r="B6" s="4" t="inlineStr">
        <is>
          <t xml:space="preserve"> </t>
        </is>
      </c>
      <c r="C6" s="5" t="n">
        <v>-9300</v>
      </c>
      <c r="D6" s="4" t="inlineStr">
        <is>
          <t xml:space="preserve"> </t>
        </is>
      </c>
    </row>
    <row r="7">
      <c r="A7" s="4" t="inlineStr">
        <is>
          <t>Loss on cancelation of warrants</t>
        </is>
      </c>
      <c r="B7" s="4" t="inlineStr">
        <is>
          <t xml:space="preserve"> </t>
        </is>
      </c>
      <c r="C7" s="6" t="n">
        <v>358</v>
      </c>
      <c r="D7" s="4" t="inlineStr">
        <is>
          <t xml:space="preserve"> </t>
        </is>
      </c>
    </row>
    <row r="8">
      <c r="A8" s="4" t="inlineStr">
        <is>
          <t>Conversion to Series A Preferred Stock</t>
        </is>
      </c>
      <c r="B8" s="4" t="inlineStr">
        <is>
          <t xml:space="preserve"> </t>
        </is>
      </c>
      <c r="C8" s="5" t="n">
        <v>-480</v>
      </c>
      <c r="D8" s="4" t="inlineStr">
        <is>
          <t xml:space="preserve"> </t>
        </is>
      </c>
    </row>
    <row r="9">
      <c r="A9" s="4" t="inlineStr">
        <is>
          <t>Exercise of stock warrants</t>
        </is>
      </c>
      <c r="B9" s="4" t="inlineStr">
        <is>
          <t xml:space="preserve"> </t>
        </is>
      </c>
      <c r="C9" s="6" t="n">
        <v>-2563</v>
      </c>
      <c r="D9" s="4" t="inlineStr">
        <is>
          <t xml:space="preserve"> </t>
        </is>
      </c>
    </row>
    <row r="10">
      <c r="A10" s="4" t="inlineStr">
        <is>
          <t>Fair value, ending balance</t>
        </is>
      </c>
      <c r="B10" s="5" t="n">
        <v>4</v>
      </c>
      <c r="C10" s="6" t="n">
        <v>4</v>
      </c>
      <c r="D10" s="5" t="n">
        <v>591</v>
      </c>
    </row>
    <row r="11">
      <c r="A11" s="4" t="inlineStr">
        <is>
          <t>Derivative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Fair value, beginning balance</t>
        </is>
      </c>
      <c r="B13" s="4" t="inlineStr">
        <is>
          <t xml:space="preserve"> </t>
        </is>
      </c>
      <c r="C13" s="6" t="n">
        <v>122</v>
      </c>
      <c r="D13" s="6" t="n">
        <v>0</v>
      </c>
    </row>
    <row r="14">
      <c r="A14" s="4" t="inlineStr">
        <is>
          <t>Issuance of liabilities</t>
        </is>
      </c>
      <c r="B14" s="4" t="inlineStr">
        <is>
          <t xml:space="preserve"> </t>
        </is>
      </c>
      <c r="C14" s="6" t="n">
        <v>61</v>
      </c>
      <c r="D14" s="6" t="n">
        <v>174</v>
      </c>
    </row>
    <row r="15">
      <c r="A15" s="4" t="inlineStr">
        <is>
          <t>Derivative settlement</t>
        </is>
      </c>
      <c r="B15" s="4" t="inlineStr">
        <is>
          <t xml:space="preserve"> </t>
        </is>
      </c>
      <c r="C15" s="6" t="n">
        <v>-570</v>
      </c>
      <c r="D15" s="4" t="inlineStr">
        <is>
          <t xml:space="preserve"> </t>
        </is>
      </c>
    </row>
    <row r="16">
      <c r="A16" s="4" t="inlineStr">
        <is>
          <t>Change in estimated fair value of derivatives</t>
        </is>
      </c>
      <c r="B16" s="4" t="inlineStr">
        <is>
          <t xml:space="preserve"> </t>
        </is>
      </c>
      <c r="C16" s="6" t="n">
        <v>460</v>
      </c>
      <c r="D16" s="6" t="n">
        <v>-52</v>
      </c>
    </row>
    <row r="17">
      <c r="A17" s="4" t="inlineStr">
        <is>
          <t>Fair value, ending balance</t>
        </is>
      </c>
      <c r="B17" s="6" t="n">
        <v>73</v>
      </c>
      <c r="C17" s="6" t="n">
        <v>73</v>
      </c>
      <c r="D17" s="6" t="n">
        <v>122</v>
      </c>
    </row>
    <row r="18">
      <c r="A18" s="4" t="inlineStr">
        <is>
          <t>December 2023 Derivative [Member]</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Fair value, beginning balance</t>
        </is>
      </c>
      <c r="B20" s="4" t="inlineStr">
        <is>
          <t xml:space="preserve"> </t>
        </is>
      </c>
      <c r="C20" s="6" t="n">
        <v>122</v>
      </c>
      <c r="D20" s="4" t="inlineStr">
        <is>
          <t xml:space="preserve"> </t>
        </is>
      </c>
    </row>
    <row r="21">
      <c r="A21" s="4" t="inlineStr">
        <is>
          <t>Issuance of liabilities</t>
        </is>
      </c>
      <c r="B21" s="4" t="inlineStr">
        <is>
          <t xml:space="preserve"> </t>
        </is>
      </c>
      <c r="C21" s="6" t="n">
        <v>0</v>
      </c>
      <c r="D21" s="4" t="inlineStr">
        <is>
          <t xml:space="preserve"> </t>
        </is>
      </c>
    </row>
    <row r="22">
      <c r="A22" s="4" t="inlineStr">
        <is>
          <t>Derivative settlement</t>
        </is>
      </c>
      <c r="B22" s="4" t="inlineStr">
        <is>
          <t xml:space="preserve"> </t>
        </is>
      </c>
      <c r="C22" s="6" t="n">
        <v>0</v>
      </c>
      <c r="D22" s="4" t="inlineStr">
        <is>
          <t xml:space="preserve"> </t>
        </is>
      </c>
    </row>
    <row r="23">
      <c r="A23" s="4" t="inlineStr">
        <is>
          <t>Change in estimated fair value of derivatives</t>
        </is>
      </c>
      <c r="B23" s="4" t="inlineStr">
        <is>
          <t xml:space="preserve"> </t>
        </is>
      </c>
      <c r="C23" s="6" t="n">
        <v>-122</v>
      </c>
      <c r="D23" s="4" t="inlineStr">
        <is>
          <t xml:space="preserve"> </t>
        </is>
      </c>
    </row>
    <row r="24">
      <c r="A24" s="4" t="inlineStr">
        <is>
          <t>Fair value, ending balance</t>
        </is>
      </c>
      <c r="B24" s="6" t="n">
        <v>0</v>
      </c>
      <c r="C24" s="6" t="n">
        <v>0</v>
      </c>
      <c r="D24" s="6" t="n">
        <v>122</v>
      </c>
    </row>
    <row r="25">
      <c r="A25" s="4" t="inlineStr">
        <is>
          <t>Loss Restoration Derivative [Member]</t>
        </is>
      </c>
      <c r="B25" s="4" t="inlineStr">
        <is>
          <t xml:space="preserve"> </t>
        </is>
      </c>
      <c r="C25" s="4" t="inlineStr">
        <is>
          <t xml:space="preserve"> </t>
        </is>
      </c>
      <c r="D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row>
    <row r="27">
      <c r="A27" s="4" t="inlineStr">
        <is>
          <t>Fair value, beginning balance</t>
        </is>
      </c>
      <c r="B27" s="4" t="inlineStr">
        <is>
          <t xml:space="preserve"> </t>
        </is>
      </c>
      <c r="C27" s="6" t="n">
        <v>0</v>
      </c>
      <c r="D27" s="4" t="inlineStr">
        <is>
          <t xml:space="preserve"> </t>
        </is>
      </c>
    </row>
    <row r="28">
      <c r="A28" s="4" t="inlineStr">
        <is>
          <t>Issuance of liabilities</t>
        </is>
      </c>
      <c r="B28" s="4" t="inlineStr">
        <is>
          <t xml:space="preserve"> </t>
        </is>
      </c>
      <c r="C28" s="6" t="n">
        <v>61</v>
      </c>
      <c r="D28" s="4" t="inlineStr">
        <is>
          <t xml:space="preserve"> </t>
        </is>
      </c>
    </row>
    <row r="29">
      <c r="A29" s="4" t="inlineStr">
        <is>
          <t>Derivative settlement</t>
        </is>
      </c>
      <c r="B29" s="4" t="inlineStr">
        <is>
          <t xml:space="preserve"> </t>
        </is>
      </c>
      <c r="C29" s="6" t="n">
        <v>-570</v>
      </c>
      <c r="D29" s="4" t="inlineStr">
        <is>
          <t xml:space="preserve"> </t>
        </is>
      </c>
    </row>
    <row r="30">
      <c r="A30" s="4" t="inlineStr">
        <is>
          <t>Change in estimated fair value of derivatives</t>
        </is>
      </c>
      <c r="B30" s="4" t="inlineStr">
        <is>
          <t xml:space="preserve"> </t>
        </is>
      </c>
      <c r="C30" s="6" t="n">
        <v>582</v>
      </c>
      <c r="D30" s="4" t="inlineStr">
        <is>
          <t xml:space="preserve"> </t>
        </is>
      </c>
    </row>
    <row r="31">
      <c r="A31" s="4" t="inlineStr">
        <is>
          <t>Fair value, ending balance</t>
        </is>
      </c>
      <c r="B31" s="6" t="n">
        <v>73</v>
      </c>
      <c r="C31" s="6" t="n">
        <v>73</v>
      </c>
      <c r="D31" s="6" t="n">
        <v>0</v>
      </c>
    </row>
    <row r="32">
      <c r="A32" s="4" t="inlineStr">
        <is>
          <t>Convertible Notes [Member]</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Fair value, beginning balance</t>
        </is>
      </c>
      <c r="B34" s="4" t="inlineStr">
        <is>
          <t xml:space="preserve"> </t>
        </is>
      </c>
      <c r="C34" s="6" t="n">
        <v>0</v>
      </c>
      <c r="D34" s="6" t="n">
        <v>4270</v>
      </c>
    </row>
    <row r="35">
      <c r="A35" s="4" t="inlineStr">
        <is>
          <t>Issuance of liabilities</t>
        </is>
      </c>
      <c r="B35" s="4" t="inlineStr">
        <is>
          <t xml:space="preserve"> </t>
        </is>
      </c>
      <c r="C35" s="4" t="inlineStr">
        <is>
          <t xml:space="preserve"> </t>
        </is>
      </c>
      <c r="D35" s="6" t="n">
        <v>0</v>
      </c>
    </row>
    <row r="36">
      <c r="A36" s="4" t="inlineStr">
        <is>
          <t>Change in estimated fair value of financial instruments</t>
        </is>
      </c>
      <c r="B36" s="4" t="inlineStr">
        <is>
          <t xml:space="preserve"> </t>
        </is>
      </c>
      <c r="C36" s="4" t="inlineStr">
        <is>
          <t xml:space="preserve"> </t>
        </is>
      </c>
      <c r="D36" s="6" t="n">
        <v>251</v>
      </c>
    </row>
    <row r="37">
      <c r="A37" s="4" t="inlineStr">
        <is>
          <t>Exercise of stock warrants</t>
        </is>
      </c>
      <c r="B37" s="4" t="inlineStr">
        <is>
          <t xml:space="preserve"> </t>
        </is>
      </c>
      <c r="C37" s="4" t="inlineStr">
        <is>
          <t xml:space="preserve"> </t>
        </is>
      </c>
      <c r="D37" s="6" t="n">
        <v>-4521</v>
      </c>
    </row>
    <row r="38">
      <c r="A38" s="4" t="inlineStr">
        <is>
          <t>Fair value, ending balance</t>
        </is>
      </c>
      <c r="B38" s="4" t="inlineStr">
        <is>
          <t xml:space="preserve"> </t>
        </is>
      </c>
      <c r="C38" s="4" t="inlineStr">
        <is>
          <t xml:space="preserve"> </t>
        </is>
      </c>
      <c r="D38" s="6" t="n">
        <v>0</v>
      </c>
    </row>
    <row r="39">
      <c r="A39" s="4" t="inlineStr">
        <is>
          <t>November 2023 Bridge Notes [Member]</t>
        </is>
      </c>
      <c r="B39" s="4" t="inlineStr">
        <is>
          <t xml:space="preserve"> </t>
        </is>
      </c>
      <c r="C39" s="4" t="inlineStr">
        <is>
          <t xml:space="preserve"> </t>
        </is>
      </c>
      <c r="D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row>
    <row r="41">
      <c r="A41" s="4" t="inlineStr">
        <is>
          <t>Fair value, beginning balance</t>
        </is>
      </c>
      <c r="B41" s="4" t="inlineStr">
        <is>
          <t xml:space="preserve"> </t>
        </is>
      </c>
      <c r="C41" s="6" t="n">
        <v>1717</v>
      </c>
      <c r="D41" s="6" t="n">
        <v>0</v>
      </c>
    </row>
    <row r="42">
      <c r="A42" s="4" t="inlineStr">
        <is>
          <t>Issuance of liabilities</t>
        </is>
      </c>
      <c r="B42" s="4" t="inlineStr">
        <is>
          <t xml:space="preserve"> </t>
        </is>
      </c>
      <c r="C42" s="4" t="inlineStr">
        <is>
          <t xml:space="preserve"> </t>
        </is>
      </c>
      <c r="D42" s="6" t="n">
        <v>1663</v>
      </c>
    </row>
    <row r="43">
      <c r="A43" s="4" t="inlineStr">
        <is>
          <t>Change in estimated fair value of financial instruments</t>
        </is>
      </c>
      <c r="B43" s="4" t="inlineStr">
        <is>
          <t xml:space="preserve"> </t>
        </is>
      </c>
      <c r="C43" s="4" t="inlineStr">
        <is>
          <t xml:space="preserve"> </t>
        </is>
      </c>
      <c r="D43" s="6" t="n">
        <v>54</v>
      </c>
    </row>
    <row r="44">
      <c r="A44" s="4" t="inlineStr">
        <is>
          <t>Loss on extinguishment of debt</t>
        </is>
      </c>
      <c r="B44" s="4" t="inlineStr">
        <is>
          <t xml:space="preserve"> </t>
        </is>
      </c>
      <c r="C44" s="6" t="n">
        <v>201</v>
      </c>
      <c r="D44" s="4" t="inlineStr">
        <is>
          <t xml:space="preserve"> </t>
        </is>
      </c>
    </row>
    <row r="45">
      <c r="A45" s="4" t="inlineStr">
        <is>
          <t>Change in estimated fair value of convertible notes</t>
        </is>
      </c>
      <c r="B45" s="4" t="inlineStr">
        <is>
          <t xml:space="preserve"> </t>
        </is>
      </c>
      <c r="C45" s="6" t="n">
        <v>316</v>
      </c>
      <c r="D45" s="4" t="inlineStr">
        <is>
          <t xml:space="preserve"> </t>
        </is>
      </c>
    </row>
    <row r="46">
      <c r="A46" s="4" t="inlineStr">
        <is>
          <t>Conversion to Series A Preferred Stock</t>
        </is>
      </c>
      <c r="B46" s="4" t="inlineStr">
        <is>
          <t xml:space="preserve"> </t>
        </is>
      </c>
      <c r="C46" s="6" t="n">
        <v>-2234</v>
      </c>
      <c r="D46" s="4" t="inlineStr">
        <is>
          <t xml:space="preserve"> </t>
        </is>
      </c>
    </row>
    <row r="47">
      <c r="A47" s="4" t="inlineStr">
        <is>
          <t>Fair value, ending balance</t>
        </is>
      </c>
      <c r="B47" s="6" t="n">
        <v>0</v>
      </c>
      <c r="C47" s="6" t="n">
        <v>0</v>
      </c>
      <c r="D47" s="6" t="n">
        <v>1717</v>
      </c>
    </row>
    <row r="48">
      <c r="A48" s="4" t="inlineStr">
        <is>
          <t>Warrants [Member]</t>
        </is>
      </c>
      <c r="B48" s="4" t="inlineStr">
        <is>
          <t xml:space="preserve"> </t>
        </is>
      </c>
      <c r="C48" s="4" t="inlineStr">
        <is>
          <t xml:space="preserve"> </t>
        </is>
      </c>
      <c r="D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c r="D49" s="4" t="inlineStr">
        <is>
          <t xml:space="preserve"> </t>
        </is>
      </c>
    </row>
    <row r="50">
      <c r="A50" s="4" t="inlineStr">
        <is>
          <t>Fair value, beginning balance</t>
        </is>
      </c>
      <c r="B50" s="4" t="inlineStr">
        <is>
          <t xml:space="preserve"> </t>
        </is>
      </c>
      <c r="C50" s="6" t="n">
        <v>591</v>
      </c>
      <c r="D50" s="6" t="n">
        <v>3004</v>
      </c>
    </row>
    <row r="51">
      <c r="A51" s="4" t="inlineStr">
        <is>
          <t>Issuance of liabilities</t>
        </is>
      </c>
      <c r="B51" s="4" t="inlineStr">
        <is>
          <t xml:space="preserve"> </t>
        </is>
      </c>
      <c r="C51" s="4" t="inlineStr">
        <is>
          <t xml:space="preserve"> </t>
        </is>
      </c>
      <c r="D51" s="6" t="n">
        <v>730</v>
      </c>
    </row>
    <row r="52">
      <c r="A52" s="4" t="inlineStr">
        <is>
          <t>Change in estimated fair value of financial instruments</t>
        </is>
      </c>
      <c r="B52" s="4" t="inlineStr">
        <is>
          <t xml:space="preserve"> </t>
        </is>
      </c>
      <c r="C52" s="4" t="inlineStr">
        <is>
          <t xml:space="preserve"> </t>
        </is>
      </c>
      <c r="D52" s="6" t="n">
        <v>-2405</v>
      </c>
    </row>
    <row r="53">
      <c r="A53" s="4" t="inlineStr">
        <is>
          <t>Exercise of stock warrants</t>
        </is>
      </c>
      <c r="B53" s="4" t="inlineStr">
        <is>
          <t xml:space="preserve"> </t>
        </is>
      </c>
      <c r="C53" s="4" t="inlineStr">
        <is>
          <t xml:space="preserve"> </t>
        </is>
      </c>
      <c r="D53" s="6" t="n">
        <v>-738</v>
      </c>
    </row>
    <row r="54">
      <c r="A54" s="4" t="inlineStr">
        <is>
          <t>Fair value, ending balance</t>
        </is>
      </c>
      <c r="B54" s="4" t="inlineStr">
        <is>
          <t xml:space="preserve"> </t>
        </is>
      </c>
      <c r="C54" s="4" t="inlineStr">
        <is>
          <t xml:space="preserve"> </t>
        </is>
      </c>
      <c r="D54" s="6" t="n">
        <v>591</v>
      </c>
    </row>
    <row r="55">
      <c r="A55" s="4" t="inlineStr">
        <is>
          <t>February 2024 Convertible Note [Member]</t>
        </is>
      </c>
      <c r="B55" s="4" t="inlineStr">
        <is>
          <t xml:space="preserve"> </t>
        </is>
      </c>
      <c r="C55" s="4" t="inlineStr">
        <is>
          <t xml:space="preserve"> </t>
        </is>
      </c>
      <c r="D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c r="D56" s="4" t="inlineStr">
        <is>
          <t xml:space="preserve"> </t>
        </is>
      </c>
    </row>
    <row r="57">
      <c r="A57" s="4" t="inlineStr">
        <is>
          <t>Fair value, beginning balance</t>
        </is>
      </c>
      <c r="B57" s="6" t="n">
        <v>3507</v>
      </c>
      <c r="C57" s="4" t="inlineStr">
        <is>
          <t xml:space="preserve"> </t>
        </is>
      </c>
      <c r="D57" s="4" t="inlineStr">
        <is>
          <t xml:space="preserve"> </t>
        </is>
      </c>
    </row>
    <row r="58">
      <c r="A58" s="4" t="inlineStr">
        <is>
          <t>Loss on extinguishment of debt</t>
        </is>
      </c>
      <c r="B58" s="6" t="n">
        <v>493</v>
      </c>
      <c r="C58" s="6" t="n">
        <v>500</v>
      </c>
      <c r="D58" s="4" t="inlineStr">
        <is>
          <t xml:space="preserve"> </t>
        </is>
      </c>
    </row>
    <row r="59">
      <c r="A59" s="4" t="inlineStr">
        <is>
          <t>Cash paid for interest and principal</t>
        </is>
      </c>
      <c r="B59" s="6" t="n">
        <v>-485</v>
      </c>
      <c r="C59" s="4" t="inlineStr">
        <is>
          <t xml:space="preserve"> </t>
        </is>
      </c>
      <c r="D59" s="4" t="inlineStr">
        <is>
          <t xml:space="preserve"> </t>
        </is>
      </c>
    </row>
    <row r="60">
      <c r="A60" s="4" t="inlineStr">
        <is>
          <t>Conversion to common stock</t>
        </is>
      </c>
      <c r="B60" s="6" t="n">
        <v>-770</v>
      </c>
      <c r="C60" s="4" t="inlineStr">
        <is>
          <t xml:space="preserve"> </t>
        </is>
      </c>
      <c r="D60" s="4" t="inlineStr">
        <is>
          <t xml:space="preserve"> </t>
        </is>
      </c>
    </row>
    <row r="61">
      <c r="A61" s="4" t="inlineStr">
        <is>
          <t>Change in estimated fair value of convertible notes</t>
        </is>
      </c>
      <c r="B61" s="6" t="n">
        <v>-188</v>
      </c>
      <c r="C61" s="4" t="inlineStr">
        <is>
          <t xml:space="preserve"> </t>
        </is>
      </c>
      <c r="D61" s="4" t="inlineStr">
        <is>
          <t xml:space="preserve"> </t>
        </is>
      </c>
    </row>
    <row r="62">
      <c r="A62" s="4" t="inlineStr">
        <is>
          <t>Fair value, ending balance</t>
        </is>
      </c>
      <c r="B62" s="6" t="n">
        <v>2557</v>
      </c>
      <c r="C62" s="6" t="n">
        <v>2557</v>
      </c>
      <c r="D62" s="4" t="inlineStr">
        <is>
          <t xml:space="preserve"> </t>
        </is>
      </c>
    </row>
    <row r="63">
      <c r="A63" s="4" t="inlineStr">
        <is>
          <t>November 2023 Warrants [Member]</t>
        </is>
      </c>
      <c r="B63" s="4" t="inlineStr">
        <is>
          <t xml:space="preserve"> </t>
        </is>
      </c>
      <c r="C63" s="4" t="inlineStr">
        <is>
          <t xml:space="preserve"> </t>
        </is>
      </c>
      <c r="D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c r="D64" s="4" t="inlineStr">
        <is>
          <t xml:space="preserve"> </t>
        </is>
      </c>
    </row>
    <row r="65">
      <c r="A65" s="4" t="inlineStr">
        <is>
          <t>Fair value, beginning balance</t>
        </is>
      </c>
      <c r="B65" s="4" t="inlineStr">
        <is>
          <t xml:space="preserve"> </t>
        </is>
      </c>
      <c r="C65" s="6" t="n">
        <v>165</v>
      </c>
      <c r="D65" s="4" t="inlineStr">
        <is>
          <t xml:space="preserve"> </t>
        </is>
      </c>
    </row>
    <row r="66">
      <c r="A66" s="4" t="inlineStr">
        <is>
          <t>Issuance of liabilities</t>
        </is>
      </c>
      <c r="B66" s="4" t="inlineStr">
        <is>
          <t xml:space="preserve"> </t>
        </is>
      </c>
      <c r="C66" s="6" t="n">
        <v>0</v>
      </c>
      <c r="D66" s="4" t="inlineStr">
        <is>
          <t xml:space="preserve"> </t>
        </is>
      </c>
    </row>
    <row r="67">
      <c r="A67" s="4" t="inlineStr">
        <is>
          <t>Change in estimated fair value of warrants</t>
        </is>
      </c>
      <c r="B67" s="4" t="inlineStr">
        <is>
          <t xml:space="preserve"> </t>
        </is>
      </c>
      <c r="C67" s="5" t="n">
        <v>-165</v>
      </c>
      <c r="D67" s="4" t="inlineStr">
        <is>
          <t xml:space="preserve"> </t>
        </is>
      </c>
    </row>
    <row r="68">
      <c r="A68" s="4" t="inlineStr">
        <is>
          <t>Loss on cancelation of warrants</t>
        </is>
      </c>
      <c r="B68" s="4" t="inlineStr">
        <is>
          <t xml:space="preserve"> </t>
        </is>
      </c>
      <c r="C68" s="6" t="n">
        <v>0</v>
      </c>
      <c r="D68" s="4" t="inlineStr">
        <is>
          <t xml:space="preserve"> </t>
        </is>
      </c>
    </row>
    <row r="69">
      <c r="A69" s="4" t="inlineStr">
        <is>
          <t>Exercise of stock warrants</t>
        </is>
      </c>
      <c r="B69" s="4" t="inlineStr">
        <is>
          <t xml:space="preserve"> </t>
        </is>
      </c>
      <c r="C69" s="5" t="n">
        <v>0</v>
      </c>
      <c r="D69" s="4" t="inlineStr">
        <is>
          <t xml:space="preserve"> </t>
        </is>
      </c>
    </row>
    <row r="70">
      <c r="A70" s="4" t="inlineStr">
        <is>
          <t>Fair value, ending balance</t>
        </is>
      </c>
      <c r="B70" s="6" t="n">
        <v>0</v>
      </c>
      <c r="C70" s="6" t="n">
        <v>0</v>
      </c>
      <c r="D70" s="6" t="n">
        <v>165</v>
      </c>
    </row>
    <row r="71">
      <c r="A71" s="4" t="inlineStr">
        <is>
          <t>February 2024 Warrants [Member]</t>
        </is>
      </c>
      <c r="B71" s="4" t="inlineStr">
        <is>
          <t xml:space="preserve"> </t>
        </is>
      </c>
      <c r="C71" s="4" t="inlineStr">
        <is>
          <t xml:space="preserve"> </t>
        </is>
      </c>
      <c r="D71" s="4" t="inlineStr">
        <is>
          <t xml:space="preserve"> </t>
        </is>
      </c>
    </row>
    <row r="72">
      <c r="A72" s="3" t="inlineStr">
        <is>
          <t>Fair Value, Liabilities Measured on Recurring Basis, Unobservable Input Reconciliation [Line Items]</t>
        </is>
      </c>
      <c r="B72" s="4" t="inlineStr">
        <is>
          <t xml:space="preserve"> </t>
        </is>
      </c>
      <c r="C72" s="4" t="inlineStr">
        <is>
          <t xml:space="preserve"> </t>
        </is>
      </c>
      <c r="D72" s="4" t="inlineStr">
        <is>
          <t xml:space="preserve"> </t>
        </is>
      </c>
    </row>
    <row r="73">
      <c r="A73" s="4" t="inlineStr">
        <is>
          <t>Fair value, beginning balance</t>
        </is>
      </c>
      <c r="B73" s="4" t="inlineStr">
        <is>
          <t xml:space="preserve"> </t>
        </is>
      </c>
      <c r="C73" s="6" t="n">
        <v>0</v>
      </c>
      <c r="D73" s="4" t="inlineStr">
        <is>
          <t xml:space="preserve"> </t>
        </is>
      </c>
    </row>
    <row r="74">
      <c r="A74" s="4" t="inlineStr">
        <is>
          <t>Issuance of liabilities</t>
        </is>
      </c>
      <c r="B74" s="4" t="inlineStr">
        <is>
          <t xml:space="preserve"> </t>
        </is>
      </c>
      <c r="C74" s="6" t="n">
        <v>1800</v>
      </c>
      <c r="D74" s="4" t="inlineStr">
        <is>
          <t xml:space="preserve"> </t>
        </is>
      </c>
    </row>
    <row r="75">
      <c r="A75" s="4" t="inlineStr">
        <is>
          <t>Change in estimated fair value of warrants</t>
        </is>
      </c>
      <c r="B75" s="4" t="inlineStr">
        <is>
          <t xml:space="preserve"> </t>
        </is>
      </c>
      <c r="C75" s="5" t="n">
        <v>-1800</v>
      </c>
      <c r="D75" s="4" t="inlineStr">
        <is>
          <t xml:space="preserve"> </t>
        </is>
      </c>
    </row>
    <row r="76">
      <c r="A76" s="4" t="inlineStr">
        <is>
          <t>Loss on cancelation of warrants</t>
        </is>
      </c>
      <c r="B76" s="4" t="inlineStr">
        <is>
          <t xml:space="preserve"> </t>
        </is>
      </c>
      <c r="C76" s="6" t="n">
        <v>0</v>
      </c>
      <c r="D76" s="4" t="inlineStr">
        <is>
          <t xml:space="preserve"> </t>
        </is>
      </c>
    </row>
    <row r="77">
      <c r="A77" s="4" t="inlineStr">
        <is>
          <t>Conversion to Series A Preferred Stock</t>
        </is>
      </c>
      <c r="B77" s="4" t="inlineStr">
        <is>
          <t xml:space="preserve"> </t>
        </is>
      </c>
      <c r="C77" s="5" t="n">
        <v>0</v>
      </c>
      <c r="D77" s="4" t="inlineStr">
        <is>
          <t xml:space="preserve"> </t>
        </is>
      </c>
    </row>
    <row r="78">
      <c r="A78" s="4" t="inlineStr">
        <is>
          <t>Exercise of stock warrants</t>
        </is>
      </c>
      <c r="B78" s="4" t="inlineStr">
        <is>
          <t xml:space="preserve"> </t>
        </is>
      </c>
      <c r="C78" s="6" t="n">
        <v>0</v>
      </c>
      <c r="D78" s="4" t="inlineStr">
        <is>
          <t xml:space="preserve"> </t>
        </is>
      </c>
    </row>
    <row r="79">
      <c r="A79" s="4" t="inlineStr">
        <is>
          <t>Fair value, ending balance</t>
        </is>
      </c>
      <c r="B79" s="6" t="n">
        <v>0</v>
      </c>
      <c r="C79" s="6" t="n">
        <v>0</v>
      </c>
      <c r="D79" s="6" t="n">
        <v>0</v>
      </c>
    </row>
    <row r="80">
      <c r="A80" s="4" t="inlineStr">
        <is>
          <t>Registered Offering Warrants [Member]</t>
        </is>
      </c>
      <c r="B80" s="4" t="inlineStr">
        <is>
          <t xml:space="preserve"> </t>
        </is>
      </c>
      <c r="C80" s="4" t="inlineStr">
        <is>
          <t xml:space="preserve"> </t>
        </is>
      </c>
      <c r="D80" s="4" t="inlineStr">
        <is>
          <t xml:space="preserve"> </t>
        </is>
      </c>
    </row>
    <row r="81">
      <c r="A81" s="3" t="inlineStr">
        <is>
          <t>Fair Value, Liabilities Measured on Recurring Basis, Unobservable Input Reconciliation [Line Items]</t>
        </is>
      </c>
      <c r="B81" s="4" t="inlineStr">
        <is>
          <t xml:space="preserve"> </t>
        </is>
      </c>
      <c r="C81" s="4" t="inlineStr">
        <is>
          <t xml:space="preserve"> </t>
        </is>
      </c>
      <c r="D81" s="4" t="inlineStr">
        <is>
          <t xml:space="preserve"> </t>
        </is>
      </c>
    </row>
    <row r="82">
      <c r="A82" s="4" t="inlineStr">
        <is>
          <t>Fair value, beginning balance</t>
        </is>
      </c>
      <c r="B82" s="4" t="inlineStr">
        <is>
          <t xml:space="preserve"> </t>
        </is>
      </c>
      <c r="C82" s="6" t="n">
        <v>0</v>
      </c>
      <c r="D82" s="4" t="inlineStr">
        <is>
          <t xml:space="preserve"> </t>
        </is>
      </c>
    </row>
    <row r="83">
      <c r="A83" s="4" t="inlineStr">
        <is>
          <t>Issuance of liabilities</t>
        </is>
      </c>
      <c r="B83" s="4" t="inlineStr">
        <is>
          <t xml:space="preserve"> </t>
        </is>
      </c>
      <c r="C83" s="6" t="n">
        <v>721</v>
      </c>
      <c r="D83" s="4" t="inlineStr">
        <is>
          <t xml:space="preserve"> </t>
        </is>
      </c>
    </row>
    <row r="84">
      <c r="A84" s="4" t="inlineStr">
        <is>
          <t>Change in estimated fair value of warrants</t>
        </is>
      </c>
      <c r="B84" s="4" t="inlineStr">
        <is>
          <t xml:space="preserve"> </t>
        </is>
      </c>
      <c r="C84" s="5" t="n">
        <v>-721</v>
      </c>
      <c r="D84" s="4" t="inlineStr">
        <is>
          <t xml:space="preserve"> </t>
        </is>
      </c>
    </row>
    <row r="85">
      <c r="A85" s="4" t="inlineStr">
        <is>
          <t>Loss on cancelation of warrants</t>
        </is>
      </c>
      <c r="B85" s="4" t="inlineStr">
        <is>
          <t xml:space="preserve"> </t>
        </is>
      </c>
      <c r="C85" s="6" t="n">
        <v>0</v>
      </c>
      <c r="D85" s="4" t="inlineStr">
        <is>
          <t xml:space="preserve"> </t>
        </is>
      </c>
    </row>
    <row r="86">
      <c r="A86" s="4" t="inlineStr">
        <is>
          <t>Conversion to Series A Preferred Stock</t>
        </is>
      </c>
      <c r="B86" s="4" t="inlineStr">
        <is>
          <t xml:space="preserve"> </t>
        </is>
      </c>
      <c r="C86" s="5" t="n">
        <v>0</v>
      </c>
      <c r="D86" s="4" t="inlineStr">
        <is>
          <t xml:space="preserve"> </t>
        </is>
      </c>
    </row>
    <row r="87">
      <c r="A87" s="4" t="inlineStr">
        <is>
          <t>Exercise of stock warrants</t>
        </is>
      </c>
      <c r="B87" s="4" t="inlineStr">
        <is>
          <t xml:space="preserve"> </t>
        </is>
      </c>
      <c r="C87" s="6" t="n">
        <v>0</v>
      </c>
      <c r="D87" s="4" t="inlineStr">
        <is>
          <t xml:space="preserve"> </t>
        </is>
      </c>
    </row>
    <row r="88">
      <c r="A88" s="4" t="inlineStr">
        <is>
          <t>Fair value, ending balance</t>
        </is>
      </c>
      <c r="B88" s="6" t="n">
        <v>0</v>
      </c>
      <c r="C88" s="6" t="n">
        <v>0</v>
      </c>
      <c r="D88" s="6" t="n">
        <v>0</v>
      </c>
    </row>
    <row r="89">
      <c r="A89" s="4" t="inlineStr">
        <is>
          <t>Registered Direct Placement Agent Warrants [Member]</t>
        </is>
      </c>
      <c r="B89" s="4" t="inlineStr">
        <is>
          <t xml:space="preserve"> </t>
        </is>
      </c>
      <c r="C89" s="4" t="inlineStr">
        <is>
          <t xml:space="preserve"> </t>
        </is>
      </c>
      <c r="D89" s="4" t="inlineStr">
        <is>
          <t xml:space="preserve"> </t>
        </is>
      </c>
    </row>
    <row r="90">
      <c r="A90" s="3" t="inlineStr">
        <is>
          <t>Fair Value, Liabilities Measured on Recurring Basis, Unobservable Input Reconciliation [Line Items]</t>
        </is>
      </c>
      <c r="B90" s="4" t="inlineStr">
        <is>
          <t xml:space="preserve"> </t>
        </is>
      </c>
      <c r="C90" s="4" t="inlineStr">
        <is>
          <t xml:space="preserve"> </t>
        </is>
      </c>
      <c r="D90" s="4" t="inlineStr">
        <is>
          <t xml:space="preserve"> </t>
        </is>
      </c>
    </row>
    <row r="91">
      <c r="A91" s="4" t="inlineStr">
        <is>
          <t>Fair value, beginning balance</t>
        </is>
      </c>
      <c r="B91" s="4" t="inlineStr">
        <is>
          <t xml:space="preserve"> </t>
        </is>
      </c>
      <c r="C91" s="6" t="n">
        <v>0</v>
      </c>
      <c r="D91" s="4" t="inlineStr">
        <is>
          <t xml:space="preserve"> </t>
        </is>
      </c>
    </row>
    <row r="92">
      <c r="A92" s="4" t="inlineStr">
        <is>
          <t>Issuance of liabilities</t>
        </is>
      </c>
      <c r="B92" s="4" t="inlineStr">
        <is>
          <t xml:space="preserve"> </t>
        </is>
      </c>
      <c r="C92" s="6" t="n">
        <v>50</v>
      </c>
      <c r="D92" s="4" t="inlineStr">
        <is>
          <t xml:space="preserve"> </t>
        </is>
      </c>
    </row>
    <row r="93">
      <c r="A93" s="4" t="inlineStr">
        <is>
          <t>Change in estimated fair value of warrants</t>
        </is>
      </c>
      <c r="B93" s="4" t="inlineStr">
        <is>
          <t xml:space="preserve"> </t>
        </is>
      </c>
      <c r="C93" s="5" t="n">
        <v>-50</v>
      </c>
      <c r="D93" s="4" t="inlineStr">
        <is>
          <t xml:space="preserve"> </t>
        </is>
      </c>
    </row>
    <row r="94">
      <c r="A94" s="4" t="inlineStr">
        <is>
          <t>Loss on cancelation of warrants</t>
        </is>
      </c>
      <c r="B94" s="4" t="inlineStr">
        <is>
          <t xml:space="preserve"> </t>
        </is>
      </c>
      <c r="C94" s="6" t="n">
        <v>0</v>
      </c>
      <c r="D94" s="4" t="inlineStr">
        <is>
          <t xml:space="preserve"> </t>
        </is>
      </c>
    </row>
    <row r="95">
      <c r="A95" s="4" t="inlineStr">
        <is>
          <t>Conversion to Series A Preferred Stock</t>
        </is>
      </c>
      <c r="B95" s="4" t="inlineStr">
        <is>
          <t xml:space="preserve"> </t>
        </is>
      </c>
      <c r="C95" s="5" t="n">
        <v>0</v>
      </c>
      <c r="D95" s="4" t="inlineStr">
        <is>
          <t xml:space="preserve"> </t>
        </is>
      </c>
    </row>
    <row r="96">
      <c r="A96" s="4" t="inlineStr">
        <is>
          <t>Exercise of stock warrants</t>
        </is>
      </c>
      <c r="B96" s="4" t="inlineStr">
        <is>
          <t xml:space="preserve"> </t>
        </is>
      </c>
      <c r="C96" s="6" t="n">
        <v>0</v>
      </c>
      <c r="D96" s="4" t="inlineStr">
        <is>
          <t xml:space="preserve"> </t>
        </is>
      </c>
    </row>
    <row r="97">
      <c r="A97" s="4" t="inlineStr">
        <is>
          <t>Fair value, ending balance</t>
        </is>
      </c>
      <c r="B97" s="6" t="n">
        <v>0</v>
      </c>
      <c r="C97" s="6" t="n">
        <v>0</v>
      </c>
      <c r="D97" s="6" t="n">
        <v>0</v>
      </c>
    </row>
    <row r="98">
      <c r="A98" s="4" t="inlineStr">
        <is>
          <t>Best Efforts Pre-Funded Warrants [Member]</t>
        </is>
      </c>
      <c r="B98" s="4" t="inlineStr">
        <is>
          <t xml:space="preserve"> </t>
        </is>
      </c>
      <c r="C98" s="4" t="inlineStr">
        <is>
          <t xml:space="preserve"> </t>
        </is>
      </c>
      <c r="D98" s="4" t="inlineStr">
        <is>
          <t xml:space="preserve"> </t>
        </is>
      </c>
    </row>
    <row r="99">
      <c r="A99" s="3" t="inlineStr">
        <is>
          <t>Fair Value, Liabilities Measured on Recurring Basis, Unobservable Input Reconciliation [Line Items]</t>
        </is>
      </c>
      <c r="B99" s="4" t="inlineStr">
        <is>
          <t xml:space="preserve"> </t>
        </is>
      </c>
      <c r="C99" s="4" t="inlineStr">
        <is>
          <t xml:space="preserve"> </t>
        </is>
      </c>
      <c r="D99" s="4" t="inlineStr">
        <is>
          <t xml:space="preserve"> </t>
        </is>
      </c>
    </row>
    <row r="100">
      <c r="A100" s="4" t="inlineStr">
        <is>
          <t>Fair value, beginning balance</t>
        </is>
      </c>
      <c r="B100" s="4" t="inlineStr">
        <is>
          <t xml:space="preserve"> </t>
        </is>
      </c>
      <c r="C100" s="6" t="n">
        <v>0</v>
      </c>
      <c r="D100" s="4" t="inlineStr">
        <is>
          <t xml:space="preserve"> </t>
        </is>
      </c>
    </row>
    <row r="101">
      <c r="A101" s="4" t="inlineStr">
        <is>
          <t>Issuance of liabilities</t>
        </is>
      </c>
      <c r="B101" s="4" t="inlineStr">
        <is>
          <t xml:space="preserve"> </t>
        </is>
      </c>
      <c r="C101" s="6" t="n">
        <v>3704</v>
      </c>
      <c r="D101" s="4" t="inlineStr">
        <is>
          <t xml:space="preserve"> </t>
        </is>
      </c>
    </row>
    <row r="102">
      <c r="A102" s="4" t="inlineStr">
        <is>
          <t>Change in estimated fair value of warrants</t>
        </is>
      </c>
      <c r="B102" s="4" t="inlineStr">
        <is>
          <t xml:space="preserve"> </t>
        </is>
      </c>
      <c r="C102" s="5" t="n">
        <v>-1141</v>
      </c>
      <c r="D102" s="4" t="inlineStr">
        <is>
          <t xml:space="preserve"> </t>
        </is>
      </c>
    </row>
    <row r="103">
      <c r="A103" s="4" t="inlineStr">
        <is>
          <t>Loss on cancelation of warrants</t>
        </is>
      </c>
      <c r="B103" s="4" t="inlineStr">
        <is>
          <t xml:space="preserve"> </t>
        </is>
      </c>
      <c r="C103" s="6" t="n">
        <v>0</v>
      </c>
      <c r="D103" s="4" t="inlineStr">
        <is>
          <t xml:space="preserve"> </t>
        </is>
      </c>
    </row>
    <row r="104">
      <c r="A104" s="4" t="inlineStr">
        <is>
          <t>Conversion to Series A Preferred Stock</t>
        </is>
      </c>
      <c r="B104" s="4" t="inlineStr">
        <is>
          <t xml:space="preserve"> </t>
        </is>
      </c>
      <c r="C104" s="5" t="n">
        <v>0</v>
      </c>
      <c r="D104" s="4" t="inlineStr">
        <is>
          <t xml:space="preserve"> </t>
        </is>
      </c>
    </row>
    <row r="105">
      <c r="A105" s="4" t="inlineStr">
        <is>
          <t>Exercise of stock warrants</t>
        </is>
      </c>
      <c r="B105" s="4" t="inlineStr">
        <is>
          <t xml:space="preserve"> </t>
        </is>
      </c>
      <c r="C105" s="6" t="n">
        <v>-2563</v>
      </c>
      <c r="D105" s="4" t="inlineStr">
        <is>
          <t xml:space="preserve"> </t>
        </is>
      </c>
    </row>
    <row r="106">
      <c r="A106" s="4" t="inlineStr">
        <is>
          <t>Fair value, ending balance</t>
        </is>
      </c>
      <c r="B106" s="6" t="n">
        <v>0</v>
      </c>
      <c r="C106" s="6" t="n">
        <v>0</v>
      </c>
      <c r="D106" s="6" t="n">
        <v>0</v>
      </c>
    </row>
    <row r="107">
      <c r="A107" s="4" t="inlineStr">
        <is>
          <t>Woodway Warrants [Member]</t>
        </is>
      </c>
      <c r="B107" s="4" t="inlineStr">
        <is>
          <t xml:space="preserve"> </t>
        </is>
      </c>
      <c r="C107" s="4" t="inlineStr">
        <is>
          <t xml:space="preserve"> </t>
        </is>
      </c>
      <c r="D107" s="4" t="inlineStr">
        <is>
          <t xml:space="preserve"> </t>
        </is>
      </c>
    </row>
    <row r="108">
      <c r="A108" s="3" t="inlineStr">
        <is>
          <t>Fair Value, Liabilities Measured on Recurring Basis, Unobservable Input Reconciliation [Line Items]</t>
        </is>
      </c>
      <c r="B108" s="4" t="inlineStr">
        <is>
          <t xml:space="preserve"> </t>
        </is>
      </c>
      <c r="C108" s="4" t="inlineStr">
        <is>
          <t xml:space="preserve"> </t>
        </is>
      </c>
      <c r="D108" s="4" t="inlineStr">
        <is>
          <t xml:space="preserve"> </t>
        </is>
      </c>
    </row>
    <row r="109">
      <c r="A109" s="4" t="inlineStr">
        <is>
          <t>Fair value, beginning balance</t>
        </is>
      </c>
      <c r="B109" s="4" t="inlineStr">
        <is>
          <t xml:space="preserve"> </t>
        </is>
      </c>
      <c r="C109" s="6" t="n">
        <v>0</v>
      </c>
      <c r="D109" s="4" t="inlineStr">
        <is>
          <t xml:space="preserve"> </t>
        </is>
      </c>
    </row>
    <row r="110">
      <c r="A110" s="4" t="inlineStr">
        <is>
          <t>Issuance of liabilities</t>
        </is>
      </c>
      <c r="B110" s="4" t="inlineStr">
        <is>
          <t xml:space="preserve"> </t>
        </is>
      </c>
      <c r="C110" s="6" t="n">
        <v>344</v>
      </c>
      <c r="D110" s="4" t="inlineStr">
        <is>
          <t xml:space="preserve"> </t>
        </is>
      </c>
    </row>
    <row r="111">
      <c r="A111" s="4" t="inlineStr">
        <is>
          <t>Change in estimated fair value of warrants</t>
        </is>
      </c>
      <c r="B111" s="4" t="inlineStr">
        <is>
          <t xml:space="preserve"> </t>
        </is>
      </c>
      <c r="C111" s="5" t="n">
        <v>-344</v>
      </c>
      <c r="D111" s="4" t="inlineStr">
        <is>
          <t xml:space="preserve"> </t>
        </is>
      </c>
    </row>
    <row r="112">
      <c r="A112" s="4" t="inlineStr">
        <is>
          <t>Loss on cancelation of warrants</t>
        </is>
      </c>
      <c r="B112" s="4" t="inlineStr">
        <is>
          <t xml:space="preserve"> </t>
        </is>
      </c>
      <c r="C112" s="6" t="n">
        <v>0</v>
      </c>
      <c r="D112" s="4" t="inlineStr">
        <is>
          <t xml:space="preserve"> </t>
        </is>
      </c>
    </row>
    <row r="113">
      <c r="A113" s="4" t="inlineStr">
        <is>
          <t>Conversion to Series A Preferred Stock</t>
        </is>
      </c>
      <c r="B113" s="4" t="inlineStr">
        <is>
          <t xml:space="preserve"> </t>
        </is>
      </c>
      <c r="C113" s="5" t="n">
        <v>0</v>
      </c>
      <c r="D113" s="4" t="inlineStr">
        <is>
          <t xml:space="preserve"> </t>
        </is>
      </c>
    </row>
    <row r="114">
      <c r="A114" s="4" t="inlineStr">
        <is>
          <t>Exercise of stock warrants</t>
        </is>
      </c>
      <c r="B114" s="4" t="inlineStr">
        <is>
          <t xml:space="preserve"> </t>
        </is>
      </c>
      <c r="C114" s="6" t="n">
        <v>0</v>
      </c>
      <c r="D114" s="4" t="inlineStr">
        <is>
          <t xml:space="preserve"> </t>
        </is>
      </c>
    </row>
    <row r="115">
      <c r="A115" s="4" t="inlineStr">
        <is>
          <t>Fair value, ending balance</t>
        </is>
      </c>
      <c r="B115" s="6" t="n">
        <v>0</v>
      </c>
      <c r="C115" s="6" t="n">
        <v>0</v>
      </c>
      <c r="D115" s="6" t="n">
        <v>0</v>
      </c>
    </row>
    <row r="116">
      <c r="A116" s="4" t="inlineStr">
        <is>
          <t>December 2023 Warrants [Member]</t>
        </is>
      </c>
      <c r="B116" s="4" t="inlineStr">
        <is>
          <t xml:space="preserve"> </t>
        </is>
      </c>
      <c r="C116" s="4" t="inlineStr">
        <is>
          <t xml:space="preserve"> </t>
        </is>
      </c>
      <c r="D116" s="4" t="inlineStr">
        <is>
          <t xml:space="preserve"> </t>
        </is>
      </c>
    </row>
    <row r="117">
      <c r="A117" s="3" t="inlineStr">
        <is>
          <t>Fair Value, Liabilities Measured on Recurring Basis, Unobservable Input Reconciliation [Line Items]</t>
        </is>
      </c>
      <c r="B117" s="4" t="inlineStr">
        <is>
          <t xml:space="preserve"> </t>
        </is>
      </c>
      <c r="C117" s="4" t="inlineStr">
        <is>
          <t xml:space="preserve"> </t>
        </is>
      </c>
      <c r="D117" s="4" t="inlineStr">
        <is>
          <t xml:space="preserve"> </t>
        </is>
      </c>
    </row>
    <row r="118">
      <c r="A118" s="4" t="inlineStr">
        <is>
          <t>Fair value, beginning balance</t>
        </is>
      </c>
      <c r="B118" s="4" t="inlineStr">
        <is>
          <t xml:space="preserve"> </t>
        </is>
      </c>
      <c r="C118" s="6" t="n">
        <v>426</v>
      </c>
      <c r="D118" s="4" t="inlineStr">
        <is>
          <t xml:space="preserve"> </t>
        </is>
      </c>
    </row>
    <row r="119">
      <c r="A119" s="4" t="inlineStr">
        <is>
          <t>Issuance of liabilities</t>
        </is>
      </c>
      <c r="B119" s="4" t="inlineStr">
        <is>
          <t xml:space="preserve"> </t>
        </is>
      </c>
      <c r="C119" s="6" t="n">
        <v>0</v>
      </c>
      <c r="D119" s="4" t="inlineStr">
        <is>
          <t xml:space="preserve"> </t>
        </is>
      </c>
    </row>
    <row r="120">
      <c r="A120" s="4" t="inlineStr">
        <is>
          <t>Change in estimated fair value of warrants</t>
        </is>
      </c>
      <c r="B120" s="4" t="inlineStr">
        <is>
          <t xml:space="preserve"> </t>
        </is>
      </c>
      <c r="C120" s="5" t="n">
        <v>-304</v>
      </c>
      <c r="D120" s="4" t="inlineStr">
        <is>
          <t xml:space="preserve"> </t>
        </is>
      </c>
    </row>
    <row r="121">
      <c r="A121" s="4" t="inlineStr">
        <is>
          <t>Loss on cancelation of warrants</t>
        </is>
      </c>
      <c r="B121" s="4" t="inlineStr">
        <is>
          <t xml:space="preserve"> </t>
        </is>
      </c>
      <c r="C121" s="6" t="n">
        <v>358</v>
      </c>
      <c r="D121" s="4" t="inlineStr">
        <is>
          <t xml:space="preserve"> </t>
        </is>
      </c>
    </row>
    <row r="122">
      <c r="A122" s="4" t="inlineStr">
        <is>
          <t>Conversion to Series A Preferred Stock</t>
        </is>
      </c>
      <c r="B122" s="4" t="inlineStr">
        <is>
          <t xml:space="preserve"> </t>
        </is>
      </c>
      <c r="C122" s="5" t="n">
        <v>-480</v>
      </c>
      <c r="D122" s="4" t="inlineStr">
        <is>
          <t xml:space="preserve"> </t>
        </is>
      </c>
    </row>
    <row r="123">
      <c r="A123" s="4" t="inlineStr">
        <is>
          <t>Exercise of stock warrants</t>
        </is>
      </c>
      <c r="B123" s="4" t="inlineStr">
        <is>
          <t xml:space="preserve"> </t>
        </is>
      </c>
      <c r="C123" s="6" t="n">
        <v>0</v>
      </c>
      <c r="D123" s="4" t="inlineStr">
        <is>
          <t xml:space="preserve"> </t>
        </is>
      </c>
    </row>
    <row r="124">
      <c r="A124" s="4" t="inlineStr">
        <is>
          <t>Fair value, ending balance</t>
        </is>
      </c>
      <c r="B124" s="6" t="n">
        <v>0</v>
      </c>
      <c r="C124" s="6" t="n">
        <v>0</v>
      </c>
      <c r="D124" s="6" t="n">
        <v>426</v>
      </c>
    </row>
    <row r="125">
      <c r="A125" s="4" t="inlineStr">
        <is>
          <t>Best Efforts A-1 Warrants [Member]</t>
        </is>
      </c>
      <c r="B125" s="4" t="inlineStr">
        <is>
          <t xml:space="preserve"> </t>
        </is>
      </c>
      <c r="C125" s="4" t="inlineStr">
        <is>
          <t xml:space="preserve"> </t>
        </is>
      </c>
      <c r="D125" s="4" t="inlineStr">
        <is>
          <t xml:space="preserve"> </t>
        </is>
      </c>
    </row>
    <row r="126">
      <c r="A126" s="3" t="inlineStr">
        <is>
          <t>Fair Value, Liabilities Measured on Recurring Basis, Unobservable Input Reconciliation [Line Items]</t>
        </is>
      </c>
      <c r="B126" s="4" t="inlineStr">
        <is>
          <t xml:space="preserve"> </t>
        </is>
      </c>
      <c r="C126" s="4" t="inlineStr">
        <is>
          <t xml:space="preserve"> </t>
        </is>
      </c>
      <c r="D126" s="4" t="inlineStr">
        <is>
          <t xml:space="preserve"> </t>
        </is>
      </c>
    </row>
    <row r="127">
      <c r="A127" s="4" t="inlineStr">
        <is>
          <t>Fair value, beginning balance</t>
        </is>
      </c>
      <c r="B127" s="4" t="inlineStr">
        <is>
          <t xml:space="preserve"> </t>
        </is>
      </c>
      <c r="C127" s="6" t="n">
        <v>0</v>
      </c>
      <c r="D127" s="4" t="inlineStr">
        <is>
          <t xml:space="preserve"> </t>
        </is>
      </c>
    </row>
    <row r="128">
      <c r="A128" s="4" t="inlineStr">
        <is>
          <t>Issuance of liabilities</t>
        </is>
      </c>
      <c r="B128" s="4" t="inlineStr">
        <is>
          <t xml:space="preserve"> </t>
        </is>
      </c>
      <c r="C128" s="6" t="n">
        <v>2687</v>
      </c>
      <c r="D128" s="4" t="inlineStr">
        <is>
          <t xml:space="preserve"> </t>
        </is>
      </c>
    </row>
    <row r="129">
      <c r="A129" s="4" t="inlineStr">
        <is>
          <t>Change in estimated fair value of warrants</t>
        </is>
      </c>
      <c r="B129" s="4" t="inlineStr">
        <is>
          <t xml:space="preserve"> </t>
        </is>
      </c>
      <c r="C129" s="5" t="n">
        <v>-2683</v>
      </c>
      <c r="D129" s="4" t="inlineStr">
        <is>
          <t xml:space="preserve"> </t>
        </is>
      </c>
    </row>
    <row r="130">
      <c r="A130" s="4" t="inlineStr">
        <is>
          <t>Loss on cancelation of warrants</t>
        </is>
      </c>
      <c r="B130" s="4" t="inlineStr">
        <is>
          <t xml:space="preserve"> </t>
        </is>
      </c>
      <c r="C130" s="6" t="n">
        <v>0</v>
      </c>
      <c r="D130" s="4" t="inlineStr">
        <is>
          <t xml:space="preserve"> </t>
        </is>
      </c>
    </row>
    <row r="131">
      <c r="A131" s="4" t="inlineStr">
        <is>
          <t>Conversion to Series A Preferred Stock</t>
        </is>
      </c>
      <c r="B131" s="4" t="inlineStr">
        <is>
          <t xml:space="preserve"> </t>
        </is>
      </c>
      <c r="C131" s="5" t="n">
        <v>0</v>
      </c>
      <c r="D131" s="4" t="inlineStr">
        <is>
          <t xml:space="preserve"> </t>
        </is>
      </c>
    </row>
    <row r="132">
      <c r="A132" s="4" t="inlineStr">
        <is>
          <t>Exercise of stock warrants</t>
        </is>
      </c>
      <c r="B132" s="4" t="inlineStr">
        <is>
          <t xml:space="preserve"> </t>
        </is>
      </c>
      <c r="C132" s="6" t="n">
        <v>0</v>
      </c>
      <c r="D132" s="4" t="inlineStr">
        <is>
          <t xml:space="preserve"> </t>
        </is>
      </c>
    </row>
    <row r="133">
      <c r="A133" s="4" t="inlineStr">
        <is>
          <t>Fair value, ending balance</t>
        </is>
      </c>
      <c r="B133" s="6" t="n">
        <v>4</v>
      </c>
      <c r="C133" s="6" t="n">
        <v>4</v>
      </c>
      <c r="D133" s="6" t="n">
        <v>0</v>
      </c>
    </row>
    <row r="134">
      <c r="A134" s="4" t="inlineStr">
        <is>
          <t>Best Efforts Placement Agent Warrants [Member]</t>
        </is>
      </c>
      <c r="B134" s="4" t="inlineStr">
        <is>
          <t xml:space="preserve"> </t>
        </is>
      </c>
      <c r="C134" s="4" t="inlineStr">
        <is>
          <t xml:space="preserve"> </t>
        </is>
      </c>
      <c r="D134" s="4" t="inlineStr">
        <is>
          <t xml:space="preserve"> </t>
        </is>
      </c>
    </row>
    <row r="135">
      <c r="A135" s="3" t="inlineStr">
        <is>
          <t>Fair Value, Liabilities Measured on Recurring Basis, Unobservable Input Reconciliation [Line Items]</t>
        </is>
      </c>
      <c r="B135" s="4" t="inlineStr">
        <is>
          <t xml:space="preserve"> </t>
        </is>
      </c>
      <c r="C135" s="4" t="inlineStr">
        <is>
          <t xml:space="preserve"> </t>
        </is>
      </c>
      <c r="D135" s="4" t="inlineStr">
        <is>
          <t xml:space="preserve"> </t>
        </is>
      </c>
    </row>
    <row r="136">
      <c r="A136" s="4" t="inlineStr">
        <is>
          <t>Fair value, beginning balance</t>
        </is>
      </c>
      <c r="B136" s="4" t="inlineStr">
        <is>
          <t xml:space="preserve"> </t>
        </is>
      </c>
      <c r="C136" s="6" t="n">
        <v>0</v>
      </c>
      <c r="D136" s="4" t="inlineStr">
        <is>
          <t xml:space="preserve"> </t>
        </is>
      </c>
    </row>
    <row r="137">
      <c r="A137" s="4" t="inlineStr">
        <is>
          <t>Issuance of liabilities</t>
        </is>
      </c>
      <c r="B137" s="4" t="inlineStr">
        <is>
          <t xml:space="preserve"> </t>
        </is>
      </c>
      <c r="C137" s="6" t="n">
        <v>189</v>
      </c>
      <c r="D137" s="4" t="inlineStr">
        <is>
          <t xml:space="preserve"> </t>
        </is>
      </c>
    </row>
    <row r="138">
      <c r="A138" s="4" t="inlineStr">
        <is>
          <t>Change in estimated fair value of warrants</t>
        </is>
      </c>
      <c r="B138" s="4" t="inlineStr">
        <is>
          <t xml:space="preserve"> </t>
        </is>
      </c>
      <c r="C138" s="5" t="n">
        <v>-189</v>
      </c>
      <c r="D138" s="4" t="inlineStr">
        <is>
          <t xml:space="preserve"> </t>
        </is>
      </c>
    </row>
    <row r="139">
      <c r="A139" s="4" t="inlineStr">
        <is>
          <t>Loss on cancelation of warrants</t>
        </is>
      </c>
      <c r="B139" s="4" t="inlineStr">
        <is>
          <t xml:space="preserve"> </t>
        </is>
      </c>
      <c r="C139" s="6" t="n">
        <v>0</v>
      </c>
      <c r="D139" s="4" t="inlineStr">
        <is>
          <t xml:space="preserve"> </t>
        </is>
      </c>
    </row>
    <row r="140">
      <c r="A140" s="4" t="inlineStr">
        <is>
          <t>Conversion to Series A Preferred Stock</t>
        </is>
      </c>
      <c r="B140" s="4" t="inlineStr">
        <is>
          <t xml:space="preserve"> </t>
        </is>
      </c>
      <c r="C140" s="5" t="n">
        <v>0</v>
      </c>
      <c r="D140" s="4" t="inlineStr">
        <is>
          <t xml:space="preserve"> </t>
        </is>
      </c>
    </row>
    <row r="141">
      <c r="A141" s="4" t="inlineStr">
        <is>
          <t>Exercise of stock warrants</t>
        </is>
      </c>
      <c r="B141" s="4" t="inlineStr">
        <is>
          <t xml:space="preserve"> </t>
        </is>
      </c>
      <c r="C141" s="6" t="n">
        <v>0</v>
      </c>
      <c r="D141" s="4" t="inlineStr">
        <is>
          <t xml:space="preserve"> </t>
        </is>
      </c>
    </row>
    <row r="142">
      <c r="A142" s="4" t="inlineStr">
        <is>
          <t>Fair value, ending balance</t>
        </is>
      </c>
      <c r="B142" s="6" t="n">
        <v>0</v>
      </c>
      <c r="C142" s="6" t="n">
        <v>0</v>
      </c>
      <c r="D142" s="6" t="n">
        <v>0</v>
      </c>
    </row>
    <row r="143">
      <c r="A143" s="4" t="inlineStr">
        <is>
          <t>Best Efforts A-2 Warrants [Member]</t>
        </is>
      </c>
      <c r="B143" s="4" t="inlineStr">
        <is>
          <t xml:space="preserve"> </t>
        </is>
      </c>
      <c r="C143" s="4" t="inlineStr">
        <is>
          <t xml:space="preserve"> </t>
        </is>
      </c>
      <c r="D143" s="4" t="inlineStr">
        <is>
          <t xml:space="preserve"> </t>
        </is>
      </c>
    </row>
    <row r="144">
      <c r="A144" s="3" t="inlineStr">
        <is>
          <t>Fair Value, Liabilities Measured on Recurring Basis, Unobservable Input Reconciliation [Line Items]</t>
        </is>
      </c>
      <c r="B144" s="4" t="inlineStr">
        <is>
          <t xml:space="preserve"> </t>
        </is>
      </c>
      <c r="C144" s="4" t="inlineStr">
        <is>
          <t xml:space="preserve"> </t>
        </is>
      </c>
      <c r="D144" s="4" t="inlineStr">
        <is>
          <t xml:space="preserve"> </t>
        </is>
      </c>
    </row>
    <row r="145">
      <c r="A145" s="4" t="inlineStr">
        <is>
          <t>Fair value, beginning balance</t>
        </is>
      </c>
      <c r="B145" s="4" t="inlineStr">
        <is>
          <t xml:space="preserve"> </t>
        </is>
      </c>
      <c r="C145" s="6" t="n">
        <v>0</v>
      </c>
      <c r="D145" s="4" t="inlineStr">
        <is>
          <t xml:space="preserve"> </t>
        </is>
      </c>
    </row>
    <row r="146">
      <c r="A146" s="4" t="inlineStr">
        <is>
          <t>Issuance of liabilities</t>
        </is>
      </c>
      <c r="B146" s="4" t="inlineStr">
        <is>
          <t xml:space="preserve"> </t>
        </is>
      </c>
      <c r="C146" s="6" t="n">
        <v>1903</v>
      </c>
      <c r="D146" s="4" t="inlineStr">
        <is>
          <t xml:space="preserve"> </t>
        </is>
      </c>
    </row>
    <row r="147">
      <c r="A147" s="4" t="inlineStr">
        <is>
          <t>Change in estimated fair value of warrants</t>
        </is>
      </c>
      <c r="B147" s="4" t="inlineStr">
        <is>
          <t xml:space="preserve"> </t>
        </is>
      </c>
      <c r="C147" s="5" t="n">
        <v>-1903</v>
      </c>
      <c r="D147" s="4" t="inlineStr">
        <is>
          <t xml:space="preserve"> </t>
        </is>
      </c>
    </row>
    <row r="148">
      <c r="A148" s="4" t="inlineStr">
        <is>
          <t>Loss on cancelation of warrants</t>
        </is>
      </c>
      <c r="B148" s="4" t="inlineStr">
        <is>
          <t xml:space="preserve"> </t>
        </is>
      </c>
      <c r="C148" s="6" t="n">
        <v>0</v>
      </c>
      <c r="D148" s="4" t="inlineStr">
        <is>
          <t xml:space="preserve"> </t>
        </is>
      </c>
    </row>
    <row r="149">
      <c r="A149" s="4" t="inlineStr">
        <is>
          <t>Conversion to Series A Preferred Stock</t>
        </is>
      </c>
      <c r="B149" s="4" t="inlineStr">
        <is>
          <t xml:space="preserve"> </t>
        </is>
      </c>
      <c r="C149" s="5" t="n">
        <v>0</v>
      </c>
      <c r="D149" s="4" t="inlineStr">
        <is>
          <t xml:space="preserve"> </t>
        </is>
      </c>
    </row>
    <row r="150">
      <c r="A150" s="4" t="inlineStr">
        <is>
          <t>Exercise of stock warrants</t>
        </is>
      </c>
      <c r="B150" s="4" t="inlineStr">
        <is>
          <t xml:space="preserve"> </t>
        </is>
      </c>
      <c r="C150" s="6" t="n">
        <v>0</v>
      </c>
      <c r="D150" s="4" t="inlineStr">
        <is>
          <t xml:space="preserve"> </t>
        </is>
      </c>
    </row>
    <row r="151">
      <c r="A151" s="4" t="inlineStr">
        <is>
          <t>Fair value, ending balance</t>
        </is>
      </c>
      <c r="B151" s="5" t="n">
        <v>0</v>
      </c>
      <c r="C151" s="6" t="n">
        <v>0</v>
      </c>
      <c r="D151" s="6" t="n">
        <v>0</v>
      </c>
    </row>
    <row r="152">
      <c r="A152" s="4" t="inlineStr">
        <is>
          <t>November 13, 2022 Warrants [Member]</t>
        </is>
      </c>
      <c r="B152" s="4" t="inlineStr">
        <is>
          <t xml:space="preserve"> </t>
        </is>
      </c>
      <c r="C152" s="4" t="inlineStr">
        <is>
          <t xml:space="preserve"> </t>
        </is>
      </c>
      <c r="D152" s="4" t="inlineStr">
        <is>
          <t xml:space="preserve"> </t>
        </is>
      </c>
    </row>
    <row r="153">
      <c r="A153" s="3" t="inlineStr">
        <is>
          <t>Fair Value, Liabilities Measured on Recurring Basis, Unobservable Input Reconciliation [Line Items]</t>
        </is>
      </c>
      <c r="B153" s="4" t="inlineStr">
        <is>
          <t xml:space="preserve"> </t>
        </is>
      </c>
      <c r="C153" s="4" t="inlineStr">
        <is>
          <t xml:space="preserve"> </t>
        </is>
      </c>
      <c r="D153" s="4" t="inlineStr">
        <is>
          <t xml:space="preserve"> </t>
        </is>
      </c>
    </row>
    <row r="154">
      <c r="A154" s="4" t="inlineStr">
        <is>
          <t>Fair value, beginning balance</t>
        </is>
      </c>
      <c r="B154" s="4" t="inlineStr">
        <is>
          <t xml:space="preserve"> </t>
        </is>
      </c>
      <c r="C154" s="6" t="n">
        <v>0</v>
      </c>
      <c r="D154" s="6" t="n">
        <v>3004</v>
      </c>
    </row>
    <row r="155">
      <c r="A155" s="4" t="inlineStr">
        <is>
          <t>Issuance of liabilities</t>
        </is>
      </c>
      <c r="B155" s="4" t="inlineStr">
        <is>
          <t xml:space="preserve"> </t>
        </is>
      </c>
      <c r="C155" s="4" t="inlineStr">
        <is>
          <t xml:space="preserve"> </t>
        </is>
      </c>
      <c r="D155" s="6" t="n">
        <v>0</v>
      </c>
    </row>
    <row r="156">
      <c r="A156" s="4" t="inlineStr">
        <is>
          <t>Change in estimated fair value of financial instruments</t>
        </is>
      </c>
      <c r="B156" s="4" t="inlineStr">
        <is>
          <t xml:space="preserve"> </t>
        </is>
      </c>
      <c r="C156" s="4" t="inlineStr">
        <is>
          <t xml:space="preserve"> </t>
        </is>
      </c>
      <c r="D156" s="6" t="n">
        <v>-2266</v>
      </c>
    </row>
    <row r="157">
      <c r="A157" s="4" t="inlineStr">
        <is>
          <t>Exercise of stock warrants</t>
        </is>
      </c>
      <c r="B157" s="4" t="inlineStr">
        <is>
          <t xml:space="preserve"> </t>
        </is>
      </c>
      <c r="C157" s="4" t="inlineStr">
        <is>
          <t xml:space="preserve"> </t>
        </is>
      </c>
      <c r="D157" s="6" t="n">
        <v>-738</v>
      </c>
    </row>
    <row r="158">
      <c r="A158" s="4" t="inlineStr">
        <is>
          <t>Fair value, ending balance</t>
        </is>
      </c>
      <c r="B158" s="4" t="inlineStr">
        <is>
          <t xml:space="preserve"> </t>
        </is>
      </c>
      <c r="C158" s="4" t="inlineStr">
        <is>
          <t xml:space="preserve"> </t>
        </is>
      </c>
      <c r="D158" s="6" t="n">
        <v>0</v>
      </c>
    </row>
    <row r="159">
      <c r="A159" s="4" t="inlineStr">
        <is>
          <t>November 10, 2023 Warrants [Member]</t>
        </is>
      </c>
      <c r="B159" s="4" t="inlineStr">
        <is>
          <t xml:space="preserve"> </t>
        </is>
      </c>
      <c r="C159" s="4" t="inlineStr">
        <is>
          <t xml:space="preserve"> </t>
        </is>
      </c>
      <c r="D159" s="4" t="inlineStr">
        <is>
          <t xml:space="preserve"> </t>
        </is>
      </c>
    </row>
    <row r="160">
      <c r="A160" s="3" t="inlineStr">
        <is>
          <t>Fair Value, Liabilities Measured on Recurring Basis, Unobservable Input Reconciliation [Line Items]</t>
        </is>
      </c>
      <c r="B160" s="4" t="inlineStr">
        <is>
          <t xml:space="preserve"> </t>
        </is>
      </c>
      <c r="C160" s="4" t="inlineStr">
        <is>
          <t xml:space="preserve"> </t>
        </is>
      </c>
      <c r="D160" s="4" t="inlineStr">
        <is>
          <t xml:space="preserve"> </t>
        </is>
      </c>
    </row>
    <row r="161">
      <c r="A161" s="4" t="inlineStr">
        <is>
          <t>Fair value, beginning balance</t>
        </is>
      </c>
      <c r="B161" s="4" t="inlineStr">
        <is>
          <t xml:space="preserve"> </t>
        </is>
      </c>
      <c r="C161" s="6" t="n">
        <v>165</v>
      </c>
      <c r="D161" s="6" t="n">
        <v>0</v>
      </c>
    </row>
    <row r="162">
      <c r="A162" s="4" t="inlineStr">
        <is>
          <t>Issuance of liabilities</t>
        </is>
      </c>
      <c r="B162" s="4" t="inlineStr">
        <is>
          <t xml:space="preserve"> </t>
        </is>
      </c>
      <c r="C162" s="4" t="inlineStr">
        <is>
          <t xml:space="preserve"> </t>
        </is>
      </c>
      <c r="D162" s="6" t="n">
        <v>207</v>
      </c>
    </row>
    <row r="163">
      <c r="A163" s="4" t="inlineStr">
        <is>
          <t>Change in estimated fair value of financial instruments</t>
        </is>
      </c>
      <c r="B163" s="4" t="inlineStr">
        <is>
          <t xml:space="preserve"> </t>
        </is>
      </c>
      <c r="C163" s="4" t="inlineStr">
        <is>
          <t xml:space="preserve"> </t>
        </is>
      </c>
      <c r="D163" s="6" t="n">
        <v>-42</v>
      </c>
    </row>
    <row r="164">
      <c r="A164" s="4" t="inlineStr">
        <is>
          <t>Exercise of stock warrants</t>
        </is>
      </c>
      <c r="B164" s="4" t="inlineStr">
        <is>
          <t xml:space="preserve"> </t>
        </is>
      </c>
      <c r="C164" s="4" t="inlineStr">
        <is>
          <t xml:space="preserve"> </t>
        </is>
      </c>
      <c r="D164" s="6" t="n">
        <v>0</v>
      </c>
    </row>
    <row r="165">
      <c r="A165" s="4" t="inlineStr">
        <is>
          <t>Fair value, ending balance</t>
        </is>
      </c>
      <c r="B165" s="4" t="inlineStr">
        <is>
          <t xml:space="preserve"> </t>
        </is>
      </c>
      <c r="C165" s="4" t="inlineStr">
        <is>
          <t xml:space="preserve"> </t>
        </is>
      </c>
      <c r="D165" s="6" t="n">
        <v>165</v>
      </c>
    </row>
    <row r="166">
      <c r="A166" s="4" t="inlineStr">
        <is>
          <t>December 7, 2023 Warrants [Member]</t>
        </is>
      </c>
      <c r="B166" s="4" t="inlineStr">
        <is>
          <t xml:space="preserve"> </t>
        </is>
      </c>
      <c r="C166" s="4" t="inlineStr">
        <is>
          <t xml:space="preserve"> </t>
        </is>
      </c>
      <c r="D166" s="4" t="inlineStr">
        <is>
          <t xml:space="preserve"> </t>
        </is>
      </c>
    </row>
    <row r="167">
      <c r="A167" s="3" t="inlineStr">
        <is>
          <t>Fair Value, Liabilities Measured on Recurring Basis, Unobservable Input Reconciliation [Line Items]</t>
        </is>
      </c>
      <c r="B167" s="4" t="inlineStr">
        <is>
          <t xml:space="preserve"> </t>
        </is>
      </c>
      <c r="C167" s="4" t="inlineStr">
        <is>
          <t xml:space="preserve"> </t>
        </is>
      </c>
      <c r="D167" s="4" t="inlineStr">
        <is>
          <t xml:space="preserve"> </t>
        </is>
      </c>
    </row>
    <row r="168">
      <c r="A168" s="4" t="inlineStr">
        <is>
          <t>Fair value, beginning balance</t>
        </is>
      </c>
      <c r="B168" s="4" t="inlineStr">
        <is>
          <t xml:space="preserve"> </t>
        </is>
      </c>
      <c r="C168" s="5" t="n">
        <v>426</v>
      </c>
      <c r="D168" s="6" t="n">
        <v>0</v>
      </c>
    </row>
    <row r="169">
      <c r="A169" s="4" t="inlineStr">
        <is>
          <t>Issuance of liabilities</t>
        </is>
      </c>
      <c r="B169" s="4" t="inlineStr">
        <is>
          <t xml:space="preserve"> </t>
        </is>
      </c>
      <c r="C169" s="4" t="inlineStr">
        <is>
          <t xml:space="preserve"> </t>
        </is>
      </c>
      <c r="D169" s="6" t="n">
        <v>523</v>
      </c>
    </row>
    <row r="170">
      <c r="A170" s="4" t="inlineStr">
        <is>
          <t>Change in estimated fair value of financial instruments</t>
        </is>
      </c>
      <c r="B170" s="4" t="inlineStr">
        <is>
          <t xml:space="preserve"> </t>
        </is>
      </c>
      <c r="C170" s="4" t="inlineStr">
        <is>
          <t xml:space="preserve"> </t>
        </is>
      </c>
      <c r="D170" s="6" t="n">
        <v>-97</v>
      </c>
    </row>
    <row r="171">
      <c r="A171" s="4" t="inlineStr">
        <is>
          <t>Exercise of stock warrants</t>
        </is>
      </c>
      <c r="B171" s="4" t="inlineStr">
        <is>
          <t xml:space="preserve"> </t>
        </is>
      </c>
      <c r="C171" s="4" t="inlineStr">
        <is>
          <t xml:space="preserve"> </t>
        </is>
      </c>
      <c r="D171" s="6" t="n">
        <v>0</v>
      </c>
    </row>
    <row r="172">
      <c r="A172" s="4" t="inlineStr">
        <is>
          <t>Fair value, ending balance</t>
        </is>
      </c>
      <c r="B172" s="4" t="inlineStr">
        <is>
          <t xml:space="preserve"> </t>
        </is>
      </c>
      <c r="C172" s="4" t="inlineStr">
        <is>
          <t xml:space="preserve"> </t>
        </is>
      </c>
      <c r="D172" s="5" t="n">
        <v>426</v>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80" customWidth="1" min="2" max="2"/>
    <col width="23" customWidth="1" min="3" max="3"/>
    <col width="14" customWidth="1" min="4" max="4"/>
  </cols>
  <sheetData>
    <row r="1">
      <c r="A1" s="1" t="inlineStr">
        <is>
          <t>Leases - Additional Information (Details) - USD ($) $ in Thousands</t>
        </is>
      </c>
      <c r="B1" s="2" t="inlineStr">
        <is>
          <t>12 Months Ended</t>
        </is>
      </c>
    </row>
    <row r="2">
      <c r="B2" s="2" t="inlineStr">
        <is>
          <t>Dec. 31, 2024</t>
        </is>
      </c>
      <c r="C2" s="2" t="inlineStr">
        <is>
          <t>Dec. 31, 2023</t>
        </is>
      </c>
      <c r="D2" s="2" t="inlineStr">
        <is>
          <t>Feb. 02, 2024</t>
        </is>
      </c>
    </row>
    <row r="3">
      <c r="A3" s="3" t="inlineStr">
        <is>
          <t>Leases [Abstract]</t>
        </is>
      </c>
      <c r="B3" s="4" t="inlineStr">
        <is>
          <t xml:space="preserve"> </t>
        </is>
      </c>
      <c r="C3" s="4" t="inlineStr">
        <is>
          <t xml:space="preserve"> </t>
        </is>
      </c>
      <c r="D3" s="4" t="inlineStr">
        <is>
          <t xml:space="preserve"> </t>
        </is>
      </c>
    </row>
    <row r="4">
      <c r="A4" s="4" t="inlineStr">
        <is>
          <t>Right-of-use assets</t>
        </is>
      </c>
      <c r="B4" s="5" t="n">
        <v>415</v>
      </c>
      <c r="C4" s="5" t="n">
        <v>283</v>
      </c>
      <c r="D4" s="5" t="n">
        <v>400</v>
      </c>
    </row>
    <row r="5">
      <c r="A5" s="4" t="inlineStr">
        <is>
          <t>Lease liabilities</t>
        </is>
      </c>
      <c r="B5" s="5" t="n">
        <v>431</v>
      </c>
      <c r="C5" s="4" t="inlineStr">
        <is>
          <t xml:space="preserve"> </t>
        </is>
      </c>
      <c r="D5" s="5" t="n">
        <v>400</v>
      </c>
    </row>
    <row r="6">
      <c r="A6" s="4" t="inlineStr">
        <is>
          <t>Description of Operating lease arrangements, expiring period</t>
        </is>
      </c>
      <c r="B6" s="4" t="inlineStr">
        <is>
          <t>Operating lease arrangements primarily consist of office and warehouse leases expiring at various years through 2028. The facility leases have original lease terms of two to seven years and contain options to extend the lease up to 5 years or terminate the lease.</t>
        </is>
      </c>
      <c r="C6" s="4" t="inlineStr">
        <is>
          <t xml:space="preserve"> </t>
        </is>
      </c>
      <c r="D6" s="4" t="inlineStr">
        <is>
          <t xml:space="preserve"> </t>
        </is>
      </c>
    </row>
    <row r="7">
      <c r="A7" s="4" t="inlineStr">
        <is>
          <t>Weighted average discount rate</t>
        </is>
      </c>
      <c r="B7" s="11" t="n">
        <v>0.0689</v>
      </c>
      <c r="C7" s="11" t="n">
        <v>0.0949</v>
      </c>
      <c r="D7" s="4" t="inlineStr">
        <is>
          <t xml:space="preserve"> </t>
        </is>
      </c>
    </row>
    <row r="8">
      <c r="A8" s="4" t="inlineStr">
        <is>
          <t>Weighted average remaining lease term</t>
        </is>
      </c>
      <c r="B8" s="4" t="inlineStr">
        <is>
          <t>2 years 3 months 18 days</t>
        </is>
      </c>
      <c r="C8" s="4" t="inlineStr">
        <is>
          <t>4 years 5 months 1 day</t>
        </is>
      </c>
      <c r="D8" s="4" t="inlineStr">
        <is>
          <t xml:space="preserve"> </t>
        </is>
      </c>
    </row>
    <row r="9">
      <c r="A9" s="4" t="inlineStr">
        <is>
          <t>Right-of-use assets obtained in exchange for new operating lease liabilities</t>
        </is>
      </c>
      <c r="B9" s="5" t="n">
        <v>0</v>
      </c>
      <c r="C9" s="5" t="n">
        <v>313</v>
      </c>
      <c r="D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4934</v>
      </c>
      <c r="C4" s="5" t="n">
        <v>-51373</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5" t="n">
        <v>311</v>
      </c>
      <c r="C4" s="5" t="n">
        <v>61</v>
      </c>
    </row>
    <row r="5">
      <c r="A5" s="4" t="inlineStr">
        <is>
          <t>Variable lease costs</t>
        </is>
      </c>
      <c r="B5" s="6" t="n">
        <v>74</v>
      </c>
      <c r="C5" s="6" t="n">
        <v>27</v>
      </c>
    </row>
    <row r="6">
      <c r="A6" s="4" t="inlineStr">
        <is>
          <t>Short-term lease costs</t>
        </is>
      </c>
      <c r="B6" s="6" t="n">
        <v>41</v>
      </c>
      <c r="C6" s="6" t="n">
        <v>71</v>
      </c>
    </row>
    <row r="7">
      <c r="A7" s="4" t="inlineStr">
        <is>
          <t>Total lease costs</t>
        </is>
      </c>
      <c r="B7" s="6" t="n">
        <v>426</v>
      </c>
      <c r="C7" s="6" t="n">
        <v>159</v>
      </c>
    </row>
    <row r="8">
      <c r="A8" s="3" t="inlineStr">
        <is>
          <t>Other information:</t>
        </is>
      </c>
      <c r="B8" s="4" t="inlineStr">
        <is>
          <t xml:space="preserve"> </t>
        </is>
      </c>
      <c r="C8" s="4" t="inlineStr">
        <is>
          <t xml:space="preserve"> </t>
        </is>
      </c>
    </row>
    <row r="9">
      <c r="A9" s="4" t="inlineStr">
        <is>
          <t>Cash paid for amounts included in the measurement of operating lease liability</t>
        </is>
      </c>
      <c r="B9" s="5" t="n">
        <v>329</v>
      </c>
      <c r="C9" s="5" t="n">
        <v>4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Rental Payments under Operating Leases (Details) - USD ($) $ in Thousands</t>
        </is>
      </c>
      <c r="B1" s="2" t="inlineStr">
        <is>
          <t>Dec. 31, 2024</t>
        </is>
      </c>
      <c r="C1" s="2" t="inlineStr">
        <is>
          <t>Feb. 02,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5</t>
        </is>
      </c>
      <c r="B3" s="5" t="n">
        <v>282</v>
      </c>
      <c r="C3" s="4" t="inlineStr">
        <is>
          <t xml:space="preserve"> </t>
        </is>
      </c>
      <c r="D3" s="4" t="inlineStr">
        <is>
          <t xml:space="preserve"> </t>
        </is>
      </c>
    </row>
    <row r="4">
      <c r="A4" s="4" t="inlineStr">
        <is>
          <t>2026</t>
        </is>
      </c>
      <c r="B4" s="6" t="n">
        <v>78</v>
      </c>
      <c r="C4" s="4" t="inlineStr">
        <is>
          <t xml:space="preserve"> </t>
        </is>
      </c>
      <c r="D4" s="4" t="inlineStr">
        <is>
          <t xml:space="preserve"> </t>
        </is>
      </c>
    </row>
    <row r="5">
      <c r="A5" s="4" t="inlineStr">
        <is>
          <t>2027</t>
        </is>
      </c>
      <c r="B5" s="6" t="n">
        <v>78</v>
      </c>
      <c r="C5" s="4" t="inlineStr">
        <is>
          <t xml:space="preserve"> </t>
        </is>
      </c>
      <c r="D5" s="4" t="inlineStr">
        <is>
          <t xml:space="preserve"> </t>
        </is>
      </c>
    </row>
    <row r="6">
      <c r="A6" s="4" t="inlineStr">
        <is>
          <t>2028</t>
        </is>
      </c>
      <c r="B6" s="6" t="n">
        <v>33</v>
      </c>
      <c r="C6" s="4" t="inlineStr">
        <is>
          <t xml:space="preserve"> </t>
        </is>
      </c>
      <c r="D6" s="4" t="inlineStr">
        <is>
          <t xml:space="preserve"> </t>
        </is>
      </c>
    </row>
    <row r="7">
      <c r="A7" s="4" t="inlineStr">
        <is>
          <t>2029</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future minimum lease payments</t>
        </is>
      </c>
      <c r="B9" s="6" t="n">
        <v>471</v>
      </c>
      <c r="C9" s="4" t="inlineStr">
        <is>
          <t xml:space="preserve"> </t>
        </is>
      </c>
      <c r="D9" s="4" t="inlineStr">
        <is>
          <t xml:space="preserve"> </t>
        </is>
      </c>
    </row>
    <row r="10">
      <c r="A10" s="4" t="inlineStr">
        <is>
          <t>Less: imputed interest</t>
        </is>
      </c>
      <c r="B10" s="6" t="n">
        <v>-40</v>
      </c>
      <c r="C10" s="4" t="inlineStr">
        <is>
          <t xml:space="preserve"> </t>
        </is>
      </c>
      <c r="D10" s="4" t="inlineStr">
        <is>
          <t xml:space="preserve"> </t>
        </is>
      </c>
    </row>
    <row r="11">
      <c r="A11" s="4" t="inlineStr">
        <is>
          <t>Present value of operating lease liability</t>
        </is>
      </c>
      <c r="B11" s="6" t="n">
        <v>431</v>
      </c>
      <c r="C11" s="5" t="n">
        <v>400</v>
      </c>
      <c r="D11" s="4" t="inlineStr">
        <is>
          <t xml:space="preserve"> </t>
        </is>
      </c>
    </row>
    <row r="12">
      <c r="A12" s="4" t="inlineStr">
        <is>
          <t>Less: current portion of lease liability</t>
        </is>
      </c>
      <c r="B12" s="6" t="n">
        <v>261</v>
      </c>
      <c r="C12" s="4" t="inlineStr">
        <is>
          <t xml:space="preserve"> </t>
        </is>
      </c>
      <c r="D12" s="5" t="n">
        <v>54</v>
      </c>
    </row>
    <row r="13">
      <c r="A13" s="4" t="inlineStr">
        <is>
          <t>Non-current portion of lease liability</t>
        </is>
      </c>
      <c r="B13" s="6" t="n">
        <v>170</v>
      </c>
      <c r="C13" s="4" t="inlineStr">
        <is>
          <t xml:space="preserve"> </t>
        </is>
      </c>
      <c r="D13" s="5" t="n">
        <v>229</v>
      </c>
    </row>
    <row r="14">
      <c r="A14" s="4" t="inlineStr">
        <is>
          <t>Present value of operating lease liability</t>
        </is>
      </c>
      <c r="B14" s="5" t="n">
        <v>431</v>
      </c>
      <c r="C14" s="5" t="n">
        <v>400</v>
      </c>
      <c r="D1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Commitments and Contingencies - Additional Information (Details) - USD ($)</t>
        </is>
      </c>
      <c r="C1" s="2" t="inlineStr">
        <is>
          <t>12 Months Ended</t>
        </is>
      </c>
    </row>
    <row r="2">
      <c r="B2" s="2" t="inlineStr">
        <is>
          <t>Mar. 07, 2024</t>
        </is>
      </c>
      <c r="C2" s="2" t="inlineStr">
        <is>
          <t>Dec. 31, 2024</t>
        </is>
      </c>
      <c r="D2" s="2" t="inlineStr">
        <is>
          <t>Dec. 31, 2023</t>
        </is>
      </c>
      <c r="E2" s="2" t="inlineStr">
        <is>
          <t>Dec. 31, 2017</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aximum total royalty payments</t>
        </is>
      </c>
      <c r="B4" s="4" t="inlineStr">
        <is>
          <t xml:space="preserve"> </t>
        </is>
      </c>
      <c r="C4" s="5" t="n">
        <v>20000</v>
      </c>
      <c r="D4" s="5" t="n">
        <v>200000</v>
      </c>
      <c r="E4" s="5" t="n">
        <v>1000000</v>
      </c>
    </row>
    <row r="5">
      <c r="A5" s="4" t="inlineStr">
        <is>
          <t>Royalty expense</t>
        </is>
      </c>
      <c r="B5" s="4" t="inlineStr">
        <is>
          <t xml:space="preserve"> </t>
        </is>
      </c>
      <c r="C5" s="6" t="n">
        <v>20000</v>
      </c>
      <c r="D5" s="5" t="n">
        <v>200000</v>
      </c>
      <c r="E5" s="5" t="n">
        <v>1000000</v>
      </c>
    </row>
    <row r="6">
      <c r="A6" s="4" t="inlineStr">
        <is>
          <t>Damages sought amount</t>
        </is>
      </c>
      <c r="B6" s="4" t="inlineStr">
        <is>
          <t xml:space="preserve"> </t>
        </is>
      </c>
      <c r="C6" s="12" t="n">
        <v>2206751.5</v>
      </c>
      <c r="D6" s="4" t="inlineStr">
        <is>
          <t xml:space="preserve"> </t>
        </is>
      </c>
      <c r="E6" s="4" t="inlineStr">
        <is>
          <t xml:space="preserve"> </t>
        </is>
      </c>
    </row>
    <row r="7">
      <c r="A7" s="4" t="inlineStr">
        <is>
          <t>Guaranteed minimum payment of royalty</t>
        </is>
      </c>
      <c r="B7" s="4" t="inlineStr">
        <is>
          <t xml:space="preserve"> </t>
        </is>
      </c>
      <c r="C7" s="6" t="n">
        <v>200000</v>
      </c>
      <c r="D7" s="4" t="inlineStr">
        <is>
          <t xml:space="preserve"> </t>
        </is>
      </c>
      <c r="E7" s="4" t="inlineStr">
        <is>
          <t xml:space="preserve"> </t>
        </is>
      </c>
    </row>
    <row r="8">
      <c r="A8" s="4" t="inlineStr">
        <is>
          <t>Monetary arbitration award</t>
        </is>
      </c>
      <c r="B8" s="5" t="n">
        <v>2250000</v>
      </c>
      <c r="C8" s="4" t="inlineStr">
        <is>
          <t xml:space="preserve"> </t>
        </is>
      </c>
      <c r="D8" s="4" t="inlineStr">
        <is>
          <t xml:space="preserve"> </t>
        </is>
      </c>
      <c r="E8" s="4" t="inlineStr">
        <is>
          <t xml:space="preserve"> </t>
        </is>
      </c>
    </row>
    <row r="9">
      <c r="A9" s="4" t="inlineStr">
        <is>
          <t>Accrued expenses and other current liabilities</t>
        </is>
      </c>
      <c r="B9" s="4" t="inlineStr">
        <is>
          <t xml:space="preserve"> </t>
        </is>
      </c>
      <c r="C9" s="5" t="n">
        <v>2100000</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ercentage of cumulative net sales</t>
        </is>
      </c>
      <c r="B12" s="4" t="inlineStr">
        <is>
          <t xml:space="preserve"> </t>
        </is>
      </c>
      <c r="C12" s="4" t="inlineStr">
        <is>
          <t xml:space="preserve"> </t>
        </is>
      </c>
      <c r="D12" s="4" t="inlineStr">
        <is>
          <t xml:space="preserve"> </t>
        </is>
      </c>
      <c r="E12" s="9" t="n">
        <v>0.03</v>
      </c>
    </row>
    <row r="13">
      <c r="A13" s="4" t="inlineStr">
        <is>
          <t>Cumulative net sales</t>
        </is>
      </c>
      <c r="B13" s="4" t="inlineStr">
        <is>
          <t xml:space="preserve"> </t>
        </is>
      </c>
      <c r="C13" s="4" t="inlineStr">
        <is>
          <t xml:space="preserve"> </t>
        </is>
      </c>
      <c r="D13" s="4" t="inlineStr">
        <is>
          <t xml:space="preserve"> </t>
        </is>
      </c>
      <c r="E13" s="5" t="n">
        <v>5000000</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Percentage of cumulative net sales</t>
        </is>
      </c>
      <c r="B16" s="4" t="inlineStr">
        <is>
          <t xml:space="preserve"> </t>
        </is>
      </c>
      <c r="C16" s="4" t="inlineStr">
        <is>
          <t xml:space="preserve"> </t>
        </is>
      </c>
      <c r="D16" s="4" t="inlineStr">
        <is>
          <t xml:space="preserve"> </t>
        </is>
      </c>
      <c r="E16" s="9" t="n">
        <v>0.01</v>
      </c>
    </row>
    <row r="17">
      <c r="A17" s="4" t="inlineStr">
        <is>
          <t>Cumulative net sales</t>
        </is>
      </c>
      <c r="B17" s="4" t="inlineStr">
        <is>
          <t xml:space="preserve"> </t>
        </is>
      </c>
      <c r="C17" s="4" t="inlineStr">
        <is>
          <t xml:space="preserve"> </t>
        </is>
      </c>
      <c r="D17" s="4" t="inlineStr">
        <is>
          <t xml:space="preserve"> </t>
        </is>
      </c>
      <c r="E17" s="5" t="n">
        <v>5000000</v>
      </c>
    </row>
  </sheetData>
  <mergeCells count="2">
    <mergeCell ref="C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F1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5" customWidth="1" min="12" max="12"/>
    <col width="15" customWidth="1" min="13" max="13"/>
    <col width="14" customWidth="1" min="14" max="14"/>
    <col width="15" customWidth="1" min="15" max="15"/>
    <col width="15" customWidth="1" min="16" max="16"/>
    <col width="15"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holders' Equity (Deficit) - Additional Information (Details) - USD ($)</t>
        </is>
      </c>
      <c r="I1" s="2" t="inlineStr">
        <is>
          <t>1 Months Ended</t>
        </is>
      </c>
      <c r="L1" s="2" t="inlineStr">
        <is>
          <t>2 Months Ended</t>
        </is>
      </c>
      <c r="M1" s="2" t="inlineStr">
        <is>
          <t>3 Months Ended</t>
        </is>
      </c>
      <c r="O1" s="2" t="inlineStr">
        <is>
          <t>5 Months Ended</t>
        </is>
      </c>
      <c r="P1" s="2" t="inlineStr">
        <is>
          <t>6 Months Ended</t>
        </is>
      </c>
      <c r="Q1" s="2" t="inlineStr">
        <is>
          <t>7 Months Ended</t>
        </is>
      </c>
      <c r="R1" s="2" t="inlineStr">
        <is>
          <t>12 Months Ended</t>
        </is>
      </c>
    </row>
    <row r="2">
      <c r="B2" s="2" t="inlineStr">
        <is>
          <t>Mar. 04, 2025</t>
        </is>
      </c>
      <c r="C2" s="2" t="inlineStr">
        <is>
          <t>Mar. 03, 2025</t>
        </is>
      </c>
      <c r="D2" s="2" t="inlineStr">
        <is>
          <t>Jan. 28, 2025</t>
        </is>
      </c>
      <c r="E2" s="2" t="inlineStr">
        <is>
          <t>Nov. 21, 2024</t>
        </is>
      </c>
      <c r="F2" s="2" t="inlineStr">
        <is>
          <t>Jun. 25, 2024</t>
        </is>
      </c>
      <c r="G2" s="2" t="inlineStr">
        <is>
          <t>Feb. 02, 2024</t>
        </is>
      </c>
      <c r="H2" s="2" t="inlineStr">
        <is>
          <t>Feb. 01, 2024</t>
        </is>
      </c>
      <c r="I2" s="2" t="inlineStr">
        <is>
          <t>Jul. 31, 2024</t>
        </is>
      </c>
      <c r="J2" s="2" t="inlineStr">
        <is>
          <t>Jun. 30, 2024</t>
        </is>
      </c>
      <c r="K2" s="2" t="inlineStr">
        <is>
          <t>May 31, 2024</t>
        </is>
      </c>
      <c r="L2" s="2" t="inlineStr">
        <is>
          <t>Dec. 31, 2024</t>
        </is>
      </c>
      <c r="M2" s="2" t="inlineStr">
        <is>
          <t>Mar. 31, 2025</t>
        </is>
      </c>
      <c r="N2" s="2" t="inlineStr">
        <is>
          <t>Nov. 30, 2024</t>
        </is>
      </c>
      <c r="O2" s="2" t="inlineStr">
        <is>
          <t>May 31, 2024</t>
        </is>
      </c>
      <c r="P2" s="2" t="inlineStr">
        <is>
          <t>Jun. 30, 2024</t>
        </is>
      </c>
      <c r="Q2" s="2" t="inlineStr">
        <is>
          <t>Dec. 31, 2024</t>
        </is>
      </c>
      <c r="R2" s="2" t="inlineStr">
        <is>
          <t>Dec. 31, 2024</t>
        </is>
      </c>
      <c r="S2" s="2" t="inlineStr">
        <is>
          <t>Dec. 31, 2023</t>
        </is>
      </c>
      <c r="T2" s="2" t="inlineStr">
        <is>
          <t>Feb. 04, 2025</t>
        </is>
      </c>
      <c r="U2" s="2" t="inlineStr">
        <is>
          <t>Nov. 11, 2024</t>
        </is>
      </c>
      <c r="V2" s="2" t="inlineStr">
        <is>
          <t>Nov. 08, 2024</t>
        </is>
      </c>
      <c r="W2" s="2" t="inlineStr">
        <is>
          <t>Oct. 01, 2024</t>
        </is>
      </c>
      <c r="X2" s="2" t="inlineStr">
        <is>
          <t>Sep. 30, 2024</t>
        </is>
      </c>
      <c r="Y2" s="2" t="inlineStr">
        <is>
          <t>Jun. 28, 2024</t>
        </is>
      </c>
      <c r="Z2" s="2" t="inlineStr">
        <is>
          <t>Jun. 14, 2024</t>
        </is>
      </c>
      <c r="AA2" s="2" t="inlineStr">
        <is>
          <t>Jun. 13, 2024</t>
        </is>
      </c>
      <c r="AB2" s="2" t="inlineStr">
        <is>
          <t>Apr. 18, 2024</t>
        </is>
      </c>
      <c r="AC2" s="2" t="inlineStr">
        <is>
          <t>Dec. 07, 2023</t>
        </is>
      </c>
      <c r="AD2" s="2" t="inlineStr">
        <is>
          <t>Feb. 28, 2023</t>
        </is>
      </c>
      <c r="AE2" s="2" t="inlineStr">
        <is>
          <t>Jan. 31, 2023</t>
        </is>
      </c>
      <c r="A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00000000</v>
      </c>
      <c r="M4" s="4" t="inlineStr">
        <is>
          <t xml:space="preserve"> </t>
        </is>
      </c>
      <c r="N4" s="4" t="inlineStr">
        <is>
          <t xml:space="preserve"> </t>
        </is>
      </c>
      <c r="O4" s="4" t="inlineStr">
        <is>
          <t xml:space="preserve"> </t>
        </is>
      </c>
      <c r="P4" s="4" t="inlineStr">
        <is>
          <t xml:space="preserve"> </t>
        </is>
      </c>
      <c r="Q4" s="6" t="n">
        <v>900000000</v>
      </c>
      <c r="R4" s="6" t="n">
        <v>900000000</v>
      </c>
      <c r="S4" s="6" t="n">
        <v>900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4" t="inlineStr">
        <is>
          <t xml:space="preserve"> </t>
        </is>
      </c>
      <c r="P5" s="4" t="inlineStr">
        <is>
          <t xml:space="preserve"> </t>
        </is>
      </c>
      <c r="Q5" s="7" t="n">
        <v>0.0001</v>
      </c>
      <c r="R5" s="7" t="n">
        <v>0.0001</v>
      </c>
      <c r="S5" s="7" t="n">
        <v>0.0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02102</v>
      </c>
      <c r="M6" s="4" t="inlineStr">
        <is>
          <t xml:space="preserve"> </t>
        </is>
      </c>
      <c r="N6" s="4" t="inlineStr">
        <is>
          <t xml:space="preserve"> </t>
        </is>
      </c>
      <c r="O6" s="4" t="inlineStr">
        <is>
          <t xml:space="preserve"> </t>
        </is>
      </c>
      <c r="P6" s="4" t="inlineStr">
        <is>
          <t xml:space="preserve"> </t>
        </is>
      </c>
      <c r="Q6" s="6" t="n">
        <v>1402102</v>
      </c>
      <c r="R6" s="6" t="n">
        <v>1402102</v>
      </c>
      <c r="S6" s="6" t="n">
        <v>3548</v>
      </c>
      <c r="T6" s="4" t="inlineStr">
        <is>
          <t xml:space="preserve"> </t>
        </is>
      </c>
      <c r="U6" s="6" t="n">
        <v>417870</v>
      </c>
      <c r="V6" s="6" t="n">
        <v>41787040</v>
      </c>
      <c r="W6" s="4" t="inlineStr">
        <is>
          <t xml:space="preserve"> </t>
        </is>
      </c>
      <c r="X6" s="4" t="inlineStr">
        <is>
          <t xml:space="preserve"> </t>
        </is>
      </c>
      <c r="Y6" s="4" t="inlineStr">
        <is>
          <t xml:space="preserve"> </t>
        </is>
      </c>
      <c r="Z6" s="6" t="n">
        <v>664526</v>
      </c>
      <c r="AA6" s="6" t="n">
        <v>26581056</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02102</v>
      </c>
      <c r="M7" s="4" t="inlineStr">
        <is>
          <t xml:space="preserve"> </t>
        </is>
      </c>
      <c r="N7" s="4" t="inlineStr">
        <is>
          <t xml:space="preserve"> </t>
        </is>
      </c>
      <c r="O7" s="4" t="inlineStr">
        <is>
          <t xml:space="preserve"> </t>
        </is>
      </c>
      <c r="P7" s="4" t="inlineStr">
        <is>
          <t xml:space="preserve"> </t>
        </is>
      </c>
      <c r="Q7" s="6" t="n">
        <v>1402102</v>
      </c>
      <c r="R7" s="6" t="n">
        <v>1402102</v>
      </c>
      <c r="S7" s="6" t="n">
        <v>3548</v>
      </c>
      <c r="T7" s="4" t="inlineStr">
        <is>
          <t xml:space="preserve"> </t>
        </is>
      </c>
      <c r="U7" s="6" t="n">
        <v>417870</v>
      </c>
      <c r="V7" s="6" t="n">
        <v>41787040</v>
      </c>
      <c r="W7" s="4" t="inlineStr">
        <is>
          <t xml:space="preserve"> </t>
        </is>
      </c>
      <c r="X7" s="4" t="inlineStr">
        <is>
          <t xml:space="preserve"> </t>
        </is>
      </c>
      <c r="Y7" s="4" t="inlineStr">
        <is>
          <t xml:space="preserve"> </t>
        </is>
      </c>
      <c r="Z7" s="6" t="n">
        <v>664526</v>
      </c>
      <c r="AA7" s="6" t="n">
        <v>26581056</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00</v>
      </c>
      <c r="M8" s="4" t="inlineStr">
        <is>
          <t xml:space="preserve"> </t>
        </is>
      </c>
      <c r="N8" s="4" t="inlineStr">
        <is>
          <t xml:space="preserve"> </t>
        </is>
      </c>
      <c r="O8" s="4" t="inlineStr">
        <is>
          <t xml:space="preserve"> </t>
        </is>
      </c>
      <c r="P8" s="4" t="inlineStr">
        <is>
          <t xml:space="preserve"> </t>
        </is>
      </c>
      <c r="Q8" s="6" t="n">
        <v>200000000</v>
      </c>
      <c r="R8" s="6" t="n">
        <v>200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001</v>
      </c>
      <c r="M9" s="4" t="inlineStr">
        <is>
          <t xml:space="preserve"> </t>
        </is>
      </c>
      <c r="N9" s="4" t="inlineStr">
        <is>
          <t xml:space="preserve"> </t>
        </is>
      </c>
      <c r="O9" s="4" t="inlineStr">
        <is>
          <t xml:space="preserve"> </t>
        </is>
      </c>
      <c r="P9" s="4" t="inlineStr">
        <is>
          <t xml:space="preserve"> </t>
        </is>
      </c>
      <c r="Q9" s="7" t="n">
        <v>0.0001</v>
      </c>
      <c r="R9" s="7" t="n">
        <v>0.000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Issuance of Common stock up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400</v>
      </c>
      <c r="M10" s="4" t="inlineStr">
        <is>
          <t xml:space="preserve"> </t>
        </is>
      </c>
      <c r="N10" s="4" t="inlineStr">
        <is>
          <t xml:space="preserve"> </t>
        </is>
      </c>
      <c r="O10" s="4" t="inlineStr">
        <is>
          <t xml:space="preserve"> </t>
        </is>
      </c>
      <c r="P10" s="4" t="inlineStr">
        <is>
          <t xml:space="preserve"> </t>
        </is>
      </c>
      <c r="Q10" s="4" t="inlineStr">
        <is>
          <t xml:space="preserve"> </t>
        </is>
      </c>
      <c r="R10" s="5" t="n">
        <v>1502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onvertabl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949000</v>
      </c>
      <c r="S11" s="5" t="n">
        <v>4521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Issuance of common stock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950000</v>
      </c>
      <c r="S12" s="5" t="n">
        <v>4521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Issuance of shares upon conversion</t>
        </is>
      </c>
      <c r="B15" s="4" t="inlineStr">
        <is>
          <t xml:space="preserve"> </t>
        </is>
      </c>
      <c r="C15" s="4" t="inlineStr">
        <is>
          <t xml:space="preserve"> </t>
        </is>
      </c>
      <c r="D15" s="6" t="n">
        <v>8269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onvertable amount</t>
        </is>
      </c>
      <c r="B16" s="5" t="n">
        <v>1212400</v>
      </c>
      <c r="C16" s="5" t="n">
        <v>1212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Issuance of common stock upon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98968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lass A Common Stock [Member] | Rights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437</v>
      </c>
      <c r="M20" s="4" t="inlineStr">
        <is>
          <t xml:space="preserve"> </t>
        </is>
      </c>
      <c r="N20" s="4" t="inlineStr">
        <is>
          <t xml:space="preserve"> </t>
        </is>
      </c>
      <c r="O20" s="4" t="inlineStr">
        <is>
          <t xml:space="preserve"> </t>
        </is>
      </c>
      <c r="P20" s="4" t="inlineStr">
        <is>
          <t xml:space="preserve"> </t>
        </is>
      </c>
      <c r="Q20" s="6" t="n">
        <v>2437</v>
      </c>
      <c r="R20" s="6" t="n">
        <v>243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2169</v>
      </c>
      <c r="AE20" s="6" t="n">
        <v>2169</v>
      </c>
      <c r="AF20" s="6" t="n">
        <v>268</v>
      </c>
    </row>
    <row r="21">
      <c r="A21" s="4" t="inlineStr">
        <is>
          <t>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2040</v>
      </c>
      <c r="AE21" s="4" t="inlineStr">
        <is>
          <t xml:space="preserve"> </t>
        </is>
      </c>
      <c r="AF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0</v>
      </c>
      <c r="M24" s="4" t="inlineStr">
        <is>
          <t xml:space="preserve"> </t>
        </is>
      </c>
      <c r="N24" s="4" t="inlineStr">
        <is>
          <t xml:space="preserve"> </t>
        </is>
      </c>
      <c r="O24" s="4" t="inlineStr">
        <is>
          <t xml:space="preserve"> </t>
        </is>
      </c>
      <c r="P24" s="4" t="inlineStr">
        <is>
          <t xml:space="preserve"> </t>
        </is>
      </c>
      <c r="Q24" s="6" t="n">
        <v>5000000</v>
      </c>
      <c r="R24" s="6" t="n">
        <v>50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9" t="n">
        <v>0.08</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ercentage of common stock outstanding regarding voluntary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0.1999</v>
      </c>
      <c r="M26" s="4" t="inlineStr">
        <is>
          <t xml:space="preserve"> </t>
        </is>
      </c>
      <c r="N26" s="4" t="inlineStr">
        <is>
          <t xml:space="preserve"> </t>
        </is>
      </c>
      <c r="O26" s="4" t="inlineStr">
        <is>
          <t xml:space="preserve"> </t>
        </is>
      </c>
      <c r="P26" s="4" t="inlineStr">
        <is>
          <t xml:space="preserve"> </t>
        </is>
      </c>
      <c r="Q26" s="11" t="n">
        <v>0.1999</v>
      </c>
      <c r="R26" s="11" t="n">
        <v>0.1999</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209666</v>
      </c>
      <c r="X27" s="6" t="n">
        <v>59668</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onvertabl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Series A preferred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10000000</v>
      </c>
      <c r="Z31" s="4" t="inlineStr">
        <is>
          <t xml:space="preserve"> </t>
        </is>
      </c>
      <c r="AA31" s="4" t="inlineStr">
        <is>
          <t xml:space="preserve"> </t>
        </is>
      </c>
      <c r="AB31" s="6" t="n">
        <v>7000000</v>
      </c>
      <c r="AC31" s="4" t="inlineStr">
        <is>
          <t xml:space="preserve"> </t>
        </is>
      </c>
      <c r="AD31" s="4" t="inlineStr">
        <is>
          <t xml:space="preserve"> </t>
        </is>
      </c>
      <c r="AE31" s="4" t="inlineStr">
        <is>
          <t xml:space="preserve"> </t>
        </is>
      </c>
      <c r="AF31" s="4" t="inlineStr">
        <is>
          <t xml:space="preserve"> </t>
        </is>
      </c>
    </row>
    <row r="32">
      <c r="A32" s="4" t="inlineStr">
        <is>
          <t>Series A preferred stock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7000000</v>
      </c>
      <c r="Z34" s="4" t="inlineStr">
        <is>
          <t xml:space="preserve"> </t>
        </is>
      </c>
      <c r="AA34" s="4" t="inlineStr">
        <is>
          <t xml:space="preserve"> </t>
        </is>
      </c>
      <c r="AB34" s="6" t="n">
        <v>5000000</v>
      </c>
      <c r="AC34" s="4" t="inlineStr">
        <is>
          <t xml:space="preserve"> </t>
        </is>
      </c>
      <c r="AD34" s="4" t="inlineStr">
        <is>
          <t xml:space="preserve"> </t>
        </is>
      </c>
      <c r="AE34" s="4" t="inlineStr">
        <is>
          <t xml:space="preserve"> </t>
        </is>
      </c>
      <c r="AF34" s="4" t="inlineStr">
        <is>
          <t xml:space="preserve"> </t>
        </is>
      </c>
    </row>
    <row r="35">
      <c r="A35" s="4" t="inlineStr">
        <is>
          <t>Preferred stock convers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12 months</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Series A preferred stock [Member] | 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269334</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269334</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eries A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Issuance of Common stock upon conversion of Series A preferr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19794</v>
      </c>
      <c r="M42" s="4" t="inlineStr">
        <is>
          <t xml:space="preserve"> </t>
        </is>
      </c>
      <c r="N42" s="4" t="inlineStr">
        <is>
          <t xml:space="preserve"> </t>
        </is>
      </c>
      <c r="O42" s="4" t="inlineStr">
        <is>
          <t xml:space="preserve"> </t>
        </is>
      </c>
      <c r="P42" s="4" t="inlineStr">
        <is>
          <t xml:space="preserve"> </t>
        </is>
      </c>
      <c r="Q42" s="4" t="inlineStr">
        <is>
          <t xml:space="preserve"> </t>
        </is>
      </c>
      <c r="R42" s="6" t="n">
        <v>-919794</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Series B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eferred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500000</v>
      </c>
      <c r="M45" s="4" t="inlineStr">
        <is>
          <t xml:space="preserve"> </t>
        </is>
      </c>
      <c r="N45" s="4" t="inlineStr">
        <is>
          <t xml:space="preserve"> </t>
        </is>
      </c>
      <c r="O45" s="4" t="inlineStr">
        <is>
          <t xml:space="preserve"> </t>
        </is>
      </c>
      <c r="P45" s="4" t="inlineStr">
        <is>
          <t xml:space="preserve"> </t>
        </is>
      </c>
      <c r="Q45" s="6" t="n">
        <v>1500000</v>
      </c>
      <c r="R45" s="6" t="n">
        <v>15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ercentage of common stock outstanding regarding voluntary conver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1999</v>
      </c>
      <c r="M46" s="4" t="inlineStr">
        <is>
          <t xml:space="preserve"> </t>
        </is>
      </c>
      <c r="N46" s="4" t="inlineStr">
        <is>
          <t xml:space="preserve"> </t>
        </is>
      </c>
      <c r="O46" s="4" t="inlineStr">
        <is>
          <t xml:space="preserve"> </t>
        </is>
      </c>
      <c r="P46" s="4" t="inlineStr">
        <is>
          <t xml:space="preserve"> </t>
        </is>
      </c>
      <c r="Q46" s="11" t="n">
        <v>0.1999</v>
      </c>
      <c r="R46" s="11" t="n">
        <v>0.1999</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00000</v>
      </c>
      <c r="M49" s="4" t="inlineStr">
        <is>
          <t xml:space="preserve"> </t>
        </is>
      </c>
      <c r="N49" s="4" t="inlineStr">
        <is>
          <t xml:space="preserve"> </t>
        </is>
      </c>
      <c r="O49" s="4" t="inlineStr">
        <is>
          <t xml:space="preserve"> </t>
        </is>
      </c>
      <c r="P49" s="4" t="inlineStr">
        <is>
          <t xml:space="preserve"> </t>
        </is>
      </c>
      <c r="Q49" s="6" t="n">
        <v>5000000</v>
      </c>
      <c r="R49" s="6" t="n">
        <v>5000000</v>
      </c>
      <c r="S49" s="6" t="n">
        <v>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0.0001</v>
      </c>
      <c r="M50" s="4" t="inlineStr">
        <is>
          <t xml:space="preserve"> </t>
        </is>
      </c>
      <c r="N50" s="4" t="inlineStr">
        <is>
          <t xml:space="preserve"> </t>
        </is>
      </c>
      <c r="O50" s="4" t="inlineStr">
        <is>
          <t xml:space="preserve"> </t>
        </is>
      </c>
      <c r="P50" s="4" t="inlineStr">
        <is>
          <t xml:space="preserve"> </t>
        </is>
      </c>
      <c r="Q50" s="7" t="n">
        <v>0.0001</v>
      </c>
      <c r="R50" s="7" t="n">
        <v>0.0001</v>
      </c>
      <c r="S50" s="7" t="n">
        <v>0.0001</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0.1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ercentage of common stock outstanding regarding voluntary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1" t="n">
        <v>0.1999</v>
      </c>
      <c r="M52" s="4" t="inlineStr">
        <is>
          <t xml:space="preserve"> </t>
        </is>
      </c>
      <c r="N52" s="4" t="inlineStr">
        <is>
          <t xml:space="preserve"> </t>
        </is>
      </c>
      <c r="O52" s="4" t="inlineStr">
        <is>
          <t xml:space="preserve"> </t>
        </is>
      </c>
      <c r="P52" s="4" t="inlineStr">
        <is>
          <t xml:space="preserve"> </t>
        </is>
      </c>
      <c r="Q52" s="11" t="n">
        <v>0.1999</v>
      </c>
      <c r="R52" s="11" t="n">
        <v>0.1999</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2861128</v>
      </c>
      <c r="M53" s="4" t="inlineStr">
        <is>
          <t xml:space="preserve"> </t>
        </is>
      </c>
      <c r="N53" s="4" t="inlineStr">
        <is>
          <t xml:space="preserve"> </t>
        </is>
      </c>
      <c r="O53" s="4" t="inlineStr">
        <is>
          <t xml:space="preserve"> </t>
        </is>
      </c>
      <c r="P53" s="4" t="inlineStr">
        <is>
          <t xml:space="preserve"> </t>
        </is>
      </c>
      <c r="Q53" s="6" t="n">
        <v>2861128</v>
      </c>
      <c r="R53" s="6" t="n">
        <v>2861128</v>
      </c>
      <c r="S53" s="6" t="n">
        <v>0</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Preferred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861128</v>
      </c>
      <c r="M54" s="4" t="inlineStr">
        <is>
          <t xml:space="preserve"> </t>
        </is>
      </c>
      <c r="N54" s="4" t="inlineStr">
        <is>
          <t xml:space="preserve"> </t>
        </is>
      </c>
      <c r="O54" s="4" t="inlineStr">
        <is>
          <t xml:space="preserve"> </t>
        </is>
      </c>
      <c r="P54" s="4" t="inlineStr">
        <is>
          <t xml:space="preserve"> </t>
        </is>
      </c>
      <c r="Q54" s="6" t="n">
        <v>2861128</v>
      </c>
      <c r="R54" s="6" t="n">
        <v>2861128</v>
      </c>
      <c r="S54" s="6" t="n">
        <v>0</v>
      </c>
      <c r="T54" s="4" t="inlineStr">
        <is>
          <t xml:space="preserve"> </t>
        </is>
      </c>
      <c r="U54" s="4" t="inlineStr">
        <is>
          <t xml:space="preserve"> </t>
        </is>
      </c>
      <c r="V54" s="4" t="inlineStr">
        <is>
          <t xml:space="preserve"> </t>
        </is>
      </c>
      <c r="W54" s="4" t="inlineStr">
        <is>
          <t xml:space="preserve"> </t>
        </is>
      </c>
      <c r="X54" s="6" t="n">
        <v>2861128</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ividends decla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Dividend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Series C Preferred Stock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referred stock convers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18 months</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900000000</v>
      </c>
      <c r="M62" s="4" t="inlineStr">
        <is>
          <t xml:space="preserve"> </t>
        </is>
      </c>
      <c r="N62" s="4" t="inlineStr">
        <is>
          <t xml:space="preserve"> </t>
        </is>
      </c>
      <c r="O62" s="4" t="inlineStr">
        <is>
          <t xml:space="preserve"> </t>
        </is>
      </c>
      <c r="P62" s="4" t="inlineStr">
        <is>
          <t xml:space="preserve"> </t>
        </is>
      </c>
      <c r="Q62" s="6" t="n">
        <v>900000000</v>
      </c>
      <c r="R62" s="6" t="n">
        <v>900000000</v>
      </c>
      <c r="S62" s="6" t="n">
        <v>9000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Common stock, 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0.0001</v>
      </c>
      <c r="M63" s="4" t="inlineStr">
        <is>
          <t xml:space="preserve"> </t>
        </is>
      </c>
      <c r="N63" s="4" t="inlineStr">
        <is>
          <t xml:space="preserve"> </t>
        </is>
      </c>
      <c r="O63" s="4" t="inlineStr">
        <is>
          <t xml:space="preserve"> </t>
        </is>
      </c>
      <c r="P63" s="4" t="inlineStr">
        <is>
          <t xml:space="preserve"> </t>
        </is>
      </c>
      <c r="Q63" s="7" t="n">
        <v>0.0001</v>
      </c>
      <c r="R63" s="7" t="n">
        <v>0.0001</v>
      </c>
      <c r="S63" s="7" t="n">
        <v>0.0001</v>
      </c>
      <c r="T63" s="4" t="inlineStr">
        <is>
          <t xml:space="preserve"> </t>
        </is>
      </c>
      <c r="U63" s="4" t="inlineStr">
        <is>
          <t xml:space="preserve"> </t>
        </is>
      </c>
      <c r="V63" s="7" t="n">
        <v>0.0001</v>
      </c>
      <c r="W63" s="4" t="inlineStr">
        <is>
          <t xml:space="preserve"> </t>
        </is>
      </c>
      <c r="X63" s="4" t="inlineStr">
        <is>
          <t xml:space="preserve"> </t>
        </is>
      </c>
      <c r="Y63" s="4" t="inlineStr">
        <is>
          <t xml:space="preserve"> </t>
        </is>
      </c>
      <c r="Z63" s="4" t="inlineStr">
        <is>
          <t xml:space="preserve"> </t>
        </is>
      </c>
      <c r="AA63" s="7" t="n">
        <v>0.0001</v>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402102</v>
      </c>
      <c r="M64" s="4" t="inlineStr">
        <is>
          <t xml:space="preserve"> </t>
        </is>
      </c>
      <c r="N64" s="4" t="inlineStr">
        <is>
          <t xml:space="preserve"> </t>
        </is>
      </c>
      <c r="O64" s="4" t="inlineStr">
        <is>
          <t xml:space="preserve"> </t>
        </is>
      </c>
      <c r="P64" s="4" t="inlineStr">
        <is>
          <t xml:space="preserve"> </t>
        </is>
      </c>
      <c r="Q64" s="6" t="n">
        <v>1402102</v>
      </c>
      <c r="R64" s="6" t="n">
        <v>1402102</v>
      </c>
      <c r="S64" s="6" t="n">
        <v>3548</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402102</v>
      </c>
      <c r="M65" s="4" t="inlineStr">
        <is>
          <t xml:space="preserve"> </t>
        </is>
      </c>
      <c r="N65" s="4" t="inlineStr">
        <is>
          <t xml:space="preserve"> </t>
        </is>
      </c>
      <c r="O65" s="4" t="inlineStr">
        <is>
          <t xml:space="preserve"> </t>
        </is>
      </c>
      <c r="P65" s="4" t="inlineStr">
        <is>
          <t xml:space="preserve"> </t>
        </is>
      </c>
      <c r="Q65" s="6" t="n">
        <v>1402102</v>
      </c>
      <c r="R65" s="6" t="n">
        <v>1402102</v>
      </c>
      <c r="S65" s="6" t="n">
        <v>3548</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Issuance of common stock from equity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07</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74408</v>
      </c>
      <c r="S67" s="6" t="n">
        <v>2169</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1 for 40 reverse stock split share round up</t>
        </is>
      </c>
      <c r="B68" s="4" t="inlineStr">
        <is>
          <t xml:space="preserve"> </t>
        </is>
      </c>
      <c r="C68" s="4" t="inlineStr">
        <is>
          <t xml:space="preserve"> </t>
        </is>
      </c>
      <c r="D68" s="4" t="inlineStr">
        <is>
          <t xml:space="preserve"> </t>
        </is>
      </c>
      <c r="E68" s="4" t="inlineStr">
        <is>
          <t xml:space="preserve"> </t>
        </is>
      </c>
      <c r="F68" s="6" t="n">
        <v>1003</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1003</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Reverse stock split share round up</t>
        </is>
      </c>
      <c r="B69" s="4" t="inlineStr">
        <is>
          <t xml:space="preserve"> </t>
        </is>
      </c>
      <c r="C69" s="4" t="inlineStr">
        <is>
          <t xml:space="preserve"> </t>
        </is>
      </c>
      <c r="D69" s="4" t="inlineStr">
        <is>
          <t xml:space="preserve"> </t>
        </is>
      </c>
      <c r="E69" s="6" t="n">
        <v>21771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217717</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Issuance of common stock upon acquisition of CLMBR, Inc, Shares</t>
        </is>
      </c>
      <c r="B70" s="4" t="inlineStr">
        <is>
          <t xml:space="preserve"> </t>
        </is>
      </c>
      <c r="C70" s="4" t="inlineStr">
        <is>
          <t xml:space="preserve"> </t>
        </is>
      </c>
      <c r="D70" s="4" t="inlineStr">
        <is>
          <t xml:space="preserve"> </t>
        </is>
      </c>
      <c r="E70" s="4" t="inlineStr">
        <is>
          <t xml:space="preserve"> </t>
        </is>
      </c>
      <c r="F70" s="4" t="inlineStr">
        <is>
          <t xml:space="preserve"> </t>
        </is>
      </c>
      <c r="G70" s="6" t="n">
        <v>35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357</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tock issued upon exercis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31</v>
      </c>
      <c r="S71" s="6" t="n">
        <v>85</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Issuance of Common stock upon extinguishment of deb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35161</v>
      </c>
      <c r="O72" s="4" t="inlineStr">
        <is>
          <t xml:space="preserve"> </t>
        </is>
      </c>
      <c r="P72" s="4" t="inlineStr">
        <is>
          <t xml:space="preserve"> </t>
        </is>
      </c>
      <c r="Q72" s="4" t="inlineStr">
        <is>
          <t xml:space="preserve"> </t>
        </is>
      </c>
      <c r="R72" s="6" t="n">
        <v>235161</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Issuance of Common stock upon conversion of Series A preferred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262051</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Issuance of shares upon convers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882</v>
      </c>
      <c r="Q74" s="4" t="inlineStr">
        <is>
          <t xml:space="preserve"> </t>
        </is>
      </c>
      <c r="R74" s="6" t="n">
        <v>2882</v>
      </c>
      <c r="S74" s="6" t="n">
        <v>142</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ssuance of shares upon issuance of convertible not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88</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188</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Issuance of Common stock upon waiver to enter into Not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63</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Issuance of common stock upon conver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ommon Stock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ommon stock, par value</t>
        </is>
      </c>
      <c r="B80" s="4" t="inlineStr">
        <is>
          <t xml:space="preserve"> </t>
        </is>
      </c>
      <c r="C80" s="4" t="inlineStr">
        <is>
          <t xml:space="preserve"> </t>
        </is>
      </c>
      <c r="D80" s="7" t="n">
        <v>0.0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instrument, 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8" t="n">
        <v>2.04</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Common Stock [Member] | Best Efforts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mmon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0001</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Issuance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1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21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Share issu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4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ommon Stock [Member] | At The Market Offering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ommon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0.0001</v>
      </c>
      <c r="M89" s="4" t="inlineStr">
        <is>
          <t xml:space="preserve"> </t>
        </is>
      </c>
      <c r="N89" s="4" t="inlineStr">
        <is>
          <t xml:space="preserve"> </t>
        </is>
      </c>
      <c r="O89" s="4" t="inlineStr">
        <is>
          <t xml:space="preserve"> </t>
        </is>
      </c>
      <c r="P89" s="4" t="inlineStr">
        <is>
          <t xml:space="preserve"> </t>
        </is>
      </c>
      <c r="Q89" s="7" t="n">
        <v>0.0001</v>
      </c>
      <c r="R89" s="7" t="n">
        <v>0.0001</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Issuan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648700</v>
      </c>
      <c r="R90" s="6" t="n">
        <v>648700</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Common Stock [Member] | Equity Line of Credi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0.0001</v>
      </c>
      <c r="L93" s="4" t="inlineStr">
        <is>
          <t xml:space="preserve"> </t>
        </is>
      </c>
      <c r="M93" s="4" t="inlineStr">
        <is>
          <t xml:space="preserve"> </t>
        </is>
      </c>
      <c r="N93" s="4" t="inlineStr">
        <is>
          <t xml:space="preserve"> </t>
        </is>
      </c>
      <c r="O93" s="7" t="n">
        <v>0.000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Issuance of common stock from equity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407</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mmon Stock [Member] | Registered Offering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ommon stock, pa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3" t="n">
        <v>0.0001</v>
      </c>
      <c r="L97" s="4" t="inlineStr">
        <is>
          <t xml:space="preserve"> </t>
        </is>
      </c>
      <c r="M97" s="4" t="inlineStr">
        <is>
          <t xml:space="preserve"> </t>
        </is>
      </c>
      <c r="N97" s="4" t="inlineStr">
        <is>
          <t xml:space="preserve"> </t>
        </is>
      </c>
      <c r="O97" s="7" t="n">
        <v>0.000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hare issu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704</v>
      </c>
      <c r="L98" s="4" t="inlineStr">
        <is>
          <t xml:space="preserve"> </t>
        </is>
      </c>
      <c r="M98" s="4" t="inlineStr">
        <is>
          <t xml:space="preserve"> </t>
        </is>
      </c>
      <c r="N98" s="4" t="inlineStr">
        <is>
          <t xml:space="preserve"> </t>
        </is>
      </c>
      <c r="O98" s="5" t="n">
        <v>704</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Warrants [Member] | Registered Offering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ommon stock, war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420</v>
      </c>
      <c r="L101" s="4" t="inlineStr">
        <is>
          <t xml:space="preserve"> </t>
        </is>
      </c>
      <c r="M101" s="4" t="inlineStr">
        <is>
          <t xml:space="preserve"> </t>
        </is>
      </c>
      <c r="N101" s="4" t="inlineStr">
        <is>
          <t xml:space="preserve"> </t>
        </is>
      </c>
      <c r="O101" s="6" t="n">
        <v>142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ommon Stock Warrants Best Efforts Pre-Fund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Common stock, pa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000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Common stock,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6269</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Share issue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140.9</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December 2023 Convertibl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Debt instrument, conversion 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5" t="n">
        <v>5000</v>
      </c>
      <c r="AD109" s="4" t="inlineStr">
        <is>
          <t xml:space="preserve"> </t>
        </is>
      </c>
      <c r="AE109" s="4" t="inlineStr">
        <is>
          <t xml:space="preserve"> </t>
        </is>
      </c>
      <c r="AF109" s="4" t="inlineStr">
        <is>
          <t xml:space="preserve"> </t>
        </is>
      </c>
    </row>
    <row r="110">
      <c r="A110" s="4" t="inlineStr">
        <is>
          <t>Issuance of shares upon convers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2882</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onvertabl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1900000</v>
      </c>
      <c r="Q111" s="4" t="inlineStr">
        <is>
          <t xml:space="preserve"> </t>
        </is>
      </c>
      <c r="R111" s="5" t="n">
        <v>190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cember 2023 Convertible Notes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Class of Warrant or Righ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Stock issued upon exercis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3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sheetData>
  <mergeCells count="4">
    <mergeCell ref="M1:N1"/>
    <mergeCell ref="I1:K1"/>
    <mergeCell ref="R1:S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4" customWidth="1" min="5" max="5"/>
    <col width="14" customWidth="1" min="6" max="6"/>
    <col width="14" customWidth="1" min="7" max="7"/>
  </cols>
  <sheetData>
    <row r="1">
      <c r="A1" s="1" t="inlineStr">
        <is>
          <t>Equity-Based Compensation - Additional Information (Details) - USD ($) $ / shares in Units, $ in Thousands</t>
        </is>
      </c>
      <c r="B1" s="2" t="inlineStr">
        <is>
          <t>1 Months Ended</t>
        </is>
      </c>
      <c r="D1" s="2" t="inlineStr">
        <is>
          <t>12 Months Ended</t>
        </is>
      </c>
    </row>
    <row r="2">
      <c r="B2" s="2" t="inlineStr">
        <is>
          <t>Jun. 30, 2023</t>
        </is>
      </c>
      <c r="C2" s="2" t="inlineStr">
        <is>
          <t>Jan. 31, 2023</t>
        </is>
      </c>
      <c r="D2" s="2" t="inlineStr">
        <is>
          <t>Dec. 31, 2024</t>
        </is>
      </c>
      <c r="E2" s="2" t="inlineStr">
        <is>
          <t>Dec. 31, 2023</t>
        </is>
      </c>
      <c r="F2" s="2" t="inlineStr">
        <is>
          <t>Mar.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amount of stock based compensation</t>
        </is>
      </c>
      <c r="B4" s="4" t="inlineStr">
        <is>
          <t xml:space="preserve"> </t>
        </is>
      </c>
      <c r="C4" s="4" t="inlineStr">
        <is>
          <t xml:space="preserve"> </t>
        </is>
      </c>
      <c r="D4" s="5" t="n">
        <v>600</v>
      </c>
      <c r="E4" s="5" t="n">
        <v>900</v>
      </c>
      <c r="F4" s="4" t="inlineStr">
        <is>
          <t xml:space="preserve"> </t>
        </is>
      </c>
      <c r="G4" s="4" t="inlineStr">
        <is>
          <t xml:space="preserve"> </t>
        </is>
      </c>
    </row>
    <row r="5">
      <c r="A5" s="4" t="inlineStr">
        <is>
          <t>Weighted-average grant date fair value per option</t>
        </is>
      </c>
      <c r="B5" s="4" t="inlineStr">
        <is>
          <t xml:space="preserve"> </t>
        </is>
      </c>
      <c r="C5" s="4" t="inlineStr">
        <is>
          <t xml:space="preserve"> </t>
        </is>
      </c>
      <c r="D5" s="5" t="n">
        <v>0</v>
      </c>
      <c r="E5" s="5" t="n">
        <v>46520</v>
      </c>
      <c r="F5" s="4" t="inlineStr">
        <is>
          <t xml:space="preserve"> </t>
        </is>
      </c>
      <c r="G5" s="4" t="inlineStr">
        <is>
          <t xml:space="preserve"> </t>
        </is>
      </c>
    </row>
    <row r="6">
      <c r="A6" s="4" t="inlineStr">
        <is>
          <t>Awards granted, straight-line using third-party valuation (in dollars per share)</t>
        </is>
      </c>
      <c r="B6" s="4" t="inlineStr">
        <is>
          <t xml:space="preserve"> </t>
        </is>
      </c>
      <c r="C6" s="4" t="inlineStr">
        <is>
          <t xml:space="preserve"> </t>
        </is>
      </c>
      <c r="D6" s="4" t="inlineStr">
        <is>
          <t xml:space="preserve"> </t>
        </is>
      </c>
      <c r="E6" s="4" t="inlineStr">
        <is>
          <t xml:space="preserve"> </t>
        </is>
      </c>
      <c r="F6" s="5" t="n">
        <v>24320</v>
      </c>
      <c r="G6" s="5" t="n">
        <v>120000</v>
      </c>
    </row>
    <row r="7">
      <c r="A7" s="4" t="inlineStr">
        <is>
          <t>Fair value of common stock for awards granted</t>
        </is>
      </c>
      <c r="B7" s="4" t="inlineStr">
        <is>
          <t xml:space="preserve"> </t>
        </is>
      </c>
      <c r="C7" s="5" t="n">
        <v>77080</v>
      </c>
      <c r="D7" s="4" t="inlineStr">
        <is>
          <t xml:space="preserve"> </t>
        </is>
      </c>
      <c r="E7" s="4" t="inlineStr">
        <is>
          <t xml:space="preserve"> </t>
        </is>
      </c>
      <c r="F7" s="4" t="inlineStr">
        <is>
          <t xml:space="preserve"> </t>
        </is>
      </c>
      <c r="G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s in period</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Stock Appreciation Rights (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s in period</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2023 &amp; 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ized amount of stock based compensation</t>
        </is>
      </c>
      <c r="B16" s="4" t="inlineStr">
        <is>
          <t xml:space="preserve"> </t>
        </is>
      </c>
      <c r="C16" s="4" t="inlineStr">
        <is>
          <t xml:space="preserve"> </t>
        </is>
      </c>
      <c r="D16" s="5" t="n">
        <v>10900</v>
      </c>
      <c r="E16" s="5" t="n">
        <v>29900</v>
      </c>
      <c r="F16" s="4" t="inlineStr">
        <is>
          <t xml:space="preserve"> </t>
        </is>
      </c>
      <c r="G16" s="4" t="inlineStr">
        <is>
          <t xml:space="preserve"> </t>
        </is>
      </c>
    </row>
    <row r="17">
      <c r="A17" s="4" t="inlineStr">
        <is>
          <t>Number of options, Granted</t>
        </is>
      </c>
      <c r="B17" s="6" t="n">
        <v>324</v>
      </c>
      <c r="C17" s="4" t="inlineStr">
        <is>
          <t xml:space="preserve"> </t>
        </is>
      </c>
      <c r="D17" s="6" t="n">
        <v>0</v>
      </c>
      <c r="E17" s="4" t="inlineStr">
        <is>
          <t xml:space="preserve"> </t>
        </is>
      </c>
      <c r="F17" s="4" t="inlineStr">
        <is>
          <t xml:space="preserve"> </t>
        </is>
      </c>
      <c r="G17" s="4" t="inlineStr">
        <is>
          <t xml:space="preserve"> </t>
        </is>
      </c>
    </row>
    <row r="18">
      <c r="A18" s="4" t="inlineStr">
        <is>
          <t>Number of accelerated vested shares</t>
        </is>
      </c>
      <c r="B18" s="4" t="inlineStr">
        <is>
          <t xml:space="preserve"> </t>
        </is>
      </c>
      <c r="C18" s="6" t="n">
        <v>2</v>
      </c>
      <c r="D18" s="4" t="inlineStr">
        <is>
          <t xml:space="preserve"> </t>
        </is>
      </c>
      <c r="E18" s="4" t="inlineStr">
        <is>
          <t xml:space="preserve"> </t>
        </is>
      </c>
      <c r="F18" s="4" t="inlineStr">
        <is>
          <t xml:space="preserve"> </t>
        </is>
      </c>
      <c r="G18" s="4" t="inlineStr">
        <is>
          <t xml:space="preserve"> </t>
        </is>
      </c>
    </row>
    <row r="19">
      <c r="A19" s="4" t="inlineStr">
        <is>
          <t>Number of repriced option awards</t>
        </is>
      </c>
      <c r="B19" s="4" t="inlineStr">
        <is>
          <t xml:space="preserve"> </t>
        </is>
      </c>
      <c r="C19" s="6" t="n">
        <v>75</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4" t="inlineStr">
        <is>
          <t xml:space="preserve"> </t>
        </is>
      </c>
      <c r="C20" s="4" t="inlineStr">
        <is>
          <t xml:space="preserve"> </t>
        </is>
      </c>
      <c r="D20" s="5" t="n">
        <v>10252</v>
      </c>
      <c r="E20" s="6" t="n">
        <v>29944</v>
      </c>
      <c r="F20" s="4" t="inlineStr">
        <is>
          <t xml:space="preserve"> </t>
        </is>
      </c>
      <c r="G20" s="4" t="inlineStr">
        <is>
          <t xml:space="preserve"> </t>
        </is>
      </c>
    </row>
    <row r="21">
      <c r="A21" s="4" t="inlineStr">
        <is>
          <t>Unrecognized stock-based compensation expense</t>
        </is>
      </c>
      <c r="B21" s="4" t="inlineStr">
        <is>
          <t xml:space="preserve"> </t>
        </is>
      </c>
      <c r="C21" s="4" t="inlineStr">
        <is>
          <t xml:space="preserve"> </t>
        </is>
      </c>
      <c r="D21" s="5" t="n">
        <v>4400</v>
      </c>
      <c r="E21" s="5" t="n">
        <v>17100</v>
      </c>
      <c r="F21" s="4" t="inlineStr">
        <is>
          <t xml:space="preserve"> </t>
        </is>
      </c>
      <c r="G21" s="4" t="inlineStr">
        <is>
          <t xml:space="preserve"> </t>
        </is>
      </c>
    </row>
    <row r="22">
      <c r="A22" s="4" t="inlineStr">
        <is>
          <t>Additional Expense</t>
        </is>
      </c>
      <c r="B22" s="4" t="inlineStr">
        <is>
          <t xml:space="preserve"> </t>
        </is>
      </c>
      <c r="C22" s="5" t="n">
        <v>500</v>
      </c>
      <c r="D22" s="4" t="inlineStr">
        <is>
          <t xml:space="preserve"> </t>
        </is>
      </c>
      <c r="E22" s="4" t="inlineStr">
        <is>
          <t xml:space="preserve"> </t>
        </is>
      </c>
      <c r="F22" s="4" t="inlineStr">
        <is>
          <t xml:space="preserve"> </t>
        </is>
      </c>
      <c r="G22" s="4" t="inlineStr">
        <is>
          <t xml:space="preserve"> </t>
        </is>
      </c>
    </row>
    <row r="23">
      <c r="A23" s="4" t="inlineStr">
        <is>
          <t>Weighted-average period expected to be recognized</t>
        </is>
      </c>
      <c r="B23" s="4" t="inlineStr">
        <is>
          <t xml:space="preserve"> </t>
        </is>
      </c>
      <c r="C23" s="4" t="inlineStr">
        <is>
          <t xml:space="preserve"> </t>
        </is>
      </c>
      <c r="D23" s="4" t="inlineStr">
        <is>
          <t>8 months 12 days</t>
        </is>
      </c>
      <c r="E23" s="4" t="inlineStr">
        <is>
          <t>1 year 8 months 12 days</t>
        </is>
      </c>
      <c r="F23" s="4" t="inlineStr">
        <is>
          <t xml:space="preserve"> </t>
        </is>
      </c>
      <c r="G23" s="4" t="inlineStr">
        <is>
          <t xml:space="preserve"> </t>
        </is>
      </c>
    </row>
    <row r="24">
      <c r="A24" s="4" t="inlineStr">
        <is>
          <t>2023 &amp; 2020 Equity Incentive Plan [Member] | 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ptions, Granted</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2023 &amp; 2020 Equity Incentive Plan [Member] | Softwar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italized amount of stock based compensation</t>
        </is>
      </c>
      <c r="B29" s="4" t="inlineStr">
        <is>
          <t xml:space="preserve"> </t>
        </is>
      </c>
      <c r="C29" s="4" t="inlineStr">
        <is>
          <t xml:space="preserve"> </t>
        </is>
      </c>
      <c r="D29" s="5" t="n">
        <v>600</v>
      </c>
      <c r="E29" s="5" t="n">
        <v>900</v>
      </c>
      <c r="F29" s="4" t="inlineStr">
        <is>
          <t xml:space="preserve"> </t>
        </is>
      </c>
      <c r="G29" s="4" t="inlineStr">
        <is>
          <t xml:space="preserve"> </t>
        </is>
      </c>
    </row>
  </sheetData>
  <mergeCells count="3">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Compensation Cost Recognized (Details) - 2023 &amp; 2020 Equity Incentive Plan [Member]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mpensation cost recognized</t>
        </is>
      </c>
      <c r="B4" s="5" t="n">
        <v>10252</v>
      </c>
      <c r="C4" s="5" t="n">
        <v>29944</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 recognized</t>
        </is>
      </c>
      <c r="B7" s="6" t="n">
        <v>3805</v>
      </c>
      <c r="C7" s="6" t="n">
        <v>6505</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 recognized</t>
        </is>
      </c>
      <c r="B10" s="6" t="n">
        <v>26</v>
      </c>
      <c r="C10" s="6" t="n">
        <v>507</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cost recognized</t>
        </is>
      </c>
      <c r="B13" s="5" t="n">
        <v>6421</v>
      </c>
      <c r="C13" s="5" t="n">
        <v>22932</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Equity-Based Compensation - Summary of Stock Option Activity (Details) - 2023 and 2020 Equity Incentive Plan [Member] - USD ($) $ / shares in Units, $ in Thousands</t>
        </is>
      </c>
      <c r="B1" s="2" t="inlineStr">
        <is>
          <t>1 Months Ended</t>
        </is>
      </c>
      <c r="C1" s="2" t="inlineStr">
        <is>
          <t>12 Months Ended</t>
        </is>
      </c>
    </row>
    <row r="2">
      <c r="B2" s="2" t="inlineStr">
        <is>
          <t>Jun. 30, 2023</t>
        </is>
      </c>
      <c r="C2" s="2" t="inlineStr">
        <is>
          <t>Dec. 31, 2024</t>
        </is>
      </c>
      <c r="D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as of December 31, 2023</t>
        </is>
      </c>
      <c r="B4" s="4" t="inlineStr">
        <is>
          <t xml:space="preserve"> </t>
        </is>
      </c>
      <c r="C4" s="6" t="n">
        <v>854</v>
      </c>
      <c r="D4" s="4" t="inlineStr">
        <is>
          <t xml:space="preserve"> </t>
        </is>
      </c>
    </row>
    <row r="5">
      <c r="A5" s="4" t="inlineStr">
        <is>
          <t>Number of options, Granted</t>
        </is>
      </c>
      <c r="B5" s="6" t="n">
        <v>324</v>
      </c>
      <c r="C5" s="6" t="n">
        <v>0</v>
      </c>
      <c r="D5" s="4" t="inlineStr">
        <is>
          <t xml:space="preserve"> </t>
        </is>
      </c>
    </row>
    <row r="6">
      <c r="A6" s="4" t="inlineStr">
        <is>
          <t>Number of options, Exercised</t>
        </is>
      </c>
      <c r="B6" s="4" t="inlineStr">
        <is>
          <t xml:space="preserve"> </t>
        </is>
      </c>
      <c r="C6" s="6" t="n">
        <v>0</v>
      </c>
      <c r="D6" s="4" t="inlineStr">
        <is>
          <t xml:space="preserve"> </t>
        </is>
      </c>
    </row>
    <row r="7">
      <c r="A7" s="4" t="inlineStr">
        <is>
          <t>Number of options, Cancelled or forfeited</t>
        </is>
      </c>
      <c r="B7" s="4" t="inlineStr">
        <is>
          <t xml:space="preserve"> </t>
        </is>
      </c>
      <c r="C7" s="6" t="n">
        <v>-58</v>
      </c>
      <c r="D7" s="4" t="inlineStr">
        <is>
          <t xml:space="preserve"> </t>
        </is>
      </c>
    </row>
    <row r="8">
      <c r="A8" s="4" t="inlineStr">
        <is>
          <t>Number of options, Outstanding as of December 31, 2024</t>
        </is>
      </c>
      <c r="B8" s="4" t="inlineStr">
        <is>
          <t xml:space="preserve"> </t>
        </is>
      </c>
      <c r="C8" s="6" t="n">
        <v>796</v>
      </c>
      <c r="D8" s="6" t="n">
        <v>854</v>
      </c>
    </row>
    <row r="9">
      <c r="A9" s="4" t="inlineStr">
        <is>
          <t>Number of options, Options exercisable as of December 31, 2024</t>
        </is>
      </c>
      <c r="B9" s="4" t="inlineStr">
        <is>
          <t xml:space="preserve"> </t>
        </is>
      </c>
      <c r="C9" s="6" t="n">
        <v>388</v>
      </c>
      <c r="D9" s="4" t="inlineStr">
        <is>
          <t xml:space="preserve"> </t>
        </is>
      </c>
    </row>
    <row r="10">
      <c r="A10" s="4" t="inlineStr">
        <is>
          <t>Number of options, unvested as of December 31, 2024</t>
        </is>
      </c>
      <c r="B10" s="4" t="inlineStr">
        <is>
          <t xml:space="preserve"> </t>
        </is>
      </c>
      <c r="C10" s="6" t="n">
        <v>430</v>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as of December 31, 2023</t>
        </is>
      </c>
      <c r="B12" s="4" t="inlineStr">
        <is>
          <t xml:space="preserve"> </t>
        </is>
      </c>
      <c r="C12" s="10" t="n">
        <v>10117.7</v>
      </c>
      <c r="D12" s="4" t="inlineStr">
        <is>
          <t xml:space="preserve"> </t>
        </is>
      </c>
    </row>
    <row r="13">
      <c r="A13" s="4" t="inlineStr">
        <is>
          <t>Granted</t>
        </is>
      </c>
      <c r="B13" s="4" t="inlineStr">
        <is>
          <t xml:space="preserve"> </t>
        </is>
      </c>
      <c r="C13" s="6" t="n">
        <v>0</v>
      </c>
      <c r="D13" s="4" t="inlineStr">
        <is>
          <t xml:space="preserve"> </t>
        </is>
      </c>
    </row>
    <row r="14">
      <c r="A14" s="4" t="inlineStr">
        <is>
          <t>Exercised</t>
        </is>
      </c>
      <c r="B14" s="4" t="inlineStr">
        <is>
          <t xml:space="preserve"> </t>
        </is>
      </c>
      <c r="C14" s="6" t="n">
        <v>0</v>
      </c>
      <c r="D14" s="4" t="inlineStr">
        <is>
          <t xml:space="preserve"> </t>
        </is>
      </c>
    </row>
    <row r="15">
      <c r="A15" s="4" t="inlineStr">
        <is>
          <t>Cancelled or forfeited</t>
        </is>
      </c>
      <c r="B15" s="4" t="inlineStr">
        <is>
          <t xml:space="preserve"> </t>
        </is>
      </c>
      <c r="C15" s="14" t="n">
        <v>9620.09</v>
      </c>
      <c r="D15" s="4" t="inlineStr">
        <is>
          <t xml:space="preserve"> </t>
        </is>
      </c>
    </row>
    <row r="16">
      <c r="A16" s="4" t="inlineStr">
        <is>
          <t>Outstanding as of December 31, 2024</t>
        </is>
      </c>
      <c r="B16" s="4" t="inlineStr">
        <is>
          <t xml:space="preserve"> </t>
        </is>
      </c>
      <c r="C16" s="14" t="n">
        <v>10154.03</v>
      </c>
      <c r="D16" s="10" t="n">
        <v>10117.7</v>
      </c>
    </row>
    <row r="17">
      <c r="A17" s="4" t="inlineStr">
        <is>
          <t>Options exercisable as of December 31, 2024</t>
        </is>
      </c>
      <c r="B17" s="4" t="inlineStr">
        <is>
          <t xml:space="preserve"> </t>
        </is>
      </c>
      <c r="C17" s="14" t="n">
        <v>6037.63</v>
      </c>
      <c r="D17" s="4" t="inlineStr">
        <is>
          <t xml:space="preserve"> </t>
        </is>
      </c>
    </row>
    <row r="18">
      <c r="A18" s="4" t="inlineStr">
        <is>
          <t>Ending balance of December 31, 2024</t>
        </is>
      </c>
      <c r="B18" s="4" t="inlineStr">
        <is>
          <t xml:space="preserve"> </t>
        </is>
      </c>
      <c r="C18" s="8" t="n">
        <v>15617.12</v>
      </c>
      <c r="D18" s="4" t="inlineStr">
        <is>
          <t xml:space="preserve"> </t>
        </is>
      </c>
    </row>
    <row r="19">
      <c r="A19" s="3" t="inlineStr">
        <is>
          <t>ShareBasedCompensationArrangementByShareBasedPaymentAwardOptionsWeightedAverageRemainingContractualTerm [Abstract]</t>
        </is>
      </c>
      <c r="B19" s="4" t="inlineStr">
        <is>
          <t xml:space="preserve"> </t>
        </is>
      </c>
      <c r="C19" s="4" t="inlineStr">
        <is>
          <t xml:space="preserve"> </t>
        </is>
      </c>
      <c r="D19" s="4" t="inlineStr">
        <is>
          <t xml:space="preserve"> </t>
        </is>
      </c>
    </row>
    <row r="20">
      <c r="A20" s="4" t="inlineStr">
        <is>
          <t>Balance</t>
        </is>
      </c>
      <c r="B20" s="4" t="inlineStr">
        <is>
          <t xml:space="preserve"> </t>
        </is>
      </c>
      <c r="C20" s="4" t="inlineStr">
        <is>
          <t>8 years 3 months 18 days</t>
        </is>
      </c>
      <c r="D20" s="4" t="inlineStr">
        <is>
          <t>9 years 3 months 18 days</t>
        </is>
      </c>
    </row>
    <row r="21">
      <c r="A21" s="4" t="inlineStr">
        <is>
          <t>Options exercisable</t>
        </is>
      </c>
      <c r="B21" s="4" t="inlineStr">
        <is>
          <t xml:space="preserve"> </t>
        </is>
      </c>
      <c r="C21" s="4" t="inlineStr">
        <is>
          <t>8 years 2 months 12 days</t>
        </is>
      </c>
      <c r="D21" s="4" t="inlineStr">
        <is>
          <t xml:space="preserve"> </t>
        </is>
      </c>
    </row>
    <row r="22">
      <c r="A22" s="4" t="inlineStr">
        <is>
          <t>Options unvested</t>
        </is>
      </c>
      <c r="B22" s="4" t="inlineStr">
        <is>
          <t xml:space="preserve"> </t>
        </is>
      </c>
      <c r="C22" s="4" t="inlineStr">
        <is>
          <t>8 years 3 months 18 days</t>
        </is>
      </c>
      <c r="D22" s="4" t="inlineStr">
        <is>
          <t xml:space="preserve"> </t>
        </is>
      </c>
    </row>
    <row r="23">
      <c r="A23" s="3" t="inlineStr">
        <is>
          <t>ShareBasedCompensationArrangementByShareBasedPaymentAwardOptionsAggregateIntrinsicValue [Abstract]</t>
        </is>
      </c>
      <c r="B23" s="4" t="inlineStr">
        <is>
          <t xml:space="preserve"> </t>
        </is>
      </c>
      <c r="C23" s="4" t="inlineStr">
        <is>
          <t xml:space="preserve"> </t>
        </is>
      </c>
      <c r="D23" s="4" t="inlineStr">
        <is>
          <t xml:space="preserve"> </t>
        </is>
      </c>
    </row>
    <row r="24">
      <c r="A24" s="4" t="inlineStr">
        <is>
          <t>Outstanding, aggregate intrinsic value, outstanding</t>
        </is>
      </c>
      <c r="B24" s="4" t="inlineStr">
        <is>
          <t xml:space="preserve"> </t>
        </is>
      </c>
      <c r="C24" s="5" t="n">
        <v>0</v>
      </c>
      <c r="D24" s="5" t="n">
        <v>547</v>
      </c>
    </row>
    <row r="25">
      <c r="A25" s="4" t="inlineStr">
        <is>
          <t>Options exercisable</t>
        </is>
      </c>
      <c r="B25" s="4" t="inlineStr">
        <is>
          <t xml:space="preserve"> </t>
        </is>
      </c>
      <c r="C25" s="6" t="n">
        <v>0</v>
      </c>
      <c r="D25" s="4" t="inlineStr">
        <is>
          <t xml:space="preserve"> </t>
        </is>
      </c>
    </row>
    <row r="26">
      <c r="A26" s="4" t="inlineStr">
        <is>
          <t>Unvested, aggregate intrinsic value</t>
        </is>
      </c>
      <c r="B26" s="4" t="inlineStr">
        <is>
          <t xml:space="preserve"> </t>
        </is>
      </c>
      <c r="C26" s="5" t="n">
        <v>0</v>
      </c>
      <c r="D26" s="4" t="inlineStr">
        <is>
          <t xml:space="preserve"> </t>
        </is>
      </c>
    </row>
  </sheetData>
  <mergeCells count="2">
    <mergeCell ref="C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Unvested Common Stock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Issued</t>
        </is>
      </c>
      <c r="B4" s="5" t="n">
        <v>0</v>
      </c>
      <c r="C4" s="5" t="n">
        <v>46520</v>
      </c>
    </row>
    <row r="5">
      <c r="A5" s="4" t="inlineStr">
        <is>
          <t>2020 Plan Early Exerci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as of December 31, 2023</t>
        </is>
      </c>
      <c r="B7" s="6" t="n">
        <v>3</v>
      </c>
      <c r="C7" s="4" t="inlineStr">
        <is>
          <t xml:space="preserve"> </t>
        </is>
      </c>
    </row>
    <row r="8">
      <c r="A8" s="4" t="inlineStr">
        <is>
          <t>Issued</t>
        </is>
      </c>
      <c r="B8" s="6" t="n">
        <v>0</v>
      </c>
      <c r="C8" s="4" t="inlineStr">
        <is>
          <t xml:space="preserve"> </t>
        </is>
      </c>
    </row>
    <row r="9">
      <c r="A9" s="4" t="inlineStr">
        <is>
          <t>Vested</t>
        </is>
      </c>
      <c r="B9" s="6" t="n">
        <v>-3</v>
      </c>
      <c r="C9" s="4" t="inlineStr">
        <is>
          <t xml:space="preserve"> </t>
        </is>
      </c>
    </row>
    <row r="10">
      <c r="A10" s="4" t="inlineStr">
        <is>
          <t>Repurchased</t>
        </is>
      </c>
      <c r="B10" s="6" t="n">
        <v>0</v>
      </c>
      <c r="C10" s="4" t="inlineStr">
        <is>
          <t xml:space="preserve"> </t>
        </is>
      </c>
    </row>
    <row r="11">
      <c r="A11" s="4" t="inlineStr">
        <is>
          <t>Ending balance of December 31, 2024</t>
        </is>
      </c>
      <c r="B11" s="6" t="n">
        <v>0</v>
      </c>
      <c r="C11" s="6" t="n">
        <v>3</v>
      </c>
    </row>
    <row r="12">
      <c r="A12" s="4" t="inlineStr">
        <is>
          <t>Weighted average exercise price, Issued</t>
        </is>
      </c>
      <c r="B12" s="5" t="n">
        <v>0</v>
      </c>
      <c r="C12" s="4" t="inlineStr">
        <is>
          <t xml:space="preserve"> </t>
        </is>
      </c>
    </row>
    <row r="13">
      <c r="A13" s="4" t="inlineStr">
        <is>
          <t>Weighted average exercise price, Vested</t>
        </is>
      </c>
      <c r="B13" s="14" t="n">
        <v>2218.14</v>
      </c>
      <c r="C13" s="4" t="inlineStr">
        <is>
          <t xml:space="preserve"> </t>
        </is>
      </c>
    </row>
    <row r="14">
      <c r="A14" s="4" t="inlineStr">
        <is>
          <t>Weighted average exercise price, Repurchased</t>
        </is>
      </c>
      <c r="B14" s="5" t="n">
        <v>0</v>
      </c>
      <c r="C14" s="4" t="inlineStr">
        <is>
          <t xml:space="preserve"> </t>
        </is>
      </c>
    </row>
    <row r="15">
      <c r="A15" s="4" t="inlineStr">
        <is>
          <t>Beginning Balance, Repurchase liability</t>
        </is>
      </c>
      <c r="B15" s="5" t="n">
        <v>8</v>
      </c>
      <c r="C15" s="4" t="inlineStr">
        <is>
          <t xml:space="preserve"> </t>
        </is>
      </c>
    </row>
    <row r="16">
      <c r="A16" s="4" t="inlineStr">
        <is>
          <t>Repurchase liability, Issued</t>
        </is>
      </c>
      <c r="B16" s="6" t="n">
        <v>0</v>
      </c>
      <c r="C16" s="4" t="inlineStr">
        <is>
          <t xml:space="preserve"> </t>
        </is>
      </c>
    </row>
    <row r="17">
      <c r="A17" s="4" t="inlineStr">
        <is>
          <t>Repurchase liability, Vested</t>
        </is>
      </c>
      <c r="B17" s="6" t="n">
        <v>-7</v>
      </c>
      <c r="C17" s="4" t="inlineStr">
        <is>
          <t xml:space="preserve"> </t>
        </is>
      </c>
    </row>
    <row r="18">
      <c r="A18" s="4" t="inlineStr">
        <is>
          <t>Repurchase liability, Repurchased</t>
        </is>
      </c>
      <c r="B18" s="6" t="n">
        <v>0</v>
      </c>
      <c r="C18" s="4" t="inlineStr">
        <is>
          <t xml:space="preserve"> </t>
        </is>
      </c>
    </row>
    <row r="19">
      <c r="A19" s="4" t="inlineStr">
        <is>
          <t>Ending Balance, Repurchase liability</t>
        </is>
      </c>
      <c r="B19" s="5" t="n">
        <v>1</v>
      </c>
      <c r="C19" s="5" t="n">
        <v>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Equity-Based Compensation - Summary of Stock Option Valuation Assumptions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risk-free interest rate</t>
        </is>
      </c>
      <c r="B4" s="9" t="n">
        <v>0</v>
      </c>
      <c r="C4" s="11" t="n">
        <v>0.037</v>
      </c>
    </row>
    <row r="5">
      <c r="A5" s="4" t="inlineStr">
        <is>
          <t>Weighted-average expected term (in years)</t>
        </is>
      </c>
      <c r="B5" s="4" t="inlineStr">
        <is>
          <t>0 years</t>
        </is>
      </c>
      <c r="C5" s="4" t="inlineStr">
        <is>
          <t>5 years 10 months 13 days</t>
        </is>
      </c>
    </row>
    <row r="6">
      <c r="A6" s="4" t="inlineStr">
        <is>
          <t>Weighted-average expected volatility</t>
        </is>
      </c>
      <c r="B6" s="9" t="n">
        <v>0</v>
      </c>
      <c r="C6" s="11" t="n">
        <v>0.6229</v>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30" customWidth="1" min="3" max="3"/>
  </cols>
  <sheetData>
    <row r="1">
      <c r="A1" s="1" t="inlineStr">
        <is>
          <t>Concentration of Credit Risk and Major Customers and Vendors - Additional Information (Details)</t>
        </is>
      </c>
      <c r="B1" s="2" t="inlineStr">
        <is>
          <t>12 Months Ended</t>
        </is>
      </c>
    </row>
    <row r="2">
      <c r="B2" s="2" t="inlineStr">
        <is>
          <t>Dec. 31, 2024 Vendor</t>
        </is>
      </c>
      <c r="C2" s="2" t="inlineStr">
        <is>
          <t>Dec. 31, 2023 Vendor Customer</t>
        </is>
      </c>
    </row>
    <row r="3">
      <c r="A3" s="4" t="inlineStr">
        <is>
          <t>Sales Revenue [Member] | Cash And Cash Equivalents [Member] | Customer Concentration Ris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Number of customer | Customer</t>
        </is>
      </c>
      <c r="B5" s="4" t="inlineStr">
        <is>
          <t xml:space="preserve"> </t>
        </is>
      </c>
      <c r="C5" s="6" t="n">
        <v>0</v>
      </c>
    </row>
    <row r="6">
      <c r="A6" s="4" t="inlineStr">
        <is>
          <t>Sales Revenue [Member] | Cash And Cash Equivalents [Member] | Customer Concentration Risk [Member] | Minimum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Percentage of total revenue</t>
        </is>
      </c>
      <c r="B8" s="4" t="inlineStr">
        <is>
          <t xml:space="preserve"> </t>
        </is>
      </c>
      <c r="C8" s="9" t="n">
        <v>0.1</v>
      </c>
    </row>
    <row r="9">
      <c r="A9" s="4" t="inlineStr">
        <is>
          <t>Sales Revenue [Member] | Cash And Cash Equivalents [Member] | Customer Concentration Risk [Member] | Woodway USA, IN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Percentage of total revenue</t>
        </is>
      </c>
      <c r="B11" s="9" t="n">
        <v>0.63</v>
      </c>
      <c r="C11" s="4" t="inlineStr">
        <is>
          <t xml:space="preserve"> </t>
        </is>
      </c>
    </row>
    <row r="12">
      <c r="A12" s="4" t="inlineStr">
        <is>
          <t>Finished Goods Purchased [Member] | Supplier Concentration Risk [Member] | Vendor Thre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umber of vendors</t>
        </is>
      </c>
      <c r="B14" s="4" t="inlineStr">
        <is>
          <t xml:space="preserve"> </t>
        </is>
      </c>
      <c r="C14" s="6" t="n">
        <v>3</v>
      </c>
    </row>
    <row r="15">
      <c r="A15" s="4" t="inlineStr">
        <is>
          <t>Finished Goods Purchased [Member] | Supplier Concentration Risk [Member] | Vendor Three [Member] | Min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Percentage of total revenue</t>
        </is>
      </c>
      <c r="B17" s="4" t="inlineStr">
        <is>
          <t xml:space="preserve"> </t>
        </is>
      </c>
      <c r="C17" s="9" t="n">
        <v>0.1</v>
      </c>
    </row>
    <row r="18">
      <c r="A18" s="4" t="inlineStr">
        <is>
          <t>Finished Goods Purchased [Member] | Supplier Concentration Risk [Member] | No Vendor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Number of vendors</t>
        </is>
      </c>
      <c r="B20" s="6" t="n">
        <v>0</v>
      </c>
      <c r="C20" s="4" t="inlineStr">
        <is>
          <t xml:space="preserve"> </t>
        </is>
      </c>
    </row>
    <row r="21">
      <c r="A21" s="4" t="inlineStr">
        <is>
          <t>Finished Goods Purchased [Member] | Supplier Concentration Risk [Member] | No Vendor [Member] | Minimum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Percentage of total revenue</t>
        </is>
      </c>
      <c r="B23" s="9" t="n">
        <v>0.1</v>
      </c>
      <c r="C2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0:40Z</dcterms:created>
  <dcterms:modified xmlns:dcterms="http://purl.org/dc/terms/" xmlns:xsi="http://www.w3.org/2001/XMLSchema-instance" xsi:type="dcterms:W3CDTF">2025-03-31T20:50:47Z</dcterms:modified>
</cp:coreProperties>
</file>